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Held for Investment and A" sheetId="11" state="visible" r:id="rId11"/>
    <sheet xmlns:r="http://schemas.openxmlformats.org/officeDocument/2006/relationships" name="Loans Held for Sale" sheetId="12" state="visible" r:id="rId12"/>
    <sheet xmlns:r="http://schemas.openxmlformats.org/officeDocument/2006/relationships" name="Derivative Financial Instrument"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Fair Value Disclosur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curities (Tables)" sheetId="21" state="visible" r:id="rId21"/>
    <sheet xmlns:r="http://schemas.openxmlformats.org/officeDocument/2006/relationships" name="Loans Held for Investment and_2" sheetId="22" state="visible" r:id="rId22"/>
    <sheet xmlns:r="http://schemas.openxmlformats.org/officeDocument/2006/relationships" name="Derivative Financial Instrume_2" sheetId="23" state="visible" r:id="rId23"/>
    <sheet xmlns:r="http://schemas.openxmlformats.org/officeDocument/2006/relationships" name="Borrowings (Tables)" sheetId="24" state="visible" r:id="rId24"/>
    <sheet xmlns:r="http://schemas.openxmlformats.org/officeDocument/2006/relationships" name="Stock Based Compensation (Table" sheetId="25" state="visible" r:id="rId25"/>
    <sheet xmlns:r="http://schemas.openxmlformats.org/officeDocument/2006/relationships" name="Fair Value Disclosure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ecurities - Additional Informa" sheetId="29" state="visible" r:id="rId29"/>
    <sheet xmlns:r="http://schemas.openxmlformats.org/officeDocument/2006/relationships" name="Securities - Summary of Availab" sheetId="30" state="visible" r:id="rId30"/>
    <sheet xmlns:r="http://schemas.openxmlformats.org/officeDocument/2006/relationships" name="Securities - Amortized Cost and" sheetId="31" state="visible" r:id="rId31"/>
    <sheet xmlns:r="http://schemas.openxmlformats.org/officeDocument/2006/relationships" name="Securities - Continuous Unreali" sheetId="32" state="visible" r:id="rId32"/>
    <sheet xmlns:r="http://schemas.openxmlformats.org/officeDocument/2006/relationships" name="Loans Held for Investment and_3" sheetId="33" state="visible" r:id="rId33"/>
    <sheet xmlns:r="http://schemas.openxmlformats.org/officeDocument/2006/relationships" name="Loans Held for Investment and_4" sheetId="34" state="visible" r:id="rId34"/>
    <sheet xmlns:r="http://schemas.openxmlformats.org/officeDocument/2006/relationships" name="Loans Held for Investment and_5" sheetId="35" state="visible" r:id="rId35"/>
    <sheet xmlns:r="http://schemas.openxmlformats.org/officeDocument/2006/relationships" name="Loans Held for Investment and_6" sheetId="36" state="visible" r:id="rId36"/>
    <sheet xmlns:r="http://schemas.openxmlformats.org/officeDocument/2006/relationships" name="Loans Held for Investment and_7" sheetId="37" state="visible" r:id="rId37"/>
    <sheet xmlns:r="http://schemas.openxmlformats.org/officeDocument/2006/relationships" name="Loans Held for Investment and_8" sheetId="38" state="visible" r:id="rId38"/>
    <sheet xmlns:r="http://schemas.openxmlformats.org/officeDocument/2006/relationships" name="Loans Held for Investment and_9" sheetId="39" state="visible" r:id="rId39"/>
    <sheet xmlns:r="http://schemas.openxmlformats.org/officeDocument/2006/relationships" name="Loans Held for Investment an_10" sheetId="40" state="visible" r:id="rId40"/>
    <sheet xmlns:r="http://schemas.openxmlformats.org/officeDocument/2006/relationships" name="Loans Held-for-Investment and A" sheetId="41" state="visible" r:id="rId41"/>
    <sheet xmlns:r="http://schemas.openxmlformats.org/officeDocument/2006/relationships" name="Loans Held for Investment an_11" sheetId="42" state="visible" r:id="rId42"/>
    <sheet xmlns:r="http://schemas.openxmlformats.org/officeDocument/2006/relationships" name="Loans Held for Sale - Additiona" sheetId="43" state="visible" r:id="rId43"/>
    <sheet xmlns:r="http://schemas.openxmlformats.org/officeDocument/2006/relationships" name="Derivative Financial Instrume_3" sheetId="44" state="visible" r:id="rId44"/>
    <sheet xmlns:r="http://schemas.openxmlformats.org/officeDocument/2006/relationships" name="Borrowings - Schedule of Borrow" sheetId="45" state="visible" r:id="rId45"/>
    <sheet xmlns:r="http://schemas.openxmlformats.org/officeDocument/2006/relationships" name="Borrowings - Additional Informa" sheetId="46" state="visible" r:id="rId46"/>
    <sheet xmlns:r="http://schemas.openxmlformats.org/officeDocument/2006/relationships" name="Income Taxes - Additional Infor" sheetId="47" state="visible" r:id="rId47"/>
    <sheet xmlns:r="http://schemas.openxmlformats.org/officeDocument/2006/relationships" name="Stock Based Compensation - Addi" sheetId="48" state="visible" r:id="rId48"/>
    <sheet xmlns:r="http://schemas.openxmlformats.org/officeDocument/2006/relationships" name="Stock Based Compensation - Sche" sheetId="49" state="visible" r:id="rId49"/>
    <sheet xmlns:r="http://schemas.openxmlformats.org/officeDocument/2006/relationships" name="Stock Based Compensation - Summ" sheetId="50" state="visible" r:id="rId50"/>
    <sheet xmlns:r="http://schemas.openxmlformats.org/officeDocument/2006/relationships" name="Stock Based Compensation - Sc_2" sheetId="51" state="visible" r:id="rId51"/>
    <sheet xmlns:r="http://schemas.openxmlformats.org/officeDocument/2006/relationships" name="Fair Value Disclosures - Additi" sheetId="52" state="visible" r:id="rId52"/>
    <sheet xmlns:r="http://schemas.openxmlformats.org/officeDocument/2006/relationships" name="Fair Value Disclosures - Financ" sheetId="53" state="visible" r:id="rId53"/>
    <sheet xmlns:r="http://schemas.openxmlformats.org/officeDocument/2006/relationships" name="Fair Value Disclosures - Summar" sheetId="54" state="visible" r:id="rId54"/>
    <sheet xmlns:r="http://schemas.openxmlformats.org/officeDocument/2006/relationships" name="Fair Value Disclosures - Schedu" sheetId="55" state="visible" r:id="rId55"/>
    <sheet xmlns:r="http://schemas.openxmlformats.org/officeDocument/2006/relationships" name="Fair Value Disclosures - Sche_2"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Mar. 31,  2024</t>
        </is>
      </c>
      <c r="C11" s="4" t="inlineStr">
        <is>
          <t xml:space="preserve"> </t>
        </is>
      </c>
    </row>
    <row r="12">
      <c r="A12" s="4" t="inlineStr">
        <is>
          <t>Entity Registrant Name</t>
        </is>
      </c>
      <c r="B12" s="4" t="inlineStr">
        <is>
          <t>First Financial Bankshares, Inc.</t>
        </is>
      </c>
      <c r="C12" s="4" t="inlineStr">
        <is>
          <t xml:space="preserve"> </t>
        </is>
      </c>
    </row>
    <row r="13">
      <c r="A13" s="4" t="inlineStr">
        <is>
          <t>Entity Central Index Key</t>
        </is>
      </c>
      <c r="B13" s="4" t="inlineStr">
        <is>
          <t>0000036029</t>
        </is>
      </c>
      <c r="C13" s="4" t="inlineStr">
        <is>
          <t xml:space="preserve"> </t>
        </is>
      </c>
    </row>
    <row r="14">
      <c r="A14" s="4" t="inlineStr">
        <is>
          <t>Entity Filer Category</t>
        </is>
      </c>
      <c r="B14" s="4" t="inlineStr">
        <is>
          <t>Large Accelerated Filer</t>
        </is>
      </c>
      <c r="C14" s="4" t="inlineStr">
        <is>
          <t xml:space="preserve"> </t>
        </is>
      </c>
    </row>
    <row r="15">
      <c r="A15" s="4" t="inlineStr">
        <is>
          <t>Entity Interactive Data Current</t>
        </is>
      </c>
      <c r="B15" s="4" t="inlineStr">
        <is>
          <t>Yes</t>
        </is>
      </c>
      <c r="C15" s="4" t="inlineStr">
        <is>
          <t xml:space="preserve"> </t>
        </is>
      </c>
    </row>
    <row r="16">
      <c r="A16" s="4" t="inlineStr">
        <is>
          <t>Entity Current Reporting Status</t>
        </is>
      </c>
      <c r="B16" s="4" t="inlineStr">
        <is>
          <t>Yes</t>
        </is>
      </c>
      <c r="C16" s="4" t="inlineStr">
        <is>
          <t xml:space="preserve"> </t>
        </is>
      </c>
    </row>
    <row r="17">
      <c r="A17" s="4" t="inlineStr">
        <is>
          <t>Securities Act File Number</t>
        </is>
      </c>
      <c r="B17" s="4" t="inlineStr">
        <is>
          <t>0-07674</t>
        </is>
      </c>
      <c r="C17" s="4" t="inlineStr">
        <is>
          <t xml:space="preserve"> </t>
        </is>
      </c>
    </row>
    <row r="18">
      <c r="A18" s="4" t="inlineStr">
        <is>
          <t>Entity Incorporation, State or Country Code</t>
        </is>
      </c>
      <c r="B18" s="4" t="inlineStr">
        <is>
          <t>TX</t>
        </is>
      </c>
      <c r="C18" s="4" t="inlineStr">
        <is>
          <t xml:space="preserve"> </t>
        </is>
      </c>
    </row>
    <row r="19">
      <c r="A19" s="4" t="inlineStr">
        <is>
          <t>Entity Tax Identification Number</t>
        </is>
      </c>
      <c r="B19" s="4" t="inlineStr">
        <is>
          <t>75-0944023</t>
        </is>
      </c>
      <c r="C19" s="4" t="inlineStr">
        <is>
          <t xml:space="preserve"> </t>
        </is>
      </c>
    </row>
    <row r="20">
      <c r="A20" s="4" t="inlineStr">
        <is>
          <t>Entity Address, Address Line One</t>
        </is>
      </c>
      <c r="B20" s="4" t="inlineStr">
        <is>
          <t>400 Pine Street</t>
        </is>
      </c>
      <c r="C20" s="4" t="inlineStr">
        <is>
          <t xml:space="preserve"> </t>
        </is>
      </c>
    </row>
    <row r="21">
      <c r="A21" s="4" t="inlineStr">
        <is>
          <t>Entity Address, City or Town</t>
        </is>
      </c>
      <c r="B21" s="4" t="inlineStr">
        <is>
          <t>Abilene</t>
        </is>
      </c>
      <c r="C21" s="4" t="inlineStr">
        <is>
          <t xml:space="preserve"> </t>
        </is>
      </c>
    </row>
    <row r="22">
      <c r="A22" s="4" t="inlineStr">
        <is>
          <t>Entity Address, State or Province</t>
        </is>
      </c>
      <c r="B22" s="4" t="inlineStr">
        <is>
          <t>TX</t>
        </is>
      </c>
      <c r="C22" s="4" t="inlineStr">
        <is>
          <t xml:space="preserve"> </t>
        </is>
      </c>
    </row>
    <row r="23">
      <c r="A23" s="4" t="inlineStr">
        <is>
          <t>City Area Code</t>
        </is>
      </c>
      <c r="B23" s="4" t="inlineStr">
        <is>
          <t>325</t>
        </is>
      </c>
      <c r="C23" s="4" t="inlineStr">
        <is>
          <t xml:space="preserve"> </t>
        </is>
      </c>
    </row>
    <row r="24">
      <c r="A24" s="4" t="inlineStr">
        <is>
          <t>Local Phone Number</t>
        </is>
      </c>
      <c r="B24" s="4" t="inlineStr">
        <is>
          <t>627-7155</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Title of 12(b) Security</t>
        </is>
      </c>
      <c r="B28" s="4" t="inlineStr">
        <is>
          <t>Common Stock</t>
        </is>
      </c>
      <c r="C28" s="4" t="inlineStr">
        <is>
          <t xml:space="preserve"> </t>
        </is>
      </c>
    </row>
    <row r="29">
      <c r="A29" s="4" t="inlineStr">
        <is>
          <t>Trading Symbol</t>
        </is>
      </c>
      <c r="B29" s="4" t="inlineStr">
        <is>
          <t>FFIN</t>
        </is>
      </c>
      <c r="C29" s="4" t="inlineStr">
        <is>
          <t xml:space="preserve"> </t>
        </is>
      </c>
    </row>
    <row r="30">
      <c r="A30" s="4" t="inlineStr">
        <is>
          <t>Security Exchange Name</t>
        </is>
      </c>
      <c r="B30" s="4" t="inlineStr">
        <is>
          <t>NASDAQ</t>
        </is>
      </c>
      <c r="C30" s="4" t="inlineStr">
        <is>
          <t xml:space="preserve"> </t>
        </is>
      </c>
    </row>
    <row r="31">
      <c r="A31" s="4" t="inlineStr">
        <is>
          <t>Entity Address, Postal Zip Code</t>
        </is>
      </c>
      <c r="B31" s="4" t="inlineStr">
        <is>
          <t>79601</t>
        </is>
      </c>
      <c r="C31" s="4" t="inlineStr">
        <is>
          <t xml:space="preserve"> </t>
        </is>
      </c>
    </row>
    <row r="32">
      <c r="A32" s="4" t="inlineStr">
        <is>
          <t>Entity Common Stock, Shares Outstanding</t>
        </is>
      </c>
      <c r="B32" s="4" t="inlineStr">
        <is>
          <t xml:space="preserve"> </t>
        </is>
      </c>
      <c r="C32" s="5" t="n">
        <v>142841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3 Months Ended</t>
        </is>
      </c>
    </row>
    <row r="2">
      <c r="B2" s="2" t="inlineStr">
        <is>
          <t>Mar. 31, 2024</t>
        </is>
      </c>
    </row>
    <row r="3">
      <c r="A3" s="3" t="inlineStr">
        <is>
          <t>Cash and Cash Equivalents [Abstract]</t>
        </is>
      </c>
      <c r="B3" s="4" t="inlineStr">
        <is>
          <t xml:space="preserve"> </t>
        </is>
      </c>
    </row>
    <row r="4">
      <c r="A4" s="4" t="inlineStr">
        <is>
          <t>Securities</t>
        </is>
      </c>
      <c r="B4" s="4" t="inlineStr">
        <is>
          <t>Note 2 - Securities Debt securities have been classified in the consolidated balance sheets according to management’s intent. The amortized cost, related gross unrealized gains and losses, allowance for credit losses and the fair value of available-for-sale securities are as follows (dollars in thousands):
March 31, 2024
Gross Gross
Amortized Unrealized Unrealized Estimated
Cost Basis Holding Gains Holding Losses Fair Value
Securities available-for-sale:
U.S. Treasury securities $ 445,399 $ — $ ( 13,231 ) $ 432,168
Obligations of states and political subdivisions 1,592,523 570 ( 139,058 ) 1,454,035
Residential mortgage-backed securities 2,685,896 72 ( 386,691 ) 2,299,277
Commercial mortgage-backed securities 381,198 52 ( 12,344 ) 368,906
Corporate bonds and other 112,501 — ( 8,361 ) 104,140
Total securities available-for-sale $ 5,217,517 $ 694 $ ( 559,685 ) $ 4,658,526
March 31, 2023
Gross Gross
Amortized Unrealized Unrealized Estimated
Cost Basis Holding Gains Holding Losses Fair Value
Securities available-for-sale:
U.S. Treasury securities $ 508,692 $ 32 $ ( 20,482 ) $ 488,242
Obligations of states and political subdivisions 1,935,401 1,562 ( 163,351 ) 1,773,612
Residential mortgage-backed securities 2,957,314 17 ( 374,161 ) 2,583,170
Commercial mortgage-backed securities 364,956 — ( 15,020 ) 349,936
Corporate bonds and other 112,677 — ( 9,080 ) 103,597
Total securities available-for-sale $ 5,879,040 $ 1,611 $ ( 582,094 ) $ 5,298,557
December 31, 2023
Gross Gross
Amortized Unrealized Unrealized Estimated
Cost Basis Holding Gains Holding Losses Fair Value
Securities available-for-sale:
U.S. Treasury securities $ 496,975 $ 4 $ ( 14,745 ) $ 482,234
Obligations of states and political subdivisions 1,621,405 934 ( 125,182 ) 1,497,157
Residential mortgage-backed securities 2,716,968 7 ( 352,883 ) 2,364,092
Commercial mortgage-backed securities 295,663 — ( 11,339 ) 284,324
Corporate bonds and other 112,670 — ( 7,715 ) 104,955
Total securities available-for-sale $ 5,243,681 $ 945 $ ( 511,864 ) $ 4,732,762 The Company did no t hold any securities classified as held-to-maturity at March 31, 2024, March 31, 2023, or December 31, 2023.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March 31, 2024 and 2023, and December 31, 2023, were computed by using scheduled amortization of balances and historical prepayment rates. The amortized cost and estimated fair value of available-for-sale securities at March 31, 2024, by contractual and expected maturity, are shown below (dollars in thousands):
Amortized Estimated
Cost Basis Fair Value
Due within one year $ 343,112 $ 337,823
Due after one year through five years 1,374,546 1,288,485
Due after five years through ten years 2,421,721 2,126,343
Due after ten years 1,078,138 905,875
Total $ 5,217,517 $ 4,658,526 The following tables disclose as of March 31, 2024 and 2023, and December 31, 2023 , the Company’s investment securities that have been in a continuous unrealized-loss position for less than 12 months and for 12 or more months (dollars in thousands):
Less than 12 Months 12 Months or Longer Total
March 31, 2024 Fair Value Unrealized Fair Value Unrealized Fair Value Unrealized
U.S. Treasury securities $ 2,438 $ 16 $ 429,730 $ 13,215 $ 432,168 $ 13,231
Obligations of states and political subdivisions 33,073 114 1,398,108 138,944 $ 1,431,181 139,058
Residential mortgage-backed securities 22,586 299 2,261,311 386,392 $ 2,283,897 386,691
Commercial mortgage-backed securities 64,721 507 275,924 11,837 $ 340,645 12,344
Corporate bonds and other — — 104,140 8,361 $ 104,140 8,361
Total $ 122,818 $ 936 $ 4,469,213 $ 558,749 $ 4,592,031 $ 559,685
Less than 12 Months 12 Months or Longer Total
March 31, 2023 Fair Value Unrealized Fair Value Unrealized Fair Value Unrealized
U.S. Treasury securities $ 191,725 $ 4,193 $ 292,587 $ 16,289 $ 484,312 $ 20,482
Obligations of states and political subdivisions 126,532 1,448 1,470,950 161,903 1,597,482 163,351
Residential mortgage-backed securities 91,738 2,937 2,489,524 371,224 2,581,262 374,161
Commercial mortgage-backed securities 164,301 3,948 185,635 11,072 349,936 15,020
Corporate bonds and other 42,503 1,167 61,094 7,913 103,597 9,080
Total $ 616,799 $ 13,693 $ 4,499,790 $ 568,401 $ 5,116,589 $ 582,094
Less than 12 Months 12 Months or Longer Total
December 31, 2023 Fair Value Unrealized Fair Value Unrealized Fair Value Unrealized
U.S. Treasury securities $ 3,477 $ 7 $ 477,306 $ 14,738 $ 480,783 $ 14,745
Obligations of states and political subdivisions 11,855 34 1,427,975 125,148 1,439,830 125,182
Residential mortgage-backed securities 1,631 1 2,361,089 352,882 2,362,720 352,883
Commercial mortgage-backed securities — — 284,324 11,339 284,324 11,339
Corporate bonds and other — — 104,955 7,715 104,955 7,715
Total $ 16,963 $ 42 $ 4,655,649 $ 511,822 $ 4,672,612 $ 511,864 The number of investments in an unrealized loss position totaled 832 at March 31, 2024. We believe any unrealized losses in the U.S. treasury securities, obligations of state and political subdivisions, residential and commercial mortgage-backed and asset-backed investment securities, and corporate bonds and other at March 31, 2024 and 2023, and December 31, 2023, are due to changes in interest rates and not credit-related events. As such, no allowance for credit losses is required on these securities at March 31, 2024 and 2023, and December 31, 2023. Unrealized losses on investment securities are expected to recover over time as these securities approach maturity. Our mortgage related securities are backed by GNMA, FNMA and FHLMC or are collateralized by securities backed by these agencies. At March 31, 2024 , 66.95 % of our available-for-sale securities that are obligations of states and political subdivisions were issued within the State of Texas, of which 56.31 % are guaranteed by the Texas Permanent School Fund. Securities, carried at approximately $ 2,516,117,000 on March 31, 2024, were pledged as collateral for public or trust fund deposits, repurchase agreements, borrowings and for other purposes required or permitted by law. During the three-months ended March 31, 2024, there were no sales of investment securities that were classified as available-for-sale. During the three-months ended March 31, 2023, sales of investment securities that were classified as available-for-sale were $ 145,948,000 . There were no gross realized security gains or losses from sales and calls during the first quarter of 2024. Gross realized security gains from sales and calls during the first quarter of 2023 totaled $ 1,052,000 . Gross realized security losses from sales or calls during the first quarter of 2023 totaled $ 1,040,000 . The specific identification method was used to determ ine cost in order to compute the realized gains and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Held for Investment and Allowance for Loan Losses</t>
        </is>
      </c>
      <c r="B1" s="2" t="inlineStr">
        <is>
          <t>3 Months Ended</t>
        </is>
      </c>
    </row>
    <row r="2">
      <c r="B2" s="2" t="inlineStr">
        <is>
          <t>Mar. 31, 2024</t>
        </is>
      </c>
    </row>
    <row r="3">
      <c r="A3" s="3" t="inlineStr">
        <is>
          <t>Receivables [Abstract]</t>
        </is>
      </c>
      <c r="B3" s="4" t="inlineStr">
        <is>
          <t xml:space="preserve"> </t>
        </is>
      </c>
    </row>
    <row r="4">
      <c r="A4" s="4" t="inlineStr">
        <is>
          <t>Loans Held for Investment and Allowance for Credit Losses</t>
        </is>
      </c>
      <c r="B4" s="4" t="inlineStr">
        <is>
          <t xml:space="preserve">Note 3 – Loans Held-for-Investment and Allowance for Credit Losses For the periods ended March 31, 2024 and 2023, and December 31, 2023, the following tables outline the Company’s loan portfolio by the ten portfolio segments where applicable. Loans held-for-investment by portfolio segment are as follows (dollars in thousands):
March 31, December 31,
2024 2023 2023
Commercial:
C&amp;I $ 1,191,516 $ 954,686 $ 1,164,811
Municipal 211,013 221,379 214,850
Total Commercial 1,402,529 1,176,065 1,379,661
Agricultural 87,882 77,017 84,890
Real Estate:
Construction &amp; Development 921,773 921,190 963,158
Farm 311,002 307,706 344,954
Non-Owner Occupied CRE 853,721 737,117 827,969
Owner Occupied CRE 1,032,845 1,043,018 1,037,281
Residential 1,918,573 1,628,841 1,834,593
Total Real Estate 5,037,914 4,637,872 5,007,955
Consumer:
Auto 549,837 537,410 521,859
Non-Auto 151,248 147,851 154,426
Total Consumer 701,085 685,261 676,285
Total Loans 7,229,410 6,576,215 7,148,791
Less: Allowance for credit losses ( 89,562 ) ( 80,818 ) ( 88,734 )
Loans, net $ 7,139,848 $ 6,495,397 $ 7,060,057 Outstanding loan balances at March 31, 2024 and 2023, and December 31, 2023, are net of unearned income, including net deferred loan fees. At March 31, 2024, $ 5,095,506,000 in loans held by our bank subsidiary were subject to blanket liens as security for a line of credit with the Federal Home Loan Bank of Dallas ("FHLB"). At March 31, 2024, this available line of credit was $ 1,984,900,000 . At March 31, 2024, there was $ 781,500,000 used on th e line advance for undisbursed commitments (letters of credit) used to secure public funds. The Company’s nonaccrual loans and loans still accruing and past due 90 days or more are as follows (dollars in thousands):
March 31, December 31,
2024 2023 2023
Nonaccrual loans $ 36,157 $ 24,171 $ 33,609
Loans still accruing and past due 90 days or more 33 22 1,004
Total nonperforming loans $ 36,190 $ 24,193 $ 34,613 The Company ha d $ 37,204,000 , $ 24,389,000 and $ 35,096,000 in nonaccrual, past due 90 days or more and still accruing, and foreclosed assets at March 31, 2024 and 2023, and December 31, 2023 , respectively. Nonaccrual loans at March 31, 2024 and 2023, and December 31, 2023, consisted of the following (dollars in thousands):
March 31, December 31,
2024 2023 2023
Commercial:
C&amp;I $ 3,950 $ 5,343 $ 4,132
Municipal — — —
Total Commercial 3,950 5,343 4,132
Agricultural 2,043 161 155
Real Estate:
Construction &amp; Development 1,976 773 1,444
Farm 4,597 452 4,804
Non-Owner Occupied CRE 9,243 2,907 8,022
Owner Occupied CRE 5,719 6,823 6,822
Residential 7,815 7,232 7,649
Total Real Estate 29,350 18,187 28,741
Consumer:
Auto 486 398 464
Non-Auto 328 82 117
Total Consumer 814 480 581
Total $ 36,157 $ 24,171 $ 33,609 No significant additional funds are committed to be advanced in connection with nonaccrual loans as of March 31, 2024. Summary information on the allowance for credit losses for the three-months ended March 31, 2024 and 2023, are outlined by portfolio segment in the following tables (dollars in thousands):
Three-Months Ended March 31, 2024 C&amp;I Municipal Agricultural Construction Farm
Beginning balance $ 15,698 $ 195 $ 1,281 $ 28,553 $ 2,914
Provision for loan losses 501 — 2,017 ( 3,709 ) ( 397 )
Recoveries 111 — 5 — —
Charge-offs ( 204 ) — ( 60 ) ( 33 ) —
Ending balance $ 16,106 $ 195 $ 3,243 $ 24,811 $ 2,517
Three-Months Ended March 31, 2024 (continued) Non-Owner Owner Residential Auto Non-Auto Total
Beginning balance $ 13,425 $ 13,813 $ 11,654 $ 810 $ 391 $ 88,734
Provision for loan losses 1,536 ( 1,099 ) 1,813 384 210 1,256
Recoveries 7 42 98 112 47 422
Charge-offs — — — ( 399 ) ( 154 ) ( 850 )
Ending balance $ 14,968 $ 12,756 $ 13,565 $ 907 $ 494 $ 89,562
Three-Months Ended March 31, 2023 C&amp;I Municipal Agricultural Construction Farm
Beginning balance $ 16,129 $ 1,026 $ 1,041 $ 26,443 $ 1,957
Provision for loan losses ( 64 ) 41 ( 28 ) 2,084 ( 20 )
Recoveries 52 — 201 100 —
Charge-offs ( 34 ) — — — —
Ending balance $ 16,083 $ 1,067 $ 1,214 $ 28,627 $ 1,937
Three-Months Ended March 31, 2023 (continued) Non-Owner Owner Residential Auto Non-Auto Total
Beginning balance $ 9,075 $ 9,928 $ 9,075 $ 845 $ 315 $ 75,834
Provision for loan losses ( 49 ) 2,013 624 70 36 4,707
Recoveries 25 7 3 132 45 565
Charge-offs — — — ( 190 ) ( 64 ) ( 288 )
Ending balance $ 9,051 $ 11,948 $ 9,702 $ 857 $ 332 $ 80,818 Additionally, the Company records a reserve for unfunded commitments in other liabilities, which totaled $ 7,455,000 , $ 10,397,000 and $ 7,903,000 at March 31, 2024 and 2023, and December 31, 2023, respectively. The provision for loan losses of $ 1,256,000 for the three-months ended March 31, 2024 is combined with the reversal of the provision for unfunded commitments of $ 448,000 and reported in the net aggregate of $ 808,000 under the provision for credit losses in the consolidated statement of earnings for the three-months ended March 31, 2024. The $ 4,707,000 provision for loan losses for the three-months ended March 31, 2023 above is combined with the reversal of provision for unfunded commitments of $ 1,926,000 and reported in the aggregate of $ 2,781,000 under the provision for credit losses for the three-months ended March 31, 2023. The Company’s loans that are ind ividually evaluated for credit losses (both collateral and non-collateral dependent) and their related allowances as of March 31, 2024 and 2023, and December 31, 2023, are summarized in the following tables by loan segment (dollars in thousands):
March 31, 2024 Collateral Collateral Non-Collateral Total Loans Related Related Total
Commercial:
C&amp;I $ 756 $ 3,194 $ 37,504 $ 41,454 $ 1,541 $ 4,170 $ 5,711
Municipal — — 559 559 — — —
Total Commercial 756 3,194 38,063 42,013 1,541 4,170 5,711
Agricultural 713 1,330 4,044 6,087 849 1,881 2,730
Real Estate:
Construction &amp; Development 903 1,073 28,953 30,929 189 2,054 2,243
Farm — 4,597 1,936 6,533 727 31 758
Non-Owner Occupied CRE 1,850 7,393 22,412 31,655 1,235 1,772 3,007
Owner Occupied CRE 2,827 2,892 35,460 41,179 445 1,793 2,238
Residential 4,404 3,411 31,456 39,271 242 2,014 2,256
Total Real Estate 9,984 19,366 120,217 149,567 2,838 7,664 10,502
Consumer:
Auto — 486 2,342 2,828 1 4 5
Non-Auto — 328 764 1,092 72 57 129
Total Consumer — 814 3,106 3,920 73 61 134
Total $ 11,453 $ 24,704 $ 165,430 $ 201,587 $ 5,301 $ 13,776 $ 19,077
March 31, 2023 Collateral Collateral Non-Collateral Total Loans Related Related Total
Commercial:
C&amp;I $ — $ 5,343 $ 20,141 $ 25,484 $ 3,582 $ 3,941 $ 7,523
Municipal — — 907 907 — — —
Total Commercial — 5,343 21,048 26,391 3,582 3,941 7,523
Agricultural — 161 912 1,073 86 485 571
Real Estate:
Construction &amp; Development 397 376 18,813 19,586 57 2,340 2,397
Farm 452 — 1,232 1,684 — — —
Non-Owner Occupied CRE 2,136 771 28,557 31,464 152 1,929 2,081
Owner Occupied CRE 4,111 2,712 31,978 38,801 297 2,308 2,605
Residential 4,771 2,461 28,463 35,695 259 1,404 1,663
Total Real Estate 11,867 6,320 109,043 127,230 765 7,981 8,746
Consumer:
Auto — 398 1,250 1,648 1 2 3
Non-Auto — 82 632 714 — 2 2
Total Consumer — 480 1,882 2,362 1 4 5
Total $ 11,867 $ 12,304 $ 132,885 $ 157,056 $ 4,434 $ 12,411 $ 16,845
December 31, 2023 Collateral Collateral Non-Collateral Total Loans Related Related Total
Commercial:
C&amp;I $ 1,322 $ 2,810 $ 18,633 $ 22,765 $ 1,363 $ 4,495 $ 5,858
Municipal — — 733 733 — — —
Total Commercial 1,322 2,810 19,366 23,498 1,363 4,495 5,858
Agricultural 57 98 1,304 1,459 50 700 750
Real Estate:
Construction &amp; Development 758 686 22,545 23,989 148 2,253 2,401
Farm — 4,804 1,362 6,166 937 57 994
Non-Owner Occupied CRE 1,919 6,103 29,117 37,139 700 2,984 3,684
Owner Occupied CRE 4,661 2,161 35,746 42,568 232 1,431 1,663
Residential 3,909 3,740 30,257 37,906 360 1,799 2,159
Total Real Estate 11,247 17,494 119,027 147,768 2,377 8,524 10,901
Consumer:
Auto — 464 2,125 2,589 1 3 4
Non-Auto — 117 782 899 — 60 60
Total Consumer — 581 2,907 3,488 1 63 64
Total $ 12,626 $ 20,983 $ 142,604 $ 176,213 $ 3,791 $ 13,782 $ 17,573 The Company’s allowance for loans that are individually evaluated for credit losses and collectively evaluated for credit losses as of March 31, 2024 and 2023, and December 31, 2023, are summarized in the following table by loan segment (dollars in thousands). Allocation of a portion of the allowance to one category of loans does not preclude its availability to absorb losses in other categories.
March 31, 2024 C&amp;I Municipal Agricultural Construction Farm
Loans individually evaluated for credit losses $ 5,711 $ — $ 2,730 $ 2,243 $ 758
Loans collectively evaluated for credit losses 10,395 195 513 22,568 1,759
Total $ 16,106 $ 195 $ 3,243 $ 24,811 $ 2,517
March 31, 2024 (continued) Non-Owner Owner Residential Auto Non-Auto Total
Loans individually evaluated for credit losses $ 3,007 $ 2,238 $ 2,256 $ 5 $ 129 $ 19,077
Loans collectively evaluated for credit losses 11,961 10,518 11,309 902 365 70,485
Total $ 14,968 $ 12,756 $ 13,565 $ 907 $ 494 $ 89,562
March 31, 2023 C&amp;I Municipal Agricultural Construction Farm
Loans individually evaluated for credit losses $ 7,523 $ — $ 571 $ 2,397 $ —
Loans collectively evaluated for credit losses 8,560 1,067 643 26,230 1,937
Total $ 16,083 $ 1,067 $ 1,214 $ 28,627 $ 1,937
March 31, 2023 (continued) Non-Owner Owner Residential Auto Non-Auto Total
Loans individually evaluated for credit losses $ 2,081 $ 2,605 $ 1,663 $ 3 $ 2 $ 16,845
Loans collectively evaluated for credit losses 6,970 9,343 8,039 854 330 63,973
Total $ 9,051 $ 11,948 $ 9,702 $ 857 $ 332 $ 80,818
December 31, 2023 C&amp;I Municipal Agricultural Construction Farm
Loans individually evaluated for credit losses $ 5,858 $ — $ 750 $ 2,401 $ 994
Loans collectively evaluated for credit losses 9,840 195 531 26,152 1,920
Total $ 15,698 $ 195 $ 1,281 $ 28,553 $ 2,914
December 31, 2023 (continued) Non-Owner Owner Residential Auto Non-Auto Total
Loans individually evaluated for credit losses $ 3,684 $ 1,663 $ 2,159 $ 4 $ 60 $ 17,573
Loans collectively evaluated for credit losses 9,741 12,150 9,495 806 331 71,161
Total $ 13,425 $ 13,813 $ 11,654 $ 810 $ 391 $ 88,734 The Company’s recorded investment in loans as of March 31, 2024 and 2023, and December 31, 2023, related to the balance in the allowance for credit losses follows below (dollars in thousands):
March 31, 2024 C&amp;I Municipal Agricultural Construction Farm
Loans individually evaluated for credit losses $ 41,454 $ 559 $ 6,087 $ 30,929 $ 6,533
Loans collectively evaluated for credit losses 1,150,062 210,454 81,795 890,844 304,469
Total $ 1,191,516 $ 211,013 $ 87,882 $ 921,773 $ 311,002
March 31, 2024 (continued) Non-Owner Owner Residential Auto Non-Auto Total
Loans individually evaluated for credit losses $ 31,655 $ 41,179 $ 39,271 $ 2,828 $ 1,092 $ 201,587
Loans collectively evaluated for credit losses 822,066 991,666 1,879,302 547,009 150,156 7,027,823
Total $ 853,721 $ 1,032,845 $ 1,918,573 $ 549,837 $ 151,248 $ 7,229,410
March 31, 2023 C&amp;I Municipal Agricultural Construction Farm
Loans individually evaluated for credit losses $ 25,484 $ 907 $ 1,073 $ 19,586 $ 1,684
Loans collectively evaluated for credit losses 929,202 220,472 75,944 901,604 306,022
Total $ 954,686 $ 221,379 $ 77,017 $ 921,190 $ 307,706
March 31, 2023 (continued) Non-Owner Owner Residential Auto Non-Auto Total
Loans individually evaluated for credit losses $ 31,464 $ 38,801 $ 35,695 $ 1,648 $ 714 $ 157,056
Loans collectively evaluated for credit losses 705,653 1,004,217 1,593,146 535,762 147,137 6,419,159
Total $ 737,117 $ 1,043,018 $ 1,628,841 $ 537,410 $ 147,851 $ 6,576,215
December 31, 2023 C&amp;I Municipal Agricultural Construction Farm
Loans individually evaluated for credit losses $ 22,765 $ 733 $ 1,459 $ 23,989 $ 6,166
Loans collectively evaluated for credit losses 1,142,046 214,117 83,431 939,169 338,788
Total $ 1,164,811 $ 214,850 $ 84,890 $ 963,158 $ 344,954
December 31, 2023 (continued) Non-Owner Owner Residential Auto Non-Auto Total
Loans individually evaluated for credit losses $ 37,139 $ 42,568 $ 37,906 $ 2,589 $ 899 $ 176,213
Loans collectively evaluated for credit losses 790,830 994,713 1,796,687 519,270 153,527 6,972,578
Total $ 827,969 $ 1,037,281 $ 1,834,593 $ 521,859 $ 154,426 $ 7,148,791 From a credit risk standpoint, the Company rates its loans in one of five categories: (i) pass, (ii) special mention, (iii) substandard, (iv) doubtful or (v) loss (which are charged-off). 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summarizes the Company’s internal ratings of its loans held-for-investment, including the year of origination, by portfolio segments, at March 31, 2024 (dollars in millions):
March 31, 2024 2023 2022 2021 2020 Prior Revolving Total
C&amp;I
Risk rating:
Pass $ 236 $ 551 $ 226 $ 70 $ 32 $ 36 $ — $ 1,151
Special mention 6 17 1 — — — — 24
Substandard 2 10 1 1 2 1 — 17
Doubtful — — — — — — — —
Total $ 244 $ 578 $ 228 $ 71 $ 34 $ 37 $ — $ 1,192
Year-to-Date Gross Charge-Offs $ — $ — $ — $ — $ — $ — $ — $ —
March 31, 2024 2023 2022 2021 2020 Prior Revolving Total
Municipal
Risk rating:
Pass $ 5 $ 20 $ 81 $ 15 $ 10 $ 79 $ — $ 210
Special mention — — — — — — — —
Substandard — — — 1 — — — 1
Doubtful — — — — — — — —
Total $ 5 $ 20 $ 81 $ 16 $ 10 $ 79 $ — $ 211
Year-to-Date Gross Charge-Offs $ — $ — $ — $ — $ — $ — $ — $ —
March 31, 2024 2023 2022 2021 2020 Prior Revolving Total
Agricultural
Risk rating:
Pass $ 18 $ 54 $ 6 $ 3 $ 1 $ — $ — $ 82
Special mention — 1 — — — — — 1
Substandard 3 1 — — — 1 — 5
Doubtful — — — — — — — —
Total $ 21 $ 56 $ 6 $ 3 $ 1 $ 1 $ — $ 88
Year-to-Date Gross Charge-Offs $ — $ — $ — $ — $ — $ — $ — $ —
March 31, 2024 2023 2022 2021 2020 Prior Revolving Total
Construction &amp; Development
Risk rating:
Pass $ 117 $ 438 $ 240 $ 63 $ 19 $ 14 $ — $ 891
Special mention 7 6 3 — — — — 16
Substandard 1 7 1 6 — — — 15
Doubtful — — — — — — — —
Total $ 125 $ 451 $ 244 $ 69 $ 19 $ 14 $ — $ 922
Year-to-Date Gross Charge-Offs $ — $ — $ — $ — $ — $ — $ — $ —
March 31, 2024 2023 2022 2021 2020 Prior Revolving Total
Farm
Risk rating:
Pass $ 23 $ 58 $ 101 $ 71 $ 23 $ 29 $ — $ 305
Special mention — 1 — — — — — 1
Substandard — 1 — — 4 — — 5
Doubtful — — — — — — — —
Total $ 23 $ 60 $ 101 $ 71 $ 27 $ 29 $ — $ 311
Year-to-Date Gross Charge-Offs $ — $ — $ — $ — $ — $ — $ — $ —
March 31, 2024 2023 2022 2021 2020 Prior Revolving Total
Non-Owner Occupied CRE
Risk rating:
Pass $ 59 $ 133 $ 244 $ 174 $ 104 $ 108 $ — $ 822
Special mention — — — 1 1 1 — 3
Substandard — 2 1 3 7 16 — 29
Doubtful — — — — — — — —
Total $ 59 $ 135 $ 245 $ 178 $ 112 $ 125 $ — $ 854
Year-to-Date Gross Charge-Offs $ — $ — $ — $ — $ — $ — $ — $ —
March 31, 2024 2023 2022 2021 2020 Prior Revolving Total
Owner Occupied CRE
Risk rating:
Pass $ 28 $ 155 $ 305 $ 202 $ 110 $ 190 $ — $ 990
Special mention — 2 1 8 — — — 11
Substandard — 2 6 5 1 18 — 32
Doubtful — — — — — — — —
Total $ 28 $ 159 $ 312 $ 215 $ 111 $ 208 $ — $ 1,033
Year-to-Date Gross Charge-Offs $ — $ — $ — $ — $ — $ — $ — $ —
March 31, 2024 2023 2022 2021 2020 Prior Revolving Total
Residential
Risk rating:
Pass $ 130 $ 450 $ 424 $ 302 $ 151 $ 281 $ 141 $ 1,879
Special mention — 1 1 1 1 2 1 7
Substandard 2 7 4 4 2 10 3 32
Doubtful — — — — — — — —
Total $ 132 $ 458 $ 429 $ 307 $ 154 $ 293 $ 145 $ 1,918
Year-to-Date Gross Charge-Offs $ — $ — $ — $ — $ — $ — $ — $ —
March 31, 2024 2023 2022 2021 2020 Prior Revolving Total
Auto
Risk rating:
Pass $ 91 $ 175 $ 188 $ 64 $ 22 $ 8 $ — $ 548
Special mention — — — — — — — —
Substandard — — 1 1 — — — 2
Doubtful — — — — — — — —
Total $ 91 $ 175 $ 189 $ 65 $ 22 $ 8 $ — $ 550
Year-to-Date Gross Charge-Offs $ — $ — $ — $ — $ — $ — $ — $ —
March 31, 2024 2023 2022 2021 2020 Prior Revolving Total
Non-Auto
Risk rating:
Pass $ 18 $ 59 $ 41 $ 20 $ 3 $ 2 $ 7 $ 150
Special mention — — — — — — — —
Substandard — 1 — — — — — 1
Doubtful — — — — — — — —
Total $ 18 $ 60 $ 41 $ 20 $ 3 $ 2 $ 7 $ 151
Year-to-Date Gross Charge-Offs $ — $ — $ — $ — $ — $ — $ — $ —
March 31, 2024 2023 2022 2021 2020 Prior Revolving Total
Total Loans
Risk rating:
Pass $ 725 $ 2,093 $ 1,856 $ 984 $ 475 $ 747 $ 148 $ 7,028
Special mention 13 28 6 10 2 3 1 63
Substandard 8 31 14 21 16 46 3 139
Doubtful — — — — — — — —
Total $ 746 $ 2,152 $ 1,876 $ 1,015 $ 493 $ 796 $ 152 $ 7,230
Year-to-Date Gross Charge-Offs $ — $ — $ — $ — $ — $ — $ — $ — The following summarizes the Company’s internal ratings of its loans held-for-investment, including the year of origination, by portfolio segments, at March 31, 2023 (dollars in millions):
March 31, 2023 2022 2021 2020 2019 Prior Revolving Total
C&amp;I
Risk rating:
Pass $ 155 $ 548 $ 132 $ 48 $ 19 $ 28 $ — $ 930
Special mention 1 3 1 2 1 — — 8
Substandard 1 6 4 2 1 3 — 17
Doubtful — — — — — — — —
Total $ 157 $ 557 $ 137 $ 52 $ 21 $ 31 $ — $ 955
Year-to-Date Gross Charge-Offs $ — $ — $ — $ — $ — $ — $ — $ —
March 31, 2023 2022 2021 2020 2019 Prior Revolving Total
Municipal
Risk rating:
Pass $ 3 $ 82 $ 19 $ 15 $ 2 $ 99 $ — $ 220
Special mention — — — — 1 — — 1
Substandard — — — — — — — —
Doubtful — — — — — — — —
Total $ 3 $ 82 $ 19 $ 15 $ 3 $ 99 $ — $ 221
Year-to-Date Gross Charge-Offs $ — $ — $ — $ — $ — $ — $ — $ —
March 31, 2023 2022 2021 2020 2019 Prior Revolving Total
Agricultural
Risk rating:
Pass $ 16 $ 51 $ 5 $ 2 $ 1 $ 1 $ — $ 76
Special mention — 1 — — — — — 1
Substandard — — — — — — — —
Doubtful — — — — — — — —
Total $ 16 $ 52 $ 5 $ 2 $ 1 $ 1 $ — $ 77
Year-to-Date Gross Charge-Offs $ — $ — $ — $ — $ — $ — $ — $ —
March 31, 2023 2022 2021 2020 2019 Prior Revolving Total
Construction &amp; Development
Risk rating:
Pass $ 111 $ 586 $ 124 $ 56 $ 12 $ 13 $ — $ 902
Special mention 3 9 — — — — — 12
Substandard 2 4 1 — — — — 7
Doubtful — — — — — — — —
Total $ 116 $ 599 $ 125 $ 56 $ 12 $ 13 $ — $ 921
Year-to-Date Gross Charge-Offs $ — $ — $ — $ — $ — $ — $ — $ —
March 31, 2023 2022 2021 2020 2019 Prior Revolving Total
Farm
Risk rating:
Pass $ 12 $ 142 $ 82 $ 31 $ 11 $ 28 $ — $ 306
Special mention — — — — — — — —
Substandard — 2 — — — — — 2
Doubtful — — — — — — — —
Total $ 12 $ 144 $ 82 $ 31 $ 11 $ 28 $ — $ 308
Year-to-Date Gross Charge-Offs $ — $ — $ — $ — $ — $ — $ — $ —
March 31, 2023 2022 2021 2020 2019 Prior Revolving Total
Non-Owner Occupied CRE
Risk rating:
Pass $ 36 $ 244 $ 192 $ 96 $ 47 $ 91 $ — $ 706
Special mention — — 1 — 11 6 — 18
Substandard — 2 2 1 2 6 — 13
Doubtful — — — — — — — —
Total $ 36 $ 246 $ 195 $ 97 $ 60 $ 103 $ — $ 737
Year-to-Date Gross Charge-Offs $ — $ — $ — $ — $ — $ — $ — $ —
March 31, 2023 2022 2021 2020 2019 Prior Revolving Total
Owner Occupied CRE
Risk rating:
Pass $ 73 $ 316 $ 247 $ 124 $ 74 $ 170 $ — $ 1,004
Special mention — 3 1 2 6 1 — 13
Substandard 1 3 2 1 3 16 — 26
Doubtful — — — — — — — —
Total $ 74 $ 322 $ 250 $ 127 $ 83 $ 187 $ — $ 1,043
Year-to-Date Gross Charge-Offs $ — $ — $ — $ — $ — $ — $ — $ —
March 31, 2023 2022 2021 2020 2019 Prior Revolving Total
Residential
Risk rating:
Pass $ 95 $ 479 $ 355 $ 181 $ 78 $ 268 $ 137 $ 1,593
Special mention — 1 3 2 — 4 1 11
Substandard 1 5 2 3 2 9 3 25
Doubtful — — — — — — — —
Total $ 96 $ 485 $ 360 $ 186 $ 80 $ 281 $ 141 $ 1,629
Year-to-Date Gross Charge-Offs $ — $ — $ — $ — $ — $ — $ — $ —
March 31, 2023 2022 2021 2020 2019 Prior Revolving Total
Auto
Risk rating:
Pass $ 51 $ 296 $ 116 $ 46 $ 20 $ 6 $ — $ 535
Special mention — — — — — — — —
Substandard — 1 — 1 — — — 2
Doubtful — — — — — — — —
Total $ 51 $ 297 $ 116 $ 47 $ 20 $ 6 $ — $ 537
Year-to-Date Gross Charge-Offs $ — $ — $ — $ — $ — $ — $ — $ —
March 31, 2023 2022 2021 2020 2019 Prior Revolving Total
Non-Auto
Risk rating:
Pass $ 21 $ 74 $ 34 $ 7 $ 2 $ 2 $ 7 $ 147
Special mention — — — — — — — —
Substandard — — 1 — — — — 1
Doubtful — — — — — — — —
Total $ 21 $ 74 $ 35 $ 7 $ 2 $ 2 $ 7 $ 148
Year-to-Date Gross Charge-Offs $ — $ — $ — $ — $ — $ — $ — $ —
March 31, 2023 2022 2021 2020 2019 Prior Revolving Total
Total Loans
Risk rating:
Pass $ 573 $ 2,818 $ 1,306 $ 606 $ 266 $ 706 $ 144 $ 6,419
Special mention 4 17 6 6 19 11 1 64
Substandard 5 23 12 8 8 34 3 93
Doubtful — — — — — — — —
Total $ 582 $ 2,858 $ 1,324 $ 620 $ 293 $ 751 $ 148 $ 6,576
Year-to-Date Gross Charge-Offs $ — $ — $ — $ — $ — $ — $ — $ — The following summarizes the Company’s internal ratings of its loans held-for-investment, including the year of origination, by portfolio segments, at December 31, 2023 (dollars in millions):
December 31, 2023 2022 2021 2020 2019 Prior Revolving Total
C&amp;I
Risk rating:
Pass $ 720 $ 276 $ 73 $ 36 $ 14 $ 23 $ — $ 1,142
Special mention 1 1 — — 1 — — 3
Substandard 12 2 2 1 1 2 — 20
Doubtful — — — — — — — —
Total $ 733 $ 279 $ 75 $ 37 $ 16 $ 25 $ — $ 1,165
Year-to-Date Gross Charge-Offs $ — $ — $ 1 $ — $ — $ — $ — $ 1
December 31, 2023 2022 2021 2020 2019 Prior Revolving Total
Municipal
Risk rating:
Pass $ 25 $ 83 $ 15 $ 10 $ 1 $ 80 $ — $ 214
Special mention — — — — — — — —
Substandard — — 1 — — — — 1
Doubtful — — — — — — — —
Total $ 25 $ 83 $ 16 $ 10 $ 1 $ 80 $ — $ 215
Year-to-Date Gross Charge-Offs $ — $ — $ — $ — $ — $ — $ — $ —
December 31, 2023 2022 2021 2020 2019 Prior Revolving Total
Agricultural
Risk rating:
Pass $ 63 $ 15 $ 4 $ 1 $ 1 $ — $ — $ 84
Special mention — — — — — — — —
Substandard 1 — — — — — — 1
Doubtful — — — — — — — —
Total $ 64 $ 15 $ 4 $ 1 $ 1 $ — $ — $ 85
Year-to-Date Gross Charge-Offs $ — $ — $ — $ — $ — $ — $ — $ —
December 31, 2023 2022 2021 2020 2019 Prior Revolving Total
Construction &amp; Development
Risk rating:
Pass $ 515 $ 311 $ 78 $ 20 $ 9 $ 6 $ — $ 939
Special mention 8 2 — — — — — 10
Substandard 9 4 1 — — — — 14
Doubtful — — — — — — — —
Total $ 532 $ 317 $ 79 $ 20 $ 9 $ 6 $ — $ 963
Year-to-Date Gross Charge-Offs $ — $ — $ — $ — $ — $ — $ — $ —
December 31, 2023 2022 2021 2020 2019 Prior Revolving Total
Farm
Risk rating:
Pass $ 101 $ 111 $ 73 $ 24 $ 8 $ 22 $ — $ 339
Special mention — — — — — — — —
Substandard — — — 5 — 1 — 6
Doubtful — — — — — — — —
Total $ 101 $ 111 $ 73 $ 29 $ 8 $ 23 $ — $ 345
Year-to-Date Gross Charge-Offs $ — $ — $ — $ — $ — $ — $ — $ —
December 31, 2023 2022 2021 2020 2019 Prior Revolving Total
Non-Owner Occupied CRE
Risk rating:
Pass $ 167 $ 232 $ 172 $ 106 $ 41 $ 73 $ — $ 791
Special mention — 5 1 — — 2 — 8
Substandard 2 1 2 7 13 4 — 29
Doubtful — — — — — — — —
Total $ 169 $ 238 $ 175 $ 113 $ 54 $ 79 $ — $ 828
Year-to-Date Gross Charge-Offs $ — $ — $ — $ — $ — $ — $ — $ —
December 31, 2023 2022 2021 2020 2019 Prior Revolving Total
Owner Occupied CRE
Risk rating:
Pass $ 154 $ 305 $ 217 $ 114 $ 62 $ 142 $ — $ 994
Special mention 1 1 4 — 1 1 — 8
Substandard 3 6 4 — 7 15 — 35
Doubtful — — — — — — — —
Total $ 158 $ 312 $ 225 $ 114 $ 70 $ 158 $ — $ 1,037
Year-to-Date Gross Charge-Offs $ — $ — $ — $ — $ — $ — $ — $ —
December 31, 2023 2022 2021 2020 2019 Prior Revolving Total
Residential
Risk rating:
Pass $ 477 $ 415 $ 313 $ 158 $ 67 $ 229 $ 138 $ 1,797
Special mention 1 2 2 2 — 3 1 11
Substandard 4 4 3 3 3 7 3 27
Doubtful — — — — — — — —
Total $ 482 $ 421 $ 318 $ 163 $ 70 $ 239 $ 142 $ 1,835
Year-to-Date Gross Charge-Offs $ — $ — $ — $ — $ — $ — $ — $ —
December 31, 2023 2022 2021 2020 2019 Prior Revolving Total
Auto
Risk rating:
Pass $ 195 $ 212 $ 74 $ 26 $ 10 $ 2 $ — $ 519
Special mention — — — — — — — —
Substandard — 1 1 1 — — — 3
Doubtful — — — — — — — —
Total $ 195 $ 213 $ 75 $ 27 $ 10 $ 2 $ — $ 522
Year-to-Date Gross Charge-Offs $ — $ 1 $ — $ — $ — $ — $ — $ 1
December 31, 2023 2022 2021 2020 2019 Prior Revolving Total
Non-Auto
Risk rating:
Pass $ 71 $ 47 $ 22 $ 4 $ 1 $ 1 $ 7 $ 153
Special mention — — — — — — — —
Substandard 1 — — — — — — 1
Doubtful — — — — — — — —
Total $ 72 $ 47 $ 22 $ 4 $ 1 $ 1 $ 7 $ 154
Year-to-Date Gross Charge-Offs $ — $ — $ — $ — $ — $ — $ — $ —
December 31, 2023 2022 2021 2020 2019 Prior Revolving Total
Total Loans
Risk rating:
Pass $ 2,488 $ 2,007 $ 1,041 $ 499 $ 214 $ 578 $ 145 $ 6,972
Special mention 11 11 7 2 2 6 1 40
Substandard 32 18 14 17 24 29 3 137
Doubtful — — — — — — — —
Total $ 2,531 $ 2,036 $ 1,062 $ 518 $ 240 $ 613 $ 149 $ 7,149
Year-to-Date Gross Charge-Offs $ — $ 1 $ 1 $ — $ — $ — $ — $ 2 At March 31, 2024 and 2023, and December 31, 2023, the Company’s past due loans are as follows (dollars in thousands):
March 31, 2024 15-59 60-89 Greater Total Past Current Total Loans 90 Days
Commercial:
C&amp;I $ 6,462 $ 250 $ 1,594 $ 8,306 $ 1,183,210 $ 1,191,516 $ 33
Municipal 25 — — 25 210,988 211,013 —
Total Commercial 6,487 250 1,594 8,331 1,394,198 1,402,529 33
Agricultural 624 — 71 695 87,187 87,882 —
Real Estate:
Construction &amp; Development 9,277 258 1,347 10,882 910,891 921,773 —
Farm 855 7 95 957 310,045 311,002 —
Non-Owner Occupied CRE 1,840 19 1,374 3,233 850,488 853,721 —
Owner Occupied CRE 3,269 — 70 3,339 1,029,506 1,032,845 —
Residential 13,804 414 2,540 16,758 1,901,815 1,918,573 —
Total Real Estate 29,045 698 5,426 35,169 5,002,745 5,037,914 —
Consumer:
Auto 967 120 — 1,087 548,750 549,837 —
Non-Auto 219 13 — 232 151,016 151,248 —
Total Consumer 1,186 133 — 1,319 699,766 701,085 —
Total $ 37,342 $ 1,081 $ 7,091 $ 45,514 $ 7,183,896 $ 7,229,410 $ 33
March 31, 2023 15-59 60-89 Greater Total Past Current Total Loans 90 Days
Commercial:
C&amp;I $ 3,952 $ 292 $ 1,825 $ 6,069 $ 948,617 $ 954,686 $ 14
Municipal 209 — — 209 221,170 221,379 —
Total Commercial 4,161 292 1,825 6,278 1,169,787 1,176,065 14
Agricultural 816 25 24 865 76,152 77,017 —
Real Estate:
Construction &amp; Development 7,058 332 — 7,390 913,800 921,190 —
Farm 264 — 372 636 307,070 307,706 —
Non-Owner Occupied CRE 3,183 — 695 3,878 733,239 737,117 —
Owner Occupied CRE 3,886 — — 3,886 1,039,132 1,043,018 —
Residential 7,484 744 767 8,995 1,619,846 1,628,841 —
Total Real Estate 21,875 1,076 1,834 24,785 4,613,087 4,637,872 —
Consumer:
Auto 683 41 9 733 536,677 537,410 8
Non-Auto 136 — — 136 147,715 147,851 —
Total Consumer 819 41 9 869 684,392 685,261 8
Total $ 27,671 $ 1,434 $ 3,692 $ 32,797 $ 6,543,418 $ 6,576,215 $ 22
December 31, 2023 15-59 60-89 Greater Total Past Current Total Loans 90 Days
Commercial:
C&amp;I $ 8,789 $ 1,624 $ 1,700 $ 12,113 $ 1,152,698 $ 1,164,811 $ 141
Municipal 102 — — 102 214,748 214,850 —
Total Commercial 8,891 1,624 1,700 12,215 1,367,446 1,379,661 141
Agricultural 850 246 4 1,100 83,790 84,890 —
Real Estate:
Construction &amp; Development 8,887 2,115 1,856 12,858 950,300 963,158 863
Farm 1,024 195 — 1,219 343,735 344,954 —
Non-Owner Occupied CRE 3,565 — — 3,565 824,404 827,969 —
Owner Occupied CRE 2,818 240 1,823 4,881 1,032,400 1,037,281 —
Residential 12,293 828 2,816 15,937 1,818,656 1,834,593 —
Total Real Estate 28,587 3,378 6,495 38,460 4,969,495 5,007,955 863
Consumer:
Auto 1,482 251 24 1,757 520,102 521,859 —
Non-Auto 341 51 — 392 154,034 154,426 —
Total Consumer 1,823 302 24 2,149 674,136 676,285 —
Total $ 40,151 $ 5,550 $ 8,223 $ 53,924 $ 7,094,867 $ 7,148,791 $ 1,004 * The Company monitors commercial, agricultural and real estate loans after such loans are 15 days past due. Consumer loans are monitored after such loans are 30 days past due. Modifications of receivables to debtors experiencing financial difficulty On January 1, 2023, the Company adopted the accounting guidance in ASU 2022-02, which eliminates the recognition and measurement of a troubled debt restructuring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term extensions, interest rate reduction, and combinations of the listed modifications. Therefore, the disclosures related to loan restructurings are only for modifications that directly affect cash flow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During the three-months ended March 31, 2024 and 2023 , respectively, loan modifications made to borrowers experiencing financial difficulty was in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Held for Sale</t>
        </is>
      </c>
      <c r="B1" s="2" t="inlineStr">
        <is>
          <t>3 Months Ended</t>
        </is>
      </c>
    </row>
    <row r="2">
      <c r="B2" s="2" t="inlineStr">
        <is>
          <t>Mar. 31, 2024</t>
        </is>
      </c>
    </row>
    <row r="3">
      <c r="A3" s="3" t="inlineStr">
        <is>
          <t>Debt Disclosure [Abstract]</t>
        </is>
      </c>
      <c r="B3" s="4" t="inlineStr">
        <is>
          <t xml:space="preserve"> </t>
        </is>
      </c>
    </row>
    <row r="4">
      <c r="A4" s="4" t="inlineStr">
        <is>
          <t>Loans Held for Sale</t>
        </is>
      </c>
      <c r="B4" s="4" t="inlineStr">
        <is>
          <t>Note 4 - L oans Held-for-Sale Loans held-for-sale totaled $ 16,109,000 , $ 11,996,000 and $ 14,253,000 at March 31, 2024 and 2023, and December 31, 2023, respectively. At March 31, 2024 and 2023, and December 31, 2023, $ 1,029,000 , $ 230,000 and $ 3,176,000 , respectively, are valued at the lower of cost or fair value, and the remaining amounts are valued under the fair value option. These loans, which are sold on a servicing released basis, are valued using a market approach by utilizing either: (i) the fair value of the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see Note 9). Interest income on mortgage loans held-for-sale is recognized based on the contractual rates and reflected in interest income on loans in the consolidated statements of earnings. The Company has no continuing ownership in any residential mortgage loans sold. The Company originates certain mortgage loans for sale in the secondary market.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5 - Derivative Financial Instruments The Company enters into interest rate lock commitments (“IRLCs”) with customers to originate residential mortgage loans at a specific interest rate that are ultimately sold in the secondary market. These commitments, which contain fixed expiration dates, offer the borrower an interest rate guarantee provided the loan meets underwriting guidelines and closes within the timeframe established by the Company. The Company purchases forward mortgage-backed securities contracts to manage the changes in fair value associated with changes in interest rates related to a portion of the IRLCs. These instruments are typically entered into at the time the IRLC is made in the aggregate. The fair values of IRLCs are based on current secondary market prices for underlying loans and estimated servicing value with similar coupons, maturity and credit quality, subject to the anticipated loan funding probability (pull-through rate) net of estimated costs to originate the loan. The fair value of IRLCs is subject to change primarily due to changes in interest rates and the estimated pull-through rate. These commitments are classified as Level 3 in the fair value disclosures (see Note 9). Forward mortgage-backed securities contracts are exchange-traded or traded within highly active dealer markets. In order to determine the fair value of these instruments, the Company utilizes the exchange price or dealer market price for the particular derivative contract and these instruments are therefore classified as Level 2 in the fair value disclosures (see Note 9). The estimated fair values are subject to change primarily due to changes in interest rates. The impact of these forward contracts is included in gain on sale and fees on mortgage loans in the statement of earnings. These financial instruments are not designated as hedging instruments for accounting purposes. All derivatives are carried at fair value in either other assets or other liabilities and are reflected in the gain on sale and fees on mortgage loans in the consolidated statement of earnings. The following tables provide the outstanding notional balances and fair values of outstanding derivative positions (dollars in thousands):
March 31, 2024: Outstanding Asset Liability
IRLCs $ 53,206 $ 803 $ —
Forward mortgage-backed securities trades 70,000 — 91
March 31, 2023: Outstanding Asset Liability
IRLCs $ 58,706 $ 827 $ —
Forward mortgage-backed securities trades 69,500 — 334
December 31, 2023: Outstanding Asset Liability
IRLCs $ 28,956 $ 427 $ —
Forward mortgage-backed securities trades 35,000 — 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Note 6 – Borrowings Borrowings consisted of the following (dollars in thousands):
March 31, December 31,
2024 2023 2023
Securities sold under agreements with customers to repurchase $ 307,297 $ 608,299 $ 381,928
Federal funds purchased 5,750 3,575 1,100
Other borrowings 21,053 21,053 21,053
Total $ 334,100 $ 632,927 $ 404,081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 provisions and therefore the Company does not offset such agreements for financial reporting purposes. The Company renewed its loan agreement, effective June 30, 2023 , with Frost Bank. Under the loan agreement, as renewed and amended, we are permitted to draw up to $ 25,000,000 on a revolving line of credit. There was no outstanding balance under the line of credit as of March 31, 2024. During 2021, the Company began investing in qualifying Community Development Entities ("CDE") under the federal New Market Tax Credits ("NMTC") program. See Note 7 for further discussion of our activity and related balances on the consolidated balance sheets, including the $ 21,053,000 in other borrowings shown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7 - Income Taxes Income tax expense was $ 11,480,000 for the first quarter of 2024 as compared to $ 11,688,000 for the same period in 2023. The Company’s effective tax rates on pretax income were 17.70 % and 18.19 % for the first quarters of 2024 and 2023, respectively. The effective tax rates differ from the statutory federal tax rate of 21 % primarily due to tax exempt interest income earned on certain investment securities and loans, the deductibility of dividends paid to our employee stock ownership plan, excess tax benefits for distributions under our deferred compensation plan and vesting of equity awards, and NMTC benefits. Low Income Housing Tax Credit Investments - During 2021, the Company began investing in an affordable housing fund that will invest in real estate projects that qualify for the federal low-income housing tax credit ("LIHTC") program designed to promote private development of low income housing. The investments made by the fund will generate a return to the Company primarily through the realization of LIHTCs, and also through federal tax deductions generated from the ongoing operating losses from the investees of the fund. The Company's investment in the fund will be amortized through income tax expense using the proportional amortization method as related tax credits are utilized by the Company. The initial capital contribution commitment to the fund was for up to $ 5,500,000 . Contributions were $ 978,000 at March 31, 2024, and $ 131,000 at March 31, 2023, and $ 615,000 at December 31, 2023, respectively, which is included in other assets on the consolidated balance sheet. New Market Tax Credit Investments - During 2021, the Company began investing in qualifying CDEs under the federal NMTC program. NMTC investments are made through the third-party CDEs which are qualified through the U.S. Department of Treasury and receive periodic allocation of amounts under the NMTC program. NMTCs are generated from qualified investments by the CDEs utilizing equity investments made by a taxpayer, like the Company. Through these equity investments, the Company will receive the tax benefits from the NMTCs equal to 39 % of the qualified investment from the CDE to qualifying eligible projects over a sever year period. The Company's equity investments in the CDEs is amortized using the proportional amortization method and related tax credits are allocated to the Company. At March 31, 2024, March 31, 2023, and December 31, 2023, the consolidated balance sheet of the Company included a $ 18,000,000 loan to the investee in loans and the $ 21,053,000 leveraged loan from the investee in other borrowings (see Note 6). At March 31, 2024 and 2023, and December 31, 2023, the consolidated balance sheet of the Company included CDE investments in other assets of $ 25,411,000 , $ 26,553,000 , and $ 25,738,000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Note 8 - Stock Based Compensation On April 27, 2021, the Company’s shareholders approved the 2021 Omnibus Stock and Incentive Plan (“2021 Plan”) and reserved 2,500,000 shares of the Company’s common stock for issuance under this plan. At March 31, 2024, the Company had 1,617,290 shares of stock remaining for issuance under the plan. The 2021 Plan supersedes all prior stock option and restricted stock plans with shares previously reserved for issuance under such plans cancelled. Restricted Stock Units Under the 2021 Plan, the Company grants restricted stock units under compensation arrangements for the benefit of employees, senior and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the changes in restricted stock units for the three-months ended March 31, 2024 and 2023.
For the Three-Months Ended March 31,
2024 2023
Restricted Weighted Restricted Weighted
Balance at beginning of period 53,817 $ 37.04 39,657 $ 47.83
Grants — — — —
Vesting — — — —
Forfeited/expired ( 599 ) 33.89 ( 2,888 ) 47.87
Balance at end of period 53,218 $ 37.07 36,769 $ 47.83 Performance Stock Units Also under the 2021 Plan, the Company awards performance-based restricted stock units (“PSUs”) to employees, senior and executive officers, and directors. Under the terms of the award, the number of units that will vest and convert to shares of common stock will be based on the extent to which the Company achieves specific performance criteria during the fixed three-year performance period. The number of shares issued upon vesting will range from 0 % to 200 % of the PSUs granted. The PSUs vest at the end of a three-year period based 50 % each on average adjusted earnings per share growth and return on average assets as reported, adjusted for unusual gains/losses, merger expenses, and other items as approved by the compensation committee of the Company's board of directors. Performance for each period is measured relative to other U.S. publicly traded banks with $ 10 billion to $ 50 billion in assets. Compensation expense for the PSUs will be estimated each period based on the fair value of the stock at the grant date and the most probable outcome of the performance condition, adjusted for the passage of time within the vesting period of the awards. The following table summarizes information about the changes in PSUs as of and for the three-months ended March 31, 2024 and 2023.
For the Three-Months Ended March 31,
2024 2023
Performance-Based Restricted Weighted Performance-Based Restricted Weighted
Balance at beginning of period 75,227 $ 40.24 47,082 $ 48.00
Grants — — — —
Vesting ( 20,532 ) 48.91 — —
Forfeited/expired ( 686 ) 35.61 ( 3,456 ) 48.04
Balance at end of period 54,009 $ 37.00 43,626 $ 48.00 Restricted Stock Awards Under the 2021 Plan, the Company grants restricted stock awards under compensation arrangements for the benefit of employees, senior and executive officers and directors. Restricted stock awards are subject to time-based vesting. The total number of restricted stock awards granted represents the maximum number of shares of restricted stock eligible to vest based upon the service conditions set forth in the grant agreements. The following table summarizes information about vested and unvested restricted stock.
For the Three-Months Ended March 31,
2024 2023
Restricted Weighted Restricted Weighted
Balance at beginning of period 25,190 $ 27.79 24,813 $ 36.21
Grants — — — —
Vesting — — ( 2,872 ) 28.25
Forfeited/expired — — ( 1,105 ) 29.70
Balance at end of period 25,190 $ 27.79 20,836 $ 37.53 The total fair value of restricted stock vested for the three-months ended March 31, 2024 and 2023, wa s $ 650,000 and $ 98,000 , respectively. The Company recorded restricted stock unit, performance-based restricted stock unit and restricted stock award expense for employees of $ 469,000 and $ 358,000 for the three-months ended March 31, 2024 and 2023, respectively. The Company recorded director expense related to these restricted stock grants of $ 175,000 and $ 150,000 , for the three-months ended March 31, 2024 and 2023, respectively. As of March 31, 2024 and 2023, there were $ 2,514,000 and $ 2,576,000 , respectively, of total unrecognized compensation cost related to un vested restricted stock, restricted stock units and performance-based restricted stock units which is expected to be recognized over a weighted-average period of 1.14 years and 1.17 years, respectively. At March 31, 2024 and 2023, and December 31, 2023, there was $ 111,000 , $ 82,000 and $ 124,000 , respectively, accrued in other liabilities related to dividends declared to be paid upon vesting. Stock Option Plans Prior to the approval of the 2021 Plan, the 2012 Incentive Stock Option Plan (the “2012 Plan”) provided for the granting of options to employees of the Company at prices not less than market value at the date of the grant. The 2012 Plan provided that options granted vest and are exercisable after two years from the date of grant and vest at a rate of 20 % each year thereafter and have a 10-year term. The most recent grants from the 2021 Plan provided that 20 % of the options granted vest and are exercisable after one year from the date of grant and the remaining options vest and are exercisable at a rate of 20 % each year thereafter and have a 10-year term. Shares are issued under the 2012 Plan and the 2021 Plan from available authorized shares. An analysis of stock option activity for the three-months ended March 31, 2024 is presented in the table and narrative below:​​​​​​​
Shares Weighted-
Outstanding, December 31, 2023 1,552,249 $ 30.45
Granted — —
Exercised ( 82,614 ) 20.77
Cancelled ( 21,692 ) 36.49
Outstanding, March 31, 2024 1,447,943 30.91
Exercisable, March 31, 2024 813,657 $ 25.85 The options outstanding at March 31, 2024 had exercise prices ranging between $ 16.95 and $ 48.91 . Stock options have been adjusted retroactively for the effects of stock dividends and splits. The Company grants incentive stock options for a fixed number of shares with an exercise price equal to the fair value of the shares at the date of grant to employees. The Company recorded stock option expense totaling $ 485,000 and $ 444,000 for the three-months ended March 31, 2024 and 2023, respectively. As of March 31, 2024, there was $ 4,723,000 of total unrecognized compensation cost related to unvested share-based compensation arrangements granted under the plans. That cost is expected to be recognized over a weighted-average period of 1.44 years. The total fair value of shares vested during the three-months ended March 31, 2024 and 2023 was $ 46,000 and $ 15,0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Note 9 -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 speeds, credit information and the security’s terms and conditions, among other items. See Notes 4 and 5 related to the determination of fair value for loans held-for-sale, IRLCs and forward mortgage-backed securities trades. There were no transfers between Level 2 and Level 3 during the three-months ended March 31, 2024 and 2023, and the year ended December 31, 2023. The following table summarizes the Company’s available-for-sale securities, loans held-for-sale, and derivatives which are measured at fair value on a recurring basis, segregated by the level of the valuation inputs within the fair value hierarchy utilized to measure fair value (dollars in thousands):
March 31, 2024 Level 1 Level 2 Level 3 Total Fair
Available-for-sale investment securities:
U.S. Treasury securities $ 432,168 $ — $ — $ 432,168
Obligations of state and political subdivisions — 1,454,035 — 1,454,035
Corporate bonds — 99,717 — 99,717
Residential mortgage-backed securities — 2,299,277 — 2,299,277
Commercial mortgage-backed securities — 368,906 — 368,906
Other securities 4,423 — — 4,423
Total $ 436,591 $ 4,221,935 $ — $ 4,658,526
Loans held-for-sale $ — $ 15,080 $ — $ 15,080
IRLCs $ — $ — $ 803 $ 803
Forward mortgage-backed securities trades $ — $ ( 91 ) $ — $ ( 91 )
March 31, 2023 Level 1 Level 2 Level 3 Total Fair
Available-for-sale investment securities:
U.S. Treasury securities $ 488,242 $ — $ — $ 488,242
Obligations of states and political subdivisions — 1,773,612 — 1,773,612
Corporate bonds — 99,620 — 99,620
Residential mortgage-backed securities — 2,583,170 — 2,583,170
Commercial mortgage-backed securities — 349,936 — 349,936
Other securities 3,977 — — 3,977
Total $ 492,219 $ 4,806,338 $ — $ 5,298,557
Loans held-for-sale $ — $ 11,766 $ — $ 11,766
IRLCs $ — $ — $ 827 $ 827
Forward mortgage-backed securities trades $ — $ ( 334 ) $ — $ ( 334 )
December 31, 2023 Level 1 Level 2 Level 3 Total Fair
Available-for-sale investment securities:
U.S. Treasury securities $ 482,234 $ — $ — $ 482,234
Obligations of state and political subdivisions — 1,497,157 — 1,497,157
Corporate bonds — 100,471 — 100,471
Residential mortgage-backed securities — 2,364,092 — 2,364,092
Commercial mortgage-backed securities — 284,324 — 284,324
Other securities 4,484 — — 4,484
Total $ 486,718 $ 4,246,044 $ — $ 4,732,762
Loans held-for-sale $ — $ 11,077 $ — $ 11,077
IRLCs $ — $ — $ 427 $ 427
Forward mortgage-backed securities trades $ — $ ( 288 ) $ — $ ( 288 ) The following table summarizes the Company’s loans held-for-sale at fair value and the net unrealized gains as of the balance sheet dates shown below (dollars in thousands):
March 31, December 31,
2024 2023 2023
Unpaid principal balance on loans held-for-sale $ 14,701 $ 11,416 $ 10,757
Net unrealized gains on loans held-for-sale 379 350 320
Loans held-for-sale at fair value $ 15,080 $ 11,766 $ 11,077 The following table summarizes the Company’s gains on sale and fees of mortgage loans for the three-months ended March 31, 2024 and 2023 (dollars in thousand):
Three-Months Ended
2024 2023
Realized gain on sale and fees on mortgage loans* $ 2,580 $ 2,859
Change in fair value on loans held-for-sale and IRLCs 351 534
Change in forward mortgage-backed securities trades 197 ( 419 )
Total gain on sale of mortgage loans $ 3,128 $ 2,974 * This includes gains on loans held-for-sale carried under the fair value method and lower of cost or market. No residential mortgage loans held-for-sale were 90 days or more past due or considered nonaccrual as of March 31, 2024, March 31, 2023, or December 31, 2023 . No significant credit losses were recognized on mortgage loans held-for-sale for the three-months ended March 31, 2024 and 2023.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three-months ended March 31, 2024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 to 25 % of the appraised value. Re-evaluation of other real estate owned is performed at least annually as required by regulatory guidelines or more often if particular circumstances arise. There were no other real estate owned properties that were re-measured subsequent to their initial transfer to other real estate owned during the three-months ended March 31, 2024 and 2023. At March 31, 2024 and 2023, and December 31, 2023, other real estate owned totaled $ 937,000 , $ 175,000 , and $ 483,000 , respectively.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unfunded lines of credit, loan commitments and letters of credit, which are generally priced at market at the time of funding, are not material. The estimated fair values and carrying values of all financial instruments under current authoritative guidance were as follows (dollars in thousands).
March 31, December 31,
2024 2023 2023
Carrying Value Estimated Carrying Estimated Carrying Estimated Fair Value
Cash and due from banks $ 222,464 $ 222,464 $ 224,875 $ 224,875 $ 281,354 $ 281,354 Level 1
Federal funds sold 12,300 12,300 — — — — Level 1
Interest-bearing demand deposits 365,397 365,397 221,336 221,336 255,237 255,237 Level 1
Available-for-sale securities 4,658,526 4,658,526 5,298,557 5,298,557 4,732,762 4,732,762 Levels 1
Loans held-for-investment, net of 7,139,847 7,141,043 6,495,397 6,464,027 7,060,057 7,036,722 Level 3
Loans held-for-sale 16,109 16,109 11,996 12,018 14,253 14,378 Level 2
Accrued interest receivable 56,278 56,278 50,658 50,658 58,544 58,544 Level 2
Deposits with stated maturities 938,541 938,459 739,498 736,434 938,980 938,534 Level 2
Deposits with no stated maturities 10,351,267 10,351,267 10,196,920 10,196,920 10,199,320 10,199,320 Level 1
Repurchase Agreements 307,297 307,297 608,299 608,299 381,928 381,928 Level 2
Borrowings 26,803 26,803 24,628 24,628 22,153 22,153 Level 2
Accrued interest payable 8,362 8,362 3,617 3,617 10,215 10,215 Level 2
IRLCs 803 803 827 827 427 427 Level 3
Forward mortgage-backed securities ( 91 ) ( 91 ) ( 334 ) ( 334 ) ( 288 ) ( 288 )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 xml:space="preserve">Note 10 - Subsequent Events Effective April 22, 2024, First Financial Bank, N.A. and First Financial Trust and Asset Management Company, N.A. converted their charters to a Texas state banking association and a Texas chartered trust company, respectively. The Bank is now a Texas banking association chartered and regulated by the Texas Department of Banking and Trust Company is now a Texas trust company chartered and regulated by the Texas Department of Banking. The Bank will continue to be a member bank of the Federal Reserve system and maintain FDIC deposit insur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First Financial Bankshares, Inc., a Texas corporation (“Bankshares,” “Company,” “we” or “us”), is a financial holding company which owns all of the capital stock of one bank with 79 locations located in Texas as of March 31, 2024 . The Company’s subsidiary bank is First Financial Bank. The Company’s primary source of revenue is providing loans and banking services to consumers and commercial customers in the market area in which First Financial Bank is located. In addition, the Company also owns First Financial Trust &amp; Asset Management Company, First Financial Insurance Agency, Inc. (inactive), First Technology Services, Inc., FFB Investment Paris Fund, LLC, and FFB Portfolio Management, Inc.</t>
        </is>
      </c>
    </row>
    <row r="5">
      <c r="A5" s="4" t="inlineStr">
        <is>
          <t>Basis of Presentation</t>
        </is>
      </c>
      <c r="B5" s="4" t="inlineStr">
        <is>
          <t>Basis of Presentation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credit losses and its valuation of financial instruments.</t>
        </is>
      </c>
    </row>
    <row r="7">
      <c r="A7" s="4" t="inlineStr">
        <is>
          <t>Consolidation</t>
        </is>
      </c>
      <c r="B7" s="4" t="inlineStr">
        <is>
          <t>Consolidation The accompanying consolidated financial statements include the accounts of the Company and its subsidiaries, all of which are wholly-owned. All significant intercompany accounts and transactions have been eliminated.</t>
        </is>
      </c>
    </row>
    <row r="8">
      <c r="A8" s="4" t="inlineStr">
        <is>
          <t>Stock Repurchase</t>
        </is>
      </c>
      <c r="B8" s="4" t="inlineStr">
        <is>
          <t xml:space="preserve">Stock Repurchase On July 27, 2021, the Company’s Board of Directors authorized the repurchase of up to 5,000,000 common shares through July 31, 2023. On July 25, 2023, the Company's Board of Directors renewed the prior authorization through July 31, 2024. The stock repurchase plan authorizes management to repurchase and retire the stock at such time as repurchases and retirements are considered beneficial to the Company and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Under the current authorization, the Company has repurchased and retired 101,337 shares (all during September 2023) at an average price of $ 26.99 per share. </t>
        </is>
      </c>
    </row>
    <row r="9">
      <c r="A9" s="4" t="inlineStr">
        <is>
          <t>Other Recently Issued and Effective Authoritative Accounting Guidance</t>
        </is>
      </c>
      <c r="B9" s="4" t="inlineStr">
        <is>
          <t>Other Recently Issued and Effective Authoritative Accounting Guidance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based upon the amendments provided in ASU 2022-06 discussed below, can generally be applied through December 31, 2024. The adoption of ASU 2020-04 did not have a significant impact on our financial statement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based upon the amendments provided in ASU 2022-06 discussed below, can generally be applied through December 31, 2024. The adoption of ASU 2021-01 did not have a significant impact on our financial statements. ASU 2022-02, "Financial Instruments - Credit Losses (Topic 326): Troubled Debt Restructurings and Vintage Disclosures." ASU 2022-02 eliminates the accounting guidance for troubled debt restructurings in ASC Subtopic 310-40, Receivables - Troubled Debt Restructurings by Creditors, while enhancing disclosure requirements for certain loan refinancings and restructurings by creditors when a borrower is experiencing financial difficulty. ASU 2022-02 will also require that an entity disclose current-period gross charge-offs by year of origination for financial receivables and net investment leases within the scope of ASC Subtopic 326-20, Financial Instruments - Credit Losses - Measured at Amortized Cost. ASU 2022-02 became effective for fiscal years beginning after December 15, 2022, including interim periods within those fiscal years, though early adoption is permitted. The adoption of ASU 2022-02 did not have a significant impact on our financial statements. ASU 2022-06, "Reference Rate Reform (Topic 848): Deferral of the Sunset Date of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have a significant impact on our financial statements. ASU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has been early adopted by the Company as it relates to the qualifying investments that are generating New Market Tax Credits. The adoption of ASU 2023-02 did not have a significant impact on our financial statements. ASU 2023-09, “Income Taxes (Topic 740): Improvements to Income Tax Disclosures.” ASU 2023-09 requires entities to disclose more detailed information in their reconciliation of their statutory tax rate to their effective tax rate. Public business entities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PBEs will be required to adopt the new requirements in annual reporting periods beginning after December 15, 2024, and interim periods beginning after December 15, 2025. The adoption of ASU 2023-09 is not expected to have a significant impact on our financial statements.</t>
        </is>
      </c>
    </row>
    <row r="10">
      <c r="A10" s="4" t="inlineStr">
        <is>
          <t>Investment Securities</t>
        </is>
      </c>
      <c r="B10" s="4" t="inlineStr">
        <is>
          <t>Investment Securities Management classifies debt securities as held-to-maturity, available-for-sale, or trading based on its intent. Securities that management has the positive intent and ability to hold to maturity are classified as held-to-maturity and recorded at amortized cost, adjusted for amortization of premiums and accretion of discounts, which are recognized as adjustments to interest income using the interest method. Securities not classified as held-to-maturity or trading are classified as available-for-sale and recorded at fair value, with unrealized holding gains and losses (those for which no allowance for credit losses are recorded) reported as a component of other comprehensive income, net of tax. Management determines the appropriate classification of securities at the time of purchase. Interest income includes amortization of purchase premiums and discounts over the period to maturity using a level-yield method, except for premiums on callable securities, which are amortized to their earliest call date. Realized gains and losses are recorded on the sale of securities in noninterest income.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three-months ended March 31, 2024 or 2023, respectively. The Company records its available-for-sale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securities are based on quoted market prices, where available. If quoted market prices are not available, fair values are based on the quoted prices of similar instruments or an estimate of fair value by using a range of fair value estimates in the marketplace as a result of the illiquid market, specific to the type of security.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t>
        </is>
      </c>
    </row>
    <row r="11">
      <c r="A11" s="4" t="inlineStr">
        <is>
          <t>Allowance for Credit Losses – Available-for-Sale Securities</t>
        </is>
      </c>
      <c r="B11" s="4" t="inlineStr">
        <is>
          <t xml:space="preserve">Allowance for Credit Losses – Available-for-Sale Securiti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any previously recognized allowances are charged-off and the security’s amortized cost basis is written down to fair value through income as a provision for credit losses. For available-for-sale securities that do not meet the aforementioned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Management has made the accounting policy election to exclude accrued interest receivable on available-for-sale securities from the estimate of credit losses. Changes in the allowance for credit losses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March 31, 2024 and 2023, and December 31, 2023 , no allowance for credit losses - available-for-sale securities was recorded. </t>
        </is>
      </c>
    </row>
    <row r="12">
      <c r="A12" s="4" t="inlineStr">
        <is>
          <t>Allowance for Credit Losses – Held-to-Maturity Securities</t>
        </is>
      </c>
      <c r="B12" s="4" t="inlineStr">
        <is>
          <t>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At March 31, 2024 and 2023, and December 31, 2023 , the Company held no securities that were classified as held-to-maturity.</t>
        </is>
      </c>
    </row>
    <row r="13">
      <c r="A13" s="4" t="inlineStr">
        <is>
          <t>Loans Held-for-Investment</t>
        </is>
      </c>
      <c r="B13" s="4" t="inlineStr">
        <is>
          <t>Loans Held-for-Investment Loans that management has the intent and ability to hold for the foreseeable future or until maturity or payoff are reported at amortized cost, net of the allowance for credit losses.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calculated by using the simple interest method on daily balances of the principal amounts outstanding. The Company defers and amortizes net loan origination fees and costs as an adjustment to yield.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principal or interest has been in default for a period of 90 days or more unless the loan is both well secured and in the process of collection or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Further information regarding our accounting policies related to past due loans, nonaccrual loans and loans to borrowers experiencing financial difficulty is presented in Note 3.</t>
        </is>
      </c>
    </row>
    <row r="14">
      <c r="A14" s="4" t="inlineStr">
        <is>
          <t>Acquired Loans</t>
        </is>
      </c>
      <c r="B14" s="4" t="inlineStr">
        <is>
          <t>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Subsequent to the acquisition date, the initial allowance for credit losses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as well as a fair value adjustment to the amortized cost of the loan and accreted into income over the life of the loan.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For non-PCD loans, the fair value discount or premium is allocated to individual loans and recognized into interest income on a level yield basis over the remaining expected life of the loan.</t>
        </is>
      </c>
    </row>
    <row r="15">
      <c r="A15" s="4" t="inlineStr">
        <is>
          <t>Allowance for Credit Losses - Loans</t>
        </is>
      </c>
      <c r="B15" s="4" t="inlineStr">
        <is>
          <t xml:space="preserve">Allowance for Credit Losses - Loans The allowance for credit losses (“allowance” or “ACL”) is a contra-asset valuation account, calculated in accordance with ASC 326, that is deducted from the amortized cost basis of loans. The ACL represents an amount which, in management’s judgement, is adequate to absorb the lifetime expected credit losses that may be experienc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credit losses is measured and recorded upon the initial recognition of a financial asset. Determination of the adequacy of the allowance is inherently complex and requires the use of significant and highly subjective estimates. Loans are charged-off against the allowance when deemed uncollectible by management. Expected recoveries do not exceed the aggregate of amounts previously charged-off and expected to be charged-off. Adjustments to the allowance are reported in our income statement as a component of the provision for credit losses. Management has made the accounting policy election to exclude accrued interest receivable on loans from the estimate of credit losses.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based on the risk perceived in concentrations of the loan portfolio, changes in economic conditions, early delinquencies, and factors related to credit administrations, including, among others, underwriting standards, loan-to-value ratios, and borrowers’ risk rating; and (3) individual allowances on loans where borrowers are experiencing financial difficulty or when the Company determines that the foreclosure is probable.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rtfolio segments include C&amp;I, Municipal, Agricultural, Construction and Development, Farm, Non-Owner Occupied and Owner Occupied CRE, Residential, Consumer Auto and Consumer Non-Auto. We periodically reassess each pool to ensure the loans within the pool continue to share similar characteristics and risk profiles and to determine whether further segmentation is necessary. Refer to Note 3 for more details on the Company’s portfolio segments. The Company applies two methodologies to estimate the allowance on its pooled portfolio segments; discounted cash flows method and weighted average remaining life method. Allowance estimates on the following portfolio segments are calculated using the discounted cash flows method: C&amp;I, Municipal, Construction and Development, Farm, Non-Owner Occupied and Owner Occupied CRE and Residential. Allowance estimates on the following portfolio segments are calculated using the remaining life method: Agriculture, Consumer Auto and Consumer Non-Auto. The models related to these methodologies utilize the Company’s historical default and loss experience adjusted for future economic forecasts. The reasonable and supportable forecast period represents a one-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Texas unemployment rate, Texas house price index and Texas retail sales index. Contractual loan level cash flows within the discounted cash flows methodology are adjusted for the Company’s historical prepayment and curtailment rate experience.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rating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n ongoing basis. Management qualitatively adjusts model results for risk factors that are not considered within our modeling processes but are nonetheless relevant in assessing the expected credit losses within our loan pools. These qualitative factor (“Q-Factor”) adjustments may increase management’s estimate of expected credit losses based upon the estimated level of risk within the risk factor. The various risk factors that may be considered in making Q-Factor adjustments include, among other things, the impact of (i) changes in lending policies and procedures, including changes in underwriting standards and practices for collections, write-offs, and recoveries, (ii) actual and expected changes in national, regional, and local economic and business conditions and developments that affect the collectability of the loan pools, (iii) changes in the nature, volume and size of a loan or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
        </is>
      </c>
    </row>
    <row r="16">
      <c r="A16" s="4" t="inlineStr">
        <is>
          <t>Allowance for Credit Losses - Off-Balance-Sheet/Reserve for Unfunded Commitments</t>
        </is>
      </c>
      <c r="B16" s="4" t="inlineStr">
        <is>
          <t xml:space="preserve">Allowance for Credit Losses - Off-Balance-Sheet/Reserve for Unfunded Commitment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These obligations include unfunded lines of credit, commitments to extend credit and federal funds sold to correspondent banks and standby letters of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the provision for credit losses. At March 31, 2024 and 2023, and December 31, 2023, the Company’s reserve for unfunded commitments totaled $ 7,455,000 , $ 10,397,000 and $ 7,903,000 , respectively, which is included in other liabilities in the consolidated balance sheet. </t>
        </is>
      </c>
    </row>
    <row r="17">
      <c r="A17" s="4" t="inlineStr">
        <is>
          <t>Other Real Estate</t>
        </is>
      </c>
      <c r="B17" s="4" t="inlineStr">
        <is>
          <t>Other Real Estate Other real estate owned is foreclosed property held pending disposition and is initially recorded at fair value, less estimated costs to sell, and is included in other assets in the consolidated balance sheet. At foreclosure, if the fair value of the real estate, less estimated costs to sell, is less than the Company’s recorded investment in the related loan, a write-down is recognized through a charge to the ACL. Any subsequent reduction in value is recognized by a charge to income. Operating and holding expenses of such properties, net of related income, and gains/losses on their disposition are included in net gain (loss) on sale of foreclosed assets as incurred.</t>
        </is>
      </c>
    </row>
    <row r="18">
      <c r="A18" s="4" t="inlineStr">
        <is>
          <t>Bank Premises and Equipment</t>
        </is>
      </c>
      <c r="B18" s="4" t="inlineStr">
        <is>
          <t>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t>
        </is>
      </c>
    </row>
    <row r="19">
      <c r="A19" s="4" t="inlineStr">
        <is>
          <t>Business Combinations, Goodwill and Other Intangible Assets</t>
        </is>
      </c>
      <c r="B19" s="4" t="inlineStr">
        <is>
          <t>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 utilizing a method that approximates the expected attrition of the deposits. Goodwill with an indefinite life is not amortized, but rather tested annually for impairment as of June 30 each year. There was no impairment recorded during the three-months ended March 31, 2024 or 2023 , respectively.</t>
        </is>
      </c>
    </row>
    <row r="20">
      <c r="A20" s="4" t="inlineStr">
        <is>
          <t>Securities Sold Under Agreements To Repurchase</t>
        </is>
      </c>
      <c r="B20" s="4" t="inlineStr">
        <is>
          <t>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t>
        </is>
      </c>
    </row>
    <row r="21">
      <c r="A21" s="4" t="inlineStr">
        <is>
          <t>Segment Reporting</t>
        </is>
      </c>
      <c r="B21" s="4" t="inlineStr">
        <is>
          <t>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t>
        </is>
      </c>
    </row>
    <row r="22">
      <c r="A22" s="4" t="inlineStr">
        <is>
          <t>Statements of Cash Flows</t>
        </is>
      </c>
      <c r="B22" s="4" t="inlineStr">
        <is>
          <t>Statements of Cash Flows For purposes of reporting cash flows, cash and cash equivalents includes cash on hand, amounts due from banks, including interest-bearing deposits in banks with original maturity of 90 days or less , and federal funds sold.</t>
        </is>
      </c>
    </row>
    <row r="23">
      <c r="A23" s="4" t="inlineStr">
        <is>
          <t>Accumulated Other Comprehensive Earnings (Loss)</t>
        </is>
      </c>
      <c r="B23" s="4" t="inlineStr">
        <is>
          <t>Accumulated Other Comprehensive Earnings (Loss) Unrealized net losses on the Company’s available-for-sale securities, net of applicable income taxes, totaled $ 441,227,000 , $ 458,249,000 and $ 403,298,000 at March 31, 2024, and 2023, and December 31, 2023 , respectively, are included in accumulated other comprehensive earnings (loss) as a separate component of shareholders' equity.</t>
        </is>
      </c>
    </row>
    <row r="24">
      <c r="A24" s="4" t="inlineStr">
        <is>
          <t>Income Taxes</t>
        </is>
      </c>
      <c r="B24" s="4" t="inlineStr">
        <is>
          <t>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s of March 31, 2024, and 2023, and December 31, 2023, deferred tax assets totaled $ 122,844,000 , $ 122,947,000 and $ 110,800,000 , respectively, and were included in other assets on the consolidated balance sheets.</t>
        </is>
      </c>
    </row>
    <row r="25">
      <c r="A25" s="4" t="inlineStr">
        <is>
          <t>Stock Based Compensation</t>
        </is>
      </c>
      <c r="B25" s="4" t="inlineStr">
        <is>
          <t>Stock Based Compensation The Company grants stock options for a fixed number of shares to employees with an exercise price equal to the fair value using the Black-Scholes model of the shares at the grant date. The grant date fair value is amortized over the vesting period, which generally is three, five or six years. The Company also grants restricted stock and/or units for a fixed number of shares which generally vests over periods of one to three years, and performance stock units which vest over a three-year period based on Company performance metrics relative to a defined peer group. For stock option grants, the exercise price is established based on the closing trading price. No adjustments have been necessary to properly value the grant based on the terms or other conditions of the grants. Expense is recognized based on the fair value of the portion of stock-based payment awards that ultimately expected to vest, reduced for forfeitures based on grant-date fair value. See Note 8 for further information.</t>
        </is>
      </c>
    </row>
    <row r="26">
      <c r="A26" s="4" t="inlineStr">
        <is>
          <t>Advertising Costs</t>
        </is>
      </c>
      <c r="B26" s="4" t="inlineStr">
        <is>
          <t>Advertising Costs Advertising costs are expensed as incurred.</t>
        </is>
      </c>
    </row>
    <row r="27">
      <c r="A27" s="4" t="inlineStr">
        <is>
          <t>Per Share Data</t>
        </is>
      </c>
      <c r="B27" s="4" t="inlineStr">
        <is>
          <t xml:space="preserve">Per Share Data Net earnings per share (“EPS”) are computed by dividing net earnings by the weighted average number of common shares outstanding during the period. The Company calculates dilutive EPS assuming all outstanding stock options to purchase common shares and unvested restricted stock shares and units have been exercised and/or vested at the beginning of the year (or the time of issuance, if later.) The dilutive effect of the outstanding options and restricted stock is determined by application of the treasury stock method, whereby the proceeds from the exercised options and unearned compensation for both restricted stock and stock options are assumed to be used to purchase common shares at the average market price during the respective period. There were 417,000 and 480,000 anti-dilutive shares for the three-months ended March 31, 2024 and 2023 , respectively, that were excluded from the computation of EPS. The following table reconciles the computation of basic EPS to diluted EPS:
Net Weighted
Earnings Average Per Share
(in thousands) Shares Amount
For the three-months ended March 31, 2024:
Net earnings per share, basic $ 53,397 142,724,674 $ 0.37
Effect of stock options and stock grants — 304,775 —
Net earnings per share, diluted $ 53,397 143,029,449 $ 0.37
Net Weighted
Earnings Average Per Share
(in thousands) Shares Amount
For the three-months ended March 31, 2023:
Net earnings per share, basic $ 52,568 142,665,646 $ 0.37
Effect of stock options and stock grants — 400,365 —
Net earnings per share, diluted $ 52,568 143,066,011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Balance Sheets - USD ($)</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222464000</v>
      </c>
      <c r="C3" s="6" t="n">
        <v>281354000</v>
      </c>
      <c r="D3" s="6" t="n">
        <v>224875000</v>
      </c>
    </row>
    <row r="4">
      <c r="A4" s="4" t="inlineStr">
        <is>
          <t>FEDERAL FUNDS SOLD</t>
        </is>
      </c>
      <c r="B4" s="5" t="n">
        <v>12300000</v>
      </c>
      <c r="C4" s="5" t="n">
        <v>0</v>
      </c>
      <c r="D4" s="5" t="n">
        <v>0</v>
      </c>
    </row>
    <row r="5">
      <c r="A5" s="4" t="inlineStr">
        <is>
          <t>INTEREST-BEARING DEMAND DEPOSITS IN BANKS</t>
        </is>
      </c>
      <c r="B5" s="5" t="n">
        <v>365397000</v>
      </c>
      <c r="C5" s="5" t="n">
        <v>255237000</v>
      </c>
      <c r="D5" s="5" t="n">
        <v>221336000</v>
      </c>
    </row>
    <row r="6">
      <c r="A6" s="4" t="inlineStr">
        <is>
          <t>Total cash and cash equivalents</t>
        </is>
      </c>
      <c r="B6" s="5" t="n">
        <v>600161000</v>
      </c>
      <c r="C6" s="5" t="n">
        <v>536591000</v>
      </c>
      <c r="D6" s="5" t="n">
        <v>446211000</v>
      </c>
    </row>
    <row r="7">
      <c r="A7" s="4" t="inlineStr">
        <is>
          <t>SECURITIES AVAILABLE-FOR-SALE, at fair value (amortized cost of these securities was $5,217,517, $5,879,040, and $5,243,681 as of March 31, 2024 and 2023, and December 31, 2023, respectively)</t>
        </is>
      </c>
      <c r="B7" s="5" t="n">
        <v>4658526000</v>
      </c>
      <c r="C7" s="5" t="n">
        <v>4732762000</v>
      </c>
      <c r="D7" s="5" t="n">
        <v>5298557000</v>
      </c>
    </row>
    <row r="8">
      <c r="A8" s="3" t="inlineStr">
        <is>
          <t>LOANS:</t>
        </is>
      </c>
      <c r="B8" s="4" t="inlineStr">
        <is>
          <t xml:space="preserve"> </t>
        </is>
      </c>
      <c r="C8" s="4" t="inlineStr">
        <is>
          <t xml:space="preserve"> </t>
        </is>
      </c>
      <c r="D8" s="4" t="inlineStr">
        <is>
          <t xml:space="preserve"> </t>
        </is>
      </c>
    </row>
    <row r="9">
      <c r="A9" s="4" t="inlineStr">
        <is>
          <t>Held-for-investment</t>
        </is>
      </c>
      <c r="B9" s="5" t="n">
        <v>7229410000</v>
      </c>
      <c r="C9" s="5" t="n">
        <v>7148791000</v>
      </c>
      <c r="D9" s="5" t="n">
        <v>6576215000</v>
      </c>
    </row>
    <row r="10">
      <c r="A10" s="4" t="inlineStr">
        <is>
          <t>Less—allowance for credit losses</t>
        </is>
      </c>
      <c r="B10" s="5" t="n">
        <v>-89562000</v>
      </c>
      <c r="C10" s="5" t="n">
        <v>-88734000</v>
      </c>
      <c r="D10" s="5" t="n">
        <v>-80818000</v>
      </c>
    </row>
    <row r="11">
      <c r="A11" s="4" t="inlineStr">
        <is>
          <t>Net loans held for investment</t>
        </is>
      </c>
      <c r="B11" s="5" t="n">
        <v>7139848000</v>
      </c>
      <c r="C11" s="5" t="n">
        <v>7060057000</v>
      </c>
      <c r="D11" s="5" t="n">
        <v>6495397000</v>
      </c>
    </row>
    <row r="12">
      <c r="A12" s="4" t="inlineStr">
        <is>
          <t>Held-for-sale ($15,080, $11,766 and $11,077, at fair value at March 31, 2024 and 2023, and December 31, 2023, respectively)</t>
        </is>
      </c>
      <c r="B12" s="5" t="n">
        <v>16109000</v>
      </c>
      <c r="C12" s="5" t="n">
        <v>14253000</v>
      </c>
      <c r="D12" s="5" t="n">
        <v>11996000</v>
      </c>
    </row>
    <row r="13">
      <c r="A13" s="4" t="inlineStr">
        <is>
          <t>BANK PREMISES AND EQUIPMENT, net</t>
        </is>
      </c>
      <c r="B13" s="5" t="n">
        <v>151953000</v>
      </c>
      <c r="C13" s="5" t="n">
        <v>151788000</v>
      </c>
      <c r="D13" s="5" t="n">
        <v>153718000</v>
      </c>
    </row>
    <row r="14">
      <c r="A14" s="4" t="inlineStr">
        <is>
          <t>INTANGIBLE ASSETS, net</t>
        </is>
      </c>
      <c r="B14" s="5" t="n">
        <v>314465000</v>
      </c>
      <c r="C14" s="5" t="n">
        <v>314622000</v>
      </c>
      <c r="D14" s="5" t="n">
        <v>315306000</v>
      </c>
    </row>
    <row r="15">
      <c r="A15" s="4" t="inlineStr">
        <is>
          <t>OTHER ASSETS</t>
        </is>
      </c>
      <c r="B15" s="5" t="n">
        <v>310096000</v>
      </c>
      <c r="C15" s="5" t="n">
        <v>295521000</v>
      </c>
      <c r="D15" s="5" t="n">
        <v>286801000</v>
      </c>
    </row>
    <row r="16">
      <c r="A16" s="4" t="inlineStr">
        <is>
          <t>Total assets</t>
        </is>
      </c>
      <c r="B16" s="5" t="n">
        <v>13191158000</v>
      </c>
      <c r="C16" s="5" t="n">
        <v>13105594000</v>
      </c>
      <c r="D16" s="5" t="n">
        <v>13007986000</v>
      </c>
    </row>
    <row r="17">
      <c r="A17" s="3" t="inlineStr">
        <is>
          <t>LIABILITIES AND SHAREHOLDERS' EQUITY</t>
        </is>
      </c>
      <c r="B17" s="4" t="inlineStr">
        <is>
          <t xml:space="preserve"> </t>
        </is>
      </c>
      <c r="C17" s="4" t="inlineStr">
        <is>
          <t xml:space="preserve"> </t>
        </is>
      </c>
      <c r="D17" s="4" t="inlineStr">
        <is>
          <t xml:space="preserve"> </t>
        </is>
      </c>
    </row>
    <row r="18">
      <c r="A18" s="4" t="inlineStr">
        <is>
          <t>NONINTEREST-BEARING DEPOSITS</t>
        </is>
      </c>
      <c r="B18" s="5" t="n">
        <v>3348147000</v>
      </c>
      <c r="C18" s="5" t="n">
        <v>3435586000</v>
      </c>
      <c r="D18" s="5" t="n">
        <v>3890991000</v>
      </c>
    </row>
    <row r="19">
      <c r="A19" s="4" t="inlineStr">
        <is>
          <t>INTEREST-BEARING DEPOSITS</t>
        </is>
      </c>
      <c r="B19" s="5" t="n">
        <v>7941661000</v>
      </c>
      <c r="C19" s="5" t="n">
        <v>7702714000</v>
      </c>
      <c r="D19" s="5" t="n">
        <v>7045427000</v>
      </c>
    </row>
    <row r="20">
      <c r="A20" s="4" t="inlineStr">
        <is>
          <t>Total deposits</t>
        </is>
      </c>
      <c r="B20" s="5" t="n">
        <v>11289808000</v>
      </c>
      <c r="C20" s="5" t="n">
        <v>11138300000</v>
      </c>
      <c r="D20" s="5" t="n">
        <v>10936418000</v>
      </c>
    </row>
    <row r="21">
      <c r="A21" s="4" t="inlineStr">
        <is>
          <t>DIVIDENDS PAYABLE</t>
        </is>
      </c>
      <c r="B21" s="5" t="n">
        <v>25754000</v>
      </c>
      <c r="C21" s="5" t="n">
        <v>25712000</v>
      </c>
      <c r="D21" s="5" t="n">
        <v>24274000</v>
      </c>
    </row>
    <row r="22">
      <c r="A22" s="4" t="inlineStr">
        <is>
          <t>REPURCHASE AGREEMENTS</t>
        </is>
      </c>
      <c r="B22" s="5" t="n">
        <v>307297000</v>
      </c>
      <c r="C22" s="5" t="n">
        <v>381928000</v>
      </c>
      <c r="D22" s="5" t="n">
        <v>608299000</v>
      </c>
    </row>
    <row r="23">
      <c r="A23" s="4" t="inlineStr">
        <is>
          <t>BORROWINGS</t>
        </is>
      </c>
      <c r="B23" s="5" t="n">
        <v>26803000</v>
      </c>
      <c r="C23" s="5" t="n">
        <v>22153000</v>
      </c>
      <c r="D23" s="5" t="n">
        <v>24628000</v>
      </c>
    </row>
    <row r="24">
      <c r="A24" s="4" t="inlineStr">
        <is>
          <t>OTHER LIABILITIES</t>
        </is>
      </c>
      <c r="B24" s="5" t="n">
        <v>50129000</v>
      </c>
      <c r="C24" s="5" t="n">
        <v>38601000</v>
      </c>
      <c r="D24" s="5" t="n">
        <v>41514000</v>
      </c>
    </row>
    <row r="25">
      <c r="A25" s="4" t="inlineStr">
        <is>
          <t>Total liabilities</t>
        </is>
      </c>
      <c r="B25" s="5" t="n">
        <v>11699791000</v>
      </c>
      <c r="C25" s="5" t="n">
        <v>11606694000</v>
      </c>
      <c r="D25" s="5" t="n">
        <v>11635133000</v>
      </c>
    </row>
    <row r="26">
      <c r="A26" s="4" t="inlineStr">
        <is>
          <t>COMMITMENTS AND CONTINGENCIES</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COMMON STOCK - ($0.01 par value, authorized 200,000,000 shares; 142,817,159, 142,703,531, and 142,716,939 shares issued at March 31, 2024 and 2023, and December 31, 2023, respectively)</t>
        </is>
      </c>
      <c r="B28" s="5" t="n">
        <v>1428000</v>
      </c>
      <c r="C28" s="5" t="n">
        <v>1427000</v>
      </c>
      <c r="D28" s="5" t="n">
        <v>1427000</v>
      </c>
    </row>
    <row r="29">
      <c r="A29" s="4" t="inlineStr">
        <is>
          <t>CAPITAL SURPLUS</t>
        </is>
      </c>
      <c r="B29" s="5" t="n">
        <v>683997000</v>
      </c>
      <c r="C29" s="5" t="n">
        <v>681246000</v>
      </c>
      <c r="D29" s="5" t="n">
        <v>679429000</v>
      </c>
    </row>
    <row r="30">
      <c r="A30" s="4" t="inlineStr">
        <is>
          <t>RETAINED EARNINGS</t>
        </is>
      </c>
      <c r="B30" s="5" t="n">
        <v>1247169000</v>
      </c>
      <c r="C30" s="5" t="n">
        <v>1219525000</v>
      </c>
      <c r="D30" s="5" t="n">
        <v>1150246000</v>
      </c>
    </row>
    <row r="31">
      <c r="A31" s="4" t="inlineStr">
        <is>
          <t>TREASURY STOCK (shares at cost: 931,427, 927,789 and 930,152 at March 31, 2024 and 2023, and December 31, 2023, respectively)</t>
        </is>
      </c>
      <c r="B31" s="5" t="n">
        <v>-12120000</v>
      </c>
      <c r="C31" s="5" t="n">
        <v>-11855000</v>
      </c>
      <c r="D31" s="5" t="n">
        <v>-11271000</v>
      </c>
    </row>
    <row r="32">
      <c r="A32" s="4" t="inlineStr">
        <is>
          <t>DEFERRED COMPENSATION</t>
        </is>
      </c>
      <c r="B32" s="5" t="n">
        <v>12120000</v>
      </c>
      <c r="C32" s="5" t="n">
        <v>11855000</v>
      </c>
      <c r="D32" s="5" t="n">
        <v>11271000</v>
      </c>
    </row>
    <row r="33">
      <c r="A33" s="4" t="inlineStr">
        <is>
          <t>ACCUMULATED OTHER COMPREHENSIVE EARNINGS (LOSS), net</t>
        </is>
      </c>
      <c r="B33" s="5" t="n">
        <v>-441227000</v>
      </c>
      <c r="C33" s="5" t="n">
        <v>-403298000</v>
      </c>
      <c r="D33" s="5" t="n">
        <v>-458249000</v>
      </c>
    </row>
    <row r="34">
      <c r="A34" s="4" t="inlineStr">
        <is>
          <t>Total shareholders' equity</t>
        </is>
      </c>
      <c r="B34" s="5" t="n">
        <v>1491367000</v>
      </c>
      <c r="C34" s="5" t="n">
        <v>1498900000</v>
      </c>
      <c r="D34" s="5" t="n">
        <v>1372853000</v>
      </c>
    </row>
    <row r="35">
      <c r="A35" s="4" t="inlineStr">
        <is>
          <t>Total liabilities and shareholders' equity</t>
        </is>
      </c>
      <c r="B35" s="6" t="n">
        <v>13191158000</v>
      </c>
      <c r="C35" s="6" t="n">
        <v>13105594000</v>
      </c>
      <c r="D35" s="6" t="n">
        <v>130079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Computation of Basic EPS to Dilutive EPS</t>
        </is>
      </c>
      <c r="B4" s="4" t="inlineStr">
        <is>
          <t xml:space="preserve">The following table reconciles the computation of basic EPS to diluted EPS:
Net Weighted
Earnings Average Per Share
(in thousands) Shares Amount
For the three-months ended March 31, 2024:
Net earnings per share, basic $ 53,397 142,724,674 $ 0.37
Effect of stock options and stock grants — 304,775 —
Net earnings per share, diluted $ 53,397 143,029,449 $ 0.37
Net Weighted
Earnings Average Per Share
(in thousands) Shares Amount
For the three-months ended March 31, 2023:
Net earnings per share, basic $ 52,568 142,665,646 $ 0.37
Effect of stock options and stock grants — 400,365 —
Net earnings per share, diluted $ 52,568 143,066,011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Summary of Available-for-Sale Securities</t>
        </is>
      </c>
      <c r="B4" s="4" t="inlineStr">
        <is>
          <t xml:space="preserve">The amortized cost, related gross unrealized gains and losses, allowance for credit losses and the fair value of available-for-sale securities are as follows (dollars in thousands):
March 31, 2024
Gross Gross
Amortized Unrealized Unrealized Estimated
Cost Basis Holding Gains Holding Losses Fair Value
Securities available-for-sale:
U.S. Treasury securities $ 445,399 $ — $ ( 13,231 ) $ 432,168
Obligations of states and political subdivisions 1,592,523 570 ( 139,058 ) 1,454,035
Residential mortgage-backed securities 2,685,896 72 ( 386,691 ) 2,299,277
Commercial mortgage-backed securities 381,198 52 ( 12,344 ) 368,906
Corporate bonds and other 112,501 — ( 8,361 ) 104,140
Total securities available-for-sale $ 5,217,517 $ 694 $ ( 559,685 ) $ 4,658,526
March 31, 2023
Gross Gross
Amortized Unrealized Unrealized Estimated
Cost Basis Holding Gains Holding Losses Fair Value
Securities available-for-sale:
U.S. Treasury securities $ 508,692 $ 32 $ ( 20,482 ) $ 488,242
Obligations of states and political subdivisions 1,935,401 1,562 ( 163,351 ) 1,773,612
Residential mortgage-backed securities 2,957,314 17 ( 374,161 ) 2,583,170
Commercial mortgage-backed securities 364,956 — ( 15,020 ) 349,936
Corporate bonds and other 112,677 — ( 9,080 ) 103,597
Total securities available-for-sale $ 5,879,040 $ 1,611 $ ( 582,094 ) $ 5,298,557
December 31, 2023
Gross Gross
Amortized Unrealized Unrealized Estimated
Cost Basis Holding Gains Holding Losses Fair Value
Securities available-for-sale:
U.S. Treasury securities $ 496,975 $ 4 $ ( 14,745 ) $ 482,234
Obligations of states and political subdivisions 1,621,405 934 ( 125,182 ) 1,497,157
Residential mortgage-backed securities 2,716,968 7 ( 352,883 ) 2,364,092
Commercial mortgage-backed securities 295,663 — ( 11,339 ) 284,324
Corporate bonds and other 112,670 — ( 7,715 ) 104,955
Total securities available-for-sale $ 5,243,681 $ 945 $ ( 511,864 ) $ 4,732,762 </t>
        </is>
      </c>
    </row>
    <row r="5">
      <c r="A5" s="4" t="inlineStr">
        <is>
          <t>Amortized Cost and Estimated Fair Value of Available-for-Sale Securities</t>
        </is>
      </c>
      <c r="B5" s="4" t="inlineStr">
        <is>
          <t xml:space="preserve">The amortized cost and estimated fair value of available-for-sale securities at March 31, 2024, by contractual and expected maturity, are shown below (dollars in thousands):
Amortized Estimated
Cost Basis Fair Value
Due within one year $ 343,112 $ 337,823
Due after one year through five years 1,374,546 1,288,485
Due after five years through ten years 2,421,721 2,126,343
Due after ten years 1,078,138 905,875
Total $ 5,217,517 $ 4,658,526 </t>
        </is>
      </c>
    </row>
    <row r="6">
      <c r="A6" s="4" t="inlineStr">
        <is>
          <t>Continuous Unrealized-Loss Position of Available-for-Sale Securities</t>
        </is>
      </c>
      <c r="B6" s="4" t="inlineStr">
        <is>
          <t xml:space="preserve"> The following tables disclose as of March 31, 2024 and 2023, and December 31, 2023 , the Company’s investment securities that have been in a continuous unrealized-loss position for less than 12 months and for 12 or more months (dollars in thousands):
Less than 12 Months 12 Months or Longer Total
March 31, 2024 Fair Value Unrealized Fair Value Unrealized Fair Value Unrealized
U.S. Treasury securities $ 2,438 $ 16 $ 429,730 $ 13,215 $ 432,168 $ 13,231
Obligations of states and political subdivisions 33,073 114 1,398,108 138,944 $ 1,431,181 139,058
Residential mortgage-backed securities 22,586 299 2,261,311 386,392 $ 2,283,897 386,691
Commercial mortgage-backed securities 64,721 507 275,924 11,837 $ 340,645 12,344
Corporate bonds and other — — 104,140 8,361 $ 104,140 8,361
Total $ 122,818 $ 936 $ 4,469,213 $ 558,749 $ 4,592,031 $ 559,685
Less than 12 Months 12 Months or Longer Total
March 31, 2023 Fair Value Unrealized Fair Value Unrealized Fair Value Unrealized
U.S. Treasury securities $ 191,725 $ 4,193 $ 292,587 $ 16,289 $ 484,312 $ 20,482
Obligations of states and political subdivisions 126,532 1,448 1,470,950 161,903 1,597,482 163,351
Residential mortgage-backed securities 91,738 2,937 2,489,524 371,224 2,581,262 374,161
Commercial mortgage-backed securities 164,301 3,948 185,635 11,072 349,936 15,020
Corporate bonds and other 42,503 1,167 61,094 7,913 103,597 9,080
Total $ 616,799 $ 13,693 $ 4,499,790 $ 568,401 $ 5,116,589 $ 582,094
Less than 12 Months 12 Months or Longer Total
December 31, 2023 Fair Value Unrealized Fair Value Unrealized Fair Value Unrealized
U.S. Treasury securities $ 3,477 $ 7 $ 477,306 $ 14,738 $ 480,783 $ 14,745
Obligations of states and political subdivisions 11,855 34 1,427,975 125,148 1,439,830 125,182
Residential mortgage-backed securities 1,631 1 2,361,089 352,882 2,362,720 352,883
Commercial mortgage-backed securities — — 284,324 11,339 284,324 11,339
Corporate bonds and other — — 104,955 7,715 104,955 7,715
Total $ 16,963 $ 42 $ 4,655,649 $ 511,822 $ 4,672,612 $ 511,8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3 Months Ended</t>
        </is>
      </c>
    </row>
    <row r="2">
      <c r="B2" s="2" t="inlineStr">
        <is>
          <t>Mar. 31, 2024</t>
        </is>
      </c>
    </row>
    <row r="3">
      <c r="A3" s="3" t="inlineStr">
        <is>
          <t>Receivables [Abstract]</t>
        </is>
      </c>
      <c r="B3" s="4" t="inlineStr">
        <is>
          <t xml:space="preserve"> </t>
        </is>
      </c>
    </row>
    <row r="4">
      <c r="A4" s="4" t="inlineStr">
        <is>
          <t>Loans Held-for-Investment by Portfolio Segment</t>
        </is>
      </c>
      <c r="B4" s="4" t="inlineStr">
        <is>
          <t xml:space="preserve">Loans held-for-investment by portfolio segment are as follows (dollars in thousands):
March 31, December 31,
2024 2023 2023
Commercial:
C&amp;I $ 1,191,516 $ 954,686 $ 1,164,811
Municipal 211,013 221,379 214,850
Total Commercial 1,402,529 1,176,065 1,379,661
Agricultural 87,882 77,017 84,890
Real Estate:
Construction &amp; Development 921,773 921,190 963,158
Farm 311,002 307,706 344,954
Non-Owner Occupied CRE 853,721 737,117 827,969
Owner Occupied CRE 1,032,845 1,043,018 1,037,281
Residential 1,918,573 1,628,841 1,834,593
Total Real Estate 5,037,914 4,637,872 5,007,955
Consumer:
Auto 549,837 537,410 521,859
Non-Auto 151,248 147,851 154,426
Total Consumer 701,085 685,261 676,285
Total Loans 7,229,410 6,576,215 7,148,791
Less: Allowance for credit losses ( 89,562 ) ( 80,818 ) ( 88,734 )
Loans, net $ 7,139,848 $ 6,495,397 $ 7,060,057 </t>
        </is>
      </c>
    </row>
    <row r="5">
      <c r="A5" s="4" t="inlineStr">
        <is>
          <t>Non-Accrual Loans and Loans Still Accruing and Past Due 90 Days or More</t>
        </is>
      </c>
      <c r="B5" s="4" t="inlineStr">
        <is>
          <t xml:space="preserve">The Company’s nonaccrual loans and loans still accruing and past due 90 days or more are as follows (dollars in thousands):
March 31, December 31,
2024 2023 2023
Nonaccrual loans $ 36,157 $ 24,171 $ 33,609
Loans still accruing and past due 90 days or more 33 22 1,004
Total nonperforming loans $ 36,190 $ 24,193 $ 34,613 </t>
        </is>
      </c>
    </row>
    <row r="6">
      <c r="A6" s="4" t="inlineStr">
        <is>
          <t>Schedule of Non-Accrual Loans</t>
        </is>
      </c>
      <c r="B6" s="4" t="inlineStr">
        <is>
          <t xml:space="preserve"> Nonaccrual loans at March 31, 2024 and 2023, and December 31, 2023, consisted of the following (dollars in thousands):
March 31, December 31,
2024 2023 2023
Commercial:
C&amp;I $ 3,950 $ 5,343 $ 4,132
Municipal — — —
Total Commercial 3,950 5,343 4,132
Agricultural 2,043 161 155
Real Estate:
Construction &amp; Development 1,976 773 1,444
Farm 4,597 452 4,804
Non-Owner Occupied CRE 9,243 2,907 8,022
Owner Occupied CRE 5,719 6,823 6,822
Residential 7,815 7,232 7,649
Total Real Estate 29,350 18,187 28,741
Consumer:
Auto 486 398 464
Non-Auto 328 82 117
Total Consumer 814 480 581
Total $ 36,157 $ 24,171 $ 33,609 </t>
        </is>
      </c>
    </row>
    <row r="7">
      <c r="A7" s="4" t="inlineStr">
        <is>
          <t>Changes in Allowance for Loan Losses</t>
        </is>
      </c>
      <c r="B7" s="4" t="inlineStr">
        <is>
          <t xml:space="preserve">Summary information on the allowance for credit losses for the three-months ended March 31, 2024 and 2023, are outlined by portfolio segment in the following tables (dollars in thousands):
Three-Months Ended March 31, 2024 C&amp;I Municipal Agricultural Construction Farm
Beginning balance $ 15,698 $ 195 $ 1,281 $ 28,553 $ 2,914
Provision for loan losses 501 — 2,017 ( 3,709 ) ( 397 )
Recoveries 111 — 5 — —
Charge-offs ( 204 ) — ( 60 ) ( 33 ) —
Ending balance $ 16,106 $ 195 $ 3,243 $ 24,811 $ 2,517
Three-Months Ended March 31, 2024 (continued) Non-Owner Owner Residential Auto Non-Auto Total
Beginning balance $ 13,425 $ 13,813 $ 11,654 $ 810 $ 391 $ 88,734
Provision for loan losses 1,536 ( 1,099 ) 1,813 384 210 1,256
Recoveries 7 42 98 112 47 422
Charge-offs — — — ( 399 ) ( 154 ) ( 850 )
Ending balance $ 14,968 $ 12,756 $ 13,565 $ 907 $ 494 $ 89,562
Three-Months Ended March 31, 2023 C&amp;I Municipal Agricultural Construction Farm
Beginning balance $ 16,129 $ 1,026 $ 1,041 $ 26,443 $ 1,957
Provision for loan losses ( 64 ) 41 ( 28 ) 2,084 ( 20 )
Recoveries 52 — 201 100 —
Charge-offs ( 34 ) — — — —
Ending balance $ 16,083 $ 1,067 $ 1,214 $ 28,627 $ 1,937
Three-Months Ended March 31, 2023 (continued) Non-Owner Owner Residential Auto Non-Auto Total
Beginning balance $ 9,075 $ 9,928 $ 9,075 $ 845 $ 315 $ 75,834
Provision for loan losses ( 49 ) 2,013 624 70 36 4,707
Recoveries 25 7 3 132 45 565
Charge-offs — — — ( 190 ) ( 64 ) ( 288 )
Ending balance $ 9,051 $ 11,948 $ 9,702 $ 857 $ 332 $ 80,818 </t>
        </is>
      </c>
    </row>
    <row r="8">
      <c r="A8" s="4" t="inlineStr">
        <is>
          <t>Schedule of loans that are individually evaluated for credit losses</t>
        </is>
      </c>
      <c r="B8" s="4" t="inlineStr">
        <is>
          <t xml:space="preserve">The Company’s loans that are ind ividually evaluated for credit losses (both collateral and non-collateral dependent) and their related allowances as of March 31, 2024 and 2023, and December 31, 2023, are summarized in the following tables by loan segment (dollars in thousands):
March 31, 2024 Collateral Collateral Non-Collateral Total Loans Related Related Total
Commercial:
C&amp;I $ 756 $ 3,194 $ 37,504 $ 41,454 $ 1,541 $ 4,170 $ 5,711
Municipal — — 559 559 — — —
Total Commercial 756 3,194 38,063 42,013 1,541 4,170 5,711
Agricultural 713 1,330 4,044 6,087 849 1,881 2,730
Real Estate:
Construction &amp; Development 903 1,073 28,953 30,929 189 2,054 2,243
Farm — 4,597 1,936 6,533 727 31 758
Non-Owner Occupied CRE 1,850 7,393 22,412 31,655 1,235 1,772 3,007
Owner Occupied CRE 2,827 2,892 35,460 41,179 445 1,793 2,238
Residential 4,404 3,411 31,456 39,271 242 2,014 2,256
Total Real Estate 9,984 19,366 120,217 149,567 2,838 7,664 10,502
Consumer:
Auto — 486 2,342 2,828 1 4 5
Non-Auto — 328 764 1,092 72 57 129
Total Consumer — 814 3,106 3,920 73 61 134
Total $ 11,453 $ 24,704 $ 165,430 $ 201,587 $ 5,301 $ 13,776 $ 19,077
March 31, 2023 Collateral Collateral Non-Collateral Total Loans Related Related Total
Commercial:
C&amp;I $ — $ 5,343 $ 20,141 $ 25,484 $ 3,582 $ 3,941 $ 7,523
Municipal — — 907 907 — — —
Total Commercial — 5,343 21,048 26,391 3,582 3,941 7,523
Agricultural — 161 912 1,073 86 485 571
Real Estate:
Construction &amp; Development 397 376 18,813 19,586 57 2,340 2,397
Farm 452 — 1,232 1,684 — — —
Non-Owner Occupied CRE 2,136 771 28,557 31,464 152 1,929 2,081
Owner Occupied CRE 4,111 2,712 31,978 38,801 297 2,308 2,605
Residential 4,771 2,461 28,463 35,695 259 1,404 1,663
Total Real Estate 11,867 6,320 109,043 127,230 765 7,981 8,746
Consumer:
Auto — 398 1,250 1,648 1 2 3
Non-Auto — 82 632 714 — 2 2
Total Consumer — 480 1,882 2,362 1 4 5
Total $ 11,867 $ 12,304 $ 132,885 $ 157,056 $ 4,434 $ 12,411 $ 16,845
December 31, 2023 Collateral Collateral Non-Collateral Total Loans Related Related Total
Commercial:
C&amp;I $ 1,322 $ 2,810 $ 18,633 $ 22,765 $ 1,363 $ 4,495 $ 5,858
Municipal — — 733 733 — — —
Total Commercial 1,322 2,810 19,366 23,498 1,363 4,495 5,858
Agricultural 57 98 1,304 1,459 50 700 750
Real Estate:
Construction &amp; Development 758 686 22,545 23,989 148 2,253 2,401
Farm — 4,804 1,362 6,166 937 57 994
Non-Owner Occupied CRE 1,919 6,103 29,117 37,139 700 2,984 3,684
Owner Occupied CRE 4,661 2,161 35,746 42,568 232 1,431 1,663
Residential 3,909 3,740 30,257 37,906 360 1,799 2,159
Total Real Estate 11,247 17,494 119,027 147,768 2,377 8,524 10,901
Consumer:
Auto — 464 2,125 2,589 1 3 4
Non-Auto — 117 782 899 — 60 60
Total Consumer — 581 2,907 3,488 1 63 64
Total $ 12,626 $ 20,983 $ 142,604 $ 176,213 $ 3,791 $ 13,782 $ 17,573 </t>
        </is>
      </c>
    </row>
    <row r="9">
      <c r="A9" s="4" t="inlineStr">
        <is>
          <t>Schedule of Allowance for Loan Losses by Portfolio Segment</t>
        </is>
      </c>
      <c r="B9" s="4" t="inlineStr">
        <is>
          <t xml:space="preserve">The Company’s allowance for loans that are individually evaluated for credit losses and collectively evaluated for credit losses as of March 31, 2024 and 2023, and December 31, 2023, are summarized in the following table by loan segment (dollars in thousands). Allocation of a portion of the allowance to one category of loans does not preclude its availability to absorb losses in other categories.
March 31, 2024 C&amp;I Municipal Agricultural Construction Farm
Loans individually evaluated for credit losses $ 5,711 $ — $ 2,730 $ 2,243 $ 758
Loans collectively evaluated for credit losses 10,395 195 513 22,568 1,759
Total $ 16,106 $ 195 $ 3,243 $ 24,811 $ 2,517
March 31, 2024 (continued) Non-Owner Owner Residential Auto Non-Auto Total
Loans individually evaluated for credit losses $ 3,007 $ 2,238 $ 2,256 $ 5 $ 129 $ 19,077
Loans collectively evaluated for credit losses 11,961 10,518 11,309 902 365 70,485
Total $ 14,968 $ 12,756 $ 13,565 $ 907 $ 494 $ 89,562
March 31, 2023 C&amp;I Municipal Agricultural Construction Farm
Loans individually evaluated for credit losses $ 7,523 $ — $ 571 $ 2,397 $ —
Loans collectively evaluated for credit losses 8,560 1,067 643 26,230 1,937
Total $ 16,083 $ 1,067 $ 1,214 $ 28,627 $ 1,937
March 31, 2023 (continued) Non-Owner Owner Residential Auto Non-Auto Total
Loans individually evaluated for credit losses $ 2,081 $ 2,605 $ 1,663 $ 3 $ 2 $ 16,845
Loans collectively evaluated for credit losses 6,970 9,343 8,039 854 330 63,973
Total $ 9,051 $ 11,948 $ 9,702 $ 857 $ 332 $ 80,818
December 31, 2023 C&amp;I Municipal Agricultural Construction Farm
Loans individually evaluated for credit losses $ 5,858 $ — $ 750 $ 2,401 $ 994
Loans collectively evaluated for credit losses 9,840 195 531 26,152 1,920
Total $ 15,698 $ 195 $ 1,281 $ 28,553 $ 2,914
December 31, 2023 (continued) Non-Owner Owner Residential Auto Non-Auto Total
Loans individually evaluated for credit losses $ 3,684 $ 1,663 $ 2,159 $ 4 $ 60 $ 17,573
Loans collectively evaluated for credit losses 9,741 12,150 9,495 806 331 71,161
Total $ 13,425 $ 13,813 $ 11,654 $ 810 $ 391 $ 88,734 </t>
        </is>
      </c>
    </row>
    <row r="10">
      <c r="A10" s="4" t="inlineStr">
        <is>
          <t>Schedule of Investment in Loans Related to Balance in Allowance for Loan Losses on Basis of Company's Impairment Methodology</t>
        </is>
      </c>
      <c r="B10" s="4" t="inlineStr">
        <is>
          <t xml:space="preserve">The Company’s recorded investment in loans as of March 31, 2024 and 2023, and December 31, 2023, related to the balance in the allowance for credit losses follows below (dollars in thousands):
March 31, 2024 C&amp;I Municipal Agricultural Construction Farm
Loans individually evaluated for credit losses $ 41,454 $ 559 $ 6,087 $ 30,929 $ 6,533
Loans collectively evaluated for credit losses 1,150,062 210,454 81,795 890,844 304,469
Total $ 1,191,516 $ 211,013 $ 87,882 $ 921,773 $ 311,002
March 31, 2024 (continued) Non-Owner Owner Residential Auto Non-Auto Total
Loans individually evaluated for credit losses $ 31,655 $ 41,179 $ 39,271 $ 2,828 $ 1,092 $ 201,587
Loans collectively evaluated for credit losses 822,066 991,666 1,879,302 547,009 150,156 7,027,823
Total $ 853,721 $ 1,032,845 $ 1,918,573 $ 549,837 $ 151,248 $ 7,229,410
March 31, 2023 C&amp;I Municipal Agricultural Construction Farm
Loans individually evaluated for credit losses $ 25,484 $ 907 $ 1,073 $ 19,586 $ 1,684
Loans collectively evaluated for credit losses 929,202 220,472 75,944 901,604 306,022
Total $ 954,686 $ 221,379 $ 77,017 $ 921,190 $ 307,706
March 31, 2023 (continued) Non-Owner Owner Residential Auto Non-Auto Total
Loans individually evaluated for credit losses $ 31,464 $ 38,801 $ 35,695 $ 1,648 $ 714 $ 157,056
Loans collectively evaluated for credit losses 705,653 1,004,217 1,593,146 535,762 147,137 6,419,159
Total $ 737,117 $ 1,043,018 $ 1,628,841 $ 537,410 $ 147,851 $ 6,576,215
December 31, 2023 C&amp;I Municipal Agricultural Construction Farm
Loans individually evaluated for credit losses $ 22,765 $ 733 $ 1,459 $ 23,989 $ 6,166
Loans collectively evaluated for credit losses 1,142,046 214,117 83,431 939,169 338,788
Total $ 1,164,811 $ 214,850 $ 84,890 $ 963,158 $ 344,954
December 31, 2023 (continued) Non-Owner Owner Residential Auto Non-Auto Total
Loans individually evaluated for credit losses $ 37,139 $ 42,568 $ 37,906 $ 2,589 $ 899 $ 176,213
Loans collectively evaluated for credit losses 790,830 994,713 1,796,687 519,270 153,527 6,972,578
Total $ 827,969 $ 1,037,281 $ 1,834,593 $ 521,859 $ 154,426 $ 7,148,791 </t>
        </is>
      </c>
    </row>
    <row r="11">
      <c r="A11" s="4" t="inlineStr">
        <is>
          <t>Schedule of Company's Internal Ratings of its Loans Held-for-Investment, Including The Year of Origination, by Portfolio Segments</t>
        </is>
      </c>
      <c r="B11" s="4" t="inlineStr">
        <is>
          <t xml:space="preserve">The following summarizes the Company’s internal ratings of its loans held-for-investment, including the year of origination, by portfolio segments, at March 31, 2024 (dollars in millions):
March 31, 2024 2023 2022 2021 2020 Prior Revolving Total
C&amp;I
Risk rating:
Pass $ 236 $ 551 $ 226 $ 70 $ 32 $ 36 $ — $ 1,151
Special mention 6 17 1 — — — — 24
Substandard 2 10 1 1 2 1 — 17
Doubtful — — — — — — — —
Total $ 244 $ 578 $ 228 $ 71 $ 34 $ 37 $ — $ 1,192
Year-to-Date Gross Charge-Offs $ — $ — $ — $ — $ — $ — $ — $ —
March 31, 2024 2023 2022 2021 2020 Prior Revolving Total
Municipal
Risk rating:
Pass $ 5 $ 20 $ 81 $ 15 $ 10 $ 79 $ — $ 210
Special mention — — — — — — — —
Substandard — — — 1 — — — 1
Doubtful — — — — — — — —
Total $ 5 $ 20 $ 81 $ 16 $ 10 $ 79 $ — $ 211
Year-to-Date Gross Charge-Offs $ — $ — $ — $ — $ — $ — $ — $ —
March 31, 2024 2023 2022 2021 2020 Prior Revolving Total
Agricultural
Risk rating:
Pass $ 18 $ 54 $ 6 $ 3 $ 1 $ — $ — $ 82
Special mention — 1 — — — — — 1
Substandard 3 1 — — — 1 — 5
Doubtful — — — — — — — —
Total $ 21 $ 56 $ 6 $ 3 $ 1 $ 1 $ — $ 88
Year-to-Date Gross Charge-Offs $ — $ — $ — $ — $ — $ — $ — $ —
March 31, 2024 2023 2022 2021 2020 Prior Revolving Total
Construction &amp; Development
Risk rating:
Pass $ 117 $ 438 $ 240 $ 63 $ 19 $ 14 $ — $ 891
Special mention 7 6 3 — — — — 16
Substandard 1 7 1 6 — — — 15
Doubtful — — — — — — — —
Total $ 125 $ 451 $ 244 $ 69 $ 19 $ 14 $ — $ 922
Year-to-Date Gross Charge-Offs $ — $ — $ — $ — $ — $ — $ — $ —
March 31, 2024 2023 2022 2021 2020 Prior Revolving Total
Farm
Risk rating:
Pass $ 23 $ 58 $ 101 $ 71 $ 23 $ 29 $ — $ 305
Special mention — 1 — — — — — 1
Substandard — 1 — — 4 — — 5
Doubtful — — — — — — — —
Total $ 23 $ 60 $ 101 $ 71 $ 27 $ 29 $ — $ 311
Year-to-Date Gross Charge-Offs $ — $ — $ — $ — $ — $ — $ — $ —
March 31, 2024 2023 2022 2021 2020 Prior Revolving Total
Non-Owner Occupied CRE
Risk rating:
Pass $ 59 $ 133 $ 244 $ 174 $ 104 $ 108 $ — $ 822
Special mention — — — 1 1 1 — 3
Substandard — 2 1 3 7 16 — 29
Doubtful — — — — — — — —
Total $ 59 $ 135 $ 245 $ 178 $ 112 $ 125 $ — $ 854
Year-to-Date Gross Charge-Offs $ — $ — $ — $ — $ — $ — $ — $ —
March 31, 2024 2023 2022 2021 2020 Prior Revolving Total
Owner Occupied CRE
Risk rating:
Pass $ 28 $ 155 $ 305 $ 202 $ 110 $ 190 $ — $ 990
Special mention — 2 1 8 — — — 11
Substandard — 2 6 5 1 18 — 32
Doubtful — — — — — — — —
Total $ 28 $ 159 $ 312 $ 215 $ 111 $ 208 $ — $ 1,033
Year-to-Date Gross Charge-Offs $ — $ — $ — $ — $ — $ — $ — $ —
March 31, 2024 2023 2022 2021 2020 Prior Revolving Total
Residential
Risk rating:
Pass $ 130 $ 450 $ 424 $ 302 $ 151 $ 281 $ 141 $ 1,879
Special mention — 1 1 1 1 2 1 7
Substandard 2 7 4 4 2 10 3 32
Doubtful — — — — — — — —
Total $ 132 $ 458 $ 429 $ 307 $ 154 $ 293 $ 145 $ 1,918
Year-to-Date Gross Charge-Offs $ — $ — $ — $ — $ — $ — $ — $ —
March 31, 2024 2023 2022 2021 2020 Prior Revolving Total
Auto
Risk rating:
Pass $ 91 $ 175 $ 188 $ 64 $ 22 $ 8 $ — $ 548
Special mention — — — — — — — —
Substandard — — 1 1 — — — 2
Doubtful — — — — — — — —
Total $ 91 $ 175 $ 189 $ 65 $ 22 $ 8 $ — $ 550
Year-to-Date Gross Charge-Offs $ — $ — $ — $ — $ — $ — $ — $ —
March 31, 2024 2023 2022 2021 2020 Prior Revolving Total
Non-Auto
Risk rating:
Pass $ 18 $ 59 $ 41 $ 20 $ 3 $ 2 $ 7 $ 150
Special mention — — — — — — — —
Substandard — 1 — — — — — 1
Doubtful — — — — — — — —
Total $ 18 $ 60 $ 41 $ 20 $ 3 $ 2 $ 7 $ 151
Year-to-Date Gross Charge-Offs $ — $ — $ — $ — $ — $ — $ — $ —
March 31, 2024 2023 2022 2021 2020 Prior Revolving Total
Total Loans
Risk rating:
Pass $ 725 $ 2,093 $ 1,856 $ 984 $ 475 $ 747 $ 148 $ 7,028
Special mention 13 28 6 10 2 3 1 63
Substandard 8 31 14 21 16 46 3 139
Doubtful — — — — — — — —
Total $ 746 $ 2,152 $ 1,876 $ 1,015 $ 493 $ 796 $ 152 $ 7,230
Year-to-Date Gross Charge-Offs $ — $ — $ — $ — $ — $ — $ — $ — The following summarizes the Company’s internal ratings of its loans held-for-investment, including the year of origination, by portfolio segments, at March 31, 2023 (dollars in millions):
March 31, 2023 2022 2021 2020 2019 Prior Revolving Total
C&amp;I
Risk rating:
Pass $ 155 $ 548 $ 132 $ 48 $ 19 $ 28 $ — $ 930
Special mention 1 3 1 2 1 — — 8
Substandard 1 6 4 2 1 3 — 17
Doubtful — — — — — — — —
Total $ 157 $ 557 $ 137 $ 52 $ 21 $ 31 $ — $ 955
Year-to-Date Gross Charge-Offs $ — $ — $ — $ — $ — $ — $ — $ —
March 31, 2023 2022 2021 2020 2019 Prior Revolving Total
Municipal
Risk rating:
Pass $ 3 $ 82 $ 19 $ 15 $ 2 $ 99 $ — $ 220
Special mention — — — — 1 — — 1
Substandard — — — — — — — —
Doubtful — — — — — — — —
Total $ 3 $ 82 $ 19 $ 15 $ 3 $ 99 $ — $ 221
Year-to-Date Gross Charge-Offs $ — $ — $ — $ — $ — $ — $ — $ —
March 31, 2023 2022 2021 2020 2019 Prior Revolving Total
Agricultural
Risk rating:
Pass $ 16 $ 51 $ 5 $ 2 $ 1 $ 1 $ — $ 76
Special mention — 1 — — — — — 1
Substandard — — — — — — — —
Doubtful — — — — — — — —
Total $ 16 $ 52 $ 5 $ 2 $ 1 $ 1 $ — $ 77
Year-to-Date Gross Charge-Offs $ — $ — $ — $ — $ — $ — $ — $ —
March 31, 2023 2022 2021 2020 2019 Prior Revolving Total
Construction &amp; Development
Risk rating:
Pass $ 111 $ 586 $ 124 $ 56 $ 12 $ 13 $ — $ 902
Special mention 3 9 — — — — — 12
Substandard 2 4 1 — — — — 7
Doubtful — — — — — — — —
Total $ 116 $ 599 $ 125 $ 56 $ 12 $ 13 $ — $ 921
Year-to-Date Gross Charge-Offs $ — $ — $ — $ — $ — $ — $ — $ —
March 31, 2023 2022 2021 2020 2019 Prior Revolving Total
Farm
Risk rating:
Pass $ 12 $ 142 $ 82 $ 31 $ 11 $ 28 $ — $ 306
Special mention — — — — — — — —
Substandard — 2 — — — — — 2
Doubtful — — — — — — — —
Total $ 12 $ 144 $ 82 $ 31 $ 11 $ 28 $ — $ 308
Year-to-Date Gross Charge-Offs $ — $ — $ — $ — $ — $ — $ — $ —
March 31, 2023 2022 2021 2020 2019 Prior Revolving Total
Non-Owner Occupied CRE
Risk rating:
Pass $ 36 $ 244 $ 192 $ 96 $ 47 $ 91 $ — $ 706
Special mention — — 1 — 11 6 — 18
Substandard — 2 2 1 2 6 — 13
Doubtful — — — — — — — —
Total $ 36 $ 246 $ 195 $ 97 $ 60 $ 103 $ — $ 737
Year-to-Date Gross Charge-Offs $ — $ — $ — $ — $ — $ — $ — $ —
March 31, 2023 2022 2021 2020 2019 Prior Revolving Total
Owner Occupied CRE
Risk rating:
Pass $ 73 $ 316 $ 247 $ 124 $ 74 $ 170 $ — $ 1,004
Special mention — 3 1 2 6 1 — 13
Substandard 1 3 2 1 3 16 — 26
Doubtful — — — — — — — —
Total $ 74 $ 322 $ 250 $ 127 $ 83 $ 187 $ — $ 1,043
Year-to-Date Gross Charge-Offs $ — $ — $ — $ — $ — $ — $ — $ —
March 31, 2023 2022 2021 2020 2019 Prior Revolving Total
Residential
Risk rating:
Pass $ 95 $ 479 $ 355 $ 181 $ 78 $ 268 $ 137 $ 1,593
Special mention — 1 3 2 — 4 1 11
Substandard 1 5 2 3 2 9 3 25
Doubtful — — — — — — — —
Total $ 96 $ 485 $ 360 $ 186 $ 80 $ 281 $ 141 $ 1,629
Year-to-Date Gross Charge-Offs $ — $ — $ — $ — $ — $ — $ — $ —
March 31, 2023 2022 2021 2020 2019 Prior Revolving Total
Auto
Risk rating:
Pass $ 51 $ 296 $ 116 $ 46 $ 20 $ 6 $ — $ 535
Special mention — — — — — — — —
Substandard — 1 — 1 — — — 2
Doubtful — — — — — — — —
Total $ 51 $ 297 $ 116 $ 47 $ 20 $ 6 $ — $ 537
Year-to-Date Gross Charge-Offs $ — $ — $ — $ — $ — $ — $ — $ —
March 31, 2023 2022 2021 2020 2019 Prior Revolving Total
Non-Auto
Risk rating:
Pass $ 21 $ 74 $ 34 $ 7 $ 2 $ 2 $ 7 $ 147
Special mention — — — — — — — —
Substandard — — 1 — — — — 1
Doubtful — — — — — — — —
Total $ 21 $ 74 $ 35 $ 7 $ 2 $ 2 $ 7 $ 148
Year-to-Date Gross Charge-Offs $ — $ — $ — $ — $ — $ — $ — $ —
March 31, 2023 2022 2021 2020 2019 Prior Revolving Total
Total Loans
Risk rating:
Pass $ 573 $ 2,818 $ 1,306 $ 606 $ 266 $ 706 $ 144 $ 6,419
Special mention 4 17 6 6 19 11 1 64
Substandard 5 23 12 8 8 34 3 93
Doubtful — — — — — — — —
Total $ 582 $ 2,858 $ 1,324 $ 620 $ 293 $ 751 $ 148 $ 6,576
Year-to-Date Gross Charge-Offs $ — $ — $ — $ — $ — $ — $ — $ — The following summarizes the Company’s internal ratings of its loans held-for-investment, including the year of origination, by portfolio segments, at December 31, 2023 (dollars in millions):
December 31, 2023 2022 2021 2020 2019 Prior Revolving Total
C&amp;I
Risk rating:
Pass $ 720 $ 276 $ 73 $ 36 $ 14 $ 23 $ — $ 1,142
Special mention 1 1 — — 1 — — 3
Substandard 12 2 2 1 1 2 — 20
Doubtful — — — — — — — —
Total $ 733 $ 279 $ 75 $ 37 $ 16 $ 25 $ — $ 1,165
Year-to-Date Gross Charge-Offs $ — $ — $ 1 $ — $ — $ — $ — $ 1
December 31, 2023 2022 2021 2020 2019 Prior Revolving Total
Municipal
Risk rating:
Pass $ 25 $ 83 $ 15 $ 10 $ 1 $ 80 $ — $ 214
Special mention — — — — — — — —
Substandard — — 1 — — — — 1
Doubtful — — — — — — — —
Total $ 25 $ 83 $ 16 $ 10 $ 1 $ 80 $ — $ 215
Year-to-Date Gross Charge-Offs $ — $ — $ — $ — $ — $ — $ — $ —
December 31, 2023 2022 2021 2020 2019 Prior Revolving Total
Agricultural
Risk rating:
Pass $ 63 $ 15 $ 4 $ 1 $ 1 $ — $ — $ 84
Special mention — — — — — — — —
Substandard 1 — — — — — — 1
Doubtful — — — — — — — —
Total $ 64 $ 15 $ 4 $ 1 $ 1 $ — $ — $ 85
Year-to-Date Gross Charge-Offs $ — $ — $ — $ — $ — $ — $ — $ —
December 31, 2023 2022 2021 2020 2019 Prior Revolving Total
Construction &amp; Development
Risk rating:
Pass $ 515 $ 311 $ 78 $ 20 $ 9 $ 6 $ — $ 939
Special mention 8 2 — — — — — 10
Substandard 9 4 1 — — — — 14
Doubtful — — — — — — — —
Total $ 532 $ 317 $ 79 $ 20 $ 9 $ 6 $ — $ 963
Year-to-Date Gross Charge-Offs $ — $ — $ — $ — $ — $ — $ — $ —
December 31, 2023 2022 2021 2020 2019 Prior Revolving Total
Farm
Risk rating:
Pass $ 101 $ 111 $ 73 $ 24 $ 8 $ 22 $ — $ 339
Special mention — — — — — — — —
Substandard — — — 5 — 1 — 6
Doubtful — — — — — — — —
Total $ 101 $ 111 $ 73 $ 29 $ 8 $ 23 $ — $ 345
Year-to-Date Gross Charge-Offs $ — $ — $ — $ — $ — $ — $ — $ —
December 31, 2023 2022 2021 2020 2019 Prior Revolving Total
Non-Owner Occupied CRE
Risk rating:
Pass $ 167 $ 232 $ 172 $ 106 $ 41 $ 73 $ — $ 791
Special mention — 5 1 — — 2 — 8
Substandard 2 1 2 7 13 4 — 29
Doubtful — — — — — — — —
Total $ 169 $ 238 $ 175 $ 113 $ 54 $ 79 $ — $ 828
Year-to-Date Gross Charge-Offs $ — $ — $ — $ — $ — $ — $ — $ —
December 31, 2023 2022 2021 2020 2019 Prior Revolving Total
Owner Occupied CRE
Risk rating:
Pass $ 154 $ 305 $ 217 $ 114 $ 62 $ 142 $ — $ 994
Special mention 1 1 4 — 1 1 — 8
Substandard 3 6 4 — 7 15 — 35
Doubtful — — — — — — — —
Total $ 158 $ 312 $ 225 $ 114 $ 70 $ 158 $ — $ 1,037
Year-to-Date Gross Charge-Offs $ — $ — $ — $ — $ — $ — $ — $ —
December 31, 2023 2022 2021 2020 2019 Prior Revolving Total
Residential
Risk rating:
Pass $ 477 $ 415 $ 313 $ 158 $ 67 $ 229 $ 138 $ 1,797
Special mention 1 2 2 2 — 3 1 11
Substandard 4 4 3 3 3 7 3 27
Doubtful — — — — — — — —
Total $ 482 $ 421 $ 318 $ 163 $ 70 $ 239 $ 142 $ 1,835
Year-to-Date Gross Charge-Offs $ — $ — $ — $ — $ — $ — $ — $ —
December 31, 2023 2022 2021 2020 2019 Prior Revolving Total
Auto
Risk rating:
Pass $ 195 $ 212 $ 74 $ 26 $ 10 $ 2 $ — $ 519
Special mention — — — — — — — —
Substandard — 1 1 1 — — — 3
Doubtful — — — — — — — —
Total $ 195 $ 213 $ 75 $ 27 $ 10 $ 2 $ — $ 522
Year-to-Date Gross Charge-Offs $ — $ 1 $ — $ — $ — $ — $ — $ 1
December 31, 2023 2022 2021 2020 2019 Prior Revolving Total
Non-Auto
Risk rating:
Pass $ 71 $ 47 $ 22 $ 4 $ 1 $ 1 $ 7 $ 153
Special mention — — — — — — — —
Substandard 1 — — — — — — 1
Doubtful — — — — — — — —
Total $ 72 $ 47 $ 22 $ 4 $ 1 $ 1 $ 7 $ 154
Year-to-Date Gross Charge-Offs $ — $ — $ — $ — $ — $ — $ — $ —
December 31, 2023 2022 2021 2020 2019 Prior Revolving Total
Total Loans
Risk rating:
Pass $ 2,488 $ 2,007 $ 1,041 $ 499 $ 214 $ 578 $ 145 $ 6,972
Special mention 11 11 7 2 2 6 1 40
Substandard 32 18 14 17 24 29 3 137
Doubtful — — — — — — — —
Total $ 2,531 $ 2,036 $ 1,062 $ 518 $ 240 $ 613 $ 149 $ 7,149
Year-to-Date Gross Charge-Offs $ — $ 1 $ 1 $ — $ — $ — $ — $ 2 </t>
        </is>
      </c>
    </row>
    <row r="12">
      <c r="A12" s="4" t="inlineStr">
        <is>
          <t>Schedule of Past Due Loans</t>
        </is>
      </c>
      <c r="B12" s="4" t="inlineStr">
        <is>
          <t>At March 31, 2024 and 2023, and December 31, 2023, the Company’s past due loans are as follows (dollars in thousands):
March 31, 2024 15-59 60-89 Greater Total Past Current Total Loans 90 Days
Commercial:
C&amp;I $ 6,462 $ 250 $ 1,594 $ 8,306 $ 1,183,210 $ 1,191,516 $ 33
Municipal 25 — — 25 210,988 211,013 —
Total Commercial 6,487 250 1,594 8,331 1,394,198 1,402,529 33
Agricultural 624 — 71 695 87,187 87,882 —
Real Estate:
Construction &amp; Development 9,277 258 1,347 10,882 910,891 921,773 —
Farm 855 7 95 957 310,045 311,002 —
Non-Owner Occupied CRE 1,840 19 1,374 3,233 850,488 853,721 —
Owner Occupied CRE 3,269 — 70 3,339 1,029,506 1,032,845 —
Residential 13,804 414 2,540 16,758 1,901,815 1,918,573 —
Total Real Estate 29,045 698 5,426 35,169 5,002,745 5,037,914 —
Consumer:
Auto 967 120 — 1,087 548,750 549,837 —
Non-Auto 219 13 — 232 151,016 151,248 —
Total Consumer 1,186 133 — 1,319 699,766 701,085 —
Total $ 37,342 $ 1,081 $ 7,091 $ 45,514 $ 7,183,896 $ 7,229,410 $ 33
March 31, 2023 15-59 60-89 Greater Total Past Current Total Loans 90 Days
Commercial:
C&amp;I $ 3,952 $ 292 $ 1,825 $ 6,069 $ 948,617 $ 954,686 $ 14
Municipal 209 — — 209 221,170 221,379 —
Total Commercial 4,161 292 1,825 6,278 1,169,787 1,176,065 14
Agricultural 816 25 24 865 76,152 77,017 —
Real Estate:
Construction &amp; Development 7,058 332 — 7,390 913,800 921,190 —
Farm 264 — 372 636 307,070 307,706 —
Non-Owner Occupied CRE 3,183 — 695 3,878 733,239 737,117 —
Owner Occupied CRE 3,886 — — 3,886 1,039,132 1,043,018 —
Residential 7,484 744 767 8,995 1,619,846 1,628,841 —
Total Real Estate 21,875 1,076 1,834 24,785 4,613,087 4,637,872 —
Consumer:
Auto 683 41 9 733 536,677 537,410 8
Non-Auto 136 — — 136 147,715 147,851 —
Total Consumer 819 41 9 869 684,392 685,261 8
Total $ 27,671 $ 1,434 $ 3,692 $ 32,797 $ 6,543,418 $ 6,576,215 $ 22
December 31, 2023 15-59 60-89 Greater Total Past Current Total Loans 90 Days
Commercial:
C&amp;I $ 8,789 $ 1,624 $ 1,700 $ 12,113 $ 1,152,698 $ 1,164,811 $ 141
Municipal 102 — — 102 214,748 214,850 —
Total Commercial 8,891 1,624 1,700 12,215 1,367,446 1,379,661 141
Agricultural 850 246 4 1,100 83,790 84,890 —
Real Estate:
Construction &amp; Development 8,887 2,115 1,856 12,858 950,300 963,158 863
Farm 1,024 195 — 1,219 343,735 344,954 —
Non-Owner Occupied CRE 3,565 — — 3,565 824,404 827,969 —
Owner Occupied CRE 2,818 240 1,823 4,881 1,032,400 1,037,281 —
Residential 12,293 828 2,816 15,937 1,818,656 1,834,593 —
Total Real Estate 28,587 3,378 6,495 38,460 4,969,495 5,007,955 863
Consumer:
Auto 1,482 251 24 1,757 520,102 521,859 —
Non-Auto 341 51 — 392 154,034 154,426 —
Total Consumer 1,823 302 24 2,149 674,136 676,285 —
Total $ 40,151 $ 5,550 $ 8,223 $ 53,924 $ 7,094,867 $ 7,148,791 $ 1,004 * The Company monitors commercial, agricultural and real estate loans after such loans are 15 days past due. Consumer loans are monitored after such loans are 30 days past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Outstanding Notional Balances and Fair Values of Outstanding Derivative Positions</t>
        </is>
      </c>
      <c r="B4" s="4" t="inlineStr">
        <is>
          <t xml:space="preserve">The following tables provide the outstanding notional balances and fair values of outstanding derivative positions (dollars in thousands):
March 31, 2024: Outstanding Asset Liability
IRLCs $ 53,206 $ 803 $ —
Forward mortgage-backed securities trades 70,000 — 91
March 31, 2023: Outstanding Asset Liability
IRLCs $ 58,706 $ 827 $ —
Forward mortgage-backed securities trades 69,500 — 334
December 31, 2023: Outstanding Asset Liability
IRLCs $ 28,956 $ 427 $ —
Forward mortgage-backed securities trades 35,000 — 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 xml:space="preserve">Borrowings consisted of the following (dollars in thousands):
March 31, December 31,
2024 2023 2023
Securities sold under agreements with customers to repurchase $ 307,297 $ 608,299 $ 381,928
Federal funds purchased 5,750 3,575 1,100
Other borrowings 21,053 21,053 21,053
Total $ 334,100 $ 632,927 $ 404,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hanges in Restricted Stock Units</t>
        </is>
      </c>
      <c r="B4" s="4" t="inlineStr">
        <is>
          <t xml:space="preserve">The following table summarizes information about the changes in restricted stock units for the three-months ended March 31, 2024 and 2023.
For the Three-Months Ended March 31,
2024 2023
Restricted Weighted Restricted Weighted
Balance at beginning of period 53,817 $ 37.04 39,657 $ 47.83
Grants — — — —
Vesting — — — —
Forfeited/expired ( 599 ) 33.89 ( 2,888 ) 47.87
Balance at end of period 53,218 $ 37.07 36,769 $ 47.83 </t>
        </is>
      </c>
    </row>
    <row r="5">
      <c r="A5" s="4" t="inlineStr">
        <is>
          <t>Schedule of Changes in Performance Stock Units</t>
        </is>
      </c>
      <c r="B5" s="4" t="inlineStr">
        <is>
          <t xml:space="preserve">The following table summarizes information about the changes in PSUs as of and for the three-months ended March 31, 2024 and 2023.
For the Three-Months Ended March 31,
2024 2023
Performance-Based Restricted Weighted Performance-Based Restricted Weighted
Balance at beginning of period 75,227 $ 40.24 47,082 $ 48.00
Grants — — — —
Vesting ( 20,532 ) 48.91 — —
Forfeited/expired ( 686 ) 35.61 ( 3,456 ) 48.04
Balance at end of period 54,009 $ 37.00 43,626 $ 48.00 </t>
        </is>
      </c>
    </row>
    <row r="6">
      <c r="A6" s="4" t="inlineStr">
        <is>
          <t>Summary of Vested and Unvested Restricted Stock Outstanding</t>
        </is>
      </c>
      <c r="B6" s="4" t="inlineStr">
        <is>
          <t xml:space="preserve">The following table summarizes information about vested and unvested restricted stock.
For the Three-Months Ended March 31,
2024 2023
Restricted Weighted Restricted Weighted
Balance at beginning of period 25,190 $ 27.79 24,813 $ 36.21
Grants — — — —
Vesting — — ( 2,872 ) 28.25
Forfeited/expired — — ( 1,105 ) 29.70
Balance at end of period 25,190 $ 27.79 20,836 $ 37.53 </t>
        </is>
      </c>
    </row>
    <row r="7">
      <c r="A7" s="4" t="inlineStr">
        <is>
          <t>Schedule of Analysis of Stock Option Activity</t>
        </is>
      </c>
      <c r="B7" s="4" t="inlineStr">
        <is>
          <t xml:space="preserve">An analysis of stock option activity for the three-months ended March 31, 2024 is presented in the table and narrative below:​​​​​​​
Shares Weighted-
Outstanding, December 31, 2023 1,552,249 $ 30.45
Granted — —
Exercised ( 82,614 ) 20.77
Cancelled ( 21,692 ) 36.49
Outstanding, March 31, 2024 1,447,943 30.91
Exercisable, March 31, 2024 813,657 $ 25.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Financial Liabilities Measured at Fair Value on Recurring Basis</t>
        </is>
      </c>
      <c r="B4" s="4" t="inlineStr">
        <is>
          <t>The following table summarizes the Company’s available-for-sale securities, loans held-for-sale, and derivatives which are measured at fair value on a recurring basis, segregated by the level of the valuation inputs within the fair value hierarchy utilized to measure fair value (dollars in thousands):
March 31, 2024 Level 1 Level 2 Level 3 Total Fair
Available-for-sale investment securities:
U.S. Treasury securities $ 432,168 $ — $ — $ 432,168
Obligations of state and political subdivisions — 1,454,035 — 1,454,035
Corporate bonds — 99,717 — 99,717
Residential mortgage-backed securities — 2,299,277 — 2,299,277
Commercial mortgage-backed securities — 368,906 — 368,906
Other securities 4,423 — — 4,423
Total $ 436,591 $ 4,221,935 $ — $ 4,658,526
Loans held-for-sale $ — $ 15,080 $ — $ 15,080
IRLCs $ — $ — $ 803 $ 803
Forward mortgage-backed securities trades $ — $ ( 91 ) $ — $ ( 91 )
March 31, 2023 Level 1 Level 2 Level 3 Total Fair
Available-for-sale investment securities:
U.S. Treasury securities $ 488,242 $ — $ — $ 488,242
Obligations of states and political subdivisions — 1,773,612 — 1,773,612
Corporate bonds — 99,620 — 99,620
Residential mortgage-backed securities — 2,583,170 — 2,583,170
Commercial mortgage-backed securities — 349,936 — 349,936
Other securities 3,977 — — 3,977
Total $ 492,219 $ 4,806,338 $ — $ 5,298,557
Loans held-for-sale $ — $ 11,766 $ — $ 11,766
IRLCs $ — $ — $ 827 $ 827
Forward mortgage-backed securities trades $ — $ ( 334 ) $ — $ ( 334 )
December 31, 2023 Level 1 Level 2 Level 3 Total Fair
Available-for-sale investment securities:
U.S. Treasury securities $ 482,234 $ — $ — $ 482,234
Obligations of state and political subdivisions — 1,497,157 — 1,497,157
Corporate bonds — 100,471 — 100,471
Residential mortgage-backed securities — 2,364,092 — 2,364,092
Commercial mortgage-backed securities — 284,324 — 284,324
Other securities 4,484 — — 4,484
Total $ 486,718 $ 4,246,044 $ — $ 4,732,762
Loans held-for-sale $ — $ 11,077 $ — $ 11,077
IRLCs $ — $ — $ 427 $ 427
Forward mortgage-backed securities trades $ — $ ( 288 ) $ — $ ( 288 )</t>
        </is>
      </c>
    </row>
    <row r="5">
      <c r="A5" s="4" t="inlineStr">
        <is>
          <t>Summary of Loans Held-for-Sale at Fair Value</t>
        </is>
      </c>
      <c r="B5" s="4" t="inlineStr">
        <is>
          <t xml:space="preserve">The following table summarizes the Company’s loans held-for-sale at fair value and the net unrealized gains as of the balance sheet dates shown below (dollars in thousands):
March 31, December 31,
2024 2023 2023
Unpaid principal balance on loans held-for-sale $ 14,701 $ 11,416 $ 10,757
Net unrealized gains on loans held-for-sale 379 350 320
Loans held-for-sale at fair value $ 15,080 $ 11,766 $ 11,077 </t>
        </is>
      </c>
    </row>
    <row r="6">
      <c r="A6" s="4" t="inlineStr">
        <is>
          <t>Summary of Gain Loss on Sale of Mortgage Loans</t>
        </is>
      </c>
      <c r="B6" s="4" t="inlineStr">
        <is>
          <t>The following table summarizes the Company’s gains on sale and fees of mortgage loans for the three-months ended March 31, 2024 and 2023 (dollars in thousand):
Three-Months Ended
2024 2023
Realized gain on sale and fees on mortgage loans* $ 2,580 $ 2,859
Change in fair value on loans held-for-sale and IRLCs 351 534
Change in forward mortgage-backed securities trades 197 ( 419 )
Total gain on sale of mortgage loans $ 3,128 $ 2,974 * This includes gains on loans held-for-sale carried under the fair value method and lower of cost or market.</t>
        </is>
      </c>
    </row>
    <row r="7">
      <c r="A7" s="4" t="inlineStr">
        <is>
          <t>Schedule of Estimated Fair Values and Carrying Values of All Financial Instruments</t>
        </is>
      </c>
      <c r="B7" s="4" t="inlineStr">
        <is>
          <t>The estimated fair values and carrying values of all financial instruments under current authoritative guidance were as follows (dollars in thousands).
March 31, December 31,
2024 2023 2023
Carrying Value Estimated Carrying Estimated Carrying Estimated Fair Value
Cash and due from banks $ 222,464 $ 222,464 $ 224,875 $ 224,875 $ 281,354 $ 281,354 Level 1
Federal funds sold 12,300 12,300 — — — — Level 1
Interest-bearing demand deposits 365,397 365,397 221,336 221,336 255,237 255,237 Level 1
Available-for-sale securities 4,658,526 4,658,526 5,298,557 5,298,557 4,732,762 4,732,762 Levels 1
Loans held-for-investment, net of 7,139,847 7,141,043 6,495,397 6,464,027 7,060,057 7,036,722 Level 3
Loans held-for-sale 16,109 16,109 11,996 12,018 14,253 14,378 Level 2
Accrued interest receivable 56,278 56,278 50,658 50,658 58,544 58,544 Level 2
Deposits with stated maturities 938,541 938,459 739,498 736,434 938,980 938,534 Level 2
Deposits with no stated maturities 10,351,267 10,351,267 10,196,920 10,196,920 10,199,320 10,199,320 Level 1
Repurchase Agreements 307,297 307,297 608,299 608,299 381,928 381,928 Level 2
Borrowings 26,803 26,803 24,628 24,628 22,153 22,153 Level 2
Accrued interest payable 8,362 8,362 3,617 3,617 10,215 10,215 Level 2
IRLCs 803 803 827 827 427 427 Level 3
Forward mortgage-backed securities ( 91 ) ( 91 ) ( 334 ) ( 334 ) ( 288 ) ( 288 )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2" customWidth="1" min="2" max="2"/>
    <col width="38" customWidth="1" min="3" max="3"/>
    <col width="29" customWidth="1" min="4" max="4"/>
    <col width="21" customWidth="1" min="5" max="5"/>
    <col width="22" customWidth="1" min="6" max="6"/>
  </cols>
  <sheetData>
    <row r="1">
      <c r="A1" s="1" t="inlineStr">
        <is>
          <t>Summary of Significant Accounting Policies - Additional Information (Detail)</t>
        </is>
      </c>
      <c r="B1" s="2" t="inlineStr">
        <is>
          <t>1 Months Ended</t>
        </is>
      </c>
      <c r="C1" s="2" t="inlineStr">
        <is>
          <t>3 Months Ended</t>
        </is>
      </c>
      <c r="E1" s="2" t="inlineStr">
        <is>
          <t>7 Months Ended</t>
        </is>
      </c>
    </row>
    <row r="2">
      <c r="B2" s="2" t="inlineStr">
        <is>
          <t>Sep. 30, 2023 $ / shares shares</t>
        </is>
      </c>
      <c r="C2" s="2" t="inlineStr">
        <is>
          <t>Mar. 31, 2024 USD ($) Location shares</t>
        </is>
      </c>
      <c r="D2" s="2" t="inlineStr">
        <is>
          <t>Mar. 31, 2023 USD ($) shares</t>
        </is>
      </c>
      <c r="E2" s="2" t="inlineStr">
        <is>
          <t>Jul. 27, 2021 shares</t>
        </is>
      </c>
      <c r="F2" s="2" t="inlineStr">
        <is>
          <t>Dec.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cations | Location</t>
        </is>
      </c>
      <c r="B4" s="4" t="inlineStr">
        <is>
          <t xml:space="preserve"> </t>
        </is>
      </c>
      <c r="C4" s="5" t="n">
        <v>79</v>
      </c>
      <c r="D4" s="4" t="inlineStr">
        <is>
          <t xml:space="preserve"> </t>
        </is>
      </c>
      <c r="E4" s="4" t="inlineStr">
        <is>
          <t xml:space="preserve"> </t>
        </is>
      </c>
      <c r="F4" s="4" t="inlineStr">
        <is>
          <t xml:space="preserve"> </t>
        </is>
      </c>
    </row>
    <row r="5">
      <c r="A5" s="4" t="inlineStr">
        <is>
          <t>Minimum number of shares that company is required to repurchase | shares</t>
        </is>
      </c>
      <c r="B5" s="4" t="inlineStr">
        <is>
          <t xml:space="preserve"> </t>
        </is>
      </c>
      <c r="C5" s="4" t="inlineStr">
        <is>
          <t xml:space="preserve"> </t>
        </is>
      </c>
      <c r="D5" s="4" t="inlineStr">
        <is>
          <t xml:space="preserve"> </t>
        </is>
      </c>
      <c r="E5" s="5" t="n">
        <v>0</v>
      </c>
      <c r="F5" s="4" t="inlineStr">
        <is>
          <t xml:space="preserve"> </t>
        </is>
      </c>
    </row>
    <row r="6">
      <c r="A6" s="4" t="inlineStr">
        <is>
          <t>Amount of allowance for credit loss</t>
        </is>
      </c>
      <c r="B6" s="4" t="inlineStr">
        <is>
          <t xml:space="preserve"> </t>
        </is>
      </c>
      <c r="C6" s="6" t="n">
        <v>0</v>
      </c>
      <c r="D6" s="6" t="n">
        <v>0</v>
      </c>
      <c r="E6" s="4" t="inlineStr">
        <is>
          <t xml:space="preserve"> </t>
        </is>
      </c>
      <c r="F6" s="6" t="n">
        <v>0</v>
      </c>
    </row>
    <row r="7">
      <c r="A7" s="4" t="inlineStr">
        <is>
          <t>Shares repurchased and retired average price | $ / shares</t>
        </is>
      </c>
      <c r="B7" s="7" t="n">
        <v>26.99</v>
      </c>
      <c r="C7" s="4" t="inlineStr">
        <is>
          <t xml:space="preserve"> </t>
        </is>
      </c>
      <c r="D7" s="4" t="inlineStr">
        <is>
          <t xml:space="preserve"> </t>
        </is>
      </c>
      <c r="E7" s="4" t="inlineStr">
        <is>
          <t xml:space="preserve"> </t>
        </is>
      </c>
      <c r="F7" s="4" t="inlineStr">
        <is>
          <t xml:space="preserve"> </t>
        </is>
      </c>
    </row>
    <row r="8">
      <c r="A8" s="4" t="inlineStr">
        <is>
          <t>Minimum number of days to consider the loans as non-accrual</t>
        </is>
      </c>
      <c r="B8" s="4" t="inlineStr">
        <is>
          <t xml:space="preserve"> </t>
        </is>
      </c>
      <c r="C8" s="4" t="inlineStr">
        <is>
          <t>90 days</t>
        </is>
      </c>
      <c r="D8" s="4" t="inlineStr">
        <is>
          <t>90 days</t>
        </is>
      </c>
      <c r="E8" s="4" t="inlineStr">
        <is>
          <t xml:space="preserve"> </t>
        </is>
      </c>
      <c r="F8" s="4" t="inlineStr">
        <is>
          <t xml:space="preserve"> </t>
        </is>
      </c>
    </row>
    <row r="9">
      <c r="A9" s="4" t="inlineStr">
        <is>
          <t>Impairment recorded</t>
        </is>
      </c>
      <c r="B9" s="4" t="inlineStr">
        <is>
          <t xml:space="preserve"> </t>
        </is>
      </c>
      <c r="C9" s="6" t="n">
        <v>0</v>
      </c>
      <c r="D9" s="6" t="n">
        <v>0</v>
      </c>
      <c r="E9" s="4" t="inlineStr">
        <is>
          <t xml:space="preserve"> </t>
        </is>
      </c>
      <c r="F9" s="4" t="inlineStr">
        <is>
          <t xml:space="preserve"> </t>
        </is>
      </c>
    </row>
    <row r="10">
      <c r="A10" s="4" t="inlineStr">
        <is>
          <t>Other identifiable intangible assets, amortized period (years)</t>
        </is>
      </c>
      <c r="B10" s="4" t="inlineStr">
        <is>
          <t xml:space="preserve"> </t>
        </is>
      </c>
      <c r="C10" s="4" t="inlineStr">
        <is>
          <t>7 years</t>
        </is>
      </c>
      <c r="D10" s="4" t="inlineStr">
        <is>
          <t xml:space="preserve"> </t>
        </is>
      </c>
      <c r="E10" s="4" t="inlineStr">
        <is>
          <t xml:space="preserve"> </t>
        </is>
      </c>
      <c r="F10" s="4" t="inlineStr">
        <is>
          <t xml:space="preserve"> </t>
        </is>
      </c>
    </row>
    <row r="11">
      <c r="A11" s="4" t="inlineStr">
        <is>
          <t>Securities sold under agreements to repurchase maturity range (in days)</t>
        </is>
      </c>
      <c r="B11" s="4" t="inlineStr">
        <is>
          <t xml:space="preserve"> </t>
        </is>
      </c>
      <c r="C11" s="4" t="inlineStr">
        <is>
          <t>one to four days</t>
        </is>
      </c>
      <c r="D11" s="4" t="inlineStr">
        <is>
          <t xml:space="preserve"> </t>
        </is>
      </c>
      <c r="E11" s="4" t="inlineStr">
        <is>
          <t xml:space="preserve"> </t>
        </is>
      </c>
      <c r="F11" s="4" t="inlineStr">
        <is>
          <t xml:space="preserve"> </t>
        </is>
      </c>
    </row>
    <row r="12">
      <c r="A12" s="4" t="inlineStr">
        <is>
          <t>Interest-bearing time deposits, maturity period (in days)</t>
        </is>
      </c>
      <c r="B12" s="4" t="inlineStr">
        <is>
          <t xml:space="preserve"> </t>
        </is>
      </c>
      <c r="C12" s="4" t="inlineStr">
        <is>
          <t>90 days or less</t>
        </is>
      </c>
      <c r="D12" s="4" t="inlineStr">
        <is>
          <t xml:space="preserve"> </t>
        </is>
      </c>
      <c r="E12" s="4" t="inlineStr">
        <is>
          <t xml:space="preserve"> </t>
        </is>
      </c>
      <c r="F12" s="4" t="inlineStr">
        <is>
          <t xml:space="preserve"> </t>
        </is>
      </c>
    </row>
    <row r="13">
      <c r="A13" s="4" t="inlineStr">
        <is>
          <t>Unrealized net losses in available-for-sale securities, included in accumulated other comprehensive income</t>
        </is>
      </c>
      <c r="B13" s="4" t="inlineStr">
        <is>
          <t xml:space="preserve"> </t>
        </is>
      </c>
      <c r="C13" s="6" t="n">
        <v>441227000</v>
      </c>
      <c r="D13" s="6" t="n">
        <v>458249000</v>
      </c>
      <c r="E13" s="4" t="inlineStr">
        <is>
          <t xml:space="preserve"> </t>
        </is>
      </c>
      <c r="F13" s="5" t="n">
        <v>403298000</v>
      </c>
    </row>
    <row r="14">
      <c r="A14" s="4" t="inlineStr">
        <is>
          <t>First financial antidilutive securities excluded from eps computation | shares</t>
        </is>
      </c>
      <c r="B14" s="4" t="inlineStr">
        <is>
          <t xml:space="preserve"> </t>
        </is>
      </c>
      <c r="C14" s="5" t="n">
        <v>417000</v>
      </c>
      <c r="D14" s="5" t="n">
        <v>480000</v>
      </c>
      <c r="E14" s="4" t="inlineStr">
        <is>
          <t xml:space="preserve"> </t>
        </is>
      </c>
      <c r="F14" s="4" t="inlineStr">
        <is>
          <t xml:space="preserve"> </t>
        </is>
      </c>
    </row>
    <row r="15">
      <c r="A15" s="4" t="inlineStr">
        <is>
          <t>Shares repurchased under stock repurchase authorization, shares | shares</t>
        </is>
      </c>
      <c r="B15" s="5" t="n">
        <v>101337</v>
      </c>
      <c r="C15" s="4" t="inlineStr">
        <is>
          <t xml:space="preserve"> </t>
        </is>
      </c>
      <c r="D15" s="4" t="inlineStr">
        <is>
          <t xml:space="preserve"> </t>
        </is>
      </c>
      <c r="E15" s="4" t="inlineStr">
        <is>
          <t xml:space="preserve"> </t>
        </is>
      </c>
      <c r="F15" s="4" t="inlineStr">
        <is>
          <t xml:space="preserve"> </t>
        </is>
      </c>
    </row>
    <row r="16">
      <c r="A16" s="4" t="inlineStr">
        <is>
          <t>Deferred Tax Assets</t>
        </is>
      </c>
      <c r="B16" s="4" t="inlineStr">
        <is>
          <t xml:space="preserve"> </t>
        </is>
      </c>
      <c r="C16" s="6" t="n">
        <v>122844000</v>
      </c>
      <c r="D16" s="6" t="n">
        <v>122947000</v>
      </c>
      <c r="E16" s="4" t="inlineStr">
        <is>
          <t xml:space="preserve"> </t>
        </is>
      </c>
      <c r="F16" s="5" t="n">
        <v>110800000</v>
      </c>
    </row>
    <row r="17">
      <c r="A17" s="4" t="inlineStr">
        <is>
          <t>Commitments to Extend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erve for unfunded commitments</t>
        </is>
      </c>
      <c r="B19" s="4" t="inlineStr">
        <is>
          <t xml:space="preserve"> </t>
        </is>
      </c>
      <c r="C19" s="5" t="n">
        <v>7455000</v>
      </c>
      <c r="D19" s="5" t="n">
        <v>10397000</v>
      </c>
      <c r="E19" s="4" t="inlineStr">
        <is>
          <t xml:space="preserve"> </t>
        </is>
      </c>
      <c r="F19" s="5" t="n">
        <v>7903000</v>
      </c>
    </row>
    <row r="20">
      <c r="A20" s="4" t="inlineStr">
        <is>
          <t>Held-to-maturity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ies held to maturity</t>
        </is>
      </c>
      <c r="B22" s="4" t="inlineStr">
        <is>
          <t xml:space="preserve"> </t>
        </is>
      </c>
      <c r="C22" s="6" t="n">
        <v>0</v>
      </c>
      <c r="D22" s="6" t="n">
        <v>0</v>
      </c>
      <c r="E22" s="4" t="inlineStr">
        <is>
          <t xml:space="preserve"> </t>
        </is>
      </c>
      <c r="F22" s="6" t="n">
        <v>0</v>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repurchase program, number of shares authorized to be repurchased | shares</t>
        </is>
      </c>
      <c r="B25" s="4" t="inlineStr">
        <is>
          <t xml:space="preserve"> </t>
        </is>
      </c>
      <c r="C25" s="4" t="inlineStr">
        <is>
          <t xml:space="preserve"> </t>
        </is>
      </c>
      <c r="D25" s="4" t="inlineStr">
        <is>
          <t xml:space="preserve"> </t>
        </is>
      </c>
      <c r="E25" s="5" t="n">
        <v>5000000</v>
      </c>
      <c r="F2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utation of Basic EPS to Dilutive EPS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 per share, basic, Net Earnings</t>
        </is>
      </c>
      <c r="B4" s="6" t="n">
        <v>53397</v>
      </c>
      <c r="C4" s="6" t="n">
        <v>52568</v>
      </c>
    </row>
    <row r="5">
      <c r="A5" s="4" t="inlineStr">
        <is>
          <t>Effect of stock options and stock grants, Net Earnings</t>
        </is>
      </c>
      <c r="B5" s="5" t="n">
        <v>0</v>
      </c>
      <c r="C5" s="5" t="n">
        <v>0</v>
      </c>
    </row>
    <row r="6">
      <c r="A6" s="4" t="inlineStr">
        <is>
          <t>Net earnings per share, diluted, Net Earnings</t>
        </is>
      </c>
      <c r="B6" s="6" t="n">
        <v>53397</v>
      </c>
      <c r="C6" s="6" t="n">
        <v>52568</v>
      </c>
    </row>
    <row r="7">
      <c r="A7" s="4" t="inlineStr">
        <is>
          <t>Net earnings per share, basic, Weighted Average Shares</t>
        </is>
      </c>
      <c r="B7" s="5" t="n">
        <v>142724674</v>
      </c>
      <c r="C7" s="5" t="n">
        <v>142665646</v>
      </c>
    </row>
    <row r="8">
      <c r="A8" s="4" t="inlineStr">
        <is>
          <t>Effect of stock options and stock grants, Weighted Average Shares</t>
        </is>
      </c>
      <c r="B8" s="5" t="n">
        <v>304775</v>
      </c>
      <c r="C8" s="5" t="n">
        <v>400365</v>
      </c>
    </row>
    <row r="9">
      <c r="A9" s="4" t="inlineStr">
        <is>
          <t>Net earnings per share, diluted, Weighted Average Shares</t>
        </is>
      </c>
      <c r="B9" s="5" t="n">
        <v>143029449</v>
      </c>
      <c r="C9" s="5" t="n">
        <v>143066011</v>
      </c>
    </row>
    <row r="10">
      <c r="A10" s="4" t="inlineStr">
        <is>
          <t>Net earnings per share, basic, Per Share Amount</t>
        </is>
      </c>
      <c r="B10" s="7" t="n">
        <v>0.37</v>
      </c>
      <c r="C10" s="7" t="n">
        <v>0.37</v>
      </c>
    </row>
    <row r="11">
      <c r="A11" s="4" t="inlineStr">
        <is>
          <t>Effect of stock options and stock grants, Per Share Amount</t>
        </is>
      </c>
      <c r="B11" s="5" t="n">
        <v>0</v>
      </c>
      <c r="C11" s="5" t="n">
        <v>0</v>
      </c>
    </row>
    <row r="12">
      <c r="A12" s="4" t="inlineStr">
        <is>
          <t>Net earnings per share, diluted, Per Share Amount</t>
        </is>
      </c>
      <c r="B12" s="7" t="n">
        <v>0.37</v>
      </c>
      <c r="C12" s="7" t="n">
        <v>0.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ecurities - Additional Information (Detail)</t>
        </is>
      </c>
      <c r="B1" s="2" t="inlineStr">
        <is>
          <t>3 Months Ended</t>
        </is>
      </c>
    </row>
    <row r="2">
      <c r="B2" s="2" t="inlineStr">
        <is>
          <t>Mar. 31, 2024 USD ($) Investment</t>
        </is>
      </c>
      <c r="C2" s="2" t="inlineStr">
        <is>
          <t>Mar. 31, 2023 USD ($)</t>
        </is>
      </c>
      <c r="D2" s="2" t="inlineStr">
        <is>
          <t>Dec. 31, 2023 USD ($)</t>
        </is>
      </c>
    </row>
    <row r="3">
      <c r="A3" s="3" t="inlineStr">
        <is>
          <t>Interest Bearing Time Deposits In Banks And Securities [Line Items]</t>
        </is>
      </c>
      <c r="B3" s="4" t="inlineStr">
        <is>
          <t xml:space="preserve"> </t>
        </is>
      </c>
      <c r="C3" s="4" t="inlineStr">
        <is>
          <t xml:space="preserve"> </t>
        </is>
      </c>
      <c r="D3" s="4" t="inlineStr">
        <is>
          <t xml:space="preserve"> </t>
        </is>
      </c>
    </row>
    <row r="4">
      <c r="A4" s="4" t="inlineStr">
        <is>
          <t>Interest Bearing Time Deposits In Banks</t>
        </is>
      </c>
      <c r="B4" s="6" t="n">
        <v>0</v>
      </c>
      <c r="C4" s="6" t="n">
        <v>0</v>
      </c>
      <c r="D4" s="6" t="n">
        <v>0</v>
      </c>
    </row>
    <row r="5">
      <c r="A5" s="4" t="inlineStr">
        <is>
          <t>Interest-bearing time deposits, maturity period, years</t>
        </is>
      </c>
      <c r="B5" s="4" t="inlineStr">
        <is>
          <t>12 months</t>
        </is>
      </c>
      <c r="C5" s="4" t="inlineStr">
        <is>
          <t>12 months</t>
        </is>
      </c>
      <c r="D5" s="4" t="inlineStr">
        <is>
          <t>12 months</t>
        </is>
      </c>
    </row>
    <row r="6">
      <c r="A6" s="4" t="inlineStr">
        <is>
          <t>Number of investment positions | Investment</t>
        </is>
      </c>
      <c r="B6" s="5" t="n">
        <v>832</v>
      </c>
      <c r="C6" s="4" t="inlineStr">
        <is>
          <t xml:space="preserve"> </t>
        </is>
      </c>
      <c r="D6" s="4" t="inlineStr">
        <is>
          <t xml:space="preserve"> </t>
        </is>
      </c>
    </row>
    <row r="7">
      <c r="A7" s="4" t="inlineStr">
        <is>
          <t>Securities pledged as collateral</t>
        </is>
      </c>
      <c r="B7" s="6" t="n">
        <v>2516117000</v>
      </c>
      <c r="C7" s="4" t="inlineStr">
        <is>
          <t xml:space="preserve"> </t>
        </is>
      </c>
      <c r="D7" s="4" t="inlineStr">
        <is>
          <t xml:space="preserve"> </t>
        </is>
      </c>
    </row>
    <row r="8">
      <c r="A8" s="4" t="inlineStr">
        <is>
          <t>Sales of investment securities available-for-sale</t>
        </is>
      </c>
      <c r="B8" s="5" t="n">
        <v>0</v>
      </c>
      <c r="C8" s="6" t="n">
        <v>145948000</v>
      </c>
      <c r="D8" s="4" t="inlineStr">
        <is>
          <t xml:space="preserve"> </t>
        </is>
      </c>
    </row>
    <row r="9">
      <c r="A9" s="4" t="inlineStr">
        <is>
          <t>Gross realized gains from security sales</t>
        </is>
      </c>
      <c r="B9" s="6" t="n">
        <v>0</v>
      </c>
      <c r="C9" s="5" t="n">
        <v>1052000</v>
      </c>
      <c r="D9" s="4" t="inlineStr">
        <is>
          <t xml:space="preserve"> </t>
        </is>
      </c>
    </row>
    <row r="10">
      <c r="A10" s="4" t="inlineStr">
        <is>
          <t>Gross realized losses from security sales or calls</t>
        </is>
      </c>
      <c r="B10" s="4" t="inlineStr">
        <is>
          <t xml:space="preserve"> </t>
        </is>
      </c>
      <c r="C10" s="5" t="n">
        <v>1040000</v>
      </c>
      <c r="D10" s="4" t="inlineStr">
        <is>
          <t xml:space="preserve"> </t>
        </is>
      </c>
    </row>
    <row r="11">
      <c r="A11" s="4" t="inlineStr">
        <is>
          <t>Available-for-Sale Securities [Member]</t>
        </is>
      </c>
      <c r="B11" s="4" t="inlineStr">
        <is>
          <t xml:space="preserve"> </t>
        </is>
      </c>
      <c r="C11" s="4" t="inlineStr">
        <is>
          <t xml:space="preserve"> </t>
        </is>
      </c>
      <c r="D11" s="4" t="inlineStr">
        <is>
          <t xml:space="preserve"> </t>
        </is>
      </c>
    </row>
    <row r="12">
      <c r="A12" s="3" t="inlineStr">
        <is>
          <t>Interest Bearing Time Deposits In Banks And Securities [Line Items]</t>
        </is>
      </c>
      <c r="B12" s="4" t="inlineStr">
        <is>
          <t xml:space="preserve"> </t>
        </is>
      </c>
      <c r="C12" s="4" t="inlineStr">
        <is>
          <t xml:space="preserve"> </t>
        </is>
      </c>
      <c r="D12" s="4" t="inlineStr">
        <is>
          <t xml:space="preserve"> </t>
        </is>
      </c>
    </row>
    <row r="13">
      <c r="A13" s="4" t="inlineStr">
        <is>
          <t>Sales of investment securities available-for-sale</t>
        </is>
      </c>
      <c r="B13" s="4" t="inlineStr">
        <is>
          <t xml:space="preserve"> </t>
        </is>
      </c>
      <c r="C13" s="6" t="n">
        <v>145948000</v>
      </c>
      <c r="D13" s="4" t="inlineStr">
        <is>
          <t xml:space="preserve"> </t>
        </is>
      </c>
    </row>
    <row r="14">
      <c r="A14" s="4" t="inlineStr">
        <is>
          <t>Obligations of State and Political Subdivisions [Member] | Texas [Member]</t>
        </is>
      </c>
      <c r="B14" s="4" t="inlineStr">
        <is>
          <t xml:space="preserve"> </t>
        </is>
      </c>
      <c r="C14" s="4" t="inlineStr">
        <is>
          <t xml:space="preserve"> </t>
        </is>
      </c>
      <c r="D14" s="4" t="inlineStr">
        <is>
          <t xml:space="preserve"> </t>
        </is>
      </c>
    </row>
    <row r="15">
      <c r="A15" s="3" t="inlineStr">
        <is>
          <t>Interest Bearing Time Deposits In Banks And Securities [Line Items]</t>
        </is>
      </c>
      <c r="B15" s="4" t="inlineStr">
        <is>
          <t xml:space="preserve"> </t>
        </is>
      </c>
      <c r="C15" s="4" t="inlineStr">
        <is>
          <t xml:space="preserve"> </t>
        </is>
      </c>
      <c r="D15" s="4" t="inlineStr">
        <is>
          <t xml:space="preserve"> </t>
        </is>
      </c>
    </row>
    <row r="16">
      <c r="A16" s="4" t="inlineStr">
        <is>
          <t>Percentage of securities guaranteed by Texas Permanent School Fund</t>
        </is>
      </c>
      <c r="B16" s="9" t="n">
        <v>0.5631</v>
      </c>
      <c r="C16" s="4" t="inlineStr">
        <is>
          <t xml:space="preserve"> </t>
        </is>
      </c>
      <c r="D16" s="4" t="inlineStr">
        <is>
          <t xml:space="preserve"> </t>
        </is>
      </c>
    </row>
    <row r="17">
      <c r="A17" s="4" t="inlineStr">
        <is>
          <t>Obligations of State and Political Subdivisions [Member] | Texas [Member] | Available-for-Sale Securities [Member] | Geographic Concentration Risk [Member]</t>
        </is>
      </c>
      <c r="B17" s="4" t="inlineStr">
        <is>
          <t xml:space="preserve"> </t>
        </is>
      </c>
      <c r="C17" s="4" t="inlineStr">
        <is>
          <t xml:space="preserve"> </t>
        </is>
      </c>
      <c r="D17" s="4" t="inlineStr">
        <is>
          <t xml:space="preserve"> </t>
        </is>
      </c>
    </row>
    <row r="18">
      <c r="A18" s="3" t="inlineStr">
        <is>
          <t>Interest Bearing Time Deposits In Banks And Securities [Line Items]</t>
        </is>
      </c>
      <c r="B18" s="4" t="inlineStr">
        <is>
          <t xml:space="preserve"> </t>
        </is>
      </c>
      <c r="C18" s="4" t="inlineStr">
        <is>
          <t xml:space="preserve"> </t>
        </is>
      </c>
      <c r="D18" s="4" t="inlineStr">
        <is>
          <t xml:space="preserve"> </t>
        </is>
      </c>
    </row>
    <row r="19">
      <c r="A19" s="4" t="inlineStr">
        <is>
          <t>Concentration risk, percentage</t>
        </is>
      </c>
      <c r="B19" s="9" t="n">
        <v>0.669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Securities, Available-for-sale, Amortized Cost</t>
        </is>
      </c>
      <c r="B3" s="6" t="n">
        <v>5217517</v>
      </c>
      <c r="C3" s="6" t="n">
        <v>5243681</v>
      </c>
      <c r="D3" s="6" t="n">
        <v>5879040</v>
      </c>
    </row>
    <row r="4">
      <c r="A4" s="4" t="inlineStr">
        <is>
          <t>Loans held-for-sale, fair value</t>
        </is>
      </c>
      <c r="B4" s="6" t="n">
        <v>15080</v>
      </c>
      <c r="C4" s="6" t="n">
        <v>11077</v>
      </c>
      <c r="D4" s="6" t="n">
        <v>11766</v>
      </c>
    </row>
    <row r="5">
      <c r="A5" s="4" t="inlineStr">
        <is>
          <t>Common stock, par value</t>
        </is>
      </c>
      <c r="B5" s="7" t="n">
        <v>0.01</v>
      </c>
      <c r="C5" s="7" t="n">
        <v>0.01</v>
      </c>
      <c r="D5" s="7" t="n">
        <v>0.01</v>
      </c>
    </row>
    <row r="6">
      <c r="A6" s="4" t="inlineStr">
        <is>
          <t>Common stock, shares authorized</t>
        </is>
      </c>
      <c r="B6" s="5" t="n">
        <v>200000000</v>
      </c>
      <c r="C6" s="5" t="n">
        <v>200000000</v>
      </c>
      <c r="D6" s="5" t="n">
        <v>200000000</v>
      </c>
    </row>
    <row r="7">
      <c r="A7" s="4" t="inlineStr">
        <is>
          <t>Common stock, shares issued</t>
        </is>
      </c>
      <c r="B7" s="5" t="n">
        <v>142817159</v>
      </c>
      <c r="C7" s="5" t="n">
        <v>142716939</v>
      </c>
      <c r="D7" s="5" t="n">
        <v>142703531</v>
      </c>
    </row>
    <row r="8">
      <c r="A8" s="4" t="inlineStr">
        <is>
          <t>Treasury stock, shares</t>
        </is>
      </c>
      <c r="B8" s="5" t="n">
        <v>931427</v>
      </c>
      <c r="C8" s="5" t="n">
        <v>930152</v>
      </c>
      <c r="D8" s="5" t="n">
        <v>927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ummary of Available-for-Sale Securities (Detail) - USD ($) $ in Thousands</t>
        </is>
      </c>
      <c r="B1" s="2" t="inlineStr">
        <is>
          <t>Mar. 31, 2024</t>
        </is>
      </c>
      <c r="C1" s="2" t="inlineStr">
        <is>
          <t>Dec. 31, 2023</t>
        </is>
      </c>
      <c r="D1" s="2" t="inlineStr">
        <is>
          <t>Mar. 31, 2023</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vailable-for-Sale, Amortized Cost Basis, Total</t>
        </is>
      </c>
      <c r="B3" s="6" t="n">
        <v>5217517</v>
      </c>
      <c r="C3" s="6" t="n">
        <v>5243681</v>
      </c>
      <c r="D3" s="6" t="n">
        <v>5879040</v>
      </c>
    </row>
    <row r="4">
      <c r="A4" s="4" t="inlineStr">
        <is>
          <t>Securities available-for-sale, Gross Unrealized Holding Gains</t>
        </is>
      </c>
      <c r="B4" s="5" t="n">
        <v>694</v>
      </c>
      <c r="C4" s="5" t="n">
        <v>945</v>
      </c>
      <c r="D4" s="5" t="n">
        <v>1611</v>
      </c>
    </row>
    <row r="5">
      <c r="A5" s="4" t="inlineStr">
        <is>
          <t>Securities available-for-sale, Gross Unrealized Holding Losses</t>
        </is>
      </c>
      <c r="B5" s="5" t="n">
        <v>-559685</v>
      </c>
      <c r="C5" s="5" t="n">
        <v>-511864</v>
      </c>
      <c r="D5" s="5" t="n">
        <v>-582094</v>
      </c>
    </row>
    <row r="6">
      <c r="A6" s="4" t="inlineStr">
        <is>
          <t>Available-for-sale securities</t>
        </is>
      </c>
      <c r="B6" s="5" t="n">
        <v>4658526</v>
      </c>
      <c r="C6" s="5" t="n">
        <v>4732762</v>
      </c>
      <c r="D6" s="5" t="n">
        <v>5298557</v>
      </c>
    </row>
    <row r="7">
      <c r="A7" s="4" t="inlineStr">
        <is>
          <t>U.S. Treasury securities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vailable-for-Sale, Amortized Cost Basis, Total</t>
        </is>
      </c>
      <c r="B9" s="5" t="n">
        <v>445399</v>
      </c>
      <c r="C9" s="5" t="n">
        <v>496975</v>
      </c>
      <c r="D9" s="5" t="n">
        <v>508692</v>
      </c>
    </row>
    <row r="10">
      <c r="A10" s="4" t="inlineStr">
        <is>
          <t>Securities available-for-sale, Gross Unrealized Holding Gains</t>
        </is>
      </c>
      <c r="B10" s="5" t="n">
        <v>0</v>
      </c>
      <c r="C10" s="5" t="n">
        <v>4</v>
      </c>
      <c r="D10" s="5" t="n">
        <v>32</v>
      </c>
    </row>
    <row r="11">
      <c r="A11" s="4" t="inlineStr">
        <is>
          <t>Securities available-for-sale, Gross Unrealized Holding Losses</t>
        </is>
      </c>
      <c r="B11" s="5" t="n">
        <v>-13231</v>
      </c>
      <c r="C11" s="5" t="n">
        <v>-14745</v>
      </c>
      <c r="D11" s="5" t="n">
        <v>-20482</v>
      </c>
    </row>
    <row r="12">
      <c r="A12" s="4" t="inlineStr">
        <is>
          <t>Available-for-sale securities</t>
        </is>
      </c>
      <c r="B12" s="5" t="n">
        <v>432168</v>
      </c>
      <c r="C12" s="5" t="n">
        <v>482234</v>
      </c>
      <c r="D12" s="5" t="n">
        <v>488242</v>
      </c>
    </row>
    <row r="13">
      <c r="A13" s="4" t="inlineStr">
        <is>
          <t>Obligations of State and Political Subdivisions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Available-for-Sale, Amortized Cost Basis, Total</t>
        </is>
      </c>
      <c r="B15" s="5" t="n">
        <v>1592523</v>
      </c>
      <c r="C15" s="5" t="n">
        <v>1621405</v>
      </c>
      <c r="D15" s="5" t="n">
        <v>1935401</v>
      </c>
    </row>
    <row r="16">
      <c r="A16" s="4" t="inlineStr">
        <is>
          <t>Securities available-for-sale, Gross Unrealized Holding Gains</t>
        </is>
      </c>
      <c r="B16" s="5" t="n">
        <v>570</v>
      </c>
      <c r="C16" s="5" t="n">
        <v>934</v>
      </c>
      <c r="D16" s="5" t="n">
        <v>1562</v>
      </c>
    </row>
    <row r="17">
      <c r="A17" s="4" t="inlineStr">
        <is>
          <t>Securities available-for-sale, Gross Unrealized Holding Losses</t>
        </is>
      </c>
      <c r="B17" s="5" t="n">
        <v>-139058</v>
      </c>
      <c r="C17" s="5" t="n">
        <v>-125182</v>
      </c>
      <c r="D17" s="5" t="n">
        <v>-163351</v>
      </c>
    </row>
    <row r="18">
      <c r="A18" s="4" t="inlineStr">
        <is>
          <t>Available-for-sale securities</t>
        </is>
      </c>
      <c r="B18" s="5" t="n">
        <v>1454035</v>
      </c>
      <c r="C18" s="5" t="n">
        <v>1497157</v>
      </c>
      <c r="D18" s="5" t="n">
        <v>1773612</v>
      </c>
    </row>
    <row r="19">
      <c r="A19" s="4" t="inlineStr">
        <is>
          <t>Residential Mortgage-Backed Securities [Member]</t>
        </is>
      </c>
      <c r="B19" s="4" t="inlineStr">
        <is>
          <t xml:space="preserve"> </t>
        </is>
      </c>
      <c r="C19" s="4" t="inlineStr">
        <is>
          <t xml:space="preserve"> </t>
        </is>
      </c>
      <c r="D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row>
    <row r="21">
      <c r="A21" s="4" t="inlineStr">
        <is>
          <t>Available-for-Sale, Amortized Cost Basis, Total</t>
        </is>
      </c>
      <c r="B21" s="5" t="n">
        <v>2685896</v>
      </c>
      <c r="C21" s="5" t="n">
        <v>2716968</v>
      </c>
      <c r="D21" s="5" t="n">
        <v>2957314</v>
      </c>
    </row>
    <row r="22">
      <c r="A22" s="4" t="inlineStr">
        <is>
          <t>Securities available-for-sale, Gross Unrealized Holding Gains</t>
        </is>
      </c>
      <c r="B22" s="5" t="n">
        <v>72</v>
      </c>
      <c r="C22" s="5" t="n">
        <v>7</v>
      </c>
      <c r="D22" s="5" t="n">
        <v>17</v>
      </c>
    </row>
    <row r="23">
      <c r="A23" s="4" t="inlineStr">
        <is>
          <t>Securities available-for-sale, Gross Unrealized Holding Losses</t>
        </is>
      </c>
      <c r="B23" s="5" t="n">
        <v>-386691</v>
      </c>
      <c r="C23" s="5" t="n">
        <v>-352883</v>
      </c>
      <c r="D23" s="5" t="n">
        <v>-374161</v>
      </c>
    </row>
    <row r="24">
      <c r="A24" s="4" t="inlineStr">
        <is>
          <t>Available-for-sale securities</t>
        </is>
      </c>
      <c r="B24" s="5" t="n">
        <v>2299277</v>
      </c>
      <c r="C24" s="5" t="n">
        <v>2364092</v>
      </c>
      <c r="D24" s="5" t="n">
        <v>2583170</v>
      </c>
    </row>
    <row r="25">
      <c r="A25" s="4" t="inlineStr">
        <is>
          <t>Commercial Mortgage-Backed Securities [Member]</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Available-for-Sale, Amortized Cost Basis, Total</t>
        </is>
      </c>
      <c r="B27" s="5" t="n">
        <v>381198</v>
      </c>
      <c r="C27" s="5" t="n">
        <v>295663</v>
      </c>
      <c r="D27" s="5" t="n">
        <v>364956</v>
      </c>
    </row>
    <row r="28">
      <c r="A28" s="4" t="inlineStr">
        <is>
          <t>Securities available-for-sale, Gross Unrealized Holding Gains</t>
        </is>
      </c>
      <c r="B28" s="5" t="n">
        <v>52</v>
      </c>
      <c r="C28" s="5" t="n">
        <v>0</v>
      </c>
      <c r="D28" s="5" t="n">
        <v>0</v>
      </c>
    </row>
    <row r="29">
      <c r="A29" s="4" t="inlineStr">
        <is>
          <t>Securities available-for-sale, Gross Unrealized Holding Losses</t>
        </is>
      </c>
      <c r="B29" s="5" t="n">
        <v>-12344</v>
      </c>
      <c r="C29" s="5" t="n">
        <v>-11339</v>
      </c>
      <c r="D29" s="5" t="n">
        <v>-15020</v>
      </c>
    </row>
    <row r="30">
      <c r="A30" s="4" t="inlineStr">
        <is>
          <t>Available-for-sale securities</t>
        </is>
      </c>
      <c r="B30" s="5" t="n">
        <v>368906</v>
      </c>
      <c r="C30" s="5" t="n">
        <v>284324</v>
      </c>
      <c r="D30" s="5" t="n">
        <v>349936</v>
      </c>
    </row>
    <row r="31">
      <c r="A31" s="4" t="inlineStr">
        <is>
          <t>Corporate Bonds and Other [Member]</t>
        </is>
      </c>
      <c r="B31" s="4" t="inlineStr">
        <is>
          <t xml:space="preserve"> </t>
        </is>
      </c>
      <c r="C31" s="4" t="inlineStr">
        <is>
          <t xml:space="preserve"> </t>
        </is>
      </c>
      <c r="D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row>
    <row r="33">
      <c r="A33" s="4" t="inlineStr">
        <is>
          <t>Available-for-Sale, Amortized Cost Basis, Total</t>
        </is>
      </c>
      <c r="B33" s="5" t="n">
        <v>112501</v>
      </c>
      <c r="C33" s="5" t="n">
        <v>112670</v>
      </c>
      <c r="D33" s="5" t="n">
        <v>112677</v>
      </c>
    </row>
    <row r="34">
      <c r="A34" s="4" t="inlineStr">
        <is>
          <t>Securities available-for-sale, Gross Unrealized Holding Gains</t>
        </is>
      </c>
      <c r="B34" s="5" t="n">
        <v>0</v>
      </c>
      <c r="C34" s="5" t="n">
        <v>0</v>
      </c>
      <c r="D34" s="5" t="n">
        <v>0</v>
      </c>
    </row>
    <row r="35">
      <c r="A35" s="4" t="inlineStr">
        <is>
          <t>Securities available-for-sale, Gross Unrealized Holding Losses</t>
        </is>
      </c>
      <c r="B35" s="5" t="n">
        <v>-8361</v>
      </c>
      <c r="C35" s="5" t="n">
        <v>-7715</v>
      </c>
      <c r="D35" s="5" t="n">
        <v>-9080</v>
      </c>
    </row>
    <row r="36">
      <c r="A36" s="4" t="inlineStr">
        <is>
          <t>Available-for-sale securities</t>
        </is>
      </c>
      <c r="B36" s="6" t="n">
        <v>104140</v>
      </c>
      <c r="C36" s="6" t="n">
        <v>104955</v>
      </c>
      <c r="D36" s="6" t="n">
        <v>1035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Available-for-Sale Securities (Detail) - USD ($) $ in Thousands</t>
        </is>
      </c>
      <c r="B1" s="2" t="inlineStr">
        <is>
          <t>Mar. 31, 2024</t>
        </is>
      </c>
      <c r="C1" s="2" t="inlineStr">
        <is>
          <t>Dec. 31, 2023</t>
        </is>
      </c>
      <c r="D1" s="2" t="inlineStr">
        <is>
          <t>Mar. 31,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Available-for-Sale, Amortized Cost Basis, Due within one year</t>
        </is>
      </c>
      <c r="B3" s="6" t="n">
        <v>343112</v>
      </c>
      <c r="C3" s="4" t="inlineStr">
        <is>
          <t xml:space="preserve"> </t>
        </is>
      </c>
      <c r="D3" s="4" t="inlineStr">
        <is>
          <t xml:space="preserve"> </t>
        </is>
      </c>
    </row>
    <row r="4">
      <c r="A4" s="4" t="inlineStr">
        <is>
          <t>Available-for-Sale, Amortized Cost Basis, Due after one year through five years</t>
        </is>
      </c>
      <c r="B4" s="5" t="n">
        <v>1374546</v>
      </c>
      <c r="C4" s="4" t="inlineStr">
        <is>
          <t xml:space="preserve"> </t>
        </is>
      </c>
      <c r="D4" s="4" t="inlineStr">
        <is>
          <t xml:space="preserve"> </t>
        </is>
      </c>
    </row>
    <row r="5">
      <c r="A5" s="4" t="inlineStr">
        <is>
          <t>Available-for-Sale, Amortized Cost Basis, Due after five years through ten years</t>
        </is>
      </c>
      <c r="B5" s="5" t="n">
        <v>2421721</v>
      </c>
      <c r="C5" s="4" t="inlineStr">
        <is>
          <t xml:space="preserve"> </t>
        </is>
      </c>
      <c r="D5" s="4" t="inlineStr">
        <is>
          <t xml:space="preserve"> </t>
        </is>
      </c>
    </row>
    <row r="6">
      <c r="A6" s="4" t="inlineStr">
        <is>
          <t>Available-for-Sale, Amortized Cost Basis, Due after ten years</t>
        </is>
      </c>
      <c r="B6" s="5" t="n">
        <v>1078138</v>
      </c>
      <c r="C6" s="4" t="inlineStr">
        <is>
          <t xml:space="preserve"> </t>
        </is>
      </c>
      <c r="D6" s="4" t="inlineStr">
        <is>
          <t xml:space="preserve"> </t>
        </is>
      </c>
    </row>
    <row r="7">
      <c r="A7" s="4" t="inlineStr">
        <is>
          <t>Available-for-Sale, Amortized Cost Basis, Total</t>
        </is>
      </c>
      <c r="B7" s="5" t="n">
        <v>5217517</v>
      </c>
      <c r="C7" s="6" t="n">
        <v>5243681</v>
      </c>
      <c r="D7" s="6" t="n">
        <v>5879040</v>
      </c>
    </row>
    <row r="8">
      <c r="A8" s="4" t="inlineStr">
        <is>
          <t>Available-for-Sale, Estimated Fair Value, Due within one year</t>
        </is>
      </c>
      <c r="B8" s="5" t="n">
        <v>337823</v>
      </c>
      <c r="C8" s="4" t="inlineStr">
        <is>
          <t xml:space="preserve"> </t>
        </is>
      </c>
      <c r="D8" s="4" t="inlineStr">
        <is>
          <t xml:space="preserve"> </t>
        </is>
      </c>
    </row>
    <row r="9">
      <c r="A9" s="4" t="inlineStr">
        <is>
          <t>Available-for-Sale, Estimated Fair Value, Due after one year through five years</t>
        </is>
      </c>
      <c r="B9" s="5" t="n">
        <v>1288485</v>
      </c>
      <c r="C9" s="4" t="inlineStr">
        <is>
          <t xml:space="preserve"> </t>
        </is>
      </c>
      <c r="D9" s="4" t="inlineStr">
        <is>
          <t xml:space="preserve"> </t>
        </is>
      </c>
    </row>
    <row r="10">
      <c r="A10" s="4" t="inlineStr">
        <is>
          <t>Available-for-Sale, Estimated Fair Value, Due after five years through ten years</t>
        </is>
      </c>
      <c r="B10" s="5" t="n">
        <v>2126343</v>
      </c>
      <c r="C10" s="4" t="inlineStr">
        <is>
          <t xml:space="preserve"> </t>
        </is>
      </c>
      <c r="D10" s="4" t="inlineStr">
        <is>
          <t xml:space="preserve"> </t>
        </is>
      </c>
    </row>
    <row r="11">
      <c r="A11" s="4" t="inlineStr">
        <is>
          <t>Available-for-Sale, Estimated Fair Value, Due after ten years</t>
        </is>
      </c>
      <c r="B11" s="5" t="n">
        <v>905875</v>
      </c>
      <c r="C11" s="4" t="inlineStr">
        <is>
          <t xml:space="preserve"> </t>
        </is>
      </c>
      <c r="D11" s="4" t="inlineStr">
        <is>
          <t xml:space="preserve"> </t>
        </is>
      </c>
    </row>
    <row r="12">
      <c r="A12" s="4" t="inlineStr">
        <is>
          <t>Securities available-for-sale, Estimated Fair Value, Total</t>
        </is>
      </c>
      <c r="B12" s="6" t="n">
        <v>4658526</v>
      </c>
      <c r="C12" s="6" t="n">
        <v>4732762</v>
      </c>
      <c r="D12" s="6" t="n">
        <v>52985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Continuous Unrealized-Loss Position of Available-for-Sale Securities (Detail) - USD ($) $ in Thousands</t>
        </is>
      </c>
      <c r="B1" s="2" t="inlineStr">
        <is>
          <t>Mar. 31, 2024</t>
        </is>
      </c>
      <c r="C1" s="2" t="inlineStr">
        <is>
          <t>Dec. 31, 2023</t>
        </is>
      </c>
      <c r="D1" s="2" t="inlineStr">
        <is>
          <t>Mar. 31, 2023</t>
        </is>
      </c>
    </row>
    <row r="2">
      <c r="A2" s="3" t="inlineStr">
        <is>
          <t>Schedule of Available-for-sale Securities [Line Items]</t>
        </is>
      </c>
      <c r="B2" s="4" t="inlineStr">
        <is>
          <t xml:space="preserve"> </t>
        </is>
      </c>
      <c r="C2" s="4" t="inlineStr">
        <is>
          <t xml:space="preserve"> </t>
        </is>
      </c>
      <c r="D2" s="4" t="inlineStr">
        <is>
          <t xml:space="preserve"> </t>
        </is>
      </c>
    </row>
    <row r="3">
      <c r="A3" s="4" t="inlineStr">
        <is>
          <t>Available-for-sale securities, continuous unrealized loss position Less than 12 Months, Fair Value</t>
        </is>
      </c>
      <c r="B3" s="6" t="n">
        <v>122818</v>
      </c>
      <c r="C3" s="6" t="n">
        <v>16963</v>
      </c>
      <c r="D3" s="6" t="n">
        <v>616799</v>
      </c>
    </row>
    <row r="4">
      <c r="A4" s="4" t="inlineStr">
        <is>
          <t>Debt Securities, Available-for-sale, Continuous Unrealized Loss Position, Less than 12 Months, Accumulated Loss, Total</t>
        </is>
      </c>
      <c r="B4" s="5" t="n">
        <v>936</v>
      </c>
      <c r="C4" s="5" t="n">
        <v>42</v>
      </c>
      <c r="D4" s="5" t="n">
        <v>13693</v>
      </c>
    </row>
    <row r="5">
      <c r="A5" s="4" t="inlineStr">
        <is>
          <t>Available-for-sale securities, continuous unrealized loss position 12 Months or Longer, Fair Value</t>
        </is>
      </c>
      <c r="B5" s="5" t="n">
        <v>4469213</v>
      </c>
      <c r="C5" s="5" t="n">
        <v>4655649</v>
      </c>
      <c r="D5" s="5" t="n">
        <v>4499790</v>
      </c>
    </row>
    <row r="6">
      <c r="A6" s="4" t="inlineStr">
        <is>
          <t>Available-for-sale securities, continuous unrealized loss position 12 Months or Longer, Unrealized Loss</t>
        </is>
      </c>
      <c r="B6" s="5" t="n">
        <v>558749</v>
      </c>
      <c r="C6" s="5" t="n">
        <v>511822</v>
      </c>
      <c r="D6" s="5" t="n">
        <v>568401</v>
      </c>
    </row>
    <row r="7">
      <c r="A7" s="4" t="inlineStr">
        <is>
          <t>Debt Securities, Available-for-sale, Unrealized Loss Position, Total</t>
        </is>
      </c>
      <c r="B7" s="5" t="n">
        <v>4592031</v>
      </c>
      <c r="C7" s="5" t="n">
        <v>4672612</v>
      </c>
      <c r="D7" s="5" t="n">
        <v>5116589</v>
      </c>
    </row>
    <row r="8">
      <c r="A8" s="4" t="inlineStr">
        <is>
          <t>Debt Securities, Available-for-sale, Unrealized Loss Position, Accumulated Loss, Total</t>
        </is>
      </c>
      <c r="B8" s="5" t="n">
        <v>559685</v>
      </c>
      <c r="C8" s="5" t="n">
        <v>511864</v>
      </c>
      <c r="D8" s="5" t="n">
        <v>582094</v>
      </c>
    </row>
    <row r="9">
      <c r="A9" s="4" t="inlineStr">
        <is>
          <t>U.S. Treasury Securities [Member]</t>
        </is>
      </c>
      <c r="B9" s="4" t="inlineStr">
        <is>
          <t xml:space="preserve"> </t>
        </is>
      </c>
      <c r="C9" s="4" t="inlineStr">
        <is>
          <t xml:space="preserve"> </t>
        </is>
      </c>
      <c r="D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row>
    <row r="11">
      <c r="A11" s="4" t="inlineStr">
        <is>
          <t>Available-for-sale securities, continuous unrealized loss position Less than 12 Months, Fair Value</t>
        </is>
      </c>
      <c r="B11" s="5" t="n">
        <v>2438</v>
      </c>
      <c r="C11" s="5" t="n">
        <v>3477</v>
      </c>
      <c r="D11" s="5" t="n">
        <v>191725</v>
      </c>
    </row>
    <row r="12">
      <c r="A12" s="4" t="inlineStr">
        <is>
          <t>Debt Securities, Available-for-sale, Continuous Unrealized Loss Position, Less than 12 Months, Accumulated Loss, Total</t>
        </is>
      </c>
      <c r="B12" s="5" t="n">
        <v>16</v>
      </c>
      <c r="C12" s="5" t="n">
        <v>7</v>
      </c>
      <c r="D12" s="5" t="n">
        <v>4193</v>
      </c>
    </row>
    <row r="13">
      <c r="A13" s="4" t="inlineStr">
        <is>
          <t>Available-for-sale securities, continuous unrealized loss position 12 Months or Longer, Fair Value</t>
        </is>
      </c>
      <c r="B13" s="5" t="n">
        <v>429730</v>
      </c>
      <c r="C13" s="5" t="n">
        <v>477306</v>
      </c>
      <c r="D13" s="5" t="n">
        <v>292587</v>
      </c>
    </row>
    <row r="14">
      <c r="A14" s="4" t="inlineStr">
        <is>
          <t>Available-for-sale securities, continuous unrealized loss position 12 Months or Longer, Unrealized Loss</t>
        </is>
      </c>
      <c r="B14" s="5" t="n">
        <v>13215</v>
      </c>
      <c r="C14" s="5" t="n">
        <v>14738</v>
      </c>
      <c r="D14" s="5" t="n">
        <v>16289</v>
      </c>
    </row>
    <row r="15">
      <c r="A15" s="4" t="inlineStr">
        <is>
          <t>Debt Securities, Available-for-sale, Unrealized Loss Position, Total</t>
        </is>
      </c>
      <c r="B15" s="5" t="n">
        <v>432168</v>
      </c>
      <c r="C15" s="5" t="n">
        <v>480783</v>
      </c>
      <c r="D15" s="5" t="n">
        <v>484312</v>
      </c>
    </row>
    <row r="16">
      <c r="A16" s="4" t="inlineStr">
        <is>
          <t>Debt Securities, Available-for-sale, Unrealized Loss Position, Accumulated Loss, Total</t>
        </is>
      </c>
      <c r="B16" s="5" t="n">
        <v>13231</v>
      </c>
      <c r="C16" s="5" t="n">
        <v>14745</v>
      </c>
      <c r="D16" s="5" t="n">
        <v>20482</v>
      </c>
    </row>
    <row r="17">
      <c r="A17" s="4" t="inlineStr">
        <is>
          <t>Obligations of State and Political Subdivisions [Member]</t>
        </is>
      </c>
      <c r="B17" s="4" t="inlineStr">
        <is>
          <t xml:space="preserve"> </t>
        </is>
      </c>
      <c r="C17" s="4" t="inlineStr">
        <is>
          <t xml:space="preserve"> </t>
        </is>
      </c>
      <c r="D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row>
    <row r="19">
      <c r="A19" s="4" t="inlineStr">
        <is>
          <t>Available-for-sale securities, continuous unrealized loss position Less than 12 Months, Fair Value</t>
        </is>
      </c>
      <c r="B19" s="5" t="n">
        <v>33073</v>
      </c>
      <c r="C19" s="5" t="n">
        <v>11855</v>
      </c>
      <c r="D19" s="5" t="n">
        <v>126532</v>
      </c>
    </row>
    <row r="20">
      <c r="A20" s="4" t="inlineStr">
        <is>
          <t>Debt Securities, Available-for-sale, Continuous Unrealized Loss Position, Less than 12 Months, Accumulated Loss, Total</t>
        </is>
      </c>
      <c r="B20" s="5" t="n">
        <v>114</v>
      </c>
      <c r="C20" s="5" t="n">
        <v>34</v>
      </c>
      <c r="D20" s="5" t="n">
        <v>1448</v>
      </c>
    </row>
    <row r="21">
      <c r="A21" s="4" t="inlineStr">
        <is>
          <t>Available-for-sale securities, continuous unrealized loss position 12 Months or Longer, Fair Value</t>
        </is>
      </c>
      <c r="B21" s="5" t="n">
        <v>1398108</v>
      </c>
      <c r="C21" s="5" t="n">
        <v>1427975</v>
      </c>
      <c r="D21" s="5" t="n">
        <v>1470950</v>
      </c>
    </row>
    <row r="22">
      <c r="A22" s="4" t="inlineStr">
        <is>
          <t>Available-for-sale securities, continuous unrealized loss position 12 Months or Longer, Unrealized Loss</t>
        </is>
      </c>
      <c r="B22" s="5" t="n">
        <v>138944</v>
      </c>
      <c r="C22" s="5" t="n">
        <v>125148</v>
      </c>
      <c r="D22" s="5" t="n">
        <v>161903</v>
      </c>
    </row>
    <row r="23">
      <c r="A23" s="4" t="inlineStr">
        <is>
          <t>Debt Securities, Available-for-sale, Unrealized Loss Position, Total</t>
        </is>
      </c>
      <c r="B23" s="5" t="n">
        <v>1431181</v>
      </c>
      <c r="C23" s="5" t="n">
        <v>1439830</v>
      </c>
      <c r="D23" s="5" t="n">
        <v>1597482</v>
      </c>
    </row>
    <row r="24">
      <c r="A24" s="4" t="inlineStr">
        <is>
          <t>Debt Securities, Available-for-sale, Unrealized Loss Position, Accumulated Loss, Total</t>
        </is>
      </c>
      <c r="B24" s="5" t="n">
        <v>139058</v>
      </c>
      <c r="C24" s="5" t="n">
        <v>125182</v>
      </c>
      <c r="D24" s="5" t="n">
        <v>163351</v>
      </c>
    </row>
    <row r="25">
      <c r="A25" s="4" t="inlineStr">
        <is>
          <t>Residential Mortgage-Backed Securities [Member]</t>
        </is>
      </c>
      <c r="B25" s="4" t="inlineStr">
        <is>
          <t xml:space="preserve"> </t>
        </is>
      </c>
      <c r="C25" s="4" t="inlineStr">
        <is>
          <t xml:space="preserve"> </t>
        </is>
      </c>
      <c r="D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row>
    <row r="27">
      <c r="A27" s="4" t="inlineStr">
        <is>
          <t>Available-for-sale securities, continuous unrealized loss position Less than 12 Months, Fair Value</t>
        </is>
      </c>
      <c r="B27" s="5" t="n">
        <v>22586</v>
      </c>
      <c r="C27" s="5" t="n">
        <v>1631</v>
      </c>
      <c r="D27" s="5" t="n">
        <v>91738</v>
      </c>
    </row>
    <row r="28">
      <c r="A28" s="4" t="inlineStr">
        <is>
          <t>Debt Securities, Available-for-sale, Continuous Unrealized Loss Position, Less than 12 Months, Accumulated Loss, Total</t>
        </is>
      </c>
      <c r="B28" s="5" t="n">
        <v>299</v>
      </c>
      <c r="C28" s="5" t="n">
        <v>1</v>
      </c>
      <c r="D28" s="5" t="n">
        <v>2937</v>
      </c>
    </row>
    <row r="29">
      <c r="A29" s="4" t="inlineStr">
        <is>
          <t>Available-for-sale securities, continuous unrealized loss position 12 Months or Longer, Fair Value</t>
        </is>
      </c>
      <c r="B29" s="5" t="n">
        <v>2261311</v>
      </c>
      <c r="C29" s="5" t="n">
        <v>2361089</v>
      </c>
      <c r="D29" s="5" t="n">
        <v>2489524</v>
      </c>
    </row>
    <row r="30">
      <c r="A30" s="4" t="inlineStr">
        <is>
          <t>Available-for-sale securities, continuous unrealized loss position 12 Months or Longer, Unrealized Loss</t>
        </is>
      </c>
      <c r="B30" s="5" t="n">
        <v>386392</v>
      </c>
      <c r="C30" s="5" t="n">
        <v>352882</v>
      </c>
      <c r="D30" s="5" t="n">
        <v>371224</v>
      </c>
    </row>
    <row r="31">
      <c r="A31" s="4" t="inlineStr">
        <is>
          <t>Debt Securities, Available-for-sale, Unrealized Loss Position, Total</t>
        </is>
      </c>
      <c r="B31" s="5" t="n">
        <v>2283897</v>
      </c>
      <c r="C31" s="5" t="n">
        <v>2362720</v>
      </c>
      <c r="D31" s="5" t="n">
        <v>2581262</v>
      </c>
    </row>
    <row r="32">
      <c r="A32" s="4" t="inlineStr">
        <is>
          <t>Debt Securities, Available-for-sale, Unrealized Loss Position, Accumulated Loss, Total</t>
        </is>
      </c>
      <c r="B32" s="5" t="n">
        <v>386691</v>
      </c>
      <c r="C32" s="5" t="n">
        <v>352883</v>
      </c>
      <c r="D32" s="5" t="n">
        <v>374161</v>
      </c>
    </row>
    <row r="33">
      <c r="A33" s="4" t="inlineStr">
        <is>
          <t>Commercial Mortgage-Backed Securities [Member]</t>
        </is>
      </c>
      <c r="B33" s="4" t="inlineStr">
        <is>
          <t xml:space="preserve"> </t>
        </is>
      </c>
      <c r="C33" s="4" t="inlineStr">
        <is>
          <t xml:space="preserve"> </t>
        </is>
      </c>
      <c r="D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row>
    <row r="35">
      <c r="A35" s="4" t="inlineStr">
        <is>
          <t>Available-for-sale securities, continuous unrealized loss position Less than 12 Months, Fair Value</t>
        </is>
      </c>
      <c r="B35" s="5" t="n">
        <v>64721</v>
      </c>
      <c r="C35" s="5" t="n">
        <v>0</v>
      </c>
      <c r="D35" s="5" t="n">
        <v>164301</v>
      </c>
    </row>
    <row r="36">
      <c r="A36" s="4" t="inlineStr">
        <is>
          <t>Debt Securities, Available-for-sale, Continuous Unrealized Loss Position, Less than 12 Months, Accumulated Loss, Total</t>
        </is>
      </c>
      <c r="B36" s="5" t="n">
        <v>507</v>
      </c>
      <c r="C36" s="5" t="n">
        <v>0</v>
      </c>
      <c r="D36" s="5" t="n">
        <v>3948</v>
      </c>
    </row>
    <row r="37">
      <c r="A37" s="4" t="inlineStr">
        <is>
          <t>Available-for-sale securities, continuous unrealized loss position 12 Months or Longer, Fair Value</t>
        </is>
      </c>
      <c r="B37" s="5" t="n">
        <v>275924</v>
      </c>
      <c r="C37" s="5" t="n">
        <v>284324</v>
      </c>
      <c r="D37" s="5" t="n">
        <v>185635</v>
      </c>
    </row>
    <row r="38">
      <c r="A38" s="4" t="inlineStr">
        <is>
          <t>Available-for-sale securities, continuous unrealized loss position 12 Months or Longer, Unrealized Loss</t>
        </is>
      </c>
      <c r="B38" s="5" t="n">
        <v>11837</v>
      </c>
      <c r="C38" s="5" t="n">
        <v>11339</v>
      </c>
      <c r="D38" s="5" t="n">
        <v>11072</v>
      </c>
    </row>
    <row r="39">
      <c r="A39" s="4" t="inlineStr">
        <is>
          <t>Debt Securities, Available-for-sale, Unrealized Loss Position, Total</t>
        </is>
      </c>
      <c r="B39" s="5" t="n">
        <v>340645</v>
      </c>
      <c r="C39" s="5" t="n">
        <v>284324</v>
      </c>
      <c r="D39" s="5" t="n">
        <v>349936</v>
      </c>
    </row>
    <row r="40">
      <c r="A40" s="4" t="inlineStr">
        <is>
          <t>Debt Securities, Available-for-sale, Unrealized Loss Position, Accumulated Loss, Total</t>
        </is>
      </c>
      <c r="B40" s="5" t="n">
        <v>12344</v>
      </c>
      <c r="C40" s="5" t="n">
        <v>11339</v>
      </c>
      <c r="D40" s="5" t="n">
        <v>15020</v>
      </c>
    </row>
    <row r="41">
      <c r="A41" s="4" t="inlineStr">
        <is>
          <t>Corporate Bonds and Other [Member]</t>
        </is>
      </c>
      <c r="B41" s="4" t="inlineStr">
        <is>
          <t xml:space="preserve"> </t>
        </is>
      </c>
      <c r="C41" s="4" t="inlineStr">
        <is>
          <t xml:space="preserve"> </t>
        </is>
      </c>
      <c r="D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row>
    <row r="43">
      <c r="A43" s="4" t="inlineStr">
        <is>
          <t>Available-for-sale securities, continuous unrealized loss position Less than 12 Months, Fair Value</t>
        </is>
      </c>
      <c r="B43" s="5" t="n">
        <v>0</v>
      </c>
      <c r="C43" s="5" t="n">
        <v>0</v>
      </c>
      <c r="D43" s="5" t="n">
        <v>42503</v>
      </c>
    </row>
    <row r="44">
      <c r="A44" s="4" t="inlineStr">
        <is>
          <t>Debt Securities, Available-for-sale, Continuous Unrealized Loss Position, Less than 12 Months, Accumulated Loss, Total</t>
        </is>
      </c>
      <c r="B44" s="5" t="n">
        <v>0</v>
      </c>
      <c r="C44" s="5" t="n">
        <v>0</v>
      </c>
      <c r="D44" s="5" t="n">
        <v>1167</v>
      </c>
    </row>
    <row r="45">
      <c r="A45" s="4" t="inlineStr">
        <is>
          <t>Available-for-sale securities, continuous unrealized loss position 12 Months or Longer, Fair Value</t>
        </is>
      </c>
      <c r="B45" s="5" t="n">
        <v>104140</v>
      </c>
      <c r="C45" s="5" t="n">
        <v>104955</v>
      </c>
      <c r="D45" s="5" t="n">
        <v>61094</v>
      </c>
    </row>
    <row r="46">
      <c r="A46" s="4" t="inlineStr">
        <is>
          <t>Available-for-sale securities, continuous unrealized loss position 12 Months or Longer, Unrealized Loss</t>
        </is>
      </c>
      <c r="B46" s="5" t="n">
        <v>8361</v>
      </c>
      <c r="C46" s="5" t="n">
        <v>7715</v>
      </c>
      <c r="D46" s="5" t="n">
        <v>7913</v>
      </c>
    </row>
    <row r="47">
      <c r="A47" s="4" t="inlineStr">
        <is>
          <t>Debt Securities, Available-for-sale, Unrealized Loss Position, Total</t>
        </is>
      </c>
      <c r="B47" s="5" t="n">
        <v>104140</v>
      </c>
      <c r="C47" s="5" t="n">
        <v>104955</v>
      </c>
      <c r="D47" s="5" t="n">
        <v>103597</v>
      </c>
    </row>
    <row r="48">
      <c r="A48" s="4" t="inlineStr">
        <is>
          <t>Debt Securities, Available-for-sale, Unrealized Loss Position, Accumulated Loss, Total</t>
        </is>
      </c>
      <c r="B48" s="6" t="n">
        <v>8361</v>
      </c>
      <c r="C48" s="6" t="n">
        <v>7715</v>
      </c>
      <c r="D48" s="6" t="n">
        <v>90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Loan Losses - Schedule of Allowance for Loan Losses by Portfolio Segment (Detail) - USD ($) $ in Thousands</t>
        </is>
      </c>
      <c r="B1" s="2" t="inlineStr">
        <is>
          <t>Mar. 31, 2024</t>
        </is>
      </c>
      <c r="C1" s="2" t="inlineStr">
        <is>
          <t>Dec. 31, 2023</t>
        </is>
      </c>
      <c r="D1" s="2" t="inlineStr">
        <is>
          <t>Sep. 30, 2023</t>
        </is>
      </c>
      <c r="E1" s="2" t="inlineStr">
        <is>
          <t>Mar. 31, 2023</t>
        </is>
      </c>
      <c r="F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individually evaluated for credit losses</t>
        </is>
      </c>
      <c r="B3" s="6" t="n">
        <v>19077</v>
      </c>
      <c r="C3" s="6" t="n">
        <v>17573</v>
      </c>
      <c r="D3" s="4" t="inlineStr">
        <is>
          <t xml:space="preserve"> </t>
        </is>
      </c>
      <c r="E3" s="6" t="n">
        <v>16845</v>
      </c>
      <c r="F3" s="4" t="inlineStr">
        <is>
          <t xml:space="preserve"> </t>
        </is>
      </c>
    </row>
    <row r="4">
      <c r="A4" s="4" t="inlineStr">
        <is>
          <t>Loans collectively evaluated for credit losses</t>
        </is>
      </c>
      <c r="B4" s="5" t="n">
        <v>70485</v>
      </c>
      <c r="C4" s="5" t="n">
        <v>71161</v>
      </c>
      <c r="D4" s="4" t="inlineStr">
        <is>
          <t xml:space="preserve"> </t>
        </is>
      </c>
      <c r="E4" s="5" t="n">
        <v>63973</v>
      </c>
      <c r="F4" s="4" t="inlineStr">
        <is>
          <t xml:space="preserve"> </t>
        </is>
      </c>
    </row>
    <row r="5">
      <c r="A5" s="4" t="inlineStr">
        <is>
          <t>Total allowance for loan losses</t>
        </is>
      </c>
      <c r="B5" s="5" t="n">
        <v>89562</v>
      </c>
      <c r="C5" s="5" t="n">
        <v>88734</v>
      </c>
      <c r="D5" s="6" t="n">
        <v>89562</v>
      </c>
      <c r="E5" s="5" t="n">
        <v>80818</v>
      </c>
      <c r="F5" s="6" t="n">
        <v>75834</v>
      </c>
    </row>
    <row r="6">
      <c r="A6" s="4" t="inlineStr">
        <is>
          <t>C&amp;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individually evaluated for credit losses</t>
        </is>
      </c>
      <c r="B8" s="5" t="n">
        <v>5711</v>
      </c>
      <c r="C8" s="5" t="n">
        <v>5858</v>
      </c>
      <c r="D8" s="4" t="inlineStr">
        <is>
          <t xml:space="preserve"> </t>
        </is>
      </c>
      <c r="E8" s="5" t="n">
        <v>7523</v>
      </c>
      <c r="F8" s="4" t="inlineStr">
        <is>
          <t xml:space="preserve"> </t>
        </is>
      </c>
    </row>
    <row r="9">
      <c r="A9" s="4" t="inlineStr">
        <is>
          <t>Loans collectively evaluated for credit losses</t>
        </is>
      </c>
      <c r="B9" s="5" t="n">
        <v>10395</v>
      </c>
      <c r="C9" s="5" t="n">
        <v>9840</v>
      </c>
      <c r="D9" s="4" t="inlineStr">
        <is>
          <t xml:space="preserve"> </t>
        </is>
      </c>
      <c r="E9" s="5" t="n">
        <v>8560</v>
      </c>
      <c r="F9" s="4" t="inlineStr">
        <is>
          <t xml:space="preserve"> </t>
        </is>
      </c>
    </row>
    <row r="10">
      <c r="A10" s="4" t="inlineStr">
        <is>
          <t>Total allowance for loan losses</t>
        </is>
      </c>
      <c r="B10" s="5" t="n">
        <v>16106</v>
      </c>
      <c r="C10" s="5" t="n">
        <v>15698</v>
      </c>
      <c r="D10" s="4" t="inlineStr">
        <is>
          <t xml:space="preserve"> </t>
        </is>
      </c>
      <c r="E10" s="5" t="n">
        <v>16083</v>
      </c>
      <c r="F10" s="5" t="n">
        <v>16129</v>
      </c>
    </row>
    <row r="11">
      <c r="A11" s="4" t="inlineStr">
        <is>
          <t>Municip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individually evaluated for credit losses</t>
        </is>
      </c>
      <c r="B13" s="5" t="n">
        <v>0</v>
      </c>
      <c r="C13" s="5" t="n">
        <v>0</v>
      </c>
      <c r="D13" s="4" t="inlineStr">
        <is>
          <t xml:space="preserve"> </t>
        </is>
      </c>
      <c r="E13" s="5" t="n">
        <v>0</v>
      </c>
      <c r="F13" s="4" t="inlineStr">
        <is>
          <t xml:space="preserve"> </t>
        </is>
      </c>
    </row>
    <row r="14">
      <c r="A14" s="4" t="inlineStr">
        <is>
          <t>Loans collectively evaluated for credit losses</t>
        </is>
      </c>
      <c r="B14" s="5" t="n">
        <v>195</v>
      </c>
      <c r="C14" s="5" t="n">
        <v>195</v>
      </c>
      <c r="D14" s="4" t="inlineStr">
        <is>
          <t xml:space="preserve"> </t>
        </is>
      </c>
      <c r="E14" s="5" t="n">
        <v>1067</v>
      </c>
      <c r="F14" s="4" t="inlineStr">
        <is>
          <t xml:space="preserve"> </t>
        </is>
      </c>
    </row>
    <row r="15">
      <c r="A15" s="4" t="inlineStr">
        <is>
          <t>Total allowance for loan losses</t>
        </is>
      </c>
      <c r="B15" s="5" t="n">
        <v>195</v>
      </c>
      <c r="C15" s="5" t="n">
        <v>195</v>
      </c>
      <c r="D15" s="4" t="inlineStr">
        <is>
          <t xml:space="preserve"> </t>
        </is>
      </c>
      <c r="E15" s="5" t="n">
        <v>1067</v>
      </c>
      <c r="F15" s="5" t="n">
        <v>1026</v>
      </c>
    </row>
    <row r="16">
      <c r="A16" s="4" t="inlineStr">
        <is>
          <t>Construction &amp; Develo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 individually evaluated for credit losses</t>
        </is>
      </c>
      <c r="B18" s="5" t="n">
        <v>2243</v>
      </c>
      <c r="C18" s="5" t="n">
        <v>2401</v>
      </c>
      <c r="D18" s="4" t="inlineStr">
        <is>
          <t xml:space="preserve"> </t>
        </is>
      </c>
      <c r="E18" s="5" t="n">
        <v>2397</v>
      </c>
      <c r="F18" s="4" t="inlineStr">
        <is>
          <t xml:space="preserve"> </t>
        </is>
      </c>
    </row>
    <row r="19">
      <c r="A19" s="4" t="inlineStr">
        <is>
          <t>Loans collectively evaluated for credit losses</t>
        </is>
      </c>
      <c r="B19" s="5" t="n">
        <v>22568</v>
      </c>
      <c r="C19" s="5" t="n">
        <v>26152</v>
      </c>
      <c r="D19" s="4" t="inlineStr">
        <is>
          <t xml:space="preserve"> </t>
        </is>
      </c>
      <c r="E19" s="5" t="n">
        <v>26230</v>
      </c>
      <c r="F19" s="4" t="inlineStr">
        <is>
          <t xml:space="preserve"> </t>
        </is>
      </c>
    </row>
    <row r="20">
      <c r="A20" s="4" t="inlineStr">
        <is>
          <t>Total allowance for loan losses</t>
        </is>
      </c>
      <c r="B20" s="5" t="n">
        <v>24811</v>
      </c>
      <c r="C20" s="5" t="n">
        <v>28553</v>
      </c>
      <c r="D20" s="4" t="inlineStr">
        <is>
          <t xml:space="preserve"> </t>
        </is>
      </c>
      <c r="E20" s="5" t="n">
        <v>28627</v>
      </c>
      <c r="F20" s="5" t="n">
        <v>26443</v>
      </c>
    </row>
    <row r="21">
      <c r="A21" s="4" t="inlineStr">
        <is>
          <t>Far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individually evaluated for credit losses</t>
        </is>
      </c>
      <c r="B23" s="5" t="n">
        <v>758</v>
      </c>
      <c r="C23" s="5" t="n">
        <v>994</v>
      </c>
      <c r="D23" s="4" t="inlineStr">
        <is>
          <t xml:space="preserve"> </t>
        </is>
      </c>
      <c r="E23" s="5" t="n">
        <v>0</v>
      </c>
      <c r="F23" s="4" t="inlineStr">
        <is>
          <t xml:space="preserve"> </t>
        </is>
      </c>
    </row>
    <row r="24">
      <c r="A24" s="4" t="inlineStr">
        <is>
          <t>Loans collectively evaluated for credit losses</t>
        </is>
      </c>
      <c r="B24" s="5" t="n">
        <v>1759</v>
      </c>
      <c r="C24" s="5" t="n">
        <v>1920</v>
      </c>
      <c r="D24" s="4" t="inlineStr">
        <is>
          <t xml:space="preserve"> </t>
        </is>
      </c>
      <c r="E24" s="5" t="n">
        <v>1937</v>
      </c>
      <c r="F24" s="4" t="inlineStr">
        <is>
          <t xml:space="preserve"> </t>
        </is>
      </c>
    </row>
    <row r="25">
      <c r="A25" s="4" t="inlineStr">
        <is>
          <t>Total allowance for loan losses</t>
        </is>
      </c>
      <c r="B25" s="5" t="n">
        <v>2517</v>
      </c>
      <c r="C25" s="5" t="n">
        <v>2914</v>
      </c>
      <c r="D25" s="4" t="inlineStr">
        <is>
          <t xml:space="preserve"> </t>
        </is>
      </c>
      <c r="E25" s="5" t="n">
        <v>1937</v>
      </c>
      <c r="F25" s="5" t="n">
        <v>1957</v>
      </c>
    </row>
    <row r="26">
      <c r="A26" s="4" t="inlineStr">
        <is>
          <t>Non-Owner Occupied CR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individually evaluated for credit losses</t>
        </is>
      </c>
      <c r="B28" s="5" t="n">
        <v>3007</v>
      </c>
      <c r="C28" s="5" t="n">
        <v>3684</v>
      </c>
      <c r="D28" s="4" t="inlineStr">
        <is>
          <t xml:space="preserve"> </t>
        </is>
      </c>
      <c r="E28" s="5" t="n">
        <v>2081</v>
      </c>
      <c r="F28" s="4" t="inlineStr">
        <is>
          <t xml:space="preserve"> </t>
        </is>
      </c>
    </row>
    <row r="29">
      <c r="A29" s="4" t="inlineStr">
        <is>
          <t>Loans collectively evaluated for credit losses</t>
        </is>
      </c>
      <c r="B29" s="5" t="n">
        <v>11961</v>
      </c>
      <c r="C29" s="5" t="n">
        <v>9741</v>
      </c>
      <c r="D29" s="4" t="inlineStr">
        <is>
          <t xml:space="preserve"> </t>
        </is>
      </c>
      <c r="E29" s="5" t="n">
        <v>6970</v>
      </c>
      <c r="F29" s="4" t="inlineStr">
        <is>
          <t xml:space="preserve"> </t>
        </is>
      </c>
    </row>
    <row r="30">
      <c r="A30" s="4" t="inlineStr">
        <is>
          <t>Total allowance for loan losses</t>
        </is>
      </c>
      <c r="B30" s="5" t="n">
        <v>14968</v>
      </c>
      <c r="C30" s="5" t="n">
        <v>13425</v>
      </c>
      <c r="D30" s="5" t="n">
        <v>14968</v>
      </c>
      <c r="E30" s="5" t="n">
        <v>9051</v>
      </c>
      <c r="F30" s="5" t="n">
        <v>9075</v>
      </c>
    </row>
    <row r="31">
      <c r="A31" s="4" t="inlineStr">
        <is>
          <t>Owner Occupied CR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ans individually evaluated for credit losses</t>
        </is>
      </c>
      <c r="B33" s="5" t="n">
        <v>2238</v>
      </c>
      <c r="C33" s="5" t="n">
        <v>1663</v>
      </c>
      <c r="D33" s="4" t="inlineStr">
        <is>
          <t xml:space="preserve"> </t>
        </is>
      </c>
      <c r="E33" s="5" t="n">
        <v>2605</v>
      </c>
      <c r="F33" s="4" t="inlineStr">
        <is>
          <t xml:space="preserve"> </t>
        </is>
      </c>
    </row>
    <row r="34">
      <c r="A34" s="4" t="inlineStr">
        <is>
          <t>Loans collectively evaluated for credit losses</t>
        </is>
      </c>
      <c r="B34" s="5" t="n">
        <v>10518</v>
      </c>
      <c r="C34" s="5" t="n">
        <v>12150</v>
      </c>
      <c r="D34" s="4" t="inlineStr">
        <is>
          <t xml:space="preserve"> </t>
        </is>
      </c>
      <c r="E34" s="5" t="n">
        <v>9343</v>
      </c>
      <c r="F34" s="4" t="inlineStr">
        <is>
          <t xml:space="preserve"> </t>
        </is>
      </c>
    </row>
    <row r="35">
      <c r="A35" s="4" t="inlineStr">
        <is>
          <t>Total allowance for loan losses</t>
        </is>
      </c>
      <c r="B35" s="5" t="n">
        <v>12756</v>
      </c>
      <c r="C35" s="5" t="n">
        <v>13813</v>
      </c>
      <c r="D35" s="5" t="n">
        <v>12756</v>
      </c>
      <c r="E35" s="5" t="n">
        <v>11948</v>
      </c>
      <c r="F35" s="5" t="n">
        <v>9928</v>
      </c>
    </row>
    <row r="36">
      <c r="A36" s="4" t="inlineStr">
        <is>
          <t>Residentia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individually evaluated for credit losses</t>
        </is>
      </c>
      <c r="B38" s="5" t="n">
        <v>2256</v>
      </c>
      <c r="C38" s="5" t="n">
        <v>2159</v>
      </c>
      <c r="D38" s="4" t="inlineStr">
        <is>
          <t xml:space="preserve"> </t>
        </is>
      </c>
      <c r="E38" s="5" t="n">
        <v>1663</v>
      </c>
      <c r="F38" s="4" t="inlineStr">
        <is>
          <t xml:space="preserve"> </t>
        </is>
      </c>
    </row>
    <row r="39">
      <c r="A39" s="4" t="inlineStr">
        <is>
          <t>Loans collectively evaluated for credit losses</t>
        </is>
      </c>
      <c r="B39" s="5" t="n">
        <v>11309</v>
      </c>
      <c r="C39" s="5" t="n">
        <v>9495</v>
      </c>
      <c r="D39" s="4" t="inlineStr">
        <is>
          <t xml:space="preserve"> </t>
        </is>
      </c>
      <c r="E39" s="5" t="n">
        <v>8039</v>
      </c>
      <c r="F39" s="4" t="inlineStr">
        <is>
          <t xml:space="preserve"> </t>
        </is>
      </c>
    </row>
    <row r="40">
      <c r="A40" s="4" t="inlineStr">
        <is>
          <t>Total allowance for loan losses</t>
        </is>
      </c>
      <c r="B40" s="5" t="n">
        <v>13565</v>
      </c>
      <c r="C40" s="5" t="n">
        <v>11654</v>
      </c>
      <c r="D40" s="5" t="n">
        <v>13565</v>
      </c>
      <c r="E40" s="5" t="n">
        <v>9702</v>
      </c>
      <c r="F40" s="5" t="n">
        <v>9075</v>
      </c>
    </row>
    <row r="41">
      <c r="A41" s="4" t="inlineStr">
        <is>
          <t>Aut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individually evaluated for credit losses</t>
        </is>
      </c>
      <c r="B43" s="5" t="n">
        <v>5</v>
      </c>
      <c r="C43" s="5" t="n">
        <v>4</v>
      </c>
      <c r="D43" s="4" t="inlineStr">
        <is>
          <t xml:space="preserve"> </t>
        </is>
      </c>
      <c r="E43" s="5" t="n">
        <v>3</v>
      </c>
      <c r="F43" s="4" t="inlineStr">
        <is>
          <t xml:space="preserve"> </t>
        </is>
      </c>
    </row>
    <row r="44">
      <c r="A44" s="4" t="inlineStr">
        <is>
          <t>Loans collectively evaluated for credit losses</t>
        </is>
      </c>
      <c r="B44" s="5" t="n">
        <v>902</v>
      </c>
      <c r="C44" s="5" t="n">
        <v>806</v>
      </c>
      <c r="D44" s="4" t="inlineStr">
        <is>
          <t xml:space="preserve"> </t>
        </is>
      </c>
      <c r="E44" s="5" t="n">
        <v>854</v>
      </c>
      <c r="F44" s="4" t="inlineStr">
        <is>
          <t xml:space="preserve"> </t>
        </is>
      </c>
    </row>
    <row r="45">
      <c r="A45" s="4" t="inlineStr">
        <is>
          <t>Total allowance for loan losses</t>
        </is>
      </c>
      <c r="B45" s="5" t="n">
        <v>907</v>
      </c>
      <c r="C45" s="5" t="n">
        <v>810</v>
      </c>
      <c r="D45" s="5" t="n">
        <v>907</v>
      </c>
      <c r="E45" s="5" t="n">
        <v>857</v>
      </c>
      <c r="F45" s="5" t="n">
        <v>845</v>
      </c>
    </row>
    <row r="46">
      <c r="A46" s="4" t="inlineStr">
        <is>
          <t>Non-Aut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individually evaluated for credit losses</t>
        </is>
      </c>
      <c r="B48" s="5" t="n">
        <v>129</v>
      </c>
      <c r="C48" s="5" t="n">
        <v>60</v>
      </c>
      <c r="D48" s="4" t="inlineStr">
        <is>
          <t xml:space="preserve"> </t>
        </is>
      </c>
      <c r="E48" s="5" t="n">
        <v>2</v>
      </c>
      <c r="F48" s="4" t="inlineStr">
        <is>
          <t xml:space="preserve"> </t>
        </is>
      </c>
    </row>
    <row r="49">
      <c r="A49" s="4" t="inlineStr">
        <is>
          <t>Loans collectively evaluated for credit losses</t>
        </is>
      </c>
      <c r="B49" s="5" t="n">
        <v>365</v>
      </c>
      <c r="C49" s="5" t="n">
        <v>331</v>
      </c>
      <c r="D49" s="4" t="inlineStr">
        <is>
          <t xml:space="preserve"> </t>
        </is>
      </c>
      <c r="E49" s="5" t="n">
        <v>330</v>
      </c>
      <c r="F49" s="4" t="inlineStr">
        <is>
          <t xml:space="preserve"> </t>
        </is>
      </c>
    </row>
    <row r="50">
      <c r="A50" s="4" t="inlineStr">
        <is>
          <t>Total allowance for loan losses</t>
        </is>
      </c>
      <c r="B50" s="5" t="n">
        <v>494</v>
      </c>
      <c r="C50" s="5" t="n">
        <v>391</v>
      </c>
      <c r="D50" s="6" t="n">
        <v>494</v>
      </c>
      <c r="E50" s="5" t="n">
        <v>332</v>
      </c>
      <c r="F50" s="5" t="n">
        <v>315</v>
      </c>
    </row>
    <row r="51">
      <c r="A51" s="4" t="inlineStr">
        <is>
          <t>Agricultur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ans individually evaluated for credit losses</t>
        </is>
      </c>
      <c r="B53" s="5" t="n">
        <v>2730</v>
      </c>
      <c r="C53" s="5" t="n">
        <v>750</v>
      </c>
      <c r="D53" s="4" t="inlineStr">
        <is>
          <t xml:space="preserve"> </t>
        </is>
      </c>
      <c r="E53" s="5" t="n">
        <v>571</v>
      </c>
      <c r="F53" s="4" t="inlineStr">
        <is>
          <t xml:space="preserve"> </t>
        </is>
      </c>
    </row>
    <row r="54">
      <c r="A54" s="4" t="inlineStr">
        <is>
          <t>Loans collectively evaluated for credit losses</t>
        </is>
      </c>
      <c r="B54" s="5" t="n">
        <v>513</v>
      </c>
      <c r="C54" s="5" t="n">
        <v>531</v>
      </c>
      <c r="D54" s="4" t="inlineStr">
        <is>
          <t xml:space="preserve"> </t>
        </is>
      </c>
      <c r="E54" s="5" t="n">
        <v>643</v>
      </c>
      <c r="F54" s="4" t="inlineStr">
        <is>
          <t xml:space="preserve"> </t>
        </is>
      </c>
    </row>
    <row r="55">
      <c r="A55" s="4" t="inlineStr">
        <is>
          <t>Total allowance for loan losses</t>
        </is>
      </c>
      <c r="B55" s="6" t="n">
        <v>3243</v>
      </c>
      <c r="C55" s="6" t="n">
        <v>1281</v>
      </c>
      <c r="D55" s="4" t="inlineStr">
        <is>
          <t xml:space="preserve"> </t>
        </is>
      </c>
      <c r="E55" s="6" t="n">
        <v>1214</v>
      </c>
      <c r="F55" s="6" t="n">
        <v>10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Loan Losses - Loans Held-for-Investment by Class of Financing Receivables (Detail) - USD ($) $ in Thousands</t>
        </is>
      </c>
      <c r="B1" s="2" t="inlineStr">
        <is>
          <t>Mar. 31, 2024</t>
        </is>
      </c>
      <c r="C1" s="2" t="inlineStr">
        <is>
          <t>Dec. 31, 2023</t>
        </is>
      </c>
      <c r="D1" s="2" t="inlineStr">
        <is>
          <t>Sep. 30, 2023</t>
        </is>
      </c>
      <c r="E1" s="2" t="inlineStr">
        <is>
          <t>Mar. 31, 2023</t>
        </is>
      </c>
      <c r="F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ans</t>
        </is>
      </c>
      <c r="B3" s="6" t="n">
        <v>7229410</v>
      </c>
      <c r="C3" s="6" t="n">
        <v>7148791</v>
      </c>
      <c r="D3" s="4" t="inlineStr">
        <is>
          <t xml:space="preserve"> </t>
        </is>
      </c>
      <c r="E3" s="6" t="n">
        <v>6576215</v>
      </c>
      <c r="F3" s="4" t="inlineStr">
        <is>
          <t xml:space="preserve"> </t>
        </is>
      </c>
    </row>
    <row r="4">
      <c r="A4" s="4" t="inlineStr">
        <is>
          <t>Total Real Estate</t>
        </is>
      </c>
      <c r="B4" s="5" t="n">
        <v>36157</v>
      </c>
      <c r="C4" s="5" t="n">
        <v>33609</v>
      </c>
      <c r="D4" s="4" t="inlineStr">
        <is>
          <t xml:space="preserve"> </t>
        </is>
      </c>
      <c r="E4" s="5" t="n">
        <v>24171</v>
      </c>
      <c r="F4" s="4" t="inlineStr">
        <is>
          <t xml:space="preserve"> </t>
        </is>
      </c>
    </row>
    <row r="5">
      <c r="A5" s="4" t="inlineStr">
        <is>
          <t>Less: Allowance for credit losses</t>
        </is>
      </c>
      <c r="B5" s="5" t="n">
        <v>-89562</v>
      </c>
      <c r="C5" s="5" t="n">
        <v>-88734</v>
      </c>
      <c r="D5" s="6" t="n">
        <v>-89562</v>
      </c>
      <c r="E5" s="5" t="n">
        <v>-80818</v>
      </c>
      <c r="F5" s="6" t="n">
        <v>-75834</v>
      </c>
    </row>
    <row r="6">
      <c r="A6" s="4" t="inlineStr">
        <is>
          <t>Net loans held for investment</t>
        </is>
      </c>
      <c r="B6" s="5" t="n">
        <v>7139848</v>
      </c>
      <c r="C6" s="5" t="n">
        <v>7060057</v>
      </c>
      <c r="D6" s="4" t="inlineStr">
        <is>
          <t xml:space="preserve"> </t>
        </is>
      </c>
      <c r="E6" s="5" t="n">
        <v>6495397</v>
      </c>
      <c r="F6" s="4" t="inlineStr">
        <is>
          <t xml:space="preserve"> </t>
        </is>
      </c>
    </row>
    <row r="7">
      <c r="A7" s="4" t="inlineStr">
        <is>
          <t>C&amp;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ans</t>
        </is>
      </c>
      <c r="B9" s="5" t="n">
        <v>1191516</v>
      </c>
      <c r="C9" s="5" t="n">
        <v>1164811</v>
      </c>
      <c r="D9" s="4" t="inlineStr">
        <is>
          <t xml:space="preserve"> </t>
        </is>
      </c>
      <c r="E9" s="5" t="n">
        <v>954686</v>
      </c>
      <c r="F9" s="4" t="inlineStr">
        <is>
          <t xml:space="preserve"> </t>
        </is>
      </c>
    </row>
    <row r="10">
      <c r="A10" s="4" t="inlineStr">
        <is>
          <t>Less: Allowance for credit losses</t>
        </is>
      </c>
      <c r="B10" s="5" t="n">
        <v>-16106</v>
      </c>
      <c r="C10" s="5" t="n">
        <v>-15698</v>
      </c>
      <c r="D10" s="4" t="inlineStr">
        <is>
          <t xml:space="preserve"> </t>
        </is>
      </c>
      <c r="E10" s="5" t="n">
        <v>-16083</v>
      </c>
      <c r="F10" s="5" t="n">
        <v>-16129</v>
      </c>
    </row>
    <row r="11">
      <c r="A11" s="4" t="inlineStr">
        <is>
          <t>Municip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ans</t>
        </is>
      </c>
      <c r="B13" s="5" t="n">
        <v>211013</v>
      </c>
      <c r="C13" s="5" t="n">
        <v>214850</v>
      </c>
      <c r="D13" s="4" t="inlineStr">
        <is>
          <t xml:space="preserve"> </t>
        </is>
      </c>
      <c r="E13" s="5" t="n">
        <v>221379</v>
      </c>
      <c r="F13" s="4" t="inlineStr">
        <is>
          <t xml:space="preserve"> </t>
        </is>
      </c>
    </row>
    <row r="14">
      <c r="A14" s="4" t="inlineStr">
        <is>
          <t>Less: Allowance for credit losses</t>
        </is>
      </c>
      <c r="B14" s="5" t="n">
        <v>-195</v>
      </c>
      <c r="C14" s="5" t="n">
        <v>-195</v>
      </c>
      <c r="D14" s="4" t="inlineStr">
        <is>
          <t xml:space="preserve"> </t>
        </is>
      </c>
      <c r="E14" s="5" t="n">
        <v>-1067</v>
      </c>
      <c r="F14" s="5" t="n">
        <v>-1026</v>
      </c>
    </row>
    <row r="15">
      <c r="A15" s="4" t="inlineStr">
        <is>
          <t>Construction &amp;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5" t="n">
        <v>921773</v>
      </c>
      <c r="C17" s="5" t="n">
        <v>963158</v>
      </c>
      <c r="D17" s="4" t="inlineStr">
        <is>
          <t xml:space="preserve"> </t>
        </is>
      </c>
      <c r="E17" s="5" t="n">
        <v>921190</v>
      </c>
      <c r="F17" s="4" t="inlineStr">
        <is>
          <t xml:space="preserve"> </t>
        </is>
      </c>
    </row>
    <row r="18">
      <c r="A18" s="4" t="inlineStr">
        <is>
          <t>Less: Allowance for credit losses</t>
        </is>
      </c>
      <c r="B18" s="5" t="n">
        <v>-24811</v>
      </c>
      <c r="C18" s="5" t="n">
        <v>-28553</v>
      </c>
      <c r="D18" s="4" t="inlineStr">
        <is>
          <t xml:space="preserve"> </t>
        </is>
      </c>
      <c r="E18" s="5" t="n">
        <v>-28627</v>
      </c>
      <c r="F18" s="5" t="n">
        <v>-26443</v>
      </c>
    </row>
    <row r="19">
      <c r="A19" s="4" t="inlineStr">
        <is>
          <t>Far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311002</v>
      </c>
      <c r="C21" s="5" t="n">
        <v>344954</v>
      </c>
      <c r="D21" s="4" t="inlineStr">
        <is>
          <t xml:space="preserve"> </t>
        </is>
      </c>
      <c r="E21" s="5" t="n">
        <v>307706</v>
      </c>
      <c r="F21" s="4" t="inlineStr">
        <is>
          <t xml:space="preserve"> </t>
        </is>
      </c>
    </row>
    <row r="22">
      <c r="A22" s="4" t="inlineStr">
        <is>
          <t>Less: Allowance for credit losses</t>
        </is>
      </c>
      <c r="B22" s="5" t="n">
        <v>-2517</v>
      </c>
      <c r="C22" s="5" t="n">
        <v>-2914</v>
      </c>
      <c r="D22" s="4" t="inlineStr">
        <is>
          <t xml:space="preserve"> </t>
        </is>
      </c>
      <c r="E22" s="5" t="n">
        <v>-1937</v>
      </c>
      <c r="F22" s="5" t="n">
        <v>-1957</v>
      </c>
    </row>
    <row r="23">
      <c r="A23" s="4" t="inlineStr">
        <is>
          <t>Non-Owner Occupied C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ans</t>
        </is>
      </c>
      <c r="B25" s="5" t="n">
        <v>853721</v>
      </c>
      <c r="C25" s="5" t="n">
        <v>827969</v>
      </c>
      <c r="D25" s="4" t="inlineStr">
        <is>
          <t xml:space="preserve"> </t>
        </is>
      </c>
      <c r="E25" s="5" t="n">
        <v>737117</v>
      </c>
      <c r="F25" s="4" t="inlineStr">
        <is>
          <t xml:space="preserve"> </t>
        </is>
      </c>
    </row>
    <row r="26">
      <c r="A26" s="4" t="inlineStr">
        <is>
          <t>Less: Allowance for credit losses</t>
        </is>
      </c>
      <c r="B26" s="5" t="n">
        <v>-14968</v>
      </c>
      <c r="C26" s="5" t="n">
        <v>-13425</v>
      </c>
      <c r="D26" s="5" t="n">
        <v>-14968</v>
      </c>
      <c r="E26" s="5" t="n">
        <v>-9051</v>
      </c>
      <c r="F26" s="5" t="n">
        <v>-9075</v>
      </c>
    </row>
    <row r="27">
      <c r="A27" s="4" t="inlineStr">
        <is>
          <t>Owner Occupied C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Loans</t>
        </is>
      </c>
      <c r="B29" s="5" t="n">
        <v>1032845</v>
      </c>
      <c r="C29" s="5" t="n">
        <v>1037281</v>
      </c>
      <c r="D29" s="4" t="inlineStr">
        <is>
          <t xml:space="preserve"> </t>
        </is>
      </c>
      <c r="E29" s="5" t="n">
        <v>1043018</v>
      </c>
      <c r="F29" s="4" t="inlineStr">
        <is>
          <t xml:space="preserve"> </t>
        </is>
      </c>
    </row>
    <row r="30">
      <c r="A30" s="4" t="inlineStr">
        <is>
          <t>Less: Allowance for credit losses</t>
        </is>
      </c>
      <c r="B30" s="5" t="n">
        <v>-12756</v>
      </c>
      <c r="C30" s="5" t="n">
        <v>-13813</v>
      </c>
      <c r="D30" s="5" t="n">
        <v>-12756</v>
      </c>
      <c r="E30" s="5" t="n">
        <v>-11948</v>
      </c>
      <c r="F30" s="5" t="n">
        <v>-9928</v>
      </c>
    </row>
    <row r="31">
      <c r="A31" s="4" t="inlineStr">
        <is>
          <t>Residenti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ans</t>
        </is>
      </c>
      <c r="B33" s="5" t="n">
        <v>1918573</v>
      </c>
      <c r="C33" s="5" t="n">
        <v>1834593</v>
      </c>
      <c r="D33" s="4" t="inlineStr">
        <is>
          <t xml:space="preserve"> </t>
        </is>
      </c>
      <c r="E33" s="5" t="n">
        <v>1628841</v>
      </c>
      <c r="F33" s="4" t="inlineStr">
        <is>
          <t xml:space="preserve"> </t>
        </is>
      </c>
    </row>
    <row r="34">
      <c r="A34" s="4" t="inlineStr">
        <is>
          <t>Less: Allowance for credit losses</t>
        </is>
      </c>
      <c r="B34" s="5" t="n">
        <v>-13565</v>
      </c>
      <c r="C34" s="5" t="n">
        <v>-11654</v>
      </c>
      <c r="D34" s="5" t="n">
        <v>-13565</v>
      </c>
      <c r="E34" s="5" t="n">
        <v>-9702</v>
      </c>
      <c r="F34" s="5" t="n">
        <v>-9075</v>
      </c>
    </row>
    <row r="35">
      <c r="A35" s="4" t="inlineStr">
        <is>
          <t>Aut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ans</t>
        </is>
      </c>
      <c r="B37" s="5" t="n">
        <v>549837</v>
      </c>
      <c r="C37" s="5" t="n">
        <v>521859</v>
      </c>
      <c r="D37" s="4" t="inlineStr">
        <is>
          <t xml:space="preserve"> </t>
        </is>
      </c>
      <c r="E37" s="5" t="n">
        <v>537410</v>
      </c>
      <c r="F37" s="4" t="inlineStr">
        <is>
          <t xml:space="preserve"> </t>
        </is>
      </c>
    </row>
    <row r="38">
      <c r="A38" s="4" t="inlineStr">
        <is>
          <t>Less: Allowance for credit losses</t>
        </is>
      </c>
      <c r="B38" s="5" t="n">
        <v>-907</v>
      </c>
      <c r="C38" s="5" t="n">
        <v>-810</v>
      </c>
      <c r="D38" s="5" t="n">
        <v>-907</v>
      </c>
      <c r="E38" s="5" t="n">
        <v>-857</v>
      </c>
      <c r="F38" s="5" t="n">
        <v>-845</v>
      </c>
    </row>
    <row r="39">
      <c r="A39" s="4" t="inlineStr">
        <is>
          <t>Non-Auto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ans</t>
        </is>
      </c>
      <c r="B41" s="5" t="n">
        <v>151248</v>
      </c>
      <c r="C41" s="5" t="n">
        <v>154426</v>
      </c>
      <c r="D41" s="4" t="inlineStr">
        <is>
          <t xml:space="preserve"> </t>
        </is>
      </c>
      <c r="E41" s="5" t="n">
        <v>147851</v>
      </c>
      <c r="F41" s="4" t="inlineStr">
        <is>
          <t xml:space="preserve"> </t>
        </is>
      </c>
    </row>
    <row r="42">
      <c r="A42" s="4" t="inlineStr">
        <is>
          <t>Less: Allowance for credit losses</t>
        </is>
      </c>
      <c r="B42" s="5" t="n">
        <v>-494</v>
      </c>
      <c r="C42" s="5" t="n">
        <v>-391</v>
      </c>
      <c r="D42" s="6" t="n">
        <v>-494</v>
      </c>
      <c r="E42" s="5" t="n">
        <v>-332</v>
      </c>
      <c r="F42" s="5" t="n">
        <v>-315</v>
      </c>
    </row>
    <row r="43">
      <c r="A43" s="4" t="inlineStr">
        <is>
          <t>Commerci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ans</t>
        </is>
      </c>
      <c r="B45" s="5" t="n">
        <v>1402529</v>
      </c>
      <c r="C45" s="5" t="n">
        <v>1379661</v>
      </c>
      <c r="D45" s="4" t="inlineStr">
        <is>
          <t xml:space="preserve"> </t>
        </is>
      </c>
      <c r="E45" s="5" t="n">
        <v>1176065</v>
      </c>
      <c r="F45" s="4" t="inlineStr">
        <is>
          <t xml:space="preserve"> </t>
        </is>
      </c>
    </row>
    <row r="46">
      <c r="A46" s="4" t="inlineStr">
        <is>
          <t>Commercial [Member] | C&amp;I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ans</t>
        </is>
      </c>
      <c r="B48" s="5" t="n">
        <v>1191516</v>
      </c>
      <c r="C48" s="5" t="n">
        <v>1164811</v>
      </c>
      <c r="D48" s="4" t="inlineStr">
        <is>
          <t xml:space="preserve"> </t>
        </is>
      </c>
      <c r="E48" s="5" t="n">
        <v>954686</v>
      </c>
      <c r="F48" s="4" t="inlineStr">
        <is>
          <t xml:space="preserve"> </t>
        </is>
      </c>
    </row>
    <row r="49">
      <c r="A49" s="4" t="inlineStr">
        <is>
          <t>Commercial [Member] | Municipa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t>
        </is>
      </c>
      <c r="B51" s="5" t="n">
        <v>211013</v>
      </c>
      <c r="C51" s="5" t="n">
        <v>214850</v>
      </c>
      <c r="D51" s="4" t="inlineStr">
        <is>
          <t xml:space="preserve"> </t>
        </is>
      </c>
      <c r="E51" s="5" t="n">
        <v>221379</v>
      </c>
      <c r="F51" s="4" t="inlineStr">
        <is>
          <t xml:space="preserve"> </t>
        </is>
      </c>
    </row>
    <row r="52">
      <c r="A52" s="4" t="inlineStr">
        <is>
          <t>Agricultur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ans</t>
        </is>
      </c>
      <c r="B54" s="5" t="n">
        <v>87882</v>
      </c>
      <c r="C54" s="5" t="n">
        <v>84890</v>
      </c>
      <c r="D54" s="4" t="inlineStr">
        <is>
          <t xml:space="preserve"> </t>
        </is>
      </c>
      <c r="E54" s="5" t="n">
        <v>77017</v>
      </c>
      <c r="F54" s="4" t="inlineStr">
        <is>
          <t xml:space="preserve"> </t>
        </is>
      </c>
    </row>
    <row r="55">
      <c r="A55" s="4" t="inlineStr">
        <is>
          <t>Less: Allowance for credit losses</t>
        </is>
      </c>
      <c r="B55" s="5" t="n">
        <v>-3243</v>
      </c>
      <c r="C55" s="5" t="n">
        <v>-1281</v>
      </c>
      <c r="D55" s="4" t="inlineStr">
        <is>
          <t xml:space="preserve"> </t>
        </is>
      </c>
      <c r="E55" s="5" t="n">
        <v>-1214</v>
      </c>
      <c r="F55" s="6" t="n">
        <v>-1041</v>
      </c>
    </row>
    <row r="56">
      <c r="A56" s="4" t="inlineStr">
        <is>
          <t>Real Est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ans and Leases Receivable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Loans</t>
        </is>
      </c>
      <c r="B58" s="5" t="n">
        <v>5037914</v>
      </c>
      <c r="C58" s="5" t="n">
        <v>5007955</v>
      </c>
      <c r="D58" s="4" t="inlineStr">
        <is>
          <t xml:space="preserve"> </t>
        </is>
      </c>
      <c r="E58" s="5" t="n">
        <v>4637872</v>
      </c>
      <c r="F58" s="4" t="inlineStr">
        <is>
          <t xml:space="preserve"> </t>
        </is>
      </c>
    </row>
    <row r="59">
      <c r="A59" s="4" t="inlineStr">
        <is>
          <t>Real Estate [Member] | Construction &amp; Development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ans and Leases Receivable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ans</t>
        </is>
      </c>
      <c r="B61" s="5" t="n">
        <v>921773</v>
      </c>
      <c r="C61" s="5" t="n">
        <v>963158</v>
      </c>
      <c r="D61" s="4" t="inlineStr">
        <is>
          <t xml:space="preserve"> </t>
        </is>
      </c>
      <c r="E61" s="5" t="n">
        <v>921190</v>
      </c>
      <c r="F61" s="4" t="inlineStr">
        <is>
          <t xml:space="preserve"> </t>
        </is>
      </c>
    </row>
    <row r="62">
      <c r="A62" s="4" t="inlineStr">
        <is>
          <t>Real Estate [Member] | Far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ans and Leases Receivable Disclosur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oans</t>
        </is>
      </c>
      <c r="B64" s="5" t="n">
        <v>311002</v>
      </c>
      <c r="C64" s="5" t="n">
        <v>344954</v>
      </c>
      <c r="D64" s="4" t="inlineStr">
        <is>
          <t xml:space="preserve"> </t>
        </is>
      </c>
      <c r="E64" s="5" t="n">
        <v>307706</v>
      </c>
      <c r="F64" s="4" t="inlineStr">
        <is>
          <t xml:space="preserve"> </t>
        </is>
      </c>
    </row>
    <row r="65">
      <c r="A65" s="4" t="inlineStr">
        <is>
          <t>Real Estate [Member] | Non-Owner Occupied CR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ans</t>
        </is>
      </c>
      <c r="B67" s="5" t="n">
        <v>853721</v>
      </c>
      <c r="C67" s="5" t="n">
        <v>827969</v>
      </c>
      <c r="D67" s="4" t="inlineStr">
        <is>
          <t xml:space="preserve"> </t>
        </is>
      </c>
      <c r="E67" s="5" t="n">
        <v>737117</v>
      </c>
      <c r="F67" s="4" t="inlineStr">
        <is>
          <t xml:space="preserve"> </t>
        </is>
      </c>
    </row>
    <row r="68">
      <c r="A68" s="4" t="inlineStr">
        <is>
          <t>Real Estate [Member] | Owner Occupied CR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oans and Leases Receivable Disclosur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Loans</t>
        </is>
      </c>
      <c r="B70" s="5" t="n">
        <v>1032845</v>
      </c>
      <c r="C70" s="5" t="n">
        <v>1037281</v>
      </c>
      <c r="D70" s="4" t="inlineStr">
        <is>
          <t xml:space="preserve"> </t>
        </is>
      </c>
      <c r="E70" s="5" t="n">
        <v>1043018</v>
      </c>
      <c r="F70" s="4" t="inlineStr">
        <is>
          <t xml:space="preserve"> </t>
        </is>
      </c>
    </row>
    <row r="71">
      <c r="A71" s="4" t="inlineStr">
        <is>
          <t>Real Estate [Member] | Residential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ans</t>
        </is>
      </c>
      <c r="B73" s="5" t="n">
        <v>1918573</v>
      </c>
      <c r="C73" s="5" t="n">
        <v>1834593</v>
      </c>
      <c r="D73" s="4" t="inlineStr">
        <is>
          <t xml:space="preserve"> </t>
        </is>
      </c>
      <c r="E73" s="5" t="n">
        <v>1628841</v>
      </c>
      <c r="F73" s="4" t="inlineStr">
        <is>
          <t xml:space="preserve"> </t>
        </is>
      </c>
    </row>
    <row r="74">
      <c r="A74" s="4" t="inlineStr">
        <is>
          <t>Consume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Loans</t>
        </is>
      </c>
      <c r="B76" s="5" t="n">
        <v>701085</v>
      </c>
      <c r="C76" s="5" t="n">
        <v>676285</v>
      </c>
      <c r="D76" s="4" t="inlineStr">
        <is>
          <t xml:space="preserve"> </t>
        </is>
      </c>
      <c r="E76" s="5" t="n">
        <v>685261</v>
      </c>
      <c r="F76" s="4" t="inlineStr">
        <is>
          <t xml:space="preserve"> </t>
        </is>
      </c>
    </row>
    <row r="77">
      <c r="A77" s="4" t="inlineStr">
        <is>
          <t>Consumer [Member] | Auto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oans and Leases Receivable Disclosur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ans</t>
        </is>
      </c>
      <c r="B79" s="5" t="n">
        <v>549837</v>
      </c>
      <c r="C79" s="5" t="n">
        <v>521859</v>
      </c>
      <c r="D79" s="4" t="inlineStr">
        <is>
          <t xml:space="preserve"> </t>
        </is>
      </c>
      <c r="E79" s="5" t="n">
        <v>537410</v>
      </c>
      <c r="F79" s="4" t="inlineStr">
        <is>
          <t xml:space="preserve"> </t>
        </is>
      </c>
    </row>
    <row r="80">
      <c r="A80" s="4" t="inlineStr">
        <is>
          <t>Consumer [Member] | Non-Auto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Loans and Leases Receivable Disclosur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Loans</t>
        </is>
      </c>
      <c r="B82" s="6" t="n">
        <v>151248</v>
      </c>
      <c r="C82" s="6" t="n">
        <v>154426</v>
      </c>
      <c r="D82" s="4" t="inlineStr">
        <is>
          <t xml:space="preserve"> </t>
        </is>
      </c>
      <c r="E82" s="6" t="n">
        <v>147851</v>
      </c>
      <c r="F8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Non-Accrual Loans, Loans Still Accruing and Past Due 90 Days or More and Restructured Loans (Detail) - USD ($) $ in Thousands</t>
        </is>
      </c>
      <c r="B1" s="2" t="inlineStr">
        <is>
          <t>Mar. 31, 2024</t>
        </is>
      </c>
      <c r="C1" s="2" t="inlineStr">
        <is>
          <t>Dec. 31, 2023</t>
        </is>
      </c>
      <c r="D1" s="2" t="inlineStr">
        <is>
          <t>Mar. 31, 2023</t>
        </is>
      </c>
    </row>
    <row r="2">
      <c r="A2" s="3" t="inlineStr">
        <is>
          <t>Receivables [Abstract]</t>
        </is>
      </c>
      <c r="B2" s="4" t="inlineStr">
        <is>
          <t xml:space="preserve"> </t>
        </is>
      </c>
      <c r="C2" s="4" t="inlineStr">
        <is>
          <t xml:space="preserve"> </t>
        </is>
      </c>
      <c r="D2" s="4" t="inlineStr">
        <is>
          <t xml:space="preserve"> </t>
        </is>
      </c>
    </row>
    <row r="3">
      <c r="A3" s="4" t="inlineStr">
        <is>
          <t>Non-accrual loans</t>
        </is>
      </c>
      <c r="B3" s="6" t="n">
        <v>36157</v>
      </c>
      <c r="C3" s="6" t="n">
        <v>33609</v>
      </c>
      <c r="D3" s="6" t="n">
        <v>24171</v>
      </c>
    </row>
    <row r="4">
      <c r="A4" s="4" t="inlineStr">
        <is>
          <t>Loans still accruing and past due 90 days or more</t>
        </is>
      </c>
      <c r="B4" s="5" t="n">
        <v>33</v>
      </c>
      <c r="C4" s="5" t="n">
        <v>1004</v>
      </c>
      <c r="D4" s="5" t="n">
        <v>22</v>
      </c>
    </row>
    <row r="5">
      <c r="A5" s="4" t="inlineStr">
        <is>
          <t>Total</t>
        </is>
      </c>
      <c r="B5" s="6" t="n">
        <v>36190</v>
      </c>
      <c r="C5" s="6" t="n">
        <v>34613</v>
      </c>
      <c r="D5" s="6" t="n">
        <v>241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ans Held for Investment and Allowance for Loan Losses - Additional Information (Detail) - USD ($)</t>
        </is>
      </c>
      <c r="B1" s="2" t="inlineStr">
        <is>
          <t>3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accrual, past due 90 days or more and still accruing, restructured loans and foreclosed assets</t>
        </is>
      </c>
      <c r="B4" s="6" t="n">
        <v>37204000</v>
      </c>
      <c r="C4" s="6" t="n">
        <v>24389000</v>
      </c>
      <c r="D4" s="6" t="n">
        <v>35096000</v>
      </c>
    </row>
    <row r="5">
      <c r="A5" s="4" t="inlineStr">
        <is>
          <t>Additional funds advanced in connection with impaired loans</t>
        </is>
      </c>
      <c r="B5" s="5" t="n">
        <v>0</v>
      </c>
      <c r="C5" s="4" t="inlineStr">
        <is>
          <t xml:space="preserve"> </t>
        </is>
      </c>
      <c r="D5" s="4" t="inlineStr">
        <is>
          <t xml:space="preserve"> </t>
        </is>
      </c>
    </row>
    <row r="6">
      <c r="A6" s="4" t="inlineStr">
        <is>
          <t>Loans held by subsidiaries subject to blanket liens</t>
        </is>
      </c>
      <c r="B6" s="5" t="n">
        <v>5095506000</v>
      </c>
      <c r="C6" s="4" t="inlineStr">
        <is>
          <t xml:space="preserve"> </t>
        </is>
      </c>
      <c r="D6" s="4" t="inlineStr">
        <is>
          <t xml:space="preserve"> </t>
        </is>
      </c>
    </row>
    <row r="7">
      <c r="A7" s="4" t="inlineStr">
        <is>
          <t>Available line of credit</t>
        </is>
      </c>
      <c r="B7" s="5" t="n">
        <v>1984900000</v>
      </c>
      <c r="C7" s="4" t="inlineStr">
        <is>
          <t xml:space="preserve"> </t>
        </is>
      </c>
      <c r="D7" s="4" t="inlineStr">
        <is>
          <t xml:space="preserve"> </t>
        </is>
      </c>
    </row>
    <row r="8">
      <c r="A8" s="4" t="inlineStr">
        <is>
          <t>line of Credit</t>
        </is>
      </c>
      <c r="B8" s="5" t="n">
        <v>0</v>
      </c>
      <c r="C8" s="4" t="inlineStr">
        <is>
          <t xml:space="preserve"> </t>
        </is>
      </c>
      <c r="D8" s="4" t="inlineStr">
        <is>
          <t xml:space="preserve"> </t>
        </is>
      </c>
    </row>
    <row r="9">
      <c r="A9" s="4" t="inlineStr">
        <is>
          <t>Undisbursed commitments</t>
        </is>
      </c>
      <c r="B9" s="5" t="n">
        <v>781500000</v>
      </c>
      <c r="C9" s="4" t="inlineStr">
        <is>
          <t xml:space="preserve"> </t>
        </is>
      </c>
      <c r="D9" s="4" t="inlineStr">
        <is>
          <t xml:space="preserve"> </t>
        </is>
      </c>
    </row>
    <row r="10">
      <c r="A10" s="4" t="inlineStr">
        <is>
          <t>Reserve for unfunded commitments (Other liabilities)</t>
        </is>
      </c>
      <c r="B10" s="5" t="n">
        <v>7455000</v>
      </c>
      <c r="C10" s="5" t="n">
        <v>10397000</v>
      </c>
      <c r="D10" s="5" t="n">
        <v>7903000</v>
      </c>
    </row>
    <row r="11">
      <c r="A11" s="4" t="inlineStr">
        <is>
          <t>Total Loans</t>
        </is>
      </c>
      <c r="B11" s="5" t="n">
        <v>7229410000</v>
      </c>
      <c r="C11" s="5" t="n">
        <v>6576215000</v>
      </c>
      <c r="D11" s="6" t="n">
        <v>7148791000</v>
      </c>
    </row>
    <row r="12">
      <c r="A12" s="4" t="inlineStr">
        <is>
          <t>Provision for Loan and Lease Losses</t>
        </is>
      </c>
      <c r="B12" s="5" t="n">
        <v>1256000</v>
      </c>
      <c r="C12" s="5" t="n">
        <v>4707000</v>
      </c>
      <c r="D12" s="4" t="inlineStr">
        <is>
          <t xml:space="preserve"> </t>
        </is>
      </c>
    </row>
    <row r="13">
      <c r="A13" s="4" t="inlineStr">
        <is>
          <t>Unfunded Loan Commitment [Member]</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rovision for Loan and Lease Losses</t>
        </is>
      </c>
      <c r="B15" s="5" t="n">
        <v>448000</v>
      </c>
      <c r="C15" s="5" t="n">
        <v>1926000</v>
      </c>
      <c r="D15" s="4" t="inlineStr">
        <is>
          <t xml:space="preserve"> </t>
        </is>
      </c>
    </row>
    <row r="16">
      <c r="A16" s="4" t="inlineStr">
        <is>
          <t>Reversal of Provision for credit losses</t>
        </is>
      </c>
      <c r="B16" s="6" t="n">
        <v>808000</v>
      </c>
      <c r="C16" s="6" t="n">
        <v>2781000</v>
      </c>
      <c r="D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Non-Accrual Loans (Detail) - USD ($) $ in Thousands</t>
        </is>
      </c>
      <c r="B1" s="2" t="inlineStr">
        <is>
          <t>Mar. 31, 2024</t>
        </is>
      </c>
      <c r="C1" s="2" t="inlineStr">
        <is>
          <t>Dec. 31, 2023</t>
        </is>
      </c>
      <c r="D1" s="2" t="inlineStr">
        <is>
          <t>Mar. 31,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Non-accrual loans</t>
        </is>
      </c>
      <c r="B3" s="6" t="n">
        <v>36157</v>
      </c>
      <c r="C3" s="6" t="n">
        <v>33609</v>
      </c>
      <c r="D3" s="6" t="n">
        <v>24171</v>
      </c>
    </row>
    <row r="4">
      <c r="A4" s="4" t="inlineStr">
        <is>
          <t>Commercial [Member]</t>
        </is>
      </c>
      <c r="B4" s="4" t="inlineStr">
        <is>
          <t xml:space="preserve"> </t>
        </is>
      </c>
      <c r="C4" s="4" t="inlineStr">
        <is>
          <t xml:space="preserve"> </t>
        </is>
      </c>
      <c r="D4" s="4" t="inlineStr">
        <is>
          <t xml:space="preserve"> </t>
        </is>
      </c>
    </row>
    <row r="5">
      <c r="A5" s="3" t="inlineStr">
        <is>
          <t>Financing Receivable, Recorded Investment, Past Due [Line Items]</t>
        </is>
      </c>
      <c r="B5" s="4" t="inlineStr">
        <is>
          <t xml:space="preserve"> </t>
        </is>
      </c>
      <c r="C5" s="4" t="inlineStr">
        <is>
          <t xml:space="preserve"> </t>
        </is>
      </c>
      <c r="D5" s="4" t="inlineStr">
        <is>
          <t xml:space="preserve"> </t>
        </is>
      </c>
    </row>
    <row r="6">
      <c r="A6" s="4" t="inlineStr">
        <is>
          <t>Non-accrual loans</t>
        </is>
      </c>
      <c r="B6" s="5" t="n">
        <v>3950</v>
      </c>
      <c r="C6" s="5" t="n">
        <v>4132</v>
      </c>
      <c r="D6" s="5" t="n">
        <v>5343</v>
      </c>
    </row>
    <row r="7">
      <c r="A7" s="4" t="inlineStr">
        <is>
          <t>Commercial [Member] | C&amp;I [Member]</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Non-accrual loans</t>
        </is>
      </c>
      <c r="B9" s="5" t="n">
        <v>3950</v>
      </c>
      <c r="C9" s="5" t="n">
        <v>4132</v>
      </c>
      <c r="D9" s="5" t="n">
        <v>5343</v>
      </c>
    </row>
    <row r="10">
      <c r="A10" s="4" t="inlineStr">
        <is>
          <t>Commercial [Member] | Muncipal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Non-accrual loans</t>
        </is>
      </c>
      <c r="B12" s="5" t="n">
        <v>0</v>
      </c>
      <c r="C12" s="5" t="n">
        <v>0</v>
      </c>
      <c r="D12" s="5" t="n">
        <v>0</v>
      </c>
    </row>
    <row r="13">
      <c r="A13" s="4" t="inlineStr">
        <is>
          <t>Agriculture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Non-accrual loans</t>
        </is>
      </c>
      <c r="B15" s="5" t="n">
        <v>2043</v>
      </c>
      <c r="C15" s="5" t="n">
        <v>155</v>
      </c>
      <c r="D15" s="5" t="n">
        <v>161</v>
      </c>
    </row>
    <row r="16">
      <c r="A16" s="4" t="inlineStr">
        <is>
          <t>Real Estate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Non-accrual loans</t>
        </is>
      </c>
      <c r="B18" s="5" t="n">
        <v>29350</v>
      </c>
      <c r="C18" s="5" t="n">
        <v>28741</v>
      </c>
      <c r="D18" s="5" t="n">
        <v>18187</v>
      </c>
    </row>
    <row r="19">
      <c r="A19" s="4" t="inlineStr">
        <is>
          <t>Real Estate [Member] | Construction &amp; Development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Non-accrual loans</t>
        </is>
      </c>
      <c r="B21" s="5" t="n">
        <v>1976</v>
      </c>
      <c r="C21" s="5" t="n">
        <v>1444</v>
      </c>
      <c r="D21" s="5" t="n">
        <v>773</v>
      </c>
    </row>
    <row r="22">
      <c r="A22" s="4" t="inlineStr">
        <is>
          <t>Real Estate [Member] | Farm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Non-accrual loans</t>
        </is>
      </c>
      <c r="B24" s="5" t="n">
        <v>4597</v>
      </c>
      <c r="C24" s="5" t="n">
        <v>4804</v>
      </c>
      <c r="D24" s="5" t="n">
        <v>452</v>
      </c>
    </row>
    <row r="25">
      <c r="A25" s="4" t="inlineStr">
        <is>
          <t>Real Estate [Member] | Non-Owner Occupied CRE [Memb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Non-accrual loans</t>
        </is>
      </c>
      <c r="B27" s="5" t="n">
        <v>9243</v>
      </c>
      <c r="C27" s="5" t="n">
        <v>8022</v>
      </c>
      <c r="D27" s="5" t="n">
        <v>2907</v>
      </c>
    </row>
    <row r="28">
      <c r="A28" s="4" t="inlineStr">
        <is>
          <t>Real Estate [Member] | Owner Occupied CRE [Member]</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Non-accrual loans</t>
        </is>
      </c>
      <c r="B30" s="5" t="n">
        <v>5719</v>
      </c>
      <c r="C30" s="5" t="n">
        <v>6822</v>
      </c>
      <c r="D30" s="5" t="n">
        <v>6823</v>
      </c>
    </row>
    <row r="31">
      <c r="A31" s="4" t="inlineStr">
        <is>
          <t>Real Estate [Member] | Residential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Non-accrual loans</t>
        </is>
      </c>
      <c r="B33" s="5" t="n">
        <v>7815</v>
      </c>
      <c r="C33" s="5" t="n">
        <v>7649</v>
      </c>
      <c r="D33" s="5" t="n">
        <v>7232</v>
      </c>
    </row>
    <row r="34">
      <c r="A34" s="4" t="inlineStr">
        <is>
          <t>Consumer [Member]</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Non-accrual loans</t>
        </is>
      </c>
      <c r="B36" s="5" t="n">
        <v>814</v>
      </c>
      <c r="C36" s="5" t="n">
        <v>581</v>
      </c>
      <c r="D36" s="5" t="n">
        <v>480</v>
      </c>
    </row>
    <row r="37">
      <c r="A37" s="4" t="inlineStr">
        <is>
          <t>Consumer [Member] | Auto [Member]</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Non-accrual loans</t>
        </is>
      </c>
      <c r="B39" s="5" t="n">
        <v>486</v>
      </c>
      <c r="C39" s="5" t="n">
        <v>464</v>
      </c>
      <c r="D39" s="5" t="n">
        <v>398</v>
      </c>
    </row>
    <row r="40">
      <c r="A40" s="4" t="inlineStr">
        <is>
          <t>Consumer [Member] | Non-Auto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Non-accrual loans</t>
        </is>
      </c>
      <c r="B42" s="6" t="n">
        <v>328</v>
      </c>
      <c r="C42" s="6" t="n">
        <v>117</v>
      </c>
      <c r="D42" s="6" t="n">
        <v>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Loan Losses - Changes in Allowance for Loan Losses (Detail) - USD ($)</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6" t="n">
        <v>88734000</v>
      </c>
      <c r="C4" s="6" t="n">
        <v>75834000</v>
      </c>
    </row>
    <row r="5">
      <c r="A5" s="4" t="inlineStr">
        <is>
          <t>Provision for Loan and Lease Losses</t>
        </is>
      </c>
      <c r="B5" s="5" t="n">
        <v>1256000</v>
      </c>
      <c r="C5" s="5" t="n">
        <v>4707000</v>
      </c>
    </row>
    <row r="6">
      <c r="A6" s="4" t="inlineStr">
        <is>
          <t>Recoveries</t>
        </is>
      </c>
      <c r="B6" s="5" t="n">
        <v>422000</v>
      </c>
      <c r="C6" s="5" t="n">
        <v>565000</v>
      </c>
    </row>
    <row r="7">
      <c r="A7" s="4" t="inlineStr">
        <is>
          <t>Charge-offs</t>
        </is>
      </c>
      <c r="B7" s="5" t="n">
        <v>-850000</v>
      </c>
      <c r="C7" s="5" t="n">
        <v>-288000</v>
      </c>
    </row>
    <row r="8">
      <c r="A8" s="4" t="inlineStr">
        <is>
          <t>Ending balance</t>
        </is>
      </c>
      <c r="B8" s="5" t="n">
        <v>89562000</v>
      </c>
      <c r="C8" s="5" t="n">
        <v>80818000</v>
      </c>
    </row>
    <row r="9">
      <c r="A9" s="4" t="inlineStr">
        <is>
          <t>C&amp;I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5" t="n">
        <v>15698000</v>
      </c>
      <c r="C11" s="5" t="n">
        <v>16129000</v>
      </c>
    </row>
    <row r="12">
      <c r="A12" s="4" t="inlineStr">
        <is>
          <t>Provision for Loan and Lease Losses</t>
        </is>
      </c>
      <c r="B12" s="5" t="n">
        <v>501000</v>
      </c>
      <c r="C12" s="5" t="n">
        <v>-64000</v>
      </c>
    </row>
    <row r="13">
      <c r="A13" s="4" t="inlineStr">
        <is>
          <t>Recoveries</t>
        </is>
      </c>
      <c r="B13" s="5" t="n">
        <v>111000</v>
      </c>
      <c r="C13" s="5" t="n">
        <v>52000</v>
      </c>
    </row>
    <row r="14">
      <c r="A14" s="4" t="inlineStr">
        <is>
          <t>Charge-offs</t>
        </is>
      </c>
      <c r="B14" s="5" t="n">
        <v>-204000</v>
      </c>
      <c r="C14" s="5" t="n">
        <v>-34000</v>
      </c>
    </row>
    <row r="15">
      <c r="A15" s="4" t="inlineStr">
        <is>
          <t>Ending balance</t>
        </is>
      </c>
      <c r="B15" s="5" t="n">
        <v>16106000</v>
      </c>
      <c r="C15" s="5" t="n">
        <v>16083000</v>
      </c>
    </row>
    <row r="16">
      <c r="A16" s="4" t="inlineStr">
        <is>
          <t>Municipal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Beginning balance</t>
        </is>
      </c>
      <c r="B18" s="5" t="n">
        <v>195000</v>
      </c>
      <c r="C18" s="5" t="n">
        <v>1026000</v>
      </c>
    </row>
    <row r="19">
      <c r="A19" s="4" t="inlineStr">
        <is>
          <t>Provision for Loan and Lease Losses</t>
        </is>
      </c>
      <c r="B19" s="5" t="n">
        <v>0</v>
      </c>
      <c r="C19" s="5" t="n">
        <v>41000</v>
      </c>
    </row>
    <row r="20">
      <c r="A20" s="4" t="inlineStr">
        <is>
          <t>Recoveries</t>
        </is>
      </c>
      <c r="B20" s="5" t="n">
        <v>0</v>
      </c>
      <c r="C20" s="5" t="n">
        <v>0</v>
      </c>
    </row>
    <row r="21">
      <c r="A21" s="4" t="inlineStr">
        <is>
          <t>Charge-offs</t>
        </is>
      </c>
      <c r="B21" s="5" t="n">
        <v>0</v>
      </c>
      <c r="C21" s="5" t="n">
        <v>0</v>
      </c>
    </row>
    <row r="22">
      <c r="A22" s="4" t="inlineStr">
        <is>
          <t>Ending balance</t>
        </is>
      </c>
      <c r="B22" s="5" t="n">
        <v>195000</v>
      </c>
      <c r="C22" s="5" t="n">
        <v>1067000</v>
      </c>
    </row>
    <row r="23">
      <c r="A23" s="4" t="inlineStr">
        <is>
          <t>Construction &amp; Development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eginning balance</t>
        </is>
      </c>
      <c r="B25" s="5" t="n">
        <v>28553000</v>
      </c>
      <c r="C25" s="5" t="n">
        <v>26443000</v>
      </c>
    </row>
    <row r="26">
      <c r="A26" s="4" t="inlineStr">
        <is>
          <t>Provision for Loan and Lease Losses</t>
        </is>
      </c>
      <c r="B26" s="5" t="n">
        <v>-3709000</v>
      </c>
      <c r="C26" s="5" t="n">
        <v>2084000</v>
      </c>
    </row>
    <row r="27">
      <c r="A27" s="4" t="inlineStr">
        <is>
          <t>Recoveries</t>
        </is>
      </c>
      <c r="B27" s="5" t="n">
        <v>0</v>
      </c>
      <c r="C27" s="5" t="n">
        <v>100000</v>
      </c>
    </row>
    <row r="28">
      <c r="A28" s="4" t="inlineStr">
        <is>
          <t>Charge-offs</t>
        </is>
      </c>
      <c r="B28" s="5" t="n">
        <v>-33000</v>
      </c>
      <c r="C28" s="5" t="n">
        <v>0</v>
      </c>
    </row>
    <row r="29">
      <c r="A29" s="4" t="inlineStr">
        <is>
          <t>Ending balance</t>
        </is>
      </c>
      <c r="B29" s="5" t="n">
        <v>24811000</v>
      </c>
      <c r="C29" s="5" t="n">
        <v>28627000</v>
      </c>
    </row>
    <row r="30">
      <c r="A30" s="4" t="inlineStr">
        <is>
          <t>Farm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Beginning balance</t>
        </is>
      </c>
      <c r="B32" s="5" t="n">
        <v>2914000</v>
      </c>
      <c r="C32" s="5" t="n">
        <v>1957000</v>
      </c>
    </row>
    <row r="33">
      <c r="A33" s="4" t="inlineStr">
        <is>
          <t>Provision for Loan and Lease Losses</t>
        </is>
      </c>
      <c r="B33" s="5" t="n">
        <v>-397000</v>
      </c>
      <c r="C33" s="5" t="n">
        <v>-20000</v>
      </c>
    </row>
    <row r="34">
      <c r="A34" s="4" t="inlineStr">
        <is>
          <t>Recoveries</t>
        </is>
      </c>
      <c r="B34" s="5" t="n">
        <v>0</v>
      </c>
      <c r="C34" s="5" t="n">
        <v>0</v>
      </c>
    </row>
    <row r="35">
      <c r="A35" s="4" t="inlineStr">
        <is>
          <t>Charge-offs</t>
        </is>
      </c>
      <c r="B35" s="5" t="n">
        <v>0</v>
      </c>
      <c r="C35" s="5" t="n">
        <v>0</v>
      </c>
    </row>
    <row r="36">
      <c r="A36" s="4" t="inlineStr">
        <is>
          <t>Ending balance</t>
        </is>
      </c>
      <c r="B36" s="5" t="n">
        <v>2517000</v>
      </c>
      <c r="C36" s="5" t="n">
        <v>1937000</v>
      </c>
    </row>
    <row r="37">
      <c r="A37" s="4" t="inlineStr">
        <is>
          <t>Non-Owner Occupied CRE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Beginning balance</t>
        </is>
      </c>
      <c r="B39" s="5" t="n">
        <v>13425000</v>
      </c>
      <c r="C39" s="5" t="n">
        <v>9075000</v>
      </c>
    </row>
    <row r="40">
      <c r="A40" s="4" t="inlineStr">
        <is>
          <t>Provision for Loan and Lease Losses</t>
        </is>
      </c>
      <c r="B40" s="5" t="n">
        <v>1536000</v>
      </c>
      <c r="C40" s="5" t="n">
        <v>-49000</v>
      </c>
    </row>
    <row r="41">
      <c r="A41" s="4" t="inlineStr">
        <is>
          <t>Recoveries</t>
        </is>
      </c>
      <c r="B41" s="5" t="n">
        <v>7000</v>
      </c>
      <c r="C41" s="5" t="n">
        <v>25000</v>
      </c>
    </row>
    <row r="42">
      <c r="A42" s="4" t="inlineStr">
        <is>
          <t>Charge-offs</t>
        </is>
      </c>
      <c r="B42" s="5" t="n">
        <v>0</v>
      </c>
      <c r="C42" s="5" t="n">
        <v>0</v>
      </c>
    </row>
    <row r="43">
      <c r="A43" s="4" t="inlineStr">
        <is>
          <t>Ending balance</t>
        </is>
      </c>
      <c r="B43" s="5" t="n">
        <v>14968000</v>
      </c>
      <c r="C43" s="5" t="n">
        <v>9051000</v>
      </c>
    </row>
    <row r="44">
      <c r="A44" s="4" t="inlineStr">
        <is>
          <t>Owner Occupied CRE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Beginning balance</t>
        </is>
      </c>
      <c r="B46" s="5" t="n">
        <v>13813000</v>
      </c>
      <c r="C46" s="5" t="n">
        <v>9928000</v>
      </c>
    </row>
    <row r="47">
      <c r="A47" s="4" t="inlineStr">
        <is>
          <t>Provision for Loan and Lease Losses</t>
        </is>
      </c>
      <c r="B47" s="5" t="n">
        <v>-1099000</v>
      </c>
      <c r="C47" s="5" t="n">
        <v>2013000</v>
      </c>
    </row>
    <row r="48">
      <c r="A48" s="4" t="inlineStr">
        <is>
          <t>Recoveries</t>
        </is>
      </c>
      <c r="B48" s="5" t="n">
        <v>42000</v>
      </c>
      <c r="C48" s="5" t="n">
        <v>7000</v>
      </c>
    </row>
    <row r="49">
      <c r="A49" s="4" t="inlineStr">
        <is>
          <t>Charge-offs</t>
        </is>
      </c>
      <c r="B49" s="5" t="n">
        <v>0</v>
      </c>
      <c r="C49" s="5" t="n">
        <v>0</v>
      </c>
    </row>
    <row r="50">
      <c r="A50" s="4" t="inlineStr">
        <is>
          <t>Ending balance</t>
        </is>
      </c>
      <c r="B50" s="5" t="n">
        <v>12756000</v>
      </c>
      <c r="C50" s="5" t="n">
        <v>11948000</v>
      </c>
    </row>
    <row r="51">
      <c r="A51" s="4" t="inlineStr">
        <is>
          <t>Residential [Memb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Beginning balance</t>
        </is>
      </c>
      <c r="B53" s="5" t="n">
        <v>11654000</v>
      </c>
      <c r="C53" s="5" t="n">
        <v>9075000</v>
      </c>
    </row>
    <row r="54">
      <c r="A54" s="4" t="inlineStr">
        <is>
          <t>Provision for Loan and Lease Losses</t>
        </is>
      </c>
      <c r="B54" s="5" t="n">
        <v>1813000</v>
      </c>
      <c r="C54" s="5" t="n">
        <v>624000</v>
      </c>
    </row>
    <row r="55">
      <c r="A55" s="4" t="inlineStr">
        <is>
          <t>Recoveries</t>
        </is>
      </c>
      <c r="B55" s="5" t="n">
        <v>98000</v>
      </c>
      <c r="C55" s="5" t="n">
        <v>3000</v>
      </c>
    </row>
    <row r="56">
      <c r="A56" s="4" t="inlineStr">
        <is>
          <t>Charge-offs</t>
        </is>
      </c>
      <c r="B56" s="5" t="n">
        <v>0</v>
      </c>
      <c r="C56" s="5" t="n">
        <v>0</v>
      </c>
    </row>
    <row r="57">
      <c r="A57" s="4" t="inlineStr">
        <is>
          <t>Ending balance</t>
        </is>
      </c>
      <c r="B57" s="5" t="n">
        <v>13565000</v>
      </c>
      <c r="C57" s="5" t="n">
        <v>9702000</v>
      </c>
    </row>
    <row r="58">
      <c r="A58" s="4" t="inlineStr">
        <is>
          <t>Auto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Beginning balance</t>
        </is>
      </c>
      <c r="B60" s="5" t="n">
        <v>810000</v>
      </c>
      <c r="C60" s="5" t="n">
        <v>845000</v>
      </c>
    </row>
    <row r="61">
      <c r="A61" s="4" t="inlineStr">
        <is>
          <t>Provision for Loan and Lease Losses</t>
        </is>
      </c>
      <c r="B61" s="5" t="n">
        <v>384000</v>
      </c>
      <c r="C61" s="5" t="n">
        <v>70000</v>
      </c>
    </row>
    <row r="62">
      <c r="A62" s="4" t="inlineStr">
        <is>
          <t>Recoveries</t>
        </is>
      </c>
      <c r="B62" s="5" t="n">
        <v>112000</v>
      </c>
      <c r="C62" s="5" t="n">
        <v>132000</v>
      </c>
    </row>
    <row r="63">
      <c r="A63" s="4" t="inlineStr">
        <is>
          <t>Charge-offs</t>
        </is>
      </c>
      <c r="B63" s="5" t="n">
        <v>-399000</v>
      </c>
      <c r="C63" s="5" t="n">
        <v>-190000</v>
      </c>
    </row>
    <row r="64">
      <c r="A64" s="4" t="inlineStr">
        <is>
          <t>Ending balance</t>
        </is>
      </c>
      <c r="B64" s="5" t="n">
        <v>907000</v>
      </c>
      <c r="C64" s="5" t="n">
        <v>857000</v>
      </c>
    </row>
    <row r="65">
      <c r="A65" s="4" t="inlineStr">
        <is>
          <t>Non-Auto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Beginning balance</t>
        </is>
      </c>
      <c r="B67" s="5" t="n">
        <v>391000</v>
      </c>
      <c r="C67" s="5" t="n">
        <v>315000</v>
      </c>
    </row>
    <row r="68">
      <c r="A68" s="4" t="inlineStr">
        <is>
          <t>Provision for Loan and Lease Losses</t>
        </is>
      </c>
      <c r="B68" s="5" t="n">
        <v>210000</v>
      </c>
      <c r="C68" s="5" t="n">
        <v>36000</v>
      </c>
    </row>
    <row r="69">
      <c r="A69" s="4" t="inlineStr">
        <is>
          <t>Recoveries</t>
        </is>
      </c>
      <c r="B69" s="5" t="n">
        <v>47000</v>
      </c>
      <c r="C69" s="5" t="n">
        <v>45000</v>
      </c>
    </row>
    <row r="70">
      <c r="A70" s="4" t="inlineStr">
        <is>
          <t>Charge-offs</t>
        </is>
      </c>
      <c r="B70" s="5" t="n">
        <v>-154000</v>
      </c>
      <c r="C70" s="5" t="n">
        <v>-64000</v>
      </c>
    </row>
    <row r="71">
      <c r="A71" s="4" t="inlineStr">
        <is>
          <t>Ending balance</t>
        </is>
      </c>
      <c r="B71" s="5" t="n">
        <v>494000</v>
      </c>
      <c r="C71" s="5" t="n">
        <v>332000</v>
      </c>
    </row>
    <row r="72">
      <c r="A72" s="4" t="inlineStr">
        <is>
          <t>Agriculture [Member]</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Beginning balance</t>
        </is>
      </c>
      <c r="B74" s="5" t="n">
        <v>1281000</v>
      </c>
      <c r="C74" s="5" t="n">
        <v>1041000</v>
      </c>
    </row>
    <row r="75">
      <c r="A75" s="4" t="inlineStr">
        <is>
          <t>Provision for Loan and Lease Losses</t>
        </is>
      </c>
      <c r="B75" s="5" t="n">
        <v>2017000</v>
      </c>
      <c r="C75" s="5" t="n">
        <v>-28000</v>
      </c>
    </row>
    <row r="76">
      <c r="A76" s="4" t="inlineStr">
        <is>
          <t>Recoveries</t>
        </is>
      </c>
      <c r="B76" s="5" t="n">
        <v>5000</v>
      </c>
      <c r="C76" s="5" t="n">
        <v>201000</v>
      </c>
    </row>
    <row r="77">
      <c r="A77" s="4" t="inlineStr">
        <is>
          <t>Charge-offs</t>
        </is>
      </c>
      <c r="B77" s="5" t="n">
        <v>-60000</v>
      </c>
      <c r="C77" s="5" t="n">
        <v>0</v>
      </c>
    </row>
    <row r="78">
      <c r="A78" s="4" t="inlineStr">
        <is>
          <t>Ending balance</t>
        </is>
      </c>
      <c r="B78" s="6" t="n">
        <v>3243000</v>
      </c>
      <c r="C78" s="6" t="n">
        <v>121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loans that are individually evaluated for credit losses (Detail) - USD ($) $ in Thousands</t>
        </is>
      </c>
      <c r="B1" s="2" t="inlineStr">
        <is>
          <t>Mar. 31, 2024</t>
        </is>
      </c>
      <c r="C1" s="2" t="inlineStr">
        <is>
          <t>Dec. 31, 2023</t>
        </is>
      </c>
      <c r="D1" s="2" t="inlineStr">
        <is>
          <t>Mar. 31, 2023</t>
        </is>
      </c>
    </row>
    <row r="2">
      <c r="A2" s="3" t="inlineStr">
        <is>
          <t>Financing Receivable, Impaired [Line Items]</t>
        </is>
      </c>
      <c r="B2" s="4" t="inlineStr">
        <is>
          <t xml:space="preserve"> </t>
        </is>
      </c>
      <c r="C2" s="4" t="inlineStr">
        <is>
          <t xml:space="preserve"> </t>
        </is>
      </c>
      <c r="D2" s="4" t="inlineStr">
        <is>
          <t xml:space="preserve"> </t>
        </is>
      </c>
    </row>
    <row r="3">
      <c r="A3" s="4" t="inlineStr">
        <is>
          <t>Related Allowance</t>
        </is>
      </c>
      <c r="B3" s="6" t="n">
        <v>19077</v>
      </c>
      <c r="C3" s="6" t="n">
        <v>17573</v>
      </c>
      <c r="D3" s="6" t="n">
        <v>16845</v>
      </c>
    </row>
    <row r="4">
      <c r="A4" s="4" t="inlineStr">
        <is>
          <t>Total Recorded Investment</t>
        </is>
      </c>
      <c r="B4" s="5" t="n">
        <v>201587</v>
      </c>
      <c r="C4" s="5" t="n">
        <v>176213</v>
      </c>
      <c r="D4" s="5" t="n">
        <v>157056</v>
      </c>
    </row>
    <row r="5">
      <c r="A5" s="4" t="inlineStr">
        <is>
          <t>Collateral Pledged [Member]</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Recorded Investment With No Allowance</t>
        </is>
      </c>
      <c r="B7" s="5" t="n">
        <v>11453</v>
      </c>
      <c r="C7" s="5" t="n">
        <v>12626</v>
      </c>
      <c r="D7" s="5" t="n">
        <v>11867</v>
      </c>
    </row>
    <row r="8">
      <c r="A8" s="4" t="inlineStr">
        <is>
          <t>Recorded Investment With Allowance</t>
        </is>
      </c>
      <c r="B8" s="5" t="n">
        <v>24704</v>
      </c>
      <c r="C8" s="5" t="n">
        <v>20983</v>
      </c>
      <c r="D8" s="5" t="n">
        <v>12304</v>
      </c>
    </row>
    <row r="9">
      <c r="A9" s="4" t="inlineStr">
        <is>
          <t>Related Allowance</t>
        </is>
      </c>
      <c r="B9" s="5" t="n">
        <v>5301</v>
      </c>
      <c r="C9" s="5" t="n">
        <v>3791</v>
      </c>
      <c r="D9" s="5" t="n">
        <v>4434</v>
      </c>
    </row>
    <row r="10">
      <c r="A10" s="4" t="inlineStr">
        <is>
          <t>Uncollateralized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Related Allowance</t>
        </is>
      </c>
      <c r="B12" s="5" t="n">
        <v>13776</v>
      </c>
      <c r="C12" s="5" t="n">
        <v>13782</v>
      </c>
      <c r="D12" s="5" t="n">
        <v>12411</v>
      </c>
    </row>
    <row r="13">
      <c r="A13" s="4" t="inlineStr">
        <is>
          <t>Total Recorded Investment</t>
        </is>
      </c>
      <c r="B13" s="5" t="n">
        <v>165430</v>
      </c>
      <c r="C13" s="5" t="n">
        <v>142604</v>
      </c>
      <c r="D13" s="5" t="n">
        <v>132885</v>
      </c>
    </row>
    <row r="14">
      <c r="A14" s="4" t="inlineStr">
        <is>
          <t>Commercial [Member]</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Related Allowance</t>
        </is>
      </c>
      <c r="B16" s="5" t="n">
        <v>5711</v>
      </c>
      <c r="C16" s="5" t="n">
        <v>5858</v>
      </c>
      <c r="D16" s="5" t="n">
        <v>7523</v>
      </c>
    </row>
    <row r="17">
      <c r="A17" s="4" t="inlineStr">
        <is>
          <t>Total Recorded Investment</t>
        </is>
      </c>
      <c r="B17" s="5" t="n">
        <v>42013</v>
      </c>
      <c r="C17" s="5" t="n">
        <v>23498</v>
      </c>
      <c r="D17" s="5" t="n">
        <v>26391</v>
      </c>
    </row>
    <row r="18">
      <c r="A18" s="4" t="inlineStr">
        <is>
          <t>Commercial [Member] | Collateral Pledged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Recorded Investment With No Allowance</t>
        </is>
      </c>
      <c r="B20" s="5" t="n">
        <v>3194</v>
      </c>
      <c r="C20" s="5" t="n">
        <v>1322</v>
      </c>
      <c r="D20" s="5" t="n">
        <v>0</v>
      </c>
    </row>
    <row r="21">
      <c r="A21" s="4" t="inlineStr">
        <is>
          <t>Recorded Investment With Allowance</t>
        </is>
      </c>
      <c r="B21" s="5" t="n">
        <v>756</v>
      </c>
      <c r="C21" s="5" t="n">
        <v>2810</v>
      </c>
      <c r="D21" s="5" t="n">
        <v>5343</v>
      </c>
    </row>
    <row r="22">
      <c r="A22" s="4" t="inlineStr">
        <is>
          <t>Related Allowance</t>
        </is>
      </c>
      <c r="B22" s="5" t="n">
        <v>1541</v>
      </c>
      <c r="C22" s="5" t="n">
        <v>1363</v>
      </c>
      <c r="D22" s="5" t="n">
        <v>3582</v>
      </c>
    </row>
    <row r="23">
      <c r="A23" s="4" t="inlineStr">
        <is>
          <t>Commercial [Member] | Uncollateralized [Member]</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Related Allowance</t>
        </is>
      </c>
      <c r="B25" s="5" t="n">
        <v>4170</v>
      </c>
      <c r="C25" s="5" t="n">
        <v>4495</v>
      </c>
      <c r="D25" s="5" t="n">
        <v>3941</v>
      </c>
    </row>
    <row r="26">
      <c r="A26" s="4" t="inlineStr">
        <is>
          <t>Total Recorded Investment</t>
        </is>
      </c>
      <c r="B26" s="5" t="n">
        <v>38063</v>
      </c>
      <c r="C26" s="5" t="n">
        <v>19366</v>
      </c>
      <c r="D26" s="5" t="n">
        <v>21048</v>
      </c>
    </row>
    <row r="27">
      <c r="A27" s="4" t="inlineStr">
        <is>
          <t>Commercial [Member] | C&amp;I [Member]</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Related Allowance</t>
        </is>
      </c>
      <c r="B29" s="5" t="n">
        <v>5711</v>
      </c>
      <c r="C29" s="5" t="n">
        <v>5858</v>
      </c>
      <c r="D29" s="5" t="n">
        <v>7523</v>
      </c>
    </row>
    <row r="30">
      <c r="A30" s="4" t="inlineStr">
        <is>
          <t>Total Recorded Investment</t>
        </is>
      </c>
      <c r="B30" s="5" t="n">
        <v>41454</v>
      </c>
      <c r="C30" s="5" t="n">
        <v>22765</v>
      </c>
      <c r="D30" s="5" t="n">
        <v>25484</v>
      </c>
    </row>
    <row r="31">
      <c r="A31" s="4" t="inlineStr">
        <is>
          <t>Commercial [Member] | C&amp;I [Member] | Collateral Pledged [Member]</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Recorded Investment With No Allowance</t>
        </is>
      </c>
      <c r="B33" s="5" t="n">
        <v>3194</v>
      </c>
      <c r="C33" s="5" t="n">
        <v>1322</v>
      </c>
      <c r="D33" s="5" t="n">
        <v>0</v>
      </c>
    </row>
    <row r="34">
      <c r="A34" s="4" t="inlineStr">
        <is>
          <t>Recorded Investment With Allowance</t>
        </is>
      </c>
      <c r="B34" s="5" t="n">
        <v>756</v>
      </c>
      <c r="C34" s="5" t="n">
        <v>2810</v>
      </c>
      <c r="D34" s="5" t="n">
        <v>5343</v>
      </c>
    </row>
    <row r="35">
      <c r="A35" s="4" t="inlineStr">
        <is>
          <t>Related Allowance</t>
        </is>
      </c>
      <c r="B35" s="5" t="n">
        <v>1541</v>
      </c>
      <c r="C35" s="5" t="n">
        <v>1363</v>
      </c>
      <c r="D35" s="5" t="n">
        <v>3582</v>
      </c>
    </row>
    <row r="36">
      <c r="A36" s="4" t="inlineStr">
        <is>
          <t>Commercial [Member] | C&amp;I [Member] | Uncollateralized [Member]</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Related Allowance</t>
        </is>
      </c>
      <c r="B38" s="5" t="n">
        <v>4170</v>
      </c>
      <c r="C38" s="5" t="n">
        <v>4495</v>
      </c>
      <c r="D38" s="5" t="n">
        <v>3941</v>
      </c>
    </row>
    <row r="39">
      <c r="A39" s="4" t="inlineStr">
        <is>
          <t>Total Recorded Investment</t>
        </is>
      </c>
      <c r="B39" s="5" t="n">
        <v>37504</v>
      </c>
      <c r="C39" s="5" t="n">
        <v>18633</v>
      </c>
      <c r="D39" s="5" t="n">
        <v>20141</v>
      </c>
    </row>
    <row r="40">
      <c r="A40" s="4" t="inlineStr">
        <is>
          <t>Commercial [Member] | Municipal [Member]</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Related Allowance</t>
        </is>
      </c>
      <c r="B42" s="5" t="n">
        <v>0</v>
      </c>
      <c r="C42" s="4" t="inlineStr">
        <is>
          <t xml:space="preserve"> </t>
        </is>
      </c>
      <c r="D42" s="4" t="inlineStr">
        <is>
          <t xml:space="preserve"> </t>
        </is>
      </c>
    </row>
    <row r="43">
      <c r="A43" s="4" t="inlineStr">
        <is>
          <t>Total Recorded Investment</t>
        </is>
      </c>
      <c r="B43" s="5" t="n">
        <v>559</v>
      </c>
      <c r="C43" s="5" t="n">
        <v>733</v>
      </c>
      <c r="D43" s="5" t="n">
        <v>907</v>
      </c>
    </row>
    <row r="44">
      <c r="A44" s="4" t="inlineStr">
        <is>
          <t>Commercial [Member] | Municipal [Member] | Collateral Pledged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Recorded Investment With No Allowance</t>
        </is>
      </c>
      <c r="B46" s="5" t="n">
        <v>0</v>
      </c>
      <c r="C46" s="4" t="inlineStr">
        <is>
          <t xml:space="preserve"> </t>
        </is>
      </c>
      <c r="D46" s="4" t="inlineStr">
        <is>
          <t xml:space="preserve"> </t>
        </is>
      </c>
    </row>
    <row r="47">
      <c r="A47" s="4" t="inlineStr">
        <is>
          <t>Recorded Investment With Allowance</t>
        </is>
      </c>
      <c r="B47" s="5" t="n">
        <v>0</v>
      </c>
      <c r="C47" s="4" t="inlineStr">
        <is>
          <t xml:space="preserve"> </t>
        </is>
      </c>
      <c r="D47" s="4" t="inlineStr">
        <is>
          <t xml:space="preserve"> </t>
        </is>
      </c>
    </row>
    <row r="48">
      <c r="A48" s="4" t="inlineStr">
        <is>
          <t>Related Allowance</t>
        </is>
      </c>
      <c r="B48" s="5" t="n">
        <v>0</v>
      </c>
      <c r="C48" s="4" t="inlineStr">
        <is>
          <t xml:space="preserve"> </t>
        </is>
      </c>
      <c r="D48" s="4" t="inlineStr">
        <is>
          <t xml:space="preserve"> </t>
        </is>
      </c>
    </row>
    <row r="49">
      <c r="A49" s="4" t="inlineStr">
        <is>
          <t>Commercial [Member] | Municipal [Member] | Uncollateralized [Member]</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Related Allowance</t>
        </is>
      </c>
      <c r="B51" s="5" t="n">
        <v>0</v>
      </c>
      <c r="C51" s="4" t="inlineStr">
        <is>
          <t xml:space="preserve"> </t>
        </is>
      </c>
      <c r="D51" s="4" t="inlineStr">
        <is>
          <t xml:space="preserve"> </t>
        </is>
      </c>
    </row>
    <row r="52">
      <c r="A52" s="4" t="inlineStr">
        <is>
          <t>Total Recorded Investment</t>
        </is>
      </c>
      <c r="B52" s="5" t="n">
        <v>559</v>
      </c>
      <c r="C52" s="5" t="n">
        <v>733</v>
      </c>
      <c r="D52" s="5" t="n">
        <v>907</v>
      </c>
    </row>
    <row r="53">
      <c r="A53" s="4" t="inlineStr">
        <is>
          <t>Commercial [Member] | Farm [Member] | Collateral Pledged [Member]</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Related Allowance</t>
        </is>
      </c>
      <c r="B55" s="4" t="inlineStr">
        <is>
          <t xml:space="preserve"> </t>
        </is>
      </c>
      <c r="C55" s="5" t="n">
        <v>937</v>
      </c>
      <c r="D55" s="4" t="inlineStr">
        <is>
          <t xml:space="preserve"> </t>
        </is>
      </c>
    </row>
    <row r="56">
      <c r="A56" s="4" t="inlineStr">
        <is>
          <t>Agriculture [Member]</t>
        </is>
      </c>
      <c r="B56" s="4" t="inlineStr">
        <is>
          <t xml:space="preserve"> </t>
        </is>
      </c>
      <c r="C56" s="4" t="inlineStr">
        <is>
          <t xml:space="preserve"> </t>
        </is>
      </c>
      <c r="D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row>
    <row r="58">
      <c r="A58" s="4" t="inlineStr">
        <is>
          <t>Related Allowance</t>
        </is>
      </c>
      <c r="B58" s="5" t="n">
        <v>2730</v>
      </c>
      <c r="C58" s="5" t="n">
        <v>750</v>
      </c>
      <c r="D58" s="5" t="n">
        <v>571</v>
      </c>
    </row>
    <row r="59">
      <c r="A59" s="4" t="inlineStr">
        <is>
          <t>Total Recorded Investment</t>
        </is>
      </c>
      <c r="B59" s="5" t="n">
        <v>6087</v>
      </c>
      <c r="C59" s="5" t="n">
        <v>1459</v>
      </c>
      <c r="D59" s="5" t="n">
        <v>1073</v>
      </c>
    </row>
    <row r="60">
      <c r="A60" s="4" t="inlineStr">
        <is>
          <t>Agriculture [Member] | Collateral Pledged [Member]</t>
        </is>
      </c>
      <c r="B60" s="4" t="inlineStr">
        <is>
          <t xml:space="preserve"> </t>
        </is>
      </c>
      <c r="C60" s="4" t="inlineStr">
        <is>
          <t xml:space="preserve"> </t>
        </is>
      </c>
      <c r="D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row>
    <row r="62">
      <c r="A62" s="4" t="inlineStr">
        <is>
          <t>Recorded Investment With No Allowance</t>
        </is>
      </c>
      <c r="B62" s="5" t="n">
        <v>1330</v>
      </c>
      <c r="C62" s="5" t="n">
        <v>57</v>
      </c>
      <c r="D62" s="5" t="n">
        <v>0</v>
      </c>
    </row>
    <row r="63">
      <c r="A63" s="4" t="inlineStr">
        <is>
          <t>Recorded Investment With Allowance</t>
        </is>
      </c>
      <c r="B63" s="5" t="n">
        <v>713</v>
      </c>
      <c r="C63" s="5" t="n">
        <v>98</v>
      </c>
      <c r="D63" s="5" t="n">
        <v>161</v>
      </c>
    </row>
    <row r="64">
      <c r="A64" s="4" t="inlineStr">
        <is>
          <t>Related Allowance</t>
        </is>
      </c>
      <c r="B64" s="5" t="n">
        <v>849</v>
      </c>
      <c r="C64" s="5" t="n">
        <v>50</v>
      </c>
      <c r="D64" s="5" t="n">
        <v>86</v>
      </c>
    </row>
    <row r="65">
      <c r="A65" s="4" t="inlineStr">
        <is>
          <t>Agriculture [Member] | Uncollateralized [Member]</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Related Allowance</t>
        </is>
      </c>
      <c r="B67" s="5" t="n">
        <v>1881</v>
      </c>
      <c r="C67" s="5" t="n">
        <v>700</v>
      </c>
      <c r="D67" s="5" t="n">
        <v>485</v>
      </c>
    </row>
    <row r="68">
      <c r="A68" s="4" t="inlineStr">
        <is>
          <t>Total Recorded Investment</t>
        </is>
      </c>
      <c r="B68" s="5" t="n">
        <v>4044</v>
      </c>
      <c r="C68" s="5" t="n">
        <v>1304</v>
      </c>
      <c r="D68" s="5" t="n">
        <v>912</v>
      </c>
    </row>
    <row r="69">
      <c r="A69" s="4" t="inlineStr">
        <is>
          <t>Real Estate [Member]</t>
        </is>
      </c>
      <c r="B69" s="4" t="inlineStr">
        <is>
          <t xml:space="preserve"> </t>
        </is>
      </c>
      <c r="C69" s="4" t="inlineStr">
        <is>
          <t xml:space="preserve"> </t>
        </is>
      </c>
      <c r="D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row>
    <row r="71">
      <c r="A71" s="4" t="inlineStr">
        <is>
          <t>Related Allowance</t>
        </is>
      </c>
      <c r="B71" s="5" t="n">
        <v>10502</v>
      </c>
      <c r="C71" s="5" t="n">
        <v>10901</v>
      </c>
      <c r="D71" s="5" t="n">
        <v>8746</v>
      </c>
    </row>
    <row r="72">
      <c r="A72" s="4" t="inlineStr">
        <is>
          <t>Total Recorded Investment</t>
        </is>
      </c>
      <c r="B72" s="5" t="n">
        <v>149567</v>
      </c>
      <c r="C72" s="5" t="n">
        <v>147768</v>
      </c>
      <c r="D72" s="5" t="n">
        <v>127230</v>
      </c>
    </row>
    <row r="73">
      <c r="A73" s="4" t="inlineStr">
        <is>
          <t>Real Estate [Member] | Collateral Pledged [Member]</t>
        </is>
      </c>
      <c r="B73" s="4" t="inlineStr">
        <is>
          <t xml:space="preserve"> </t>
        </is>
      </c>
      <c r="C73" s="4" t="inlineStr">
        <is>
          <t xml:space="preserve"> </t>
        </is>
      </c>
      <c r="D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row>
    <row r="75">
      <c r="A75" s="4" t="inlineStr">
        <is>
          <t>Recorded Investment With No Allowance</t>
        </is>
      </c>
      <c r="B75" s="5" t="n">
        <v>19366</v>
      </c>
      <c r="C75" s="5" t="n">
        <v>11247</v>
      </c>
      <c r="D75" s="5" t="n">
        <v>11867</v>
      </c>
    </row>
    <row r="76">
      <c r="A76" s="4" t="inlineStr">
        <is>
          <t>Recorded Investment With Allowance</t>
        </is>
      </c>
      <c r="B76" s="5" t="n">
        <v>9984</v>
      </c>
      <c r="C76" s="5" t="n">
        <v>17494</v>
      </c>
      <c r="D76" s="5" t="n">
        <v>6320</v>
      </c>
    </row>
    <row r="77">
      <c r="A77" s="4" t="inlineStr">
        <is>
          <t>Related Allowance</t>
        </is>
      </c>
      <c r="B77" s="5" t="n">
        <v>2838</v>
      </c>
      <c r="C77" s="5" t="n">
        <v>2377</v>
      </c>
      <c r="D77" s="5" t="n">
        <v>765</v>
      </c>
    </row>
    <row r="78">
      <c r="A78" s="4" t="inlineStr">
        <is>
          <t>Real Estate [Member] | Uncollateralized [Member]</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Related Allowance</t>
        </is>
      </c>
      <c r="B80" s="5" t="n">
        <v>7664</v>
      </c>
      <c r="C80" s="5" t="n">
        <v>8524</v>
      </c>
      <c r="D80" s="5" t="n">
        <v>7981</v>
      </c>
    </row>
    <row r="81">
      <c r="A81" s="4" t="inlineStr">
        <is>
          <t>Total Recorded Investment</t>
        </is>
      </c>
      <c r="B81" s="5" t="n">
        <v>120217</v>
      </c>
      <c r="C81" s="5" t="n">
        <v>119027</v>
      </c>
      <c r="D81" s="5" t="n">
        <v>109043</v>
      </c>
    </row>
    <row r="82">
      <c r="A82" s="4" t="inlineStr">
        <is>
          <t>Real Estate [Member] | Construction &amp; Development [Member]</t>
        </is>
      </c>
      <c r="B82" s="4" t="inlineStr">
        <is>
          <t xml:space="preserve"> </t>
        </is>
      </c>
      <c r="C82" s="4" t="inlineStr">
        <is>
          <t xml:space="preserve"> </t>
        </is>
      </c>
      <c r="D82" s="4" t="inlineStr">
        <is>
          <t xml:space="preserve"> </t>
        </is>
      </c>
    </row>
    <row r="83">
      <c r="A83" s="3" t="inlineStr">
        <is>
          <t>Financing Receivable, Impaired [Line Items]</t>
        </is>
      </c>
      <c r="B83" s="4" t="inlineStr">
        <is>
          <t xml:space="preserve"> </t>
        </is>
      </c>
      <c r="C83" s="4" t="inlineStr">
        <is>
          <t xml:space="preserve"> </t>
        </is>
      </c>
      <c r="D83" s="4" t="inlineStr">
        <is>
          <t xml:space="preserve"> </t>
        </is>
      </c>
    </row>
    <row r="84">
      <c r="A84" s="4" t="inlineStr">
        <is>
          <t>Related Allowance</t>
        </is>
      </c>
      <c r="B84" s="5" t="n">
        <v>2243</v>
      </c>
      <c r="C84" s="5" t="n">
        <v>2401</v>
      </c>
      <c r="D84" s="5" t="n">
        <v>2397</v>
      </c>
    </row>
    <row r="85">
      <c r="A85" s="4" t="inlineStr">
        <is>
          <t>Total Recorded Investment</t>
        </is>
      </c>
      <c r="B85" s="5" t="n">
        <v>30929</v>
      </c>
      <c r="C85" s="5" t="n">
        <v>23989</v>
      </c>
      <c r="D85" s="5" t="n">
        <v>19586</v>
      </c>
    </row>
    <row r="86">
      <c r="A86" s="4" t="inlineStr">
        <is>
          <t>Real Estate [Member] | Construction &amp; Development [Member] | Collateral Pledged [Member]</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Recorded Investment With No Allowance</t>
        </is>
      </c>
      <c r="B88" s="5" t="n">
        <v>1073</v>
      </c>
      <c r="C88" s="5" t="n">
        <v>758</v>
      </c>
      <c r="D88" s="5" t="n">
        <v>397</v>
      </c>
    </row>
    <row r="89">
      <c r="A89" s="4" t="inlineStr">
        <is>
          <t>Recorded Investment With Allowance</t>
        </is>
      </c>
      <c r="B89" s="5" t="n">
        <v>903</v>
      </c>
      <c r="C89" s="5" t="n">
        <v>686</v>
      </c>
      <c r="D89" s="5" t="n">
        <v>376</v>
      </c>
    </row>
    <row r="90">
      <c r="A90" s="4" t="inlineStr">
        <is>
          <t>Related Allowance</t>
        </is>
      </c>
      <c r="B90" s="5" t="n">
        <v>189</v>
      </c>
      <c r="C90" s="5" t="n">
        <v>148</v>
      </c>
      <c r="D90" s="5" t="n">
        <v>57</v>
      </c>
    </row>
    <row r="91">
      <c r="A91" s="4" t="inlineStr">
        <is>
          <t>Real Estate [Member] | Construction &amp; Development [Member] | Uncollateralized [Member]</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Related Allowance</t>
        </is>
      </c>
      <c r="B93" s="5" t="n">
        <v>2054</v>
      </c>
      <c r="C93" s="5" t="n">
        <v>2253</v>
      </c>
      <c r="D93" s="5" t="n">
        <v>2340</v>
      </c>
    </row>
    <row r="94">
      <c r="A94" s="4" t="inlineStr">
        <is>
          <t>Total Recorded Investment</t>
        </is>
      </c>
      <c r="B94" s="5" t="n">
        <v>28953</v>
      </c>
      <c r="C94" s="5" t="n">
        <v>22545</v>
      </c>
      <c r="D94" s="5" t="n">
        <v>18813</v>
      </c>
    </row>
    <row r="95">
      <c r="A95" s="4" t="inlineStr">
        <is>
          <t>Real Estate [Member] | Farm [Member]</t>
        </is>
      </c>
      <c r="B95" s="4" t="inlineStr">
        <is>
          <t xml:space="preserve"> </t>
        </is>
      </c>
      <c r="C95" s="4" t="inlineStr">
        <is>
          <t xml:space="preserve"> </t>
        </is>
      </c>
      <c r="D95" s="4" t="inlineStr">
        <is>
          <t xml:space="preserve"> </t>
        </is>
      </c>
    </row>
    <row r="96">
      <c r="A96" s="3" t="inlineStr">
        <is>
          <t>Financing Receivable, Impaired [Line Items]</t>
        </is>
      </c>
      <c r="B96" s="4" t="inlineStr">
        <is>
          <t xml:space="preserve"> </t>
        </is>
      </c>
      <c r="C96" s="4" t="inlineStr">
        <is>
          <t xml:space="preserve"> </t>
        </is>
      </c>
      <c r="D96" s="4" t="inlineStr">
        <is>
          <t xml:space="preserve"> </t>
        </is>
      </c>
    </row>
    <row r="97">
      <c r="A97" s="4" t="inlineStr">
        <is>
          <t>Related Allowance</t>
        </is>
      </c>
      <c r="B97" s="5" t="n">
        <v>758</v>
      </c>
      <c r="C97" s="5" t="n">
        <v>994</v>
      </c>
      <c r="D97" s="5" t="n">
        <v>0</v>
      </c>
    </row>
    <row r="98">
      <c r="A98" s="4" t="inlineStr">
        <is>
          <t>Total Recorded Investment</t>
        </is>
      </c>
      <c r="B98" s="5" t="n">
        <v>6533</v>
      </c>
      <c r="C98" s="5" t="n">
        <v>6166</v>
      </c>
      <c r="D98" s="5" t="n">
        <v>1684</v>
      </c>
    </row>
    <row r="99">
      <c r="A99" s="4" t="inlineStr">
        <is>
          <t>Real Estate [Member] | Farm [Member] | Collateral Pledged [Member]</t>
        </is>
      </c>
      <c r="B99" s="4" t="inlineStr">
        <is>
          <t xml:space="preserve"> </t>
        </is>
      </c>
      <c r="C99" s="4" t="inlineStr">
        <is>
          <t xml:space="preserve"> </t>
        </is>
      </c>
      <c r="D99" s="4" t="inlineStr">
        <is>
          <t xml:space="preserve"> </t>
        </is>
      </c>
    </row>
    <row r="100">
      <c r="A100" s="3" t="inlineStr">
        <is>
          <t>Financing Receivable, Impaired [Line Items]</t>
        </is>
      </c>
      <c r="B100" s="4" t="inlineStr">
        <is>
          <t xml:space="preserve"> </t>
        </is>
      </c>
      <c r="C100" s="4" t="inlineStr">
        <is>
          <t xml:space="preserve"> </t>
        </is>
      </c>
      <c r="D100" s="4" t="inlineStr">
        <is>
          <t xml:space="preserve"> </t>
        </is>
      </c>
    </row>
    <row r="101">
      <c r="A101" s="4" t="inlineStr">
        <is>
          <t>Recorded Investment With No Allowance</t>
        </is>
      </c>
      <c r="B101" s="5" t="n">
        <v>4597</v>
      </c>
      <c r="C101" s="5" t="n">
        <v>0</v>
      </c>
      <c r="D101" s="5" t="n">
        <v>452</v>
      </c>
    </row>
    <row r="102">
      <c r="A102" s="4" t="inlineStr">
        <is>
          <t>Recorded Investment With Allowance</t>
        </is>
      </c>
      <c r="B102" s="5" t="n">
        <v>0</v>
      </c>
      <c r="C102" s="5" t="n">
        <v>4804</v>
      </c>
      <c r="D102" s="5" t="n">
        <v>0</v>
      </c>
    </row>
    <row r="103">
      <c r="A103" s="4" t="inlineStr">
        <is>
          <t>Related Allowance</t>
        </is>
      </c>
      <c r="B103" s="5" t="n">
        <v>727</v>
      </c>
      <c r="C103" s="4" t="inlineStr">
        <is>
          <t xml:space="preserve"> </t>
        </is>
      </c>
      <c r="D103" s="5" t="n">
        <v>0</v>
      </c>
    </row>
    <row r="104">
      <c r="A104" s="4" t="inlineStr">
        <is>
          <t>Real Estate [Member] | Farm [Member] | Uncollateralized [Member]</t>
        </is>
      </c>
      <c r="B104" s="4" t="inlineStr">
        <is>
          <t xml:space="preserve"> </t>
        </is>
      </c>
      <c r="C104" s="4" t="inlineStr">
        <is>
          <t xml:space="preserve"> </t>
        </is>
      </c>
      <c r="D104" s="4" t="inlineStr">
        <is>
          <t xml:space="preserve"> </t>
        </is>
      </c>
    </row>
    <row r="105">
      <c r="A105" s="3" t="inlineStr">
        <is>
          <t>Financing Receivable, Impaired [Line Items]</t>
        </is>
      </c>
      <c r="B105" s="4" t="inlineStr">
        <is>
          <t xml:space="preserve"> </t>
        </is>
      </c>
      <c r="C105" s="4" t="inlineStr">
        <is>
          <t xml:space="preserve"> </t>
        </is>
      </c>
      <c r="D105" s="4" t="inlineStr">
        <is>
          <t xml:space="preserve"> </t>
        </is>
      </c>
    </row>
    <row r="106">
      <c r="A106" s="4" t="inlineStr">
        <is>
          <t>Related Allowance</t>
        </is>
      </c>
      <c r="B106" s="5" t="n">
        <v>31</v>
      </c>
      <c r="C106" s="5" t="n">
        <v>57</v>
      </c>
      <c r="D106" s="5" t="n">
        <v>0</v>
      </c>
    </row>
    <row r="107">
      <c r="A107" s="4" t="inlineStr">
        <is>
          <t>Total Recorded Investment</t>
        </is>
      </c>
      <c r="B107" s="5" t="n">
        <v>1936</v>
      </c>
      <c r="C107" s="5" t="n">
        <v>1362</v>
      </c>
      <c r="D107" s="5" t="n">
        <v>1232</v>
      </c>
    </row>
    <row r="108">
      <c r="A108" s="4" t="inlineStr">
        <is>
          <t>Real Estate [Member] | Non-Owner Occupied CRE [Member]</t>
        </is>
      </c>
      <c r="B108" s="4" t="inlineStr">
        <is>
          <t xml:space="preserve"> </t>
        </is>
      </c>
      <c r="C108" s="4" t="inlineStr">
        <is>
          <t xml:space="preserve"> </t>
        </is>
      </c>
      <c r="D108" s="4" t="inlineStr">
        <is>
          <t xml:space="preserve"> </t>
        </is>
      </c>
    </row>
    <row r="109">
      <c r="A109" s="3" t="inlineStr">
        <is>
          <t>Financing Receivable, Impaired [Line Items]</t>
        </is>
      </c>
      <c r="B109" s="4" t="inlineStr">
        <is>
          <t xml:space="preserve"> </t>
        </is>
      </c>
      <c r="C109" s="4" t="inlineStr">
        <is>
          <t xml:space="preserve"> </t>
        </is>
      </c>
      <c r="D109" s="4" t="inlineStr">
        <is>
          <t xml:space="preserve"> </t>
        </is>
      </c>
    </row>
    <row r="110">
      <c r="A110" s="4" t="inlineStr">
        <is>
          <t>Related Allowance</t>
        </is>
      </c>
      <c r="B110" s="5" t="n">
        <v>3007</v>
      </c>
      <c r="C110" s="5" t="n">
        <v>3684</v>
      </c>
      <c r="D110" s="5" t="n">
        <v>2081</v>
      </c>
    </row>
    <row r="111">
      <c r="A111" s="4" t="inlineStr">
        <is>
          <t>Total Recorded Investment</t>
        </is>
      </c>
      <c r="B111" s="5" t="n">
        <v>31655</v>
      </c>
      <c r="C111" s="5" t="n">
        <v>37139</v>
      </c>
      <c r="D111" s="5" t="n">
        <v>31464</v>
      </c>
    </row>
    <row r="112">
      <c r="A112" s="4" t="inlineStr">
        <is>
          <t>Real Estate [Member] | Non-Owner Occupied CRE [Member] | Collateral Pledged [Member]</t>
        </is>
      </c>
      <c r="B112" s="4" t="inlineStr">
        <is>
          <t xml:space="preserve"> </t>
        </is>
      </c>
      <c r="C112" s="4" t="inlineStr">
        <is>
          <t xml:space="preserve"> </t>
        </is>
      </c>
      <c r="D112" s="4" t="inlineStr">
        <is>
          <t xml:space="preserve"> </t>
        </is>
      </c>
    </row>
    <row r="113">
      <c r="A113" s="3" t="inlineStr">
        <is>
          <t>Financing Receivable, Impaired [Line Items]</t>
        </is>
      </c>
      <c r="B113" s="4" t="inlineStr">
        <is>
          <t xml:space="preserve"> </t>
        </is>
      </c>
      <c r="C113" s="4" t="inlineStr">
        <is>
          <t xml:space="preserve"> </t>
        </is>
      </c>
      <c r="D113" s="4" t="inlineStr">
        <is>
          <t xml:space="preserve"> </t>
        </is>
      </c>
    </row>
    <row r="114">
      <c r="A114" s="4" t="inlineStr">
        <is>
          <t>Recorded Investment With No Allowance</t>
        </is>
      </c>
      <c r="B114" s="5" t="n">
        <v>7393</v>
      </c>
      <c r="C114" s="5" t="n">
        <v>1919</v>
      </c>
      <c r="D114" s="5" t="n">
        <v>2136</v>
      </c>
    </row>
    <row r="115">
      <c r="A115" s="4" t="inlineStr">
        <is>
          <t>Recorded Investment With Allowance</t>
        </is>
      </c>
      <c r="B115" s="5" t="n">
        <v>1850</v>
      </c>
      <c r="C115" s="5" t="n">
        <v>6103</v>
      </c>
      <c r="D115" s="5" t="n">
        <v>771</v>
      </c>
    </row>
    <row r="116">
      <c r="A116" s="4" t="inlineStr">
        <is>
          <t>Related Allowance</t>
        </is>
      </c>
      <c r="B116" s="5" t="n">
        <v>1235</v>
      </c>
      <c r="C116" s="5" t="n">
        <v>700</v>
      </c>
      <c r="D116" s="5" t="n">
        <v>152</v>
      </c>
    </row>
    <row r="117">
      <c r="A117" s="4" t="inlineStr">
        <is>
          <t>Real Estate [Member] | Non-Owner Occupied CRE [Member] | Uncollateralized [Member]</t>
        </is>
      </c>
      <c r="B117" s="4" t="inlineStr">
        <is>
          <t xml:space="preserve"> </t>
        </is>
      </c>
      <c r="C117" s="4" t="inlineStr">
        <is>
          <t xml:space="preserve"> </t>
        </is>
      </c>
      <c r="D117" s="4" t="inlineStr">
        <is>
          <t xml:space="preserve"> </t>
        </is>
      </c>
    </row>
    <row r="118">
      <c r="A118" s="3" t="inlineStr">
        <is>
          <t>Financing Receivable, Impaired [Line Items]</t>
        </is>
      </c>
      <c r="B118" s="4" t="inlineStr">
        <is>
          <t xml:space="preserve"> </t>
        </is>
      </c>
      <c r="C118" s="4" t="inlineStr">
        <is>
          <t xml:space="preserve"> </t>
        </is>
      </c>
      <c r="D118" s="4" t="inlineStr">
        <is>
          <t xml:space="preserve"> </t>
        </is>
      </c>
    </row>
    <row r="119">
      <c r="A119" s="4" t="inlineStr">
        <is>
          <t>Related Allowance</t>
        </is>
      </c>
      <c r="B119" s="5" t="n">
        <v>1772</v>
      </c>
      <c r="C119" s="5" t="n">
        <v>2984</v>
      </c>
      <c r="D119" s="5" t="n">
        <v>1929</v>
      </c>
    </row>
    <row r="120">
      <c r="A120" s="4" t="inlineStr">
        <is>
          <t>Total Recorded Investment</t>
        </is>
      </c>
      <c r="B120" s="5" t="n">
        <v>22412</v>
      </c>
      <c r="C120" s="5" t="n">
        <v>29117</v>
      </c>
      <c r="D120" s="5" t="n">
        <v>28557</v>
      </c>
    </row>
    <row r="121">
      <c r="A121" s="4" t="inlineStr">
        <is>
          <t>Real Estate [Member] | Owner Occupied CRE [Member]</t>
        </is>
      </c>
      <c r="B121" s="4" t="inlineStr">
        <is>
          <t xml:space="preserve"> </t>
        </is>
      </c>
      <c r="C121" s="4" t="inlineStr">
        <is>
          <t xml:space="preserve"> </t>
        </is>
      </c>
      <c r="D121" s="4" t="inlineStr">
        <is>
          <t xml:space="preserve"> </t>
        </is>
      </c>
    </row>
    <row r="122">
      <c r="A122" s="3" t="inlineStr">
        <is>
          <t>Financing Receivable, Impaired [Line Items]</t>
        </is>
      </c>
      <c r="B122" s="4" t="inlineStr">
        <is>
          <t xml:space="preserve"> </t>
        </is>
      </c>
      <c r="C122" s="4" t="inlineStr">
        <is>
          <t xml:space="preserve"> </t>
        </is>
      </c>
      <c r="D122" s="4" t="inlineStr">
        <is>
          <t xml:space="preserve"> </t>
        </is>
      </c>
    </row>
    <row r="123">
      <c r="A123" s="4" t="inlineStr">
        <is>
          <t>Related Allowance</t>
        </is>
      </c>
      <c r="B123" s="5" t="n">
        <v>2238</v>
      </c>
      <c r="C123" s="5" t="n">
        <v>1663</v>
      </c>
      <c r="D123" s="5" t="n">
        <v>2605</v>
      </c>
    </row>
    <row r="124">
      <c r="A124" s="4" t="inlineStr">
        <is>
          <t>Total Recorded Investment</t>
        </is>
      </c>
      <c r="B124" s="5" t="n">
        <v>41179</v>
      </c>
      <c r="C124" s="5" t="n">
        <v>42568</v>
      </c>
      <c r="D124" s="5" t="n">
        <v>38801</v>
      </c>
    </row>
    <row r="125">
      <c r="A125" s="4" t="inlineStr">
        <is>
          <t>Real Estate [Member] | Owner Occupied CRE [Member] | Collateral Pledged [Member]</t>
        </is>
      </c>
      <c r="B125" s="4" t="inlineStr">
        <is>
          <t xml:space="preserve"> </t>
        </is>
      </c>
      <c r="C125" s="4" t="inlineStr">
        <is>
          <t xml:space="preserve"> </t>
        </is>
      </c>
      <c r="D125" s="4" t="inlineStr">
        <is>
          <t xml:space="preserve"> </t>
        </is>
      </c>
    </row>
    <row r="126">
      <c r="A126" s="3" t="inlineStr">
        <is>
          <t>Financing Receivable, Impaired [Line Items]</t>
        </is>
      </c>
      <c r="B126" s="4" t="inlineStr">
        <is>
          <t xml:space="preserve"> </t>
        </is>
      </c>
      <c r="C126" s="4" t="inlineStr">
        <is>
          <t xml:space="preserve"> </t>
        </is>
      </c>
      <c r="D126" s="4" t="inlineStr">
        <is>
          <t xml:space="preserve"> </t>
        </is>
      </c>
    </row>
    <row r="127">
      <c r="A127" s="4" t="inlineStr">
        <is>
          <t>Recorded Investment With No Allowance</t>
        </is>
      </c>
      <c r="B127" s="5" t="n">
        <v>2892</v>
      </c>
      <c r="C127" s="5" t="n">
        <v>4661</v>
      </c>
      <c r="D127" s="5" t="n">
        <v>4111</v>
      </c>
    </row>
    <row r="128">
      <c r="A128" s="4" t="inlineStr">
        <is>
          <t>Recorded Investment With Allowance</t>
        </is>
      </c>
      <c r="B128" s="5" t="n">
        <v>2827</v>
      </c>
      <c r="C128" s="5" t="n">
        <v>2161</v>
      </c>
      <c r="D128" s="5" t="n">
        <v>2712</v>
      </c>
    </row>
    <row r="129">
      <c r="A129" s="4" t="inlineStr">
        <is>
          <t>Related Allowance</t>
        </is>
      </c>
      <c r="B129" s="5" t="n">
        <v>445</v>
      </c>
      <c r="C129" s="5" t="n">
        <v>232</v>
      </c>
      <c r="D129" s="5" t="n">
        <v>297</v>
      </c>
    </row>
    <row r="130">
      <c r="A130" s="4" t="inlineStr">
        <is>
          <t>Real Estate [Member] | Owner Occupied CRE [Member] | Uncollateralized [Member]</t>
        </is>
      </c>
      <c r="B130" s="4" t="inlineStr">
        <is>
          <t xml:space="preserve"> </t>
        </is>
      </c>
      <c r="C130" s="4" t="inlineStr">
        <is>
          <t xml:space="preserve"> </t>
        </is>
      </c>
      <c r="D130" s="4" t="inlineStr">
        <is>
          <t xml:space="preserve"> </t>
        </is>
      </c>
    </row>
    <row r="131">
      <c r="A131" s="3" t="inlineStr">
        <is>
          <t>Financing Receivable, Impaired [Line Items]</t>
        </is>
      </c>
      <c r="B131" s="4" t="inlineStr">
        <is>
          <t xml:space="preserve"> </t>
        </is>
      </c>
      <c r="C131" s="4" t="inlineStr">
        <is>
          <t xml:space="preserve"> </t>
        </is>
      </c>
      <c r="D131" s="4" t="inlineStr">
        <is>
          <t xml:space="preserve"> </t>
        </is>
      </c>
    </row>
    <row r="132">
      <c r="A132" s="4" t="inlineStr">
        <is>
          <t>Related Allowance</t>
        </is>
      </c>
      <c r="B132" s="5" t="n">
        <v>1793</v>
      </c>
      <c r="C132" s="5" t="n">
        <v>1431</v>
      </c>
      <c r="D132" s="5" t="n">
        <v>2308</v>
      </c>
    </row>
    <row r="133">
      <c r="A133" s="4" t="inlineStr">
        <is>
          <t>Total Recorded Investment</t>
        </is>
      </c>
      <c r="B133" s="5" t="n">
        <v>35460</v>
      </c>
      <c r="C133" s="5" t="n">
        <v>35746</v>
      </c>
      <c r="D133" s="5" t="n">
        <v>31978</v>
      </c>
    </row>
    <row r="134">
      <c r="A134" s="4" t="inlineStr">
        <is>
          <t>Real Estate [Member] | Residential [Member]</t>
        </is>
      </c>
      <c r="B134" s="4" t="inlineStr">
        <is>
          <t xml:space="preserve"> </t>
        </is>
      </c>
      <c r="C134" s="4" t="inlineStr">
        <is>
          <t xml:space="preserve"> </t>
        </is>
      </c>
      <c r="D134" s="4" t="inlineStr">
        <is>
          <t xml:space="preserve"> </t>
        </is>
      </c>
    </row>
    <row r="135">
      <c r="A135" s="3" t="inlineStr">
        <is>
          <t>Financing Receivable, Impaired [Line Items]</t>
        </is>
      </c>
      <c r="B135" s="4" t="inlineStr">
        <is>
          <t xml:space="preserve"> </t>
        </is>
      </c>
      <c r="C135" s="4" t="inlineStr">
        <is>
          <t xml:space="preserve"> </t>
        </is>
      </c>
      <c r="D135" s="4" t="inlineStr">
        <is>
          <t xml:space="preserve"> </t>
        </is>
      </c>
    </row>
    <row r="136">
      <c r="A136" s="4" t="inlineStr">
        <is>
          <t>Related Allowance</t>
        </is>
      </c>
      <c r="B136" s="5" t="n">
        <v>2256</v>
      </c>
      <c r="C136" s="5" t="n">
        <v>2159</v>
      </c>
      <c r="D136" s="5" t="n">
        <v>1663</v>
      </c>
    </row>
    <row r="137">
      <c r="A137" s="4" t="inlineStr">
        <is>
          <t>Total Recorded Investment</t>
        </is>
      </c>
      <c r="B137" s="5" t="n">
        <v>39271</v>
      </c>
      <c r="C137" s="5" t="n">
        <v>37906</v>
      </c>
      <c r="D137" s="5" t="n">
        <v>35695</v>
      </c>
    </row>
    <row r="138">
      <c r="A138" s="4" t="inlineStr">
        <is>
          <t>Real Estate [Member] | Residential [Member] | Collateral Pledged [Member]</t>
        </is>
      </c>
      <c r="B138" s="4" t="inlineStr">
        <is>
          <t xml:space="preserve"> </t>
        </is>
      </c>
      <c r="C138" s="4" t="inlineStr">
        <is>
          <t xml:space="preserve"> </t>
        </is>
      </c>
      <c r="D138" s="4" t="inlineStr">
        <is>
          <t xml:space="preserve"> </t>
        </is>
      </c>
    </row>
    <row r="139">
      <c r="A139" s="3" t="inlineStr">
        <is>
          <t>Financing Receivable, Impaired [Line Items]</t>
        </is>
      </c>
      <c r="B139" s="4" t="inlineStr">
        <is>
          <t xml:space="preserve"> </t>
        </is>
      </c>
      <c r="C139" s="4" t="inlineStr">
        <is>
          <t xml:space="preserve"> </t>
        </is>
      </c>
      <c r="D139" s="4" t="inlineStr">
        <is>
          <t xml:space="preserve"> </t>
        </is>
      </c>
    </row>
    <row r="140">
      <c r="A140" s="4" t="inlineStr">
        <is>
          <t>Recorded Investment With No Allowance</t>
        </is>
      </c>
      <c r="B140" s="5" t="n">
        <v>3411</v>
      </c>
      <c r="C140" s="5" t="n">
        <v>3909</v>
      </c>
      <c r="D140" s="5" t="n">
        <v>4771</v>
      </c>
    </row>
    <row r="141">
      <c r="A141" s="4" t="inlineStr">
        <is>
          <t>Recorded Investment With Allowance</t>
        </is>
      </c>
      <c r="B141" s="5" t="n">
        <v>4404</v>
      </c>
      <c r="C141" s="5" t="n">
        <v>3740</v>
      </c>
      <c r="D141" s="5" t="n">
        <v>2461</v>
      </c>
    </row>
    <row r="142">
      <c r="A142" s="4" t="inlineStr">
        <is>
          <t>Related Allowance</t>
        </is>
      </c>
      <c r="B142" s="5" t="n">
        <v>242</v>
      </c>
      <c r="C142" s="5" t="n">
        <v>360</v>
      </c>
      <c r="D142" s="5" t="n">
        <v>259</v>
      </c>
    </row>
    <row r="143">
      <c r="A143" s="4" t="inlineStr">
        <is>
          <t>Real Estate [Member] | Residential [Member] | Uncollateralized [Member]</t>
        </is>
      </c>
      <c r="B143" s="4" t="inlineStr">
        <is>
          <t xml:space="preserve"> </t>
        </is>
      </c>
      <c r="C143" s="4" t="inlineStr">
        <is>
          <t xml:space="preserve"> </t>
        </is>
      </c>
      <c r="D143" s="4" t="inlineStr">
        <is>
          <t xml:space="preserve"> </t>
        </is>
      </c>
    </row>
    <row r="144">
      <c r="A144" s="3" t="inlineStr">
        <is>
          <t>Financing Receivable, Impaired [Line Items]</t>
        </is>
      </c>
      <c r="B144" s="4" t="inlineStr">
        <is>
          <t xml:space="preserve"> </t>
        </is>
      </c>
      <c r="C144" s="4" t="inlineStr">
        <is>
          <t xml:space="preserve"> </t>
        </is>
      </c>
      <c r="D144" s="4" t="inlineStr">
        <is>
          <t xml:space="preserve"> </t>
        </is>
      </c>
    </row>
    <row r="145">
      <c r="A145" s="4" t="inlineStr">
        <is>
          <t>Related Allowance</t>
        </is>
      </c>
      <c r="B145" s="5" t="n">
        <v>2014</v>
      </c>
      <c r="C145" s="5" t="n">
        <v>1799</v>
      </c>
      <c r="D145" s="5" t="n">
        <v>1404</v>
      </c>
    </row>
    <row r="146">
      <c r="A146" s="4" t="inlineStr">
        <is>
          <t>Total Recorded Investment</t>
        </is>
      </c>
      <c r="B146" s="5" t="n">
        <v>31456</v>
      </c>
      <c r="C146" s="5" t="n">
        <v>30257</v>
      </c>
      <c r="D146" s="5" t="n">
        <v>28463</v>
      </c>
    </row>
    <row r="147">
      <c r="A147" s="4" t="inlineStr">
        <is>
          <t>Consumer [Member]</t>
        </is>
      </c>
      <c r="B147" s="4" t="inlineStr">
        <is>
          <t xml:space="preserve"> </t>
        </is>
      </c>
      <c r="C147" s="4" t="inlineStr">
        <is>
          <t xml:space="preserve"> </t>
        </is>
      </c>
      <c r="D147" s="4" t="inlineStr">
        <is>
          <t xml:space="preserve"> </t>
        </is>
      </c>
    </row>
    <row r="148">
      <c r="A148" s="3" t="inlineStr">
        <is>
          <t>Financing Receivable, Impaired [Line Items]</t>
        </is>
      </c>
      <c r="B148" s="4" t="inlineStr">
        <is>
          <t xml:space="preserve"> </t>
        </is>
      </c>
      <c r="C148" s="4" t="inlineStr">
        <is>
          <t xml:space="preserve"> </t>
        </is>
      </c>
      <c r="D148" s="4" t="inlineStr">
        <is>
          <t xml:space="preserve"> </t>
        </is>
      </c>
    </row>
    <row r="149">
      <c r="A149" s="4" t="inlineStr">
        <is>
          <t>Related Allowance</t>
        </is>
      </c>
      <c r="B149" s="5" t="n">
        <v>134</v>
      </c>
      <c r="C149" s="5" t="n">
        <v>64</v>
      </c>
      <c r="D149" s="5" t="n">
        <v>5</v>
      </c>
    </row>
    <row r="150">
      <c r="A150" s="4" t="inlineStr">
        <is>
          <t>Total Recorded Investment</t>
        </is>
      </c>
      <c r="B150" s="5" t="n">
        <v>3920</v>
      </c>
      <c r="C150" s="5" t="n">
        <v>3488</v>
      </c>
      <c r="D150" s="5" t="n">
        <v>2362</v>
      </c>
    </row>
    <row r="151">
      <c r="A151" s="4" t="inlineStr">
        <is>
          <t>Consumer [Member] | Collateral Pledged [Member]</t>
        </is>
      </c>
      <c r="B151" s="4" t="inlineStr">
        <is>
          <t xml:space="preserve"> </t>
        </is>
      </c>
      <c r="C151" s="4" t="inlineStr">
        <is>
          <t xml:space="preserve"> </t>
        </is>
      </c>
      <c r="D151" s="4" t="inlineStr">
        <is>
          <t xml:space="preserve"> </t>
        </is>
      </c>
    </row>
    <row r="152">
      <c r="A152" s="3" t="inlineStr">
        <is>
          <t>Financing Receivable, Impaired [Line Items]</t>
        </is>
      </c>
      <c r="B152" s="4" t="inlineStr">
        <is>
          <t xml:space="preserve"> </t>
        </is>
      </c>
      <c r="C152" s="4" t="inlineStr">
        <is>
          <t xml:space="preserve"> </t>
        </is>
      </c>
      <c r="D152" s="4" t="inlineStr">
        <is>
          <t xml:space="preserve"> </t>
        </is>
      </c>
    </row>
    <row r="153">
      <c r="A153" s="4" t="inlineStr">
        <is>
          <t>Recorded Investment With No Allowance</t>
        </is>
      </c>
      <c r="B153" s="5" t="n">
        <v>814</v>
      </c>
      <c r="C153" s="4" t="inlineStr">
        <is>
          <t xml:space="preserve"> </t>
        </is>
      </c>
      <c r="D153" s="4" t="inlineStr">
        <is>
          <t xml:space="preserve"> </t>
        </is>
      </c>
    </row>
    <row r="154">
      <c r="A154" s="4" t="inlineStr">
        <is>
          <t>Recorded Investment With Allowance</t>
        </is>
      </c>
      <c r="B154" s="5" t="n">
        <v>0</v>
      </c>
      <c r="C154" s="5" t="n">
        <v>581</v>
      </c>
      <c r="D154" s="5" t="n">
        <v>480</v>
      </c>
    </row>
    <row r="155">
      <c r="A155" s="4" t="inlineStr">
        <is>
          <t>Related Allowance</t>
        </is>
      </c>
      <c r="B155" s="5" t="n">
        <v>73</v>
      </c>
      <c r="C155" s="5" t="n">
        <v>1</v>
      </c>
      <c r="D155" s="5" t="n">
        <v>1</v>
      </c>
    </row>
    <row r="156">
      <c r="A156" s="4" t="inlineStr">
        <is>
          <t>Consumer [Member] | Uncollateralized [Member]</t>
        </is>
      </c>
      <c r="B156" s="4" t="inlineStr">
        <is>
          <t xml:space="preserve"> </t>
        </is>
      </c>
      <c r="C156" s="4" t="inlineStr">
        <is>
          <t xml:space="preserve"> </t>
        </is>
      </c>
      <c r="D156" s="4" t="inlineStr">
        <is>
          <t xml:space="preserve"> </t>
        </is>
      </c>
    </row>
    <row r="157">
      <c r="A157" s="3" t="inlineStr">
        <is>
          <t>Financing Receivable, Impaired [Line Items]</t>
        </is>
      </c>
      <c r="B157" s="4" t="inlineStr">
        <is>
          <t xml:space="preserve"> </t>
        </is>
      </c>
      <c r="C157" s="4" t="inlineStr">
        <is>
          <t xml:space="preserve"> </t>
        </is>
      </c>
      <c r="D157" s="4" t="inlineStr">
        <is>
          <t xml:space="preserve"> </t>
        </is>
      </c>
    </row>
    <row r="158">
      <c r="A158" s="4" t="inlineStr">
        <is>
          <t>Related Allowance</t>
        </is>
      </c>
      <c r="B158" s="5" t="n">
        <v>61</v>
      </c>
      <c r="C158" s="5" t="n">
        <v>63</v>
      </c>
      <c r="D158" s="5" t="n">
        <v>4</v>
      </c>
    </row>
    <row r="159">
      <c r="A159" s="4" t="inlineStr">
        <is>
          <t>Total Recorded Investment</t>
        </is>
      </c>
      <c r="B159" s="5" t="n">
        <v>3106</v>
      </c>
      <c r="C159" s="5" t="n">
        <v>2907</v>
      </c>
      <c r="D159" s="5" t="n">
        <v>1882</v>
      </c>
    </row>
    <row r="160">
      <c r="A160" s="4" t="inlineStr">
        <is>
          <t>Consumer [Member] | Auto [Member]</t>
        </is>
      </c>
      <c r="B160" s="4" t="inlineStr">
        <is>
          <t xml:space="preserve"> </t>
        </is>
      </c>
      <c r="C160" s="4" t="inlineStr">
        <is>
          <t xml:space="preserve"> </t>
        </is>
      </c>
      <c r="D160" s="4" t="inlineStr">
        <is>
          <t xml:space="preserve"> </t>
        </is>
      </c>
    </row>
    <row r="161">
      <c r="A161" s="3" t="inlineStr">
        <is>
          <t>Financing Receivable, Impaired [Line Items]</t>
        </is>
      </c>
      <c r="B161" s="4" t="inlineStr">
        <is>
          <t xml:space="preserve"> </t>
        </is>
      </c>
      <c r="C161" s="4" t="inlineStr">
        <is>
          <t xml:space="preserve"> </t>
        </is>
      </c>
      <c r="D161" s="4" t="inlineStr">
        <is>
          <t xml:space="preserve"> </t>
        </is>
      </c>
    </row>
    <row r="162">
      <c r="A162" s="4" t="inlineStr">
        <is>
          <t>Related Allowance</t>
        </is>
      </c>
      <c r="B162" s="5" t="n">
        <v>5</v>
      </c>
      <c r="C162" s="5" t="n">
        <v>4</v>
      </c>
      <c r="D162" s="5" t="n">
        <v>3</v>
      </c>
    </row>
    <row r="163">
      <c r="A163" s="4" t="inlineStr">
        <is>
          <t>Total Recorded Investment</t>
        </is>
      </c>
      <c r="B163" s="5" t="n">
        <v>2828</v>
      </c>
      <c r="C163" s="5" t="n">
        <v>2589</v>
      </c>
      <c r="D163" s="5" t="n">
        <v>1648</v>
      </c>
    </row>
    <row r="164">
      <c r="A164" s="4" t="inlineStr">
        <is>
          <t>Consumer [Member] | Auto [Member] | Collateral Pledged [Member]</t>
        </is>
      </c>
      <c r="B164" s="4" t="inlineStr">
        <is>
          <t xml:space="preserve"> </t>
        </is>
      </c>
      <c r="C164" s="4" t="inlineStr">
        <is>
          <t xml:space="preserve"> </t>
        </is>
      </c>
      <c r="D164" s="4" t="inlineStr">
        <is>
          <t xml:space="preserve"> </t>
        </is>
      </c>
    </row>
    <row r="165">
      <c r="A165" s="3" t="inlineStr">
        <is>
          <t>Financing Receivable, Impaired [Line Items]</t>
        </is>
      </c>
      <c r="B165" s="4" t="inlineStr">
        <is>
          <t xml:space="preserve"> </t>
        </is>
      </c>
      <c r="C165" s="4" t="inlineStr">
        <is>
          <t xml:space="preserve"> </t>
        </is>
      </c>
      <c r="D165" s="4" t="inlineStr">
        <is>
          <t xml:space="preserve"> </t>
        </is>
      </c>
    </row>
    <row r="166">
      <c r="A166" s="4" t="inlineStr">
        <is>
          <t>Recorded Investment With No Allowance</t>
        </is>
      </c>
      <c r="B166" s="5" t="n">
        <v>486</v>
      </c>
      <c r="C166" s="4" t="inlineStr">
        <is>
          <t xml:space="preserve"> </t>
        </is>
      </c>
      <c r="D166" s="4" t="inlineStr">
        <is>
          <t xml:space="preserve"> </t>
        </is>
      </c>
    </row>
    <row r="167">
      <c r="A167" s="4" t="inlineStr">
        <is>
          <t>Recorded Investment With Allowance</t>
        </is>
      </c>
      <c r="B167" s="5" t="n">
        <v>0</v>
      </c>
      <c r="C167" s="5" t="n">
        <v>464</v>
      </c>
      <c r="D167" s="5" t="n">
        <v>398</v>
      </c>
    </row>
    <row r="168">
      <c r="A168" s="4" t="inlineStr">
        <is>
          <t>Related Allowance</t>
        </is>
      </c>
      <c r="B168" s="5" t="n">
        <v>1</v>
      </c>
      <c r="C168" s="5" t="n">
        <v>1</v>
      </c>
      <c r="D168" s="5" t="n">
        <v>1</v>
      </c>
    </row>
    <row r="169">
      <c r="A169" s="4" t="inlineStr">
        <is>
          <t>Consumer [Member] | Auto [Member] | Uncollateralized [Member]</t>
        </is>
      </c>
      <c r="B169" s="4" t="inlineStr">
        <is>
          <t xml:space="preserve"> </t>
        </is>
      </c>
      <c r="C169" s="4" t="inlineStr">
        <is>
          <t xml:space="preserve"> </t>
        </is>
      </c>
      <c r="D169" s="4" t="inlineStr">
        <is>
          <t xml:space="preserve"> </t>
        </is>
      </c>
    </row>
    <row r="170">
      <c r="A170" s="3" t="inlineStr">
        <is>
          <t>Financing Receivable, Impaired [Line Items]</t>
        </is>
      </c>
      <c r="B170" s="4" t="inlineStr">
        <is>
          <t xml:space="preserve"> </t>
        </is>
      </c>
      <c r="C170" s="4" t="inlineStr">
        <is>
          <t xml:space="preserve"> </t>
        </is>
      </c>
      <c r="D170" s="4" t="inlineStr">
        <is>
          <t xml:space="preserve"> </t>
        </is>
      </c>
    </row>
    <row r="171">
      <c r="A171" s="4" t="inlineStr">
        <is>
          <t>Related Allowance</t>
        </is>
      </c>
      <c r="B171" s="5" t="n">
        <v>4</v>
      </c>
      <c r="C171" s="5" t="n">
        <v>3</v>
      </c>
      <c r="D171" s="5" t="n">
        <v>2</v>
      </c>
    </row>
    <row r="172">
      <c r="A172" s="4" t="inlineStr">
        <is>
          <t>Total Recorded Investment</t>
        </is>
      </c>
      <c r="B172" s="5" t="n">
        <v>2342</v>
      </c>
      <c r="C172" s="5" t="n">
        <v>2125</v>
      </c>
      <c r="D172" s="5" t="n">
        <v>1250</v>
      </c>
    </row>
    <row r="173">
      <c r="A173" s="4" t="inlineStr">
        <is>
          <t>Consumer [Member] | Non-Auto [Member]</t>
        </is>
      </c>
      <c r="B173" s="4" t="inlineStr">
        <is>
          <t xml:space="preserve"> </t>
        </is>
      </c>
      <c r="C173" s="4" t="inlineStr">
        <is>
          <t xml:space="preserve"> </t>
        </is>
      </c>
      <c r="D173" s="4" t="inlineStr">
        <is>
          <t xml:space="preserve"> </t>
        </is>
      </c>
    </row>
    <row r="174">
      <c r="A174" s="3" t="inlineStr">
        <is>
          <t>Financing Receivable, Impaired [Line Items]</t>
        </is>
      </c>
      <c r="B174" s="4" t="inlineStr">
        <is>
          <t xml:space="preserve"> </t>
        </is>
      </c>
      <c r="C174" s="4" t="inlineStr">
        <is>
          <t xml:space="preserve"> </t>
        </is>
      </c>
      <c r="D174" s="4" t="inlineStr">
        <is>
          <t xml:space="preserve"> </t>
        </is>
      </c>
    </row>
    <row r="175">
      <c r="A175" s="4" t="inlineStr">
        <is>
          <t>Related Allowance</t>
        </is>
      </c>
      <c r="B175" s="5" t="n">
        <v>129</v>
      </c>
      <c r="C175" s="5" t="n">
        <v>60</v>
      </c>
      <c r="D175" s="5" t="n">
        <v>2</v>
      </c>
    </row>
    <row r="176">
      <c r="A176" s="4" t="inlineStr">
        <is>
          <t>Total Recorded Investment</t>
        </is>
      </c>
      <c r="B176" s="5" t="n">
        <v>1092</v>
      </c>
      <c r="C176" s="5" t="n">
        <v>899</v>
      </c>
      <c r="D176" s="5" t="n">
        <v>714</v>
      </c>
    </row>
    <row r="177">
      <c r="A177" s="4" t="inlineStr">
        <is>
          <t>Consumer [Member] | Non-Auto [Member] | Collateral Pledged [Member]</t>
        </is>
      </c>
      <c r="B177" s="4" t="inlineStr">
        <is>
          <t xml:space="preserve"> </t>
        </is>
      </c>
      <c r="C177" s="4" t="inlineStr">
        <is>
          <t xml:space="preserve"> </t>
        </is>
      </c>
      <c r="D177" s="4" t="inlineStr">
        <is>
          <t xml:space="preserve"> </t>
        </is>
      </c>
    </row>
    <row r="178">
      <c r="A178" s="3" t="inlineStr">
        <is>
          <t>Financing Receivable, Impaired [Line Items]</t>
        </is>
      </c>
      <c r="B178" s="4" t="inlineStr">
        <is>
          <t xml:space="preserve"> </t>
        </is>
      </c>
      <c r="C178" s="4" t="inlineStr">
        <is>
          <t xml:space="preserve"> </t>
        </is>
      </c>
      <c r="D178" s="4" t="inlineStr">
        <is>
          <t xml:space="preserve"> </t>
        </is>
      </c>
    </row>
    <row r="179">
      <c r="A179" s="4" t="inlineStr">
        <is>
          <t>Recorded Investment With No Allowance</t>
        </is>
      </c>
      <c r="B179" s="5" t="n">
        <v>328</v>
      </c>
      <c r="C179" s="4" t="inlineStr">
        <is>
          <t xml:space="preserve"> </t>
        </is>
      </c>
      <c r="D179" s="4" t="inlineStr">
        <is>
          <t xml:space="preserve"> </t>
        </is>
      </c>
    </row>
    <row r="180">
      <c r="A180" s="4" t="inlineStr">
        <is>
          <t>Recorded Investment With Allowance</t>
        </is>
      </c>
      <c r="B180" s="5" t="n">
        <v>0</v>
      </c>
      <c r="C180" s="5" t="n">
        <v>117</v>
      </c>
      <c r="D180" s="5" t="n">
        <v>82</v>
      </c>
    </row>
    <row r="181">
      <c r="A181" s="4" t="inlineStr">
        <is>
          <t>Related Allowance</t>
        </is>
      </c>
      <c r="B181" s="5" t="n">
        <v>72</v>
      </c>
      <c r="C181" s="4" t="inlineStr">
        <is>
          <t xml:space="preserve"> </t>
        </is>
      </c>
      <c r="D181" s="4" t="inlineStr">
        <is>
          <t xml:space="preserve"> </t>
        </is>
      </c>
    </row>
    <row r="182">
      <c r="A182" s="4" t="inlineStr">
        <is>
          <t>Consumer [Member] | Non-Auto [Member] | Uncollateralized [Member]</t>
        </is>
      </c>
      <c r="B182" s="4" t="inlineStr">
        <is>
          <t xml:space="preserve"> </t>
        </is>
      </c>
      <c r="C182" s="4" t="inlineStr">
        <is>
          <t xml:space="preserve"> </t>
        </is>
      </c>
      <c r="D182" s="4" t="inlineStr">
        <is>
          <t xml:space="preserve"> </t>
        </is>
      </c>
    </row>
    <row r="183">
      <c r="A183" s="3" t="inlineStr">
        <is>
          <t>Financing Receivable, Impaired [Line Items]</t>
        </is>
      </c>
      <c r="B183" s="4" t="inlineStr">
        <is>
          <t xml:space="preserve"> </t>
        </is>
      </c>
      <c r="C183" s="4" t="inlineStr">
        <is>
          <t xml:space="preserve"> </t>
        </is>
      </c>
      <c r="D183" s="4" t="inlineStr">
        <is>
          <t xml:space="preserve"> </t>
        </is>
      </c>
    </row>
    <row r="184">
      <c r="A184" s="4" t="inlineStr">
        <is>
          <t>Related Allowance</t>
        </is>
      </c>
      <c r="B184" s="5" t="n">
        <v>57</v>
      </c>
      <c r="C184" s="5" t="n">
        <v>60</v>
      </c>
      <c r="D184" s="5" t="n">
        <v>2</v>
      </c>
    </row>
    <row r="185">
      <c r="A185" s="4" t="inlineStr">
        <is>
          <t>Total Recorded Investment</t>
        </is>
      </c>
      <c r="B185" s="6" t="n">
        <v>764</v>
      </c>
      <c r="C185" s="6" t="n">
        <v>782</v>
      </c>
      <c r="D185" s="6" t="n">
        <v>6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Earnings (Unaudited) - USD ($)</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17091000</v>
      </c>
      <c r="C4" s="6" t="n">
        <v>89009000</v>
      </c>
    </row>
    <row r="5">
      <c r="A5" s="3" t="inlineStr">
        <is>
          <t>Interest on investment securities:</t>
        </is>
      </c>
      <c r="B5" s="4" t="inlineStr">
        <is>
          <t xml:space="preserve"> </t>
        </is>
      </c>
      <c r="C5" s="4" t="inlineStr">
        <is>
          <t xml:space="preserve"> </t>
        </is>
      </c>
    </row>
    <row r="6">
      <c r="A6" s="4" t="inlineStr">
        <is>
          <t>Taxable</t>
        </is>
      </c>
      <c r="B6" s="5" t="n">
        <v>19952000</v>
      </c>
      <c r="C6" s="5" t="n">
        <v>20782000</v>
      </c>
    </row>
    <row r="7">
      <c r="A7" s="4" t="inlineStr">
        <is>
          <t>Exempt from federal income tax</t>
        </is>
      </c>
      <c r="B7" s="5" t="n">
        <v>7737000</v>
      </c>
      <c r="C7" s="5" t="n">
        <v>10067000</v>
      </c>
    </row>
    <row r="8">
      <c r="A8" s="4" t="inlineStr">
        <is>
          <t>Interest on federal funds sold and interest-bearing demand deposits in banks</t>
        </is>
      </c>
      <c r="B8" s="5" t="n">
        <v>4715000</v>
      </c>
      <c r="C8" s="5" t="n">
        <v>1650000</v>
      </c>
    </row>
    <row r="9">
      <c r="A9" s="4" t="inlineStr">
        <is>
          <t>Total interest income</t>
        </is>
      </c>
      <c r="B9" s="5" t="n">
        <v>149495000</v>
      </c>
      <c r="C9" s="5" t="n">
        <v>121508000</v>
      </c>
    </row>
    <row r="10">
      <c r="A10" s="3" t="inlineStr">
        <is>
          <t>INTEREST EXPENSE:</t>
        </is>
      </c>
      <c r="B10" s="4" t="inlineStr">
        <is>
          <t xml:space="preserve"> </t>
        </is>
      </c>
      <c r="C10" s="4" t="inlineStr">
        <is>
          <t xml:space="preserve"> </t>
        </is>
      </c>
    </row>
    <row r="11">
      <c r="A11" s="4" t="inlineStr">
        <is>
          <t>Interest on deposits</t>
        </is>
      </c>
      <c r="B11" s="5" t="n">
        <v>45251000</v>
      </c>
      <c r="C11" s="5" t="n">
        <v>21812000</v>
      </c>
    </row>
    <row r="12">
      <c r="A12" s="4" t="inlineStr">
        <is>
          <t>Interest on repurchase agreements and borrowings</t>
        </is>
      </c>
      <c r="B12" s="5" t="n">
        <v>4002000</v>
      </c>
      <c r="C12" s="5" t="n">
        <v>3410000</v>
      </c>
    </row>
    <row r="13">
      <c r="A13" s="4" t="inlineStr">
        <is>
          <t>Total interest expense</t>
        </is>
      </c>
      <c r="B13" s="5" t="n">
        <v>49253000</v>
      </c>
      <c r="C13" s="5" t="n">
        <v>25222000</v>
      </c>
    </row>
    <row r="14">
      <c r="A14" s="4" t="inlineStr">
        <is>
          <t>Net interest income</t>
        </is>
      </c>
      <c r="B14" s="5" t="n">
        <v>100242000</v>
      </c>
      <c r="C14" s="5" t="n">
        <v>96286000</v>
      </c>
    </row>
    <row r="15">
      <c r="A15" s="4" t="inlineStr">
        <is>
          <t>Provision for credit losses</t>
        </is>
      </c>
      <c r="B15" s="5" t="n">
        <v>808000</v>
      </c>
      <c r="C15" s="5" t="n">
        <v>2781000</v>
      </c>
    </row>
    <row r="16">
      <c r="A16" s="4" t="inlineStr">
        <is>
          <t>Net interest income after provision for credit losses</t>
        </is>
      </c>
      <c r="B16" s="5" t="n">
        <v>99434000</v>
      </c>
      <c r="C16" s="5" t="n">
        <v>93505000</v>
      </c>
    </row>
    <row r="17">
      <c r="A17" s="3" t="inlineStr">
        <is>
          <t>NONINTEREST INCOME:</t>
        </is>
      </c>
      <c r="B17" s="4" t="inlineStr">
        <is>
          <t xml:space="preserve"> </t>
        </is>
      </c>
      <c r="C17" s="4" t="inlineStr">
        <is>
          <t xml:space="preserve"> </t>
        </is>
      </c>
    </row>
    <row r="18">
      <c r="A18" s="4" t="inlineStr">
        <is>
          <t>Trust fees</t>
        </is>
      </c>
      <c r="B18" s="5" t="n">
        <v>11379000</v>
      </c>
      <c r="C18" s="5" t="n">
        <v>9845000</v>
      </c>
    </row>
    <row r="19">
      <c r="A19" s="4" t="inlineStr">
        <is>
          <t>Service charges on deposit accounts</t>
        </is>
      </c>
      <c r="B19" s="5" t="n">
        <v>6246000</v>
      </c>
      <c r="C19" s="5" t="n">
        <v>6036000</v>
      </c>
    </row>
    <row r="20">
      <c r="A20" s="4" t="inlineStr">
        <is>
          <t>Debit card fees</t>
        </is>
      </c>
      <c r="B20" s="5" t="n">
        <v>4891000</v>
      </c>
      <c r="C20" s="5" t="n">
        <v>4936000</v>
      </c>
    </row>
    <row r="21">
      <c r="A21" s="4" t="inlineStr">
        <is>
          <t>Credit card fees</t>
        </is>
      </c>
      <c r="B21" s="5" t="n">
        <v>631000</v>
      </c>
      <c r="C21" s="5" t="n">
        <v>609000</v>
      </c>
    </row>
    <row r="22">
      <c r="A22" s="4" t="inlineStr">
        <is>
          <t>Gain on sale and fees on mortgage loans</t>
        </is>
      </c>
      <c r="B22" s="5" t="n">
        <v>3128000</v>
      </c>
      <c r="C22" s="5" t="n">
        <v>2974000</v>
      </c>
    </row>
    <row r="23">
      <c r="A23" s="4" t="inlineStr">
        <is>
          <t>Net gain on sale of available-for-sale securities</t>
        </is>
      </c>
      <c r="B23" s="5" t="n">
        <v>0</v>
      </c>
      <c r="C23" s="5" t="n">
        <v>12000</v>
      </c>
    </row>
    <row r="24">
      <c r="A24" s="4" t="inlineStr">
        <is>
          <t>Net gain on sale of foreclosed assets</t>
        </is>
      </c>
      <c r="B24" s="5" t="n">
        <v>0</v>
      </c>
      <c r="C24" s="5" t="n">
        <v>34000</v>
      </c>
    </row>
    <row r="25">
      <c r="A25" s="4" t="inlineStr">
        <is>
          <t>Net gain on sale of other assets</t>
        </is>
      </c>
      <c r="B25" s="5" t="n">
        <v>0</v>
      </c>
      <c r="C25" s="5" t="n">
        <v>930000</v>
      </c>
    </row>
    <row r="26">
      <c r="A26" s="4" t="inlineStr">
        <is>
          <t>Interest on loan recoveries</t>
        </is>
      </c>
      <c r="B26" s="5" t="n">
        <v>555000</v>
      </c>
      <c r="C26" s="5" t="n">
        <v>346000</v>
      </c>
    </row>
    <row r="27">
      <c r="A27" s="4" t="inlineStr">
        <is>
          <t>Other</t>
        </is>
      </c>
      <c r="B27" s="5" t="n">
        <v>2553000</v>
      </c>
      <c r="C27" s="5" t="n">
        <v>2285000</v>
      </c>
    </row>
    <row r="28">
      <c r="A28" s="4" t="inlineStr">
        <is>
          <t>Total noninterest income</t>
        </is>
      </c>
      <c r="B28" s="5" t="n">
        <v>29383000</v>
      </c>
      <c r="C28" s="5" t="n">
        <v>28007000</v>
      </c>
    </row>
    <row r="29">
      <c r="A29" s="3" t="inlineStr">
        <is>
          <t>NONINTEREST EXPENSE:</t>
        </is>
      </c>
      <c r="B29" s="4" t="inlineStr">
        <is>
          <t xml:space="preserve"> </t>
        </is>
      </c>
      <c r="C29" s="4" t="inlineStr">
        <is>
          <t xml:space="preserve"> </t>
        </is>
      </c>
    </row>
    <row r="30">
      <c r="A30" s="4" t="inlineStr">
        <is>
          <t>Salaries, commissions and employee benefits</t>
        </is>
      </c>
      <c r="B30" s="5" t="n">
        <v>36683000</v>
      </c>
      <c r="C30" s="5" t="n">
        <v>31461000</v>
      </c>
    </row>
    <row r="31">
      <c r="A31" s="4" t="inlineStr">
        <is>
          <t>Net occupancy expense</t>
        </is>
      </c>
      <c r="B31" s="5" t="n">
        <v>3470000</v>
      </c>
      <c r="C31" s="5" t="n">
        <v>3430000</v>
      </c>
    </row>
    <row r="32">
      <c r="A32" s="4" t="inlineStr">
        <is>
          <t>Equipment expense</t>
        </is>
      </c>
      <c r="B32" s="5" t="n">
        <v>2237000</v>
      </c>
      <c r="C32" s="5" t="n">
        <v>2127000</v>
      </c>
    </row>
    <row r="33">
      <c r="A33" s="4" t="inlineStr">
        <is>
          <t>FDIC insurance premiums</t>
        </is>
      </c>
      <c r="B33" s="5" t="n">
        <v>1965000</v>
      </c>
      <c r="C33" s="5" t="n">
        <v>1654000</v>
      </c>
    </row>
    <row r="34">
      <c r="A34" s="4" t="inlineStr">
        <is>
          <t>Debit card expense</t>
        </is>
      </c>
      <c r="B34" s="5" t="n">
        <v>3058000</v>
      </c>
      <c r="C34" s="5" t="n">
        <v>3199000</v>
      </c>
    </row>
    <row r="35">
      <c r="A35" s="4" t="inlineStr">
        <is>
          <t>Professional and service fees</t>
        </is>
      </c>
      <c r="B35" s="5" t="n">
        <v>2396000</v>
      </c>
      <c r="C35" s="5" t="n">
        <v>2365000</v>
      </c>
    </row>
    <row r="36">
      <c r="A36" s="4" t="inlineStr">
        <is>
          <t>Printing, stationery and supplies</t>
        </is>
      </c>
      <c r="B36" s="5" t="n">
        <v>447000</v>
      </c>
      <c r="C36" s="5" t="n">
        <v>710000</v>
      </c>
    </row>
    <row r="37">
      <c r="A37" s="4" t="inlineStr">
        <is>
          <t>Operational and other losses</t>
        </is>
      </c>
      <c r="B37" s="5" t="n">
        <v>1154000</v>
      </c>
      <c r="C37" s="5" t="n">
        <v>931000</v>
      </c>
    </row>
    <row r="38">
      <c r="A38" s="4" t="inlineStr">
        <is>
          <t>Software amortization and expense</t>
        </is>
      </c>
      <c r="B38" s="5" t="n">
        <v>3005000</v>
      </c>
      <c r="C38" s="5" t="n">
        <v>2311000</v>
      </c>
    </row>
    <row r="39">
      <c r="A39" s="4" t="inlineStr">
        <is>
          <t>Amortization of intangible assets</t>
        </is>
      </c>
      <c r="B39" s="5" t="n">
        <v>157000</v>
      </c>
      <c r="C39" s="5" t="n">
        <v>228000</v>
      </c>
    </row>
    <row r="40">
      <c r="A40" s="4" t="inlineStr">
        <is>
          <t>Other</t>
        </is>
      </c>
      <c r="B40" s="5" t="n">
        <v>9368000</v>
      </c>
      <c r="C40" s="5" t="n">
        <v>8840000</v>
      </c>
    </row>
    <row r="41">
      <c r="A41" s="4" t="inlineStr">
        <is>
          <t>Total noninterest expense</t>
        </is>
      </c>
      <c r="B41" s="5" t="n">
        <v>63940000</v>
      </c>
      <c r="C41" s="5" t="n">
        <v>57256000</v>
      </c>
    </row>
    <row r="42">
      <c r="A42" s="4" t="inlineStr">
        <is>
          <t>EARNINGS BEFORE INCOME TAXES</t>
        </is>
      </c>
      <c r="B42" s="5" t="n">
        <v>64877000</v>
      </c>
      <c r="C42" s="5" t="n">
        <v>64256000</v>
      </c>
    </row>
    <row r="43">
      <c r="A43" s="4" t="inlineStr">
        <is>
          <t>INCOME TAX EXPENSE</t>
        </is>
      </c>
      <c r="B43" s="5" t="n">
        <v>11480000</v>
      </c>
      <c r="C43" s="5" t="n">
        <v>11688000</v>
      </c>
    </row>
    <row r="44">
      <c r="A44" s="4" t="inlineStr">
        <is>
          <t>NET EARNINGS</t>
        </is>
      </c>
      <c r="B44" s="6" t="n">
        <v>53397000</v>
      </c>
      <c r="C44" s="6" t="n">
        <v>52568000</v>
      </c>
    </row>
    <row r="45">
      <c r="A45" s="4" t="inlineStr">
        <is>
          <t>NET EARNINGS PER SHARE, BASIC</t>
        </is>
      </c>
      <c r="B45" s="7" t="n">
        <v>0.37</v>
      </c>
      <c r="C45" s="7" t="n">
        <v>0.37</v>
      </c>
    </row>
    <row r="46">
      <c r="A46" s="4" t="inlineStr">
        <is>
          <t>NET EARNINGS PER SHARE, DILUTED</t>
        </is>
      </c>
      <c r="B46" s="8" t="n">
        <v>0.37</v>
      </c>
      <c r="C46" s="8" t="n">
        <v>0.37</v>
      </c>
    </row>
    <row r="47">
      <c r="A47" s="4" t="inlineStr">
        <is>
          <t>DIVIDENDS PER SHARE</t>
        </is>
      </c>
      <c r="B47" s="7" t="n">
        <v>0.18</v>
      </c>
      <c r="C47" s="7"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Schedule of Investment in Loans Related to Balance in Allowance for Loan Losses on Basis of Company's Impairment Methodology (Detail) - USD ($) $ in Thousands</t>
        </is>
      </c>
      <c r="B1" s="2" t="inlineStr">
        <is>
          <t>Mar. 31, 2024</t>
        </is>
      </c>
      <c r="C1" s="2" t="inlineStr">
        <is>
          <t>Dec. 31, 2023</t>
        </is>
      </c>
      <c r="D1" s="2" t="inlineStr">
        <is>
          <t>Mar. 31, 2023</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Loans individually evaluated for credit losses</t>
        </is>
      </c>
      <c r="B3" s="6" t="n">
        <v>201587</v>
      </c>
      <c r="C3" s="6" t="n">
        <v>176213</v>
      </c>
      <c r="D3" s="6" t="n">
        <v>157056</v>
      </c>
    </row>
    <row r="4">
      <c r="A4" s="4" t="inlineStr">
        <is>
          <t>Loans collectively evaluated for credit losses</t>
        </is>
      </c>
      <c r="B4" s="5" t="n">
        <v>7027823</v>
      </c>
      <c r="C4" s="5" t="n">
        <v>6972578</v>
      </c>
      <c r="D4" s="5" t="n">
        <v>6419159</v>
      </c>
    </row>
    <row r="5">
      <c r="A5" s="4" t="inlineStr">
        <is>
          <t>Total Loans</t>
        </is>
      </c>
      <c r="B5" s="5" t="n">
        <v>7229410</v>
      </c>
      <c r="C5" s="5" t="n">
        <v>7148791</v>
      </c>
      <c r="D5" s="5" t="n">
        <v>6576215</v>
      </c>
    </row>
    <row r="6">
      <c r="A6" s="4" t="inlineStr">
        <is>
          <t>C&amp;I [Member]</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Loans individually evaluated for credit losses</t>
        </is>
      </c>
      <c r="B8" s="5" t="n">
        <v>41454</v>
      </c>
      <c r="C8" s="5" t="n">
        <v>22765</v>
      </c>
      <c r="D8" s="5" t="n">
        <v>25484</v>
      </c>
    </row>
    <row r="9">
      <c r="A9" s="4" t="inlineStr">
        <is>
          <t>Loans collectively evaluated for credit losses</t>
        </is>
      </c>
      <c r="B9" s="5" t="n">
        <v>1150062</v>
      </c>
      <c r="C9" s="5" t="n">
        <v>1142046</v>
      </c>
      <c r="D9" s="5" t="n">
        <v>929202</v>
      </c>
    </row>
    <row r="10">
      <c r="A10" s="4" t="inlineStr">
        <is>
          <t>Total Loans</t>
        </is>
      </c>
      <c r="B10" s="5" t="n">
        <v>1191516</v>
      </c>
      <c r="C10" s="5" t="n">
        <v>1164811</v>
      </c>
      <c r="D10" s="5" t="n">
        <v>954686</v>
      </c>
    </row>
    <row r="11">
      <c r="A11" s="4" t="inlineStr">
        <is>
          <t>Municipal [Member]</t>
        </is>
      </c>
      <c r="B11" s="4" t="inlineStr">
        <is>
          <t xml:space="preserve"> </t>
        </is>
      </c>
      <c r="C11" s="4" t="inlineStr">
        <is>
          <t xml:space="preserve"> </t>
        </is>
      </c>
      <c r="D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row>
    <row r="13">
      <c r="A13" s="4" t="inlineStr">
        <is>
          <t>Loans individually evaluated for credit losses</t>
        </is>
      </c>
      <c r="B13" s="5" t="n">
        <v>559</v>
      </c>
      <c r="C13" s="5" t="n">
        <v>733</v>
      </c>
      <c r="D13" s="5" t="n">
        <v>907</v>
      </c>
    </row>
    <row r="14">
      <c r="A14" s="4" t="inlineStr">
        <is>
          <t>Loans collectively evaluated for credit losses</t>
        </is>
      </c>
      <c r="B14" s="5" t="n">
        <v>210454</v>
      </c>
      <c r="C14" s="5" t="n">
        <v>214117</v>
      </c>
      <c r="D14" s="5" t="n">
        <v>220472</v>
      </c>
    </row>
    <row r="15">
      <c r="A15" s="4" t="inlineStr">
        <is>
          <t>Total Loans</t>
        </is>
      </c>
      <c r="B15" s="5" t="n">
        <v>211013</v>
      </c>
      <c r="C15" s="5" t="n">
        <v>214850</v>
      </c>
      <c r="D15" s="5" t="n">
        <v>221379</v>
      </c>
    </row>
    <row r="16">
      <c r="A16" s="4" t="inlineStr">
        <is>
          <t>Construction &amp; Development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Loans individually evaluated for credit losses</t>
        </is>
      </c>
      <c r="B18" s="5" t="n">
        <v>30929</v>
      </c>
      <c r="C18" s="5" t="n">
        <v>23989</v>
      </c>
      <c r="D18" s="5" t="n">
        <v>19586</v>
      </c>
    </row>
    <row r="19">
      <c r="A19" s="4" t="inlineStr">
        <is>
          <t>Loans collectively evaluated for credit losses</t>
        </is>
      </c>
      <c r="B19" s="5" t="n">
        <v>890844</v>
      </c>
      <c r="C19" s="5" t="n">
        <v>939169</v>
      </c>
      <c r="D19" s="5" t="n">
        <v>901604</v>
      </c>
    </row>
    <row r="20">
      <c r="A20" s="4" t="inlineStr">
        <is>
          <t>Total Loans</t>
        </is>
      </c>
      <c r="B20" s="5" t="n">
        <v>921773</v>
      </c>
      <c r="C20" s="5" t="n">
        <v>963158</v>
      </c>
      <c r="D20" s="5" t="n">
        <v>921190</v>
      </c>
    </row>
    <row r="21">
      <c r="A21" s="4" t="inlineStr">
        <is>
          <t>Farm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Loans individually evaluated for credit losses</t>
        </is>
      </c>
      <c r="B23" s="5" t="n">
        <v>6533</v>
      </c>
      <c r="C23" s="5" t="n">
        <v>6166</v>
      </c>
      <c r="D23" s="5" t="n">
        <v>1684</v>
      </c>
    </row>
    <row r="24">
      <c r="A24" s="4" t="inlineStr">
        <is>
          <t>Loans collectively evaluated for credit losses</t>
        </is>
      </c>
      <c r="B24" s="5" t="n">
        <v>304469</v>
      </c>
      <c r="C24" s="5" t="n">
        <v>338788</v>
      </c>
      <c r="D24" s="5" t="n">
        <v>306022</v>
      </c>
    </row>
    <row r="25">
      <c r="A25" s="4" t="inlineStr">
        <is>
          <t>Total Loans</t>
        </is>
      </c>
      <c r="B25" s="5" t="n">
        <v>311002</v>
      </c>
      <c r="C25" s="5" t="n">
        <v>344954</v>
      </c>
      <c r="D25" s="5" t="n">
        <v>307706</v>
      </c>
    </row>
    <row r="26">
      <c r="A26" s="4" t="inlineStr">
        <is>
          <t>Non-Owner Occupied CRE [Member]</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Loans individually evaluated for credit losses</t>
        </is>
      </c>
      <c r="B28" s="5" t="n">
        <v>31655</v>
      </c>
      <c r="C28" s="5" t="n">
        <v>37139</v>
      </c>
      <c r="D28" s="5" t="n">
        <v>31464</v>
      </c>
    </row>
    <row r="29">
      <c r="A29" s="4" t="inlineStr">
        <is>
          <t>Loans collectively evaluated for credit losses</t>
        </is>
      </c>
      <c r="B29" s="5" t="n">
        <v>822066</v>
      </c>
      <c r="C29" s="5" t="n">
        <v>790830</v>
      </c>
      <c r="D29" s="5" t="n">
        <v>705653</v>
      </c>
    </row>
    <row r="30">
      <c r="A30" s="4" t="inlineStr">
        <is>
          <t>Total Loans</t>
        </is>
      </c>
      <c r="B30" s="5" t="n">
        <v>853721</v>
      </c>
      <c r="C30" s="5" t="n">
        <v>827969</v>
      </c>
      <c r="D30" s="5" t="n">
        <v>737117</v>
      </c>
    </row>
    <row r="31">
      <c r="A31" s="4" t="inlineStr">
        <is>
          <t>Owner Occupied CRE [Member]</t>
        </is>
      </c>
      <c r="B31" s="4" t="inlineStr">
        <is>
          <t xml:space="preserve"> </t>
        </is>
      </c>
      <c r="C31" s="4" t="inlineStr">
        <is>
          <t xml:space="preserve"> </t>
        </is>
      </c>
      <c r="D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row>
    <row r="33">
      <c r="A33" s="4" t="inlineStr">
        <is>
          <t>Loans individually evaluated for credit losses</t>
        </is>
      </c>
      <c r="B33" s="5" t="n">
        <v>41179</v>
      </c>
      <c r="C33" s="5" t="n">
        <v>42568</v>
      </c>
      <c r="D33" s="5" t="n">
        <v>38801</v>
      </c>
    </row>
    <row r="34">
      <c r="A34" s="4" t="inlineStr">
        <is>
          <t>Loans collectively evaluated for credit losses</t>
        </is>
      </c>
      <c r="B34" s="5" t="n">
        <v>991666</v>
      </c>
      <c r="C34" s="5" t="n">
        <v>994713</v>
      </c>
      <c r="D34" s="5" t="n">
        <v>1004217</v>
      </c>
    </row>
    <row r="35">
      <c r="A35" s="4" t="inlineStr">
        <is>
          <t>Total Loans</t>
        </is>
      </c>
      <c r="B35" s="5" t="n">
        <v>1032845</v>
      </c>
      <c r="C35" s="5" t="n">
        <v>1037281</v>
      </c>
      <c r="D35" s="5" t="n">
        <v>1043018</v>
      </c>
    </row>
    <row r="36">
      <c r="A36" s="4" t="inlineStr">
        <is>
          <t>Residential [Member]</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Loans individually evaluated for credit losses</t>
        </is>
      </c>
      <c r="B38" s="5" t="n">
        <v>39271</v>
      </c>
      <c r="C38" s="5" t="n">
        <v>37906</v>
      </c>
      <c r="D38" s="5" t="n">
        <v>35695</v>
      </c>
    </row>
    <row r="39">
      <c r="A39" s="4" t="inlineStr">
        <is>
          <t>Loans collectively evaluated for credit losses</t>
        </is>
      </c>
      <c r="B39" s="5" t="n">
        <v>1879302</v>
      </c>
      <c r="C39" s="5" t="n">
        <v>1796687</v>
      </c>
      <c r="D39" s="5" t="n">
        <v>1593146</v>
      </c>
    </row>
    <row r="40">
      <c r="A40" s="4" t="inlineStr">
        <is>
          <t>Total Loans</t>
        </is>
      </c>
      <c r="B40" s="5" t="n">
        <v>1918573</v>
      </c>
      <c r="C40" s="5" t="n">
        <v>1834593</v>
      </c>
      <c r="D40" s="5" t="n">
        <v>1628841</v>
      </c>
    </row>
    <row r="41">
      <c r="A41" s="4" t="inlineStr">
        <is>
          <t>Auto [Member]</t>
        </is>
      </c>
      <c r="B41" s="4" t="inlineStr">
        <is>
          <t xml:space="preserve"> </t>
        </is>
      </c>
      <c r="C41" s="4" t="inlineStr">
        <is>
          <t xml:space="preserve"> </t>
        </is>
      </c>
      <c r="D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row>
    <row r="43">
      <c r="A43" s="4" t="inlineStr">
        <is>
          <t>Loans individually evaluated for credit losses</t>
        </is>
      </c>
      <c r="B43" s="5" t="n">
        <v>2828</v>
      </c>
      <c r="C43" s="5" t="n">
        <v>2589</v>
      </c>
      <c r="D43" s="5" t="n">
        <v>1648</v>
      </c>
    </row>
    <row r="44">
      <c r="A44" s="4" t="inlineStr">
        <is>
          <t>Loans collectively evaluated for credit losses</t>
        </is>
      </c>
      <c r="B44" s="5" t="n">
        <v>547009</v>
      </c>
      <c r="C44" s="5" t="n">
        <v>519270</v>
      </c>
      <c r="D44" s="5" t="n">
        <v>535762</v>
      </c>
    </row>
    <row r="45">
      <c r="A45" s="4" t="inlineStr">
        <is>
          <t>Total Loans</t>
        </is>
      </c>
      <c r="B45" s="5" t="n">
        <v>549837</v>
      </c>
      <c r="C45" s="5" t="n">
        <v>521859</v>
      </c>
      <c r="D45" s="5" t="n">
        <v>537410</v>
      </c>
    </row>
    <row r="46">
      <c r="A46" s="4" t="inlineStr">
        <is>
          <t>Non-Auto [Member]</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Loans individually evaluated for credit losses</t>
        </is>
      </c>
      <c r="B48" s="5" t="n">
        <v>1092</v>
      </c>
      <c r="C48" s="5" t="n">
        <v>899</v>
      </c>
      <c r="D48" s="5" t="n">
        <v>714</v>
      </c>
    </row>
    <row r="49">
      <c r="A49" s="4" t="inlineStr">
        <is>
          <t>Loans collectively evaluated for credit losses</t>
        </is>
      </c>
      <c r="B49" s="5" t="n">
        <v>150156</v>
      </c>
      <c r="C49" s="5" t="n">
        <v>153527</v>
      </c>
      <c r="D49" s="5" t="n">
        <v>147137</v>
      </c>
    </row>
    <row r="50">
      <c r="A50" s="4" t="inlineStr">
        <is>
          <t>Total Loans</t>
        </is>
      </c>
      <c r="B50" s="5" t="n">
        <v>151248</v>
      </c>
      <c r="C50" s="5" t="n">
        <v>154426</v>
      </c>
      <c r="D50" s="5" t="n">
        <v>147851</v>
      </c>
    </row>
    <row r="51">
      <c r="A51" s="4" t="inlineStr">
        <is>
          <t>Agriculture [Member]</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Loans individually evaluated for credit losses</t>
        </is>
      </c>
      <c r="B53" s="5" t="n">
        <v>6087</v>
      </c>
      <c r="C53" s="5" t="n">
        <v>1459</v>
      </c>
      <c r="D53" s="5" t="n">
        <v>1073</v>
      </c>
    </row>
    <row r="54">
      <c r="A54" s="4" t="inlineStr">
        <is>
          <t>Loans collectively evaluated for credit losses</t>
        </is>
      </c>
      <c r="B54" s="5" t="n">
        <v>81795</v>
      </c>
      <c r="C54" s="5" t="n">
        <v>83431</v>
      </c>
      <c r="D54" s="5" t="n">
        <v>75944</v>
      </c>
    </row>
    <row r="55">
      <c r="A55" s="4" t="inlineStr">
        <is>
          <t>Total Loans</t>
        </is>
      </c>
      <c r="B55" s="5" t="n">
        <v>87882</v>
      </c>
      <c r="C55" s="5" t="n">
        <v>84890</v>
      </c>
      <c r="D55" s="5" t="n">
        <v>77017</v>
      </c>
    </row>
    <row r="56">
      <c r="A56" s="4" t="inlineStr">
        <is>
          <t>Real Estate [Member]</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Total Loans</t>
        </is>
      </c>
      <c r="B58" s="5" t="n">
        <v>5037914</v>
      </c>
      <c r="C58" s="5" t="n">
        <v>5007955</v>
      </c>
      <c r="D58" s="5" t="n">
        <v>4637872</v>
      </c>
    </row>
    <row r="59">
      <c r="A59" s="4" t="inlineStr">
        <is>
          <t>Real Estate [Member] | Construction &amp; Development [Member]</t>
        </is>
      </c>
      <c r="B59" s="4" t="inlineStr">
        <is>
          <t xml:space="preserve"> </t>
        </is>
      </c>
      <c r="C59" s="4" t="inlineStr">
        <is>
          <t xml:space="preserve"> </t>
        </is>
      </c>
      <c r="D59" s="4" t="inlineStr">
        <is>
          <t xml:space="preserve"> </t>
        </is>
      </c>
    </row>
    <row r="60">
      <c r="A60" s="3" t="inlineStr">
        <is>
          <t>Financing Receivable, Allowance for Credit Losses [Line Items]</t>
        </is>
      </c>
      <c r="B60" s="4" t="inlineStr">
        <is>
          <t xml:space="preserve"> </t>
        </is>
      </c>
      <c r="C60" s="4" t="inlineStr">
        <is>
          <t xml:space="preserve"> </t>
        </is>
      </c>
      <c r="D60" s="4" t="inlineStr">
        <is>
          <t xml:space="preserve"> </t>
        </is>
      </c>
    </row>
    <row r="61">
      <c r="A61" s="4" t="inlineStr">
        <is>
          <t>Total Loans</t>
        </is>
      </c>
      <c r="B61" s="5" t="n">
        <v>921773</v>
      </c>
      <c r="C61" s="5" t="n">
        <v>963158</v>
      </c>
      <c r="D61" s="5" t="n">
        <v>921190</v>
      </c>
    </row>
    <row r="62">
      <c r="A62" s="4" t="inlineStr">
        <is>
          <t>Real Estate [Member] | Farm [Member]</t>
        </is>
      </c>
      <c r="B62" s="4" t="inlineStr">
        <is>
          <t xml:space="preserve"> </t>
        </is>
      </c>
      <c r="C62" s="4" t="inlineStr">
        <is>
          <t xml:space="preserve"> </t>
        </is>
      </c>
      <c r="D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row>
    <row r="64">
      <c r="A64" s="4" t="inlineStr">
        <is>
          <t>Total Loans</t>
        </is>
      </c>
      <c r="B64" s="5" t="n">
        <v>311002</v>
      </c>
      <c r="C64" s="5" t="n">
        <v>344954</v>
      </c>
      <c r="D64" s="5" t="n">
        <v>307706</v>
      </c>
    </row>
    <row r="65">
      <c r="A65" s="4" t="inlineStr">
        <is>
          <t>Real Estate [Member] | Non-Owner Occupied CRE [Member]</t>
        </is>
      </c>
      <c r="B65" s="4" t="inlineStr">
        <is>
          <t xml:space="preserve"> </t>
        </is>
      </c>
      <c r="C65" s="4" t="inlineStr">
        <is>
          <t xml:space="preserve"> </t>
        </is>
      </c>
      <c r="D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row>
    <row r="67">
      <c r="A67" s="4" t="inlineStr">
        <is>
          <t>Total Loans</t>
        </is>
      </c>
      <c r="B67" s="5" t="n">
        <v>853721</v>
      </c>
      <c r="C67" s="5" t="n">
        <v>827969</v>
      </c>
      <c r="D67" s="5" t="n">
        <v>737117</v>
      </c>
    </row>
    <row r="68">
      <c r="A68" s="4" t="inlineStr">
        <is>
          <t>Real Estate [Member] | Owner Occupied CRE [Memb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Total Loans</t>
        </is>
      </c>
      <c r="B70" s="5" t="n">
        <v>1032845</v>
      </c>
      <c r="C70" s="5" t="n">
        <v>1037281</v>
      </c>
      <c r="D70" s="5" t="n">
        <v>1043018</v>
      </c>
    </row>
    <row r="71">
      <c r="A71" s="4" t="inlineStr">
        <is>
          <t>Real Estate [Member] | Residential [Member]</t>
        </is>
      </c>
      <c r="B71" s="4" t="inlineStr">
        <is>
          <t xml:space="preserve"> </t>
        </is>
      </c>
      <c r="C71" s="4" t="inlineStr">
        <is>
          <t xml:space="preserve"> </t>
        </is>
      </c>
      <c r="D71" s="4" t="inlineStr">
        <is>
          <t xml:space="preserve"> </t>
        </is>
      </c>
    </row>
    <row r="72">
      <c r="A72" s="3" t="inlineStr">
        <is>
          <t>Financing Receivable, Allowance for Credit Losses [Line Items]</t>
        </is>
      </c>
      <c r="B72" s="4" t="inlineStr">
        <is>
          <t xml:space="preserve"> </t>
        </is>
      </c>
      <c r="C72" s="4" t="inlineStr">
        <is>
          <t xml:space="preserve"> </t>
        </is>
      </c>
      <c r="D72" s="4" t="inlineStr">
        <is>
          <t xml:space="preserve"> </t>
        </is>
      </c>
    </row>
    <row r="73">
      <c r="A73" s="4" t="inlineStr">
        <is>
          <t>Total Loans</t>
        </is>
      </c>
      <c r="B73" s="5" t="n">
        <v>1918573</v>
      </c>
      <c r="C73" s="5" t="n">
        <v>1834593</v>
      </c>
      <c r="D73" s="5" t="n">
        <v>1628841</v>
      </c>
    </row>
    <row r="74">
      <c r="A74" s="4" t="inlineStr">
        <is>
          <t>Consumer [Member]</t>
        </is>
      </c>
      <c r="B74" s="4" t="inlineStr">
        <is>
          <t xml:space="preserve"> </t>
        </is>
      </c>
      <c r="C74" s="4" t="inlineStr">
        <is>
          <t xml:space="preserve"> </t>
        </is>
      </c>
      <c r="D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row>
    <row r="76">
      <c r="A76" s="4" t="inlineStr">
        <is>
          <t>Total Loans</t>
        </is>
      </c>
      <c r="B76" s="5" t="n">
        <v>701085</v>
      </c>
      <c r="C76" s="5" t="n">
        <v>676285</v>
      </c>
      <c r="D76" s="5" t="n">
        <v>685261</v>
      </c>
    </row>
    <row r="77">
      <c r="A77" s="4" t="inlineStr">
        <is>
          <t>Consumer [Member] | Auto [Member]</t>
        </is>
      </c>
      <c r="B77" s="4" t="inlineStr">
        <is>
          <t xml:space="preserve"> </t>
        </is>
      </c>
      <c r="C77" s="4" t="inlineStr">
        <is>
          <t xml:space="preserve"> </t>
        </is>
      </c>
      <c r="D77" s="4" t="inlineStr">
        <is>
          <t xml:space="preserve"> </t>
        </is>
      </c>
    </row>
    <row r="78">
      <c r="A78" s="3" t="inlineStr">
        <is>
          <t>Financing Receivable, Allowance for Credit Losses [Line Items]</t>
        </is>
      </c>
      <c r="B78" s="4" t="inlineStr">
        <is>
          <t xml:space="preserve"> </t>
        </is>
      </c>
      <c r="C78" s="4" t="inlineStr">
        <is>
          <t xml:space="preserve"> </t>
        </is>
      </c>
      <c r="D78" s="4" t="inlineStr">
        <is>
          <t xml:space="preserve"> </t>
        </is>
      </c>
    </row>
    <row r="79">
      <c r="A79" s="4" t="inlineStr">
        <is>
          <t>Total Loans</t>
        </is>
      </c>
      <c r="B79" s="5" t="n">
        <v>549837</v>
      </c>
      <c r="C79" s="5" t="n">
        <v>521859</v>
      </c>
      <c r="D79" s="5" t="n">
        <v>537410</v>
      </c>
    </row>
    <row r="80">
      <c r="A80" s="4" t="inlineStr">
        <is>
          <t>Consumer [Member] | Non-Auto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Total Loans</t>
        </is>
      </c>
      <c r="B82" s="6" t="n">
        <v>151248</v>
      </c>
      <c r="C82" s="6" t="n">
        <v>154426</v>
      </c>
      <c r="D82" s="6" t="n">
        <v>147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and Allowance for Loan Losses - Schedule of Company's Internal Ratings of its Loans Held-for-Investment, Including The Year of Origination, by Portfolio Segments (Detail) - USD ($) $ in Millions</t>
        </is>
      </c>
      <c r="B1" s="2" t="inlineStr">
        <is>
          <t>Mar. 31, 2024</t>
        </is>
      </c>
      <c r="C1" s="2" t="inlineStr">
        <is>
          <t>Dec. 31, 2023</t>
        </is>
      </c>
      <c r="D1" s="2" t="inlineStr">
        <is>
          <t>Mar. 31, 2023</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4</t>
        </is>
      </c>
      <c r="B3" s="6" t="n">
        <v>746</v>
      </c>
      <c r="C3" s="6" t="n">
        <v>2531</v>
      </c>
      <c r="D3" s="6" t="n">
        <v>582</v>
      </c>
    </row>
    <row r="4">
      <c r="A4" s="4" t="inlineStr">
        <is>
          <t>2023</t>
        </is>
      </c>
      <c r="B4" s="5" t="n">
        <v>2152</v>
      </c>
      <c r="C4" s="5" t="n">
        <v>2036</v>
      </c>
      <c r="D4" s="5" t="n">
        <v>2858</v>
      </c>
    </row>
    <row r="5">
      <c r="A5" s="4" t="inlineStr">
        <is>
          <t>2022</t>
        </is>
      </c>
      <c r="B5" s="5" t="n">
        <v>1876</v>
      </c>
      <c r="C5" s="5" t="n">
        <v>1062</v>
      </c>
      <c r="D5" s="5" t="n">
        <v>1324</v>
      </c>
    </row>
    <row r="6">
      <c r="A6" s="4" t="inlineStr">
        <is>
          <t>2021</t>
        </is>
      </c>
      <c r="B6" s="5" t="n">
        <v>1015</v>
      </c>
      <c r="C6" s="5" t="n">
        <v>518</v>
      </c>
      <c r="D6" s="5" t="n">
        <v>620</v>
      </c>
    </row>
    <row r="7">
      <c r="A7" s="4" t="inlineStr">
        <is>
          <t>2020</t>
        </is>
      </c>
      <c r="B7" s="5" t="n">
        <v>493</v>
      </c>
      <c r="C7" s="5" t="n">
        <v>240</v>
      </c>
      <c r="D7" s="5" t="n">
        <v>293</v>
      </c>
    </row>
    <row r="8">
      <c r="A8" s="4" t="inlineStr">
        <is>
          <t>Prior</t>
        </is>
      </c>
      <c r="B8" s="5" t="n">
        <v>796</v>
      </c>
      <c r="C8" s="5" t="n">
        <v>613</v>
      </c>
      <c r="D8" s="5" t="n">
        <v>751</v>
      </c>
    </row>
    <row r="9">
      <c r="A9" s="4" t="inlineStr">
        <is>
          <t>Revolving Loans Amortized Cost Basis</t>
        </is>
      </c>
      <c r="B9" s="5" t="n">
        <v>152</v>
      </c>
      <c r="C9" s="5" t="n">
        <v>149</v>
      </c>
      <c r="D9" s="5" t="n">
        <v>148</v>
      </c>
    </row>
    <row r="10">
      <c r="A10" s="4" t="inlineStr">
        <is>
          <t>Total</t>
        </is>
      </c>
      <c r="B10" s="5" t="n">
        <v>7230</v>
      </c>
      <c r="C10" s="5" t="n">
        <v>7149</v>
      </c>
      <c r="D10" s="5" t="n">
        <v>6576</v>
      </c>
    </row>
    <row r="11">
      <c r="A11" s="4" t="inlineStr">
        <is>
          <t>Charge-Off [Member]</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2023</t>
        </is>
      </c>
      <c r="B13" s="4" t="inlineStr">
        <is>
          <t xml:space="preserve"> </t>
        </is>
      </c>
      <c r="C13" s="5" t="n">
        <v>1</v>
      </c>
      <c r="D13" s="4" t="inlineStr">
        <is>
          <t xml:space="preserve"> </t>
        </is>
      </c>
    </row>
    <row r="14">
      <c r="A14" s="4" t="inlineStr">
        <is>
          <t>2022</t>
        </is>
      </c>
      <c r="B14" s="4" t="inlineStr">
        <is>
          <t xml:space="preserve"> </t>
        </is>
      </c>
      <c r="C14" s="5" t="n">
        <v>1</v>
      </c>
      <c r="D14" s="4" t="inlineStr">
        <is>
          <t xml:space="preserve"> </t>
        </is>
      </c>
    </row>
    <row r="15">
      <c r="A15" s="4" t="inlineStr">
        <is>
          <t>2021</t>
        </is>
      </c>
      <c r="B15" s="5" t="n">
        <v>0</v>
      </c>
      <c r="C15" s="4" t="inlineStr">
        <is>
          <t xml:space="preserve"> </t>
        </is>
      </c>
      <c r="D15" s="4" t="inlineStr">
        <is>
          <t xml:space="preserve"> </t>
        </is>
      </c>
    </row>
    <row r="16">
      <c r="A16" s="4" t="inlineStr">
        <is>
          <t>2020</t>
        </is>
      </c>
      <c r="B16" s="5" t="n">
        <v>0</v>
      </c>
      <c r="C16" s="4" t="inlineStr">
        <is>
          <t xml:space="preserve"> </t>
        </is>
      </c>
      <c r="D16" s="4" t="inlineStr">
        <is>
          <t xml:space="preserve"> </t>
        </is>
      </c>
    </row>
    <row r="17">
      <c r="A17" s="4" t="inlineStr">
        <is>
          <t>Total</t>
        </is>
      </c>
      <c r="B17" s="5" t="n">
        <v>0</v>
      </c>
      <c r="C17" s="5" t="n">
        <v>2</v>
      </c>
      <c r="D17" s="4" t="inlineStr">
        <is>
          <t xml:space="preserve"> </t>
        </is>
      </c>
    </row>
    <row r="18">
      <c r="A18" s="4" t="inlineStr">
        <is>
          <t>C&amp;I [Member]</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2024</t>
        </is>
      </c>
      <c r="B20" s="5" t="n">
        <v>244</v>
      </c>
      <c r="C20" s="5" t="n">
        <v>733</v>
      </c>
      <c r="D20" s="5" t="n">
        <v>157</v>
      </c>
    </row>
    <row r="21">
      <c r="A21" s="4" t="inlineStr">
        <is>
          <t>2023</t>
        </is>
      </c>
      <c r="B21" s="5" t="n">
        <v>578</v>
      </c>
      <c r="C21" s="5" t="n">
        <v>279</v>
      </c>
      <c r="D21" s="5" t="n">
        <v>557</v>
      </c>
    </row>
    <row r="22">
      <c r="A22" s="4" t="inlineStr">
        <is>
          <t>2022</t>
        </is>
      </c>
      <c r="B22" s="5" t="n">
        <v>228</v>
      </c>
      <c r="C22" s="5" t="n">
        <v>75</v>
      </c>
      <c r="D22" s="5" t="n">
        <v>137</v>
      </c>
    </row>
    <row r="23">
      <c r="A23" s="4" t="inlineStr">
        <is>
          <t>2021</t>
        </is>
      </c>
      <c r="B23" s="5" t="n">
        <v>71</v>
      </c>
      <c r="C23" s="5" t="n">
        <v>37</v>
      </c>
      <c r="D23" s="5" t="n">
        <v>52</v>
      </c>
    </row>
    <row r="24">
      <c r="A24" s="4" t="inlineStr">
        <is>
          <t>2020</t>
        </is>
      </c>
      <c r="B24" s="5" t="n">
        <v>34</v>
      </c>
      <c r="C24" s="5" t="n">
        <v>16</v>
      </c>
      <c r="D24" s="5" t="n">
        <v>21</v>
      </c>
    </row>
    <row r="25">
      <c r="A25" s="4" t="inlineStr">
        <is>
          <t>Prior</t>
        </is>
      </c>
      <c r="B25" s="5" t="n">
        <v>37</v>
      </c>
      <c r="C25" s="5" t="n">
        <v>25</v>
      </c>
      <c r="D25" s="5" t="n">
        <v>31</v>
      </c>
    </row>
    <row r="26">
      <c r="A26" s="4" t="inlineStr">
        <is>
          <t>Total</t>
        </is>
      </c>
      <c r="B26" s="5" t="n">
        <v>1192</v>
      </c>
      <c r="C26" s="5" t="n">
        <v>1165</v>
      </c>
      <c r="D26" s="5" t="n">
        <v>955</v>
      </c>
    </row>
    <row r="27">
      <c r="A27" s="4" t="inlineStr">
        <is>
          <t>C&amp;I [Member] | Charge-Off [Member]</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2022</t>
        </is>
      </c>
      <c r="B29" s="4" t="inlineStr">
        <is>
          <t xml:space="preserve"> </t>
        </is>
      </c>
      <c r="C29" s="5" t="n">
        <v>1</v>
      </c>
      <c r="D29" s="4" t="inlineStr">
        <is>
          <t xml:space="preserve"> </t>
        </is>
      </c>
    </row>
    <row r="30">
      <c r="A30" s="4" t="inlineStr">
        <is>
          <t>Total</t>
        </is>
      </c>
      <c r="B30" s="5" t="n">
        <v>0</v>
      </c>
      <c r="C30" s="5" t="n">
        <v>1</v>
      </c>
      <c r="D30" s="4" t="inlineStr">
        <is>
          <t xml:space="preserve"> </t>
        </is>
      </c>
    </row>
    <row r="31">
      <c r="A31" s="4" t="inlineStr">
        <is>
          <t>Municipal [Member]</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2024</t>
        </is>
      </c>
      <c r="B33" s="5" t="n">
        <v>5</v>
      </c>
      <c r="C33" s="5" t="n">
        <v>25</v>
      </c>
      <c r="D33" s="5" t="n">
        <v>3</v>
      </c>
    </row>
    <row r="34">
      <c r="A34" s="4" t="inlineStr">
        <is>
          <t>2023</t>
        </is>
      </c>
      <c r="B34" s="5" t="n">
        <v>20</v>
      </c>
      <c r="C34" s="5" t="n">
        <v>83</v>
      </c>
      <c r="D34" s="5" t="n">
        <v>82</v>
      </c>
    </row>
    <row r="35">
      <c r="A35" s="4" t="inlineStr">
        <is>
          <t>2022</t>
        </is>
      </c>
      <c r="B35" s="5" t="n">
        <v>81</v>
      </c>
      <c r="C35" s="5" t="n">
        <v>16</v>
      </c>
      <c r="D35" s="5" t="n">
        <v>19</v>
      </c>
    </row>
    <row r="36">
      <c r="A36" s="4" t="inlineStr">
        <is>
          <t>2021</t>
        </is>
      </c>
      <c r="B36" s="5" t="n">
        <v>16</v>
      </c>
      <c r="C36" s="5" t="n">
        <v>10</v>
      </c>
      <c r="D36" s="5" t="n">
        <v>15</v>
      </c>
    </row>
    <row r="37">
      <c r="A37" s="4" t="inlineStr">
        <is>
          <t>2020</t>
        </is>
      </c>
      <c r="B37" s="5" t="n">
        <v>10</v>
      </c>
      <c r="C37" s="5" t="n">
        <v>1</v>
      </c>
      <c r="D37" s="5" t="n">
        <v>3</v>
      </c>
    </row>
    <row r="38">
      <c r="A38" s="4" t="inlineStr">
        <is>
          <t>Prior</t>
        </is>
      </c>
      <c r="B38" s="5" t="n">
        <v>79</v>
      </c>
      <c r="C38" s="5" t="n">
        <v>80</v>
      </c>
      <c r="D38" s="5" t="n">
        <v>99</v>
      </c>
    </row>
    <row r="39">
      <c r="A39" s="4" t="inlineStr">
        <is>
          <t>Total</t>
        </is>
      </c>
      <c r="B39" s="5" t="n">
        <v>211</v>
      </c>
      <c r="C39" s="5" t="n">
        <v>215</v>
      </c>
      <c r="D39" s="5" t="n">
        <v>221</v>
      </c>
    </row>
    <row r="40">
      <c r="A40" s="4" t="inlineStr">
        <is>
          <t>Agriculture [Member]</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2024</t>
        </is>
      </c>
      <c r="B42" s="5" t="n">
        <v>21</v>
      </c>
      <c r="C42" s="5" t="n">
        <v>64</v>
      </c>
      <c r="D42" s="5" t="n">
        <v>16</v>
      </c>
    </row>
    <row r="43">
      <c r="A43" s="4" t="inlineStr">
        <is>
          <t>2023</t>
        </is>
      </c>
      <c r="B43" s="5" t="n">
        <v>56</v>
      </c>
      <c r="C43" s="5" t="n">
        <v>15</v>
      </c>
      <c r="D43" s="5" t="n">
        <v>52</v>
      </c>
    </row>
    <row r="44">
      <c r="A44" s="4" t="inlineStr">
        <is>
          <t>2022</t>
        </is>
      </c>
      <c r="B44" s="5" t="n">
        <v>6</v>
      </c>
      <c r="C44" s="5" t="n">
        <v>4</v>
      </c>
      <c r="D44" s="5" t="n">
        <v>5</v>
      </c>
    </row>
    <row r="45">
      <c r="A45" s="4" t="inlineStr">
        <is>
          <t>2021</t>
        </is>
      </c>
      <c r="B45" s="5" t="n">
        <v>3</v>
      </c>
      <c r="C45" s="5" t="n">
        <v>1</v>
      </c>
      <c r="D45" s="5" t="n">
        <v>2</v>
      </c>
    </row>
    <row r="46">
      <c r="A46" s="4" t="inlineStr">
        <is>
          <t>2020</t>
        </is>
      </c>
      <c r="B46" s="5" t="n">
        <v>1</v>
      </c>
      <c r="C46" s="5" t="n">
        <v>1</v>
      </c>
      <c r="D46" s="5" t="n">
        <v>1</v>
      </c>
    </row>
    <row r="47">
      <c r="A47" s="4" t="inlineStr">
        <is>
          <t>Prior</t>
        </is>
      </c>
      <c r="B47" s="5" t="n">
        <v>1</v>
      </c>
      <c r="C47" s="4" t="inlineStr">
        <is>
          <t xml:space="preserve"> </t>
        </is>
      </c>
      <c r="D47" s="5" t="n">
        <v>1</v>
      </c>
    </row>
    <row r="48">
      <c r="A48" s="4" t="inlineStr">
        <is>
          <t>Total</t>
        </is>
      </c>
      <c r="B48" s="5" t="n">
        <v>88</v>
      </c>
      <c r="C48" s="5" t="n">
        <v>85</v>
      </c>
      <c r="D48" s="5" t="n">
        <v>77</v>
      </c>
    </row>
    <row r="49">
      <c r="A49" s="4" t="inlineStr">
        <is>
          <t>Construction &amp; Development [Member]</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2024</t>
        </is>
      </c>
      <c r="B51" s="5" t="n">
        <v>125</v>
      </c>
      <c r="C51" s="5" t="n">
        <v>532</v>
      </c>
      <c r="D51" s="5" t="n">
        <v>116</v>
      </c>
    </row>
    <row r="52">
      <c r="A52" s="4" t="inlineStr">
        <is>
          <t>2023</t>
        </is>
      </c>
      <c r="B52" s="5" t="n">
        <v>451</v>
      </c>
      <c r="C52" s="5" t="n">
        <v>317</v>
      </c>
      <c r="D52" s="5" t="n">
        <v>599</v>
      </c>
    </row>
    <row r="53">
      <c r="A53" s="4" t="inlineStr">
        <is>
          <t>2022</t>
        </is>
      </c>
      <c r="B53" s="5" t="n">
        <v>244</v>
      </c>
      <c r="C53" s="5" t="n">
        <v>79</v>
      </c>
      <c r="D53" s="5" t="n">
        <v>125</v>
      </c>
    </row>
    <row r="54">
      <c r="A54" s="4" t="inlineStr">
        <is>
          <t>2021</t>
        </is>
      </c>
      <c r="B54" s="5" t="n">
        <v>69</v>
      </c>
      <c r="C54" s="5" t="n">
        <v>20</v>
      </c>
      <c r="D54" s="5" t="n">
        <v>56</v>
      </c>
    </row>
    <row r="55">
      <c r="A55" s="4" t="inlineStr">
        <is>
          <t>2020</t>
        </is>
      </c>
      <c r="B55" s="5" t="n">
        <v>19</v>
      </c>
      <c r="C55" s="5" t="n">
        <v>9</v>
      </c>
      <c r="D55" s="5" t="n">
        <v>12</v>
      </c>
    </row>
    <row r="56">
      <c r="A56" s="4" t="inlineStr">
        <is>
          <t>Prior</t>
        </is>
      </c>
      <c r="B56" s="5" t="n">
        <v>14</v>
      </c>
      <c r="C56" s="5" t="n">
        <v>6</v>
      </c>
      <c r="D56" s="5" t="n">
        <v>13</v>
      </c>
    </row>
    <row r="57">
      <c r="A57" s="4" t="inlineStr">
        <is>
          <t>Total</t>
        </is>
      </c>
      <c r="B57" s="5" t="n">
        <v>922</v>
      </c>
      <c r="C57" s="5" t="n">
        <v>963</v>
      </c>
      <c r="D57" s="5" t="n">
        <v>921</v>
      </c>
    </row>
    <row r="58">
      <c r="A58" s="4" t="inlineStr">
        <is>
          <t>Farm [Member]</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2024</t>
        </is>
      </c>
      <c r="B60" s="5" t="n">
        <v>23</v>
      </c>
      <c r="C60" s="5" t="n">
        <v>101</v>
      </c>
      <c r="D60" s="5" t="n">
        <v>12</v>
      </c>
    </row>
    <row r="61">
      <c r="A61" s="4" t="inlineStr">
        <is>
          <t>2023</t>
        </is>
      </c>
      <c r="B61" s="5" t="n">
        <v>60</v>
      </c>
      <c r="C61" s="5" t="n">
        <v>111</v>
      </c>
      <c r="D61" s="5" t="n">
        <v>144</v>
      </c>
    </row>
    <row r="62">
      <c r="A62" s="4" t="inlineStr">
        <is>
          <t>2022</t>
        </is>
      </c>
      <c r="B62" s="5" t="n">
        <v>101</v>
      </c>
      <c r="C62" s="5" t="n">
        <v>73</v>
      </c>
      <c r="D62" s="5" t="n">
        <v>82</v>
      </c>
    </row>
    <row r="63">
      <c r="A63" s="4" t="inlineStr">
        <is>
          <t>2021</t>
        </is>
      </c>
      <c r="B63" s="5" t="n">
        <v>71</v>
      </c>
      <c r="C63" s="5" t="n">
        <v>29</v>
      </c>
      <c r="D63" s="5" t="n">
        <v>31</v>
      </c>
    </row>
    <row r="64">
      <c r="A64" s="4" t="inlineStr">
        <is>
          <t>2020</t>
        </is>
      </c>
      <c r="B64" s="5" t="n">
        <v>27</v>
      </c>
      <c r="C64" s="5" t="n">
        <v>8</v>
      </c>
      <c r="D64" s="5" t="n">
        <v>11</v>
      </c>
    </row>
    <row r="65">
      <c r="A65" s="4" t="inlineStr">
        <is>
          <t>Prior</t>
        </is>
      </c>
      <c r="B65" s="5" t="n">
        <v>29</v>
      </c>
      <c r="C65" s="5" t="n">
        <v>23</v>
      </c>
      <c r="D65" s="5" t="n">
        <v>28</v>
      </c>
    </row>
    <row r="66">
      <c r="A66" s="4" t="inlineStr">
        <is>
          <t>Total</t>
        </is>
      </c>
      <c r="B66" s="5" t="n">
        <v>311</v>
      </c>
      <c r="C66" s="5" t="n">
        <v>345</v>
      </c>
      <c r="D66" s="5" t="n">
        <v>308</v>
      </c>
    </row>
    <row r="67">
      <c r="A67" s="4" t="inlineStr">
        <is>
          <t>Non-Owner Occupied CRE [Member]</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2024</t>
        </is>
      </c>
      <c r="B69" s="5" t="n">
        <v>59</v>
      </c>
      <c r="C69" s="5" t="n">
        <v>169</v>
      </c>
      <c r="D69" s="5" t="n">
        <v>36</v>
      </c>
    </row>
    <row r="70">
      <c r="A70" s="4" t="inlineStr">
        <is>
          <t>2023</t>
        </is>
      </c>
      <c r="B70" s="5" t="n">
        <v>135</v>
      </c>
      <c r="C70" s="5" t="n">
        <v>238</v>
      </c>
      <c r="D70" s="5" t="n">
        <v>246</v>
      </c>
    </row>
    <row r="71">
      <c r="A71" s="4" t="inlineStr">
        <is>
          <t>2022</t>
        </is>
      </c>
      <c r="B71" s="5" t="n">
        <v>245</v>
      </c>
      <c r="C71" s="5" t="n">
        <v>175</v>
      </c>
      <c r="D71" s="5" t="n">
        <v>195</v>
      </c>
    </row>
    <row r="72">
      <c r="A72" s="4" t="inlineStr">
        <is>
          <t>2021</t>
        </is>
      </c>
      <c r="B72" s="5" t="n">
        <v>178</v>
      </c>
      <c r="C72" s="5" t="n">
        <v>113</v>
      </c>
      <c r="D72" s="5" t="n">
        <v>97</v>
      </c>
    </row>
    <row r="73">
      <c r="A73" s="4" t="inlineStr">
        <is>
          <t>2020</t>
        </is>
      </c>
      <c r="B73" s="5" t="n">
        <v>112</v>
      </c>
      <c r="C73" s="5" t="n">
        <v>54</v>
      </c>
      <c r="D73" s="5" t="n">
        <v>60</v>
      </c>
    </row>
    <row r="74">
      <c r="A74" s="4" t="inlineStr">
        <is>
          <t>Prior</t>
        </is>
      </c>
      <c r="B74" s="5" t="n">
        <v>125</v>
      </c>
      <c r="C74" s="5" t="n">
        <v>79</v>
      </c>
      <c r="D74" s="5" t="n">
        <v>103</v>
      </c>
    </row>
    <row r="75">
      <c r="A75" s="4" t="inlineStr">
        <is>
          <t>Total</t>
        </is>
      </c>
      <c r="B75" s="5" t="n">
        <v>854</v>
      </c>
      <c r="C75" s="5" t="n">
        <v>828</v>
      </c>
      <c r="D75" s="5" t="n">
        <v>737</v>
      </c>
    </row>
    <row r="76">
      <c r="A76" s="4" t="inlineStr">
        <is>
          <t>Owner Occupied CRE [Member]</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2024</t>
        </is>
      </c>
      <c r="B78" s="5" t="n">
        <v>28</v>
      </c>
      <c r="C78" s="5" t="n">
        <v>158</v>
      </c>
      <c r="D78" s="5" t="n">
        <v>74</v>
      </c>
    </row>
    <row r="79">
      <c r="A79" s="4" t="inlineStr">
        <is>
          <t>2023</t>
        </is>
      </c>
      <c r="B79" s="5" t="n">
        <v>159</v>
      </c>
      <c r="C79" s="5" t="n">
        <v>312</v>
      </c>
      <c r="D79" s="5" t="n">
        <v>322</v>
      </c>
    </row>
    <row r="80">
      <c r="A80" s="4" t="inlineStr">
        <is>
          <t>2022</t>
        </is>
      </c>
      <c r="B80" s="5" t="n">
        <v>312</v>
      </c>
      <c r="C80" s="5" t="n">
        <v>225</v>
      </c>
      <c r="D80" s="5" t="n">
        <v>250</v>
      </c>
    </row>
    <row r="81">
      <c r="A81" s="4" t="inlineStr">
        <is>
          <t>2021</t>
        </is>
      </c>
      <c r="B81" s="5" t="n">
        <v>215</v>
      </c>
      <c r="C81" s="5" t="n">
        <v>114</v>
      </c>
      <c r="D81" s="5" t="n">
        <v>127</v>
      </c>
    </row>
    <row r="82">
      <c r="A82" s="4" t="inlineStr">
        <is>
          <t>2020</t>
        </is>
      </c>
      <c r="B82" s="5" t="n">
        <v>111</v>
      </c>
      <c r="C82" s="5" t="n">
        <v>70</v>
      </c>
      <c r="D82" s="5" t="n">
        <v>83</v>
      </c>
    </row>
    <row r="83">
      <c r="A83" s="4" t="inlineStr">
        <is>
          <t>Prior</t>
        </is>
      </c>
      <c r="B83" s="5" t="n">
        <v>208</v>
      </c>
      <c r="C83" s="5" t="n">
        <v>158</v>
      </c>
      <c r="D83" s="5" t="n">
        <v>187</v>
      </c>
    </row>
    <row r="84">
      <c r="A84" s="4" t="inlineStr">
        <is>
          <t>Total</t>
        </is>
      </c>
      <c r="B84" s="5" t="n">
        <v>1033</v>
      </c>
      <c r="C84" s="5" t="n">
        <v>1037</v>
      </c>
      <c r="D84" s="5" t="n">
        <v>1043</v>
      </c>
    </row>
    <row r="85">
      <c r="A85" s="4" t="inlineStr">
        <is>
          <t>Residential [Member]</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2024</t>
        </is>
      </c>
      <c r="B87" s="5" t="n">
        <v>132</v>
      </c>
      <c r="C87" s="5" t="n">
        <v>482</v>
      </c>
      <c r="D87" s="5" t="n">
        <v>96</v>
      </c>
    </row>
    <row r="88">
      <c r="A88" s="4" t="inlineStr">
        <is>
          <t>2023</t>
        </is>
      </c>
      <c r="B88" s="5" t="n">
        <v>458</v>
      </c>
      <c r="C88" s="5" t="n">
        <v>421</v>
      </c>
      <c r="D88" s="5" t="n">
        <v>485</v>
      </c>
    </row>
    <row r="89">
      <c r="A89" s="4" t="inlineStr">
        <is>
          <t>2022</t>
        </is>
      </c>
      <c r="B89" s="5" t="n">
        <v>429</v>
      </c>
      <c r="C89" s="5" t="n">
        <v>318</v>
      </c>
      <c r="D89" s="5" t="n">
        <v>360</v>
      </c>
    </row>
    <row r="90">
      <c r="A90" s="4" t="inlineStr">
        <is>
          <t>2021</t>
        </is>
      </c>
      <c r="B90" s="5" t="n">
        <v>307</v>
      </c>
      <c r="C90" s="5" t="n">
        <v>163</v>
      </c>
      <c r="D90" s="5" t="n">
        <v>186</v>
      </c>
    </row>
    <row r="91">
      <c r="A91" s="4" t="inlineStr">
        <is>
          <t>2020</t>
        </is>
      </c>
      <c r="B91" s="5" t="n">
        <v>154</v>
      </c>
      <c r="C91" s="5" t="n">
        <v>70</v>
      </c>
      <c r="D91" s="5" t="n">
        <v>80</v>
      </c>
    </row>
    <row r="92">
      <c r="A92" s="4" t="inlineStr">
        <is>
          <t>Prior</t>
        </is>
      </c>
      <c r="B92" s="5" t="n">
        <v>293</v>
      </c>
      <c r="C92" s="5" t="n">
        <v>239</v>
      </c>
      <c r="D92" s="5" t="n">
        <v>281</v>
      </c>
    </row>
    <row r="93">
      <c r="A93" s="4" t="inlineStr">
        <is>
          <t>Revolving Loans Amortized Cost Basis</t>
        </is>
      </c>
      <c r="B93" s="5" t="n">
        <v>145</v>
      </c>
      <c r="C93" s="5" t="n">
        <v>142</v>
      </c>
      <c r="D93" s="5" t="n">
        <v>141</v>
      </c>
    </row>
    <row r="94">
      <c r="A94" s="4" t="inlineStr">
        <is>
          <t>Total</t>
        </is>
      </c>
      <c r="B94" s="5" t="n">
        <v>1918</v>
      </c>
      <c r="C94" s="5" t="n">
        <v>1835</v>
      </c>
      <c r="D94" s="5" t="n">
        <v>1629</v>
      </c>
    </row>
    <row r="95">
      <c r="A95" s="4" t="inlineStr">
        <is>
          <t>Auto [Member]</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2024</t>
        </is>
      </c>
      <c r="B97" s="5" t="n">
        <v>91</v>
      </c>
      <c r="C97" s="5" t="n">
        <v>195</v>
      </c>
      <c r="D97" s="5" t="n">
        <v>51</v>
      </c>
    </row>
    <row r="98">
      <c r="A98" s="4" t="inlineStr">
        <is>
          <t>2023</t>
        </is>
      </c>
      <c r="B98" s="5" t="n">
        <v>175</v>
      </c>
      <c r="C98" s="5" t="n">
        <v>213</v>
      </c>
      <c r="D98" s="5" t="n">
        <v>297</v>
      </c>
    </row>
    <row r="99">
      <c r="A99" s="4" t="inlineStr">
        <is>
          <t>2022</t>
        </is>
      </c>
      <c r="B99" s="5" t="n">
        <v>189</v>
      </c>
      <c r="C99" s="5" t="n">
        <v>75</v>
      </c>
      <c r="D99" s="5" t="n">
        <v>116</v>
      </c>
    </row>
    <row r="100">
      <c r="A100" s="4" t="inlineStr">
        <is>
          <t>2021</t>
        </is>
      </c>
      <c r="B100" s="5" t="n">
        <v>65</v>
      </c>
      <c r="C100" s="5" t="n">
        <v>27</v>
      </c>
      <c r="D100" s="5" t="n">
        <v>47</v>
      </c>
    </row>
    <row r="101">
      <c r="A101" s="4" t="inlineStr">
        <is>
          <t>2020</t>
        </is>
      </c>
      <c r="B101" s="5" t="n">
        <v>22</v>
      </c>
      <c r="C101" s="5" t="n">
        <v>10</v>
      </c>
      <c r="D101" s="5" t="n">
        <v>20</v>
      </c>
    </row>
    <row r="102">
      <c r="A102" s="4" t="inlineStr">
        <is>
          <t>Prior</t>
        </is>
      </c>
      <c r="B102" s="5" t="n">
        <v>8</v>
      </c>
      <c r="C102" s="5" t="n">
        <v>2</v>
      </c>
      <c r="D102" s="5" t="n">
        <v>6</v>
      </c>
    </row>
    <row r="103">
      <c r="A103" s="4" t="inlineStr">
        <is>
          <t>Total</t>
        </is>
      </c>
      <c r="B103" s="5" t="n">
        <v>550</v>
      </c>
      <c r="C103" s="5" t="n">
        <v>522</v>
      </c>
      <c r="D103" s="5" t="n">
        <v>537</v>
      </c>
    </row>
    <row r="104">
      <c r="A104" s="4" t="inlineStr">
        <is>
          <t>Auto [Member] | Charge-Off [Member]</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2</t>
        </is>
      </c>
      <c r="B106" s="4" t="inlineStr">
        <is>
          <t xml:space="preserve"> </t>
        </is>
      </c>
      <c r="C106" s="5" t="n">
        <v>1</v>
      </c>
      <c r="D106" s="4" t="inlineStr">
        <is>
          <t xml:space="preserve"> </t>
        </is>
      </c>
    </row>
    <row r="107">
      <c r="A107" s="4" t="inlineStr">
        <is>
          <t>Total</t>
        </is>
      </c>
      <c r="B107" s="5" t="n">
        <v>0</v>
      </c>
      <c r="C107" s="5" t="n">
        <v>1</v>
      </c>
      <c r="D107" s="4" t="inlineStr">
        <is>
          <t xml:space="preserve"> </t>
        </is>
      </c>
    </row>
    <row r="108">
      <c r="A108" s="4" t="inlineStr">
        <is>
          <t>Non-Auto [Member]</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2024</t>
        </is>
      </c>
      <c r="B110" s="5" t="n">
        <v>18</v>
      </c>
      <c r="C110" s="4" t="inlineStr">
        <is>
          <t xml:space="preserve"> </t>
        </is>
      </c>
      <c r="D110" s="5" t="n">
        <v>21</v>
      </c>
    </row>
    <row r="111">
      <c r="A111" s="4" t="inlineStr">
        <is>
          <t>2023</t>
        </is>
      </c>
      <c r="B111" s="5" t="n">
        <v>60</v>
      </c>
      <c r="C111" s="5" t="n">
        <v>72</v>
      </c>
      <c r="D111" s="5" t="n">
        <v>74</v>
      </c>
    </row>
    <row r="112">
      <c r="A112" s="4" t="inlineStr">
        <is>
          <t>2022</t>
        </is>
      </c>
      <c r="B112" s="5" t="n">
        <v>41</v>
      </c>
      <c r="C112" s="5" t="n">
        <v>47</v>
      </c>
      <c r="D112" s="5" t="n">
        <v>35</v>
      </c>
    </row>
    <row r="113">
      <c r="A113" s="4" t="inlineStr">
        <is>
          <t>2021</t>
        </is>
      </c>
      <c r="B113" s="5" t="n">
        <v>20</v>
      </c>
      <c r="C113" s="5" t="n">
        <v>22</v>
      </c>
      <c r="D113" s="5" t="n">
        <v>7</v>
      </c>
    </row>
    <row r="114">
      <c r="A114" s="4" t="inlineStr">
        <is>
          <t>2020</t>
        </is>
      </c>
      <c r="B114" s="5" t="n">
        <v>3</v>
      </c>
      <c r="C114" s="5" t="n">
        <v>4</v>
      </c>
      <c r="D114" s="5" t="n">
        <v>2</v>
      </c>
    </row>
    <row r="115">
      <c r="A115" s="4" t="inlineStr">
        <is>
          <t>Prior</t>
        </is>
      </c>
      <c r="B115" s="5" t="n">
        <v>2</v>
      </c>
      <c r="C115" s="5" t="n">
        <v>1</v>
      </c>
      <c r="D115" s="5" t="n">
        <v>2</v>
      </c>
    </row>
    <row r="116">
      <c r="A116" s="4" t="inlineStr">
        <is>
          <t>Revolving Loans Amortized Cost Basis</t>
        </is>
      </c>
      <c r="B116" s="5" t="n">
        <v>7</v>
      </c>
      <c r="C116" s="5" t="n">
        <v>7</v>
      </c>
      <c r="D116" s="5" t="n">
        <v>7</v>
      </c>
    </row>
    <row r="117">
      <c r="A117" s="4" t="inlineStr">
        <is>
          <t>Total</t>
        </is>
      </c>
      <c r="B117" s="5" t="n">
        <v>151</v>
      </c>
      <c r="C117" s="5" t="n">
        <v>154</v>
      </c>
      <c r="D117" s="5" t="n">
        <v>148</v>
      </c>
    </row>
    <row r="118">
      <c r="A118" s="4" t="inlineStr">
        <is>
          <t>Pass [Member]</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2024</t>
        </is>
      </c>
      <c r="B120" s="5" t="n">
        <v>725</v>
      </c>
      <c r="C120" s="5" t="n">
        <v>2488</v>
      </c>
      <c r="D120" s="5" t="n">
        <v>573</v>
      </c>
    </row>
    <row r="121">
      <c r="A121" s="4" t="inlineStr">
        <is>
          <t>2023</t>
        </is>
      </c>
      <c r="B121" s="5" t="n">
        <v>2093</v>
      </c>
      <c r="C121" s="5" t="n">
        <v>2007</v>
      </c>
      <c r="D121" s="5" t="n">
        <v>2818</v>
      </c>
    </row>
    <row r="122">
      <c r="A122" s="4" t="inlineStr">
        <is>
          <t>2022</t>
        </is>
      </c>
      <c r="B122" s="5" t="n">
        <v>1856</v>
      </c>
      <c r="C122" s="5" t="n">
        <v>1041</v>
      </c>
      <c r="D122" s="5" t="n">
        <v>1306</v>
      </c>
    </row>
    <row r="123">
      <c r="A123" s="4" t="inlineStr">
        <is>
          <t>2021</t>
        </is>
      </c>
      <c r="B123" s="5" t="n">
        <v>984</v>
      </c>
      <c r="C123" s="5" t="n">
        <v>499</v>
      </c>
      <c r="D123" s="5" t="n">
        <v>606</v>
      </c>
    </row>
    <row r="124">
      <c r="A124" s="4" t="inlineStr">
        <is>
          <t>2020</t>
        </is>
      </c>
      <c r="B124" s="5" t="n">
        <v>475</v>
      </c>
      <c r="C124" s="5" t="n">
        <v>214</v>
      </c>
      <c r="D124" s="5" t="n">
        <v>266</v>
      </c>
    </row>
    <row r="125">
      <c r="A125" s="4" t="inlineStr">
        <is>
          <t>Prior</t>
        </is>
      </c>
      <c r="B125" s="5" t="n">
        <v>747</v>
      </c>
      <c r="C125" s="5" t="n">
        <v>578</v>
      </c>
      <c r="D125" s="5" t="n">
        <v>706</v>
      </c>
    </row>
    <row r="126">
      <c r="A126" s="4" t="inlineStr">
        <is>
          <t>Revolving Loans Amortized Cost Basis</t>
        </is>
      </c>
      <c r="B126" s="5" t="n">
        <v>148</v>
      </c>
      <c r="C126" s="5" t="n">
        <v>145</v>
      </c>
      <c r="D126" s="5" t="n">
        <v>144</v>
      </c>
    </row>
    <row r="127">
      <c r="A127" s="4" t="inlineStr">
        <is>
          <t>Total</t>
        </is>
      </c>
      <c r="B127" s="5" t="n">
        <v>7028</v>
      </c>
      <c r="C127" s="5" t="n">
        <v>6972</v>
      </c>
      <c r="D127" s="5" t="n">
        <v>6419</v>
      </c>
    </row>
    <row r="128">
      <c r="A128" s="4" t="inlineStr">
        <is>
          <t>Pass [Member] | C&amp;I [Memb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24</t>
        </is>
      </c>
      <c r="B130" s="5" t="n">
        <v>236</v>
      </c>
      <c r="C130" s="5" t="n">
        <v>720</v>
      </c>
      <c r="D130" s="5" t="n">
        <v>155</v>
      </c>
    </row>
    <row r="131">
      <c r="A131" s="4" t="inlineStr">
        <is>
          <t>2023</t>
        </is>
      </c>
      <c r="B131" s="5" t="n">
        <v>551</v>
      </c>
      <c r="C131" s="5" t="n">
        <v>276</v>
      </c>
      <c r="D131" s="5" t="n">
        <v>548</v>
      </c>
    </row>
    <row r="132">
      <c r="A132" s="4" t="inlineStr">
        <is>
          <t>2022</t>
        </is>
      </c>
      <c r="B132" s="5" t="n">
        <v>226</v>
      </c>
      <c r="C132" s="5" t="n">
        <v>73</v>
      </c>
      <c r="D132" s="5" t="n">
        <v>132</v>
      </c>
    </row>
    <row r="133">
      <c r="A133" s="4" t="inlineStr">
        <is>
          <t>2021</t>
        </is>
      </c>
      <c r="B133" s="5" t="n">
        <v>70</v>
      </c>
      <c r="C133" s="5" t="n">
        <v>36</v>
      </c>
      <c r="D133" s="5" t="n">
        <v>48</v>
      </c>
    </row>
    <row r="134">
      <c r="A134" s="4" t="inlineStr">
        <is>
          <t>2020</t>
        </is>
      </c>
      <c r="B134" s="5" t="n">
        <v>32</v>
      </c>
      <c r="C134" s="5" t="n">
        <v>14</v>
      </c>
      <c r="D134" s="5" t="n">
        <v>19</v>
      </c>
    </row>
    <row r="135">
      <c r="A135" s="4" t="inlineStr">
        <is>
          <t>Prior</t>
        </is>
      </c>
      <c r="B135" s="5" t="n">
        <v>36</v>
      </c>
      <c r="C135" s="5" t="n">
        <v>23</v>
      </c>
      <c r="D135" s="5" t="n">
        <v>28</v>
      </c>
    </row>
    <row r="136">
      <c r="A136" s="4" t="inlineStr">
        <is>
          <t>Total</t>
        </is>
      </c>
      <c r="B136" s="5" t="n">
        <v>1151</v>
      </c>
      <c r="C136" s="5" t="n">
        <v>1142</v>
      </c>
      <c r="D136" s="5" t="n">
        <v>930</v>
      </c>
    </row>
    <row r="137">
      <c r="A137" s="4" t="inlineStr">
        <is>
          <t>Pass [Member] | Municipal [Member]</t>
        </is>
      </c>
      <c r="B137" s="4" t="inlineStr">
        <is>
          <t xml:space="preserve"> </t>
        </is>
      </c>
      <c r="C137" s="4" t="inlineStr">
        <is>
          <t xml:space="preserve"> </t>
        </is>
      </c>
      <c r="D137" s="4" t="inlineStr">
        <is>
          <t xml:space="preserve"> </t>
        </is>
      </c>
    </row>
    <row r="138">
      <c r="A138" s="3" t="inlineStr">
        <is>
          <t>Financing Receivable, Credit Quality Indicator [Line Items]</t>
        </is>
      </c>
      <c r="B138" s="4" t="inlineStr">
        <is>
          <t xml:space="preserve"> </t>
        </is>
      </c>
      <c r="C138" s="4" t="inlineStr">
        <is>
          <t xml:space="preserve"> </t>
        </is>
      </c>
      <c r="D138" s="4" t="inlineStr">
        <is>
          <t xml:space="preserve"> </t>
        </is>
      </c>
    </row>
    <row r="139">
      <c r="A139" s="4" t="inlineStr">
        <is>
          <t>2024</t>
        </is>
      </c>
      <c r="B139" s="5" t="n">
        <v>5</v>
      </c>
      <c r="C139" s="5" t="n">
        <v>25</v>
      </c>
      <c r="D139" s="5" t="n">
        <v>3</v>
      </c>
    </row>
    <row r="140">
      <c r="A140" s="4" t="inlineStr">
        <is>
          <t>2023</t>
        </is>
      </c>
      <c r="B140" s="5" t="n">
        <v>20</v>
      </c>
      <c r="C140" s="5" t="n">
        <v>83</v>
      </c>
      <c r="D140" s="5" t="n">
        <v>82</v>
      </c>
    </row>
    <row r="141">
      <c r="A141" s="4" t="inlineStr">
        <is>
          <t>2022</t>
        </is>
      </c>
      <c r="B141" s="5" t="n">
        <v>81</v>
      </c>
      <c r="C141" s="5" t="n">
        <v>15</v>
      </c>
      <c r="D141" s="5" t="n">
        <v>19</v>
      </c>
    </row>
    <row r="142">
      <c r="A142" s="4" t="inlineStr">
        <is>
          <t>2021</t>
        </is>
      </c>
      <c r="B142" s="5" t="n">
        <v>15</v>
      </c>
      <c r="C142" s="5" t="n">
        <v>10</v>
      </c>
      <c r="D142" s="5" t="n">
        <v>15</v>
      </c>
    </row>
    <row r="143">
      <c r="A143" s="4" t="inlineStr">
        <is>
          <t>2020</t>
        </is>
      </c>
      <c r="B143" s="5" t="n">
        <v>10</v>
      </c>
      <c r="C143" s="5" t="n">
        <v>1</v>
      </c>
      <c r="D143" s="5" t="n">
        <v>2</v>
      </c>
    </row>
    <row r="144">
      <c r="A144" s="4" t="inlineStr">
        <is>
          <t>Prior</t>
        </is>
      </c>
      <c r="B144" s="5" t="n">
        <v>79</v>
      </c>
      <c r="C144" s="5" t="n">
        <v>80</v>
      </c>
      <c r="D144" s="5" t="n">
        <v>99</v>
      </c>
    </row>
    <row r="145">
      <c r="A145" s="4" t="inlineStr">
        <is>
          <t>Total</t>
        </is>
      </c>
      <c r="B145" s="5" t="n">
        <v>210</v>
      </c>
      <c r="C145" s="5" t="n">
        <v>214</v>
      </c>
      <c r="D145" s="5" t="n">
        <v>220</v>
      </c>
    </row>
    <row r="146">
      <c r="A146" s="4" t="inlineStr">
        <is>
          <t>Pass [Member] | Agriculture [Member]</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2024</t>
        </is>
      </c>
      <c r="B148" s="5" t="n">
        <v>18</v>
      </c>
      <c r="C148" s="5" t="n">
        <v>63</v>
      </c>
      <c r="D148" s="5" t="n">
        <v>16</v>
      </c>
    </row>
    <row r="149">
      <c r="A149" s="4" t="inlineStr">
        <is>
          <t>2023</t>
        </is>
      </c>
      <c r="B149" s="5" t="n">
        <v>54</v>
      </c>
      <c r="C149" s="5" t="n">
        <v>15</v>
      </c>
      <c r="D149" s="5" t="n">
        <v>51</v>
      </c>
    </row>
    <row r="150">
      <c r="A150" s="4" t="inlineStr">
        <is>
          <t>2022</t>
        </is>
      </c>
      <c r="B150" s="5" t="n">
        <v>6</v>
      </c>
      <c r="C150" s="5" t="n">
        <v>4</v>
      </c>
      <c r="D150" s="5" t="n">
        <v>5</v>
      </c>
    </row>
    <row r="151">
      <c r="A151" s="4" t="inlineStr">
        <is>
          <t>2021</t>
        </is>
      </c>
      <c r="B151" s="5" t="n">
        <v>3</v>
      </c>
      <c r="C151" s="5" t="n">
        <v>1</v>
      </c>
      <c r="D151" s="5" t="n">
        <v>2</v>
      </c>
    </row>
    <row r="152">
      <c r="A152" s="4" t="inlineStr">
        <is>
          <t>2020</t>
        </is>
      </c>
      <c r="B152" s="5" t="n">
        <v>1</v>
      </c>
      <c r="C152" s="5" t="n">
        <v>1</v>
      </c>
      <c r="D152" s="5" t="n">
        <v>1</v>
      </c>
    </row>
    <row r="153">
      <c r="A153" s="4" t="inlineStr">
        <is>
          <t>Prior</t>
        </is>
      </c>
      <c r="B153" s="4" t="inlineStr">
        <is>
          <t xml:space="preserve"> </t>
        </is>
      </c>
      <c r="C153" s="4" t="inlineStr">
        <is>
          <t xml:space="preserve"> </t>
        </is>
      </c>
      <c r="D153" s="5" t="n">
        <v>1</v>
      </c>
    </row>
    <row r="154">
      <c r="A154" s="4" t="inlineStr">
        <is>
          <t>Total</t>
        </is>
      </c>
      <c r="B154" s="5" t="n">
        <v>82</v>
      </c>
      <c r="C154" s="5" t="n">
        <v>84</v>
      </c>
      <c r="D154" s="5" t="n">
        <v>76</v>
      </c>
    </row>
    <row r="155">
      <c r="A155" s="4" t="inlineStr">
        <is>
          <t>Pass [Member] | Construction &amp; Development [Member]</t>
        </is>
      </c>
      <c r="B155" s="4" t="inlineStr">
        <is>
          <t xml:space="preserve"> </t>
        </is>
      </c>
      <c r="C155" s="4" t="inlineStr">
        <is>
          <t xml:space="preserve"> </t>
        </is>
      </c>
      <c r="D155" s="4" t="inlineStr">
        <is>
          <t xml:space="preserve"> </t>
        </is>
      </c>
    </row>
    <row r="156">
      <c r="A156" s="3" t="inlineStr">
        <is>
          <t>Financing Receivable, Credit Quality Indicator [Line Items]</t>
        </is>
      </c>
      <c r="B156" s="4" t="inlineStr">
        <is>
          <t xml:space="preserve"> </t>
        </is>
      </c>
      <c r="C156" s="4" t="inlineStr">
        <is>
          <t xml:space="preserve"> </t>
        </is>
      </c>
      <c r="D156" s="4" t="inlineStr">
        <is>
          <t xml:space="preserve"> </t>
        </is>
      </c>
    </row>
    <row r="157">
      <c r="A157" s="4" t="inlineStr">
        <is>
          <t>2024</t>
        </is>
      </c>
      <c r="B157" s="5" t="n">
        <v>117</v>
      </c>
      <c r="C157" s="5" t="n">
        <v>515</v>
      </c>
      <c r="D157" s="5" t="n">
        <v>111</v>
      </c>
    </row>
    <row r="158">
      <c r="A158" s="4" t="inlineStr">
        <is>
          <t>2023</t>
        </is>
      </c>
      <c r="B158" s="5" t="n">
        <v>438</v>
      </c>
      <c r="C158" s="5" t="n">
        <v>311</v>
      </c>
      <c r="D158" s="5" t="n">
        <v>586</v>
      </c>
    </row>
    <row r="159">
      <c r="A159" s="4" t="inlineStr">
        <is>
          <t>2022</t>
        </is>
      </c>
      <c r="B159" s="5" t="n">
        <v>240</v>
      </c>
      <c r="C159" s="5" t="n">
        <v>78</v>
      </c>
      <c r="D159" s="5" t="n">
        <v>124</v>
      </c>
    </row>
    <row r="160">
      <c r="A160" s="4" t="inlineStr">
        <is>
          <t>2021</t>
        </is>
      </c>
      <c r="B160" s="5" t="n">
        <v>63</v>
      </c>
      <c r="C160" s="5" t="n">
        <v>20</v>
      </c>
      <c r="D160" s="5" t="n">
        <v>56</v>
      </c>
    </row>
    <row r="161">
      <c r="A161" s="4" t="inlineStr">
        <is>
          <t>2020</t>
        </is>
      </c>
      <c r="B161" s="5" t="n">
        <v>19</v>
      </c>
      <c r="C161" s="5" t="n">
        <v>9</v>
      </c>
      <c r="D161" s="5" t="n">
        <v>12</v>
      </c>
    </row>
    <row r="162">
      <c r="A162" s="4" t="inlineStr">
        <is>
          <t>Prior</t>
        </is>
      </c>
      <c r="B162" s="5" t="n">
        <v>14</v>
      </c>
      <c r="C162" s="5" t="n">
        <v>6</v>
      </c>
      <c r="D162" s="5" t="n">
        <v>13</v>
      </c>
    </row>
    <row r="163">
      <c r="A163" s="4" t="inlineStr">
        <is>
          <t>Total</t>
        </is>
      </c>
      <c r="B163" s="5" t="n">
        <v>891</v>
      </c>
      <c r="C163" s="5" t="n">
        <v>939</v>
      </c>
      <c r="D163" s="5" t="n">
        <v>902</v>
      </c>
    </row>
    <row r="164">
      <c r="A164" s="4" t="inlineStr">
        <is>
          <t>Pass [Member] | Farm [Member]</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2024</t>
        </is>
      </c>
      <c r="B166" s="5" t="n">
        <v>23</v>
      </c>
      <c r="C166" s="5" t="n">
        <v>101</v>
      </c>
      <c r="D166" s="5" t="n">
        <v>12</v>
      </c>
    </row>
    <row r="167">
      <c r="A167" s="4" t="inlineStr">
        <is>
          <t>2023</t>
        </is>
      </c>
      <c r="B167" s="5" t="n">
        <v>58</v>
      </c>
      <c r="C167" s="5" t="n">
        <v>111</v>
      </c>
      <c r="D167" s="5" t="n">
        <v>142</v>
      </c>
    </row>
    <row r="168">
      <c r="A168" s="4" t="inlineStr">
        <is>
          <t>2022</t>
        </is>
      </c>
      <c r="B168" s="5" t="n">
        <v>101</v>
      </c>
      <c r="C168" s="5" t="n">
        <v>73</v>
      </c>
      <c r="D168" s="5" t="n">
        <v>82</v>
      </c>
    </row>
    <row r="169">
      <c r="A169" s="4" t="inlineStr">
        <is>
          <t>2021</t>
        </is>
      </c>
      <c r="B169" s="5" t="n">
        <v>71</v>
      </c>
      <c r="C169" s="5" t="n">
        <v>24</v>
      </c>
      <c r="D169" s="5" t="n">
        <v>31</v>
      </c>
    </row>
    <row r="170">
      <c r="A170" s="4" t="inlineStr">
        <is>
          <t>2020</t>
        </is>
      </c>
      <c r="B170" s="5" t="n">
        <v>23</v>
      </c>
      <c r="C170" s="5" t="n">
        <v>8</v>
      </c>
      <c r="D170" s="5" t="n">
        <v>11</v>
      </c>
    </row>
    <row r="171">
      <c r="A171" s="4" t="inlineStr">
        <is>
          <t>Prior</t>
        </is>
      </c>
      <c r="B171" s="5" t="n">
        <v>29</v>
      </c>
      <c r="C171" s="5" t="n">
        <v>22</v>
      </c>
      <c r="D171" s="5" t="n">
        <v>28</v>
      </c>
    </row>
    <row r="172">
      <c r="A172" s="4" t="inlineStr">
        <is>
          <t>Total</t>
        </is>
      </c>
      <c r="B172" s="5" t="n">
        <v>305</v>
      </c>
      <c r="C172" s="5" t="n">
        <v>339</v>
      </c>
      <c r="D172" s="5" t="n">
        <v>306</v>
      </c>
    </row>
    <row r="173">
      <c r="A173" s="4" t="inlineStr">
        <is>
          <t>Pass [Member] | Non-Owner Occupied CRE [Member]</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2024</t>
        </is>
      </c>
      <c r="B175" s="5" t="n">
        <v>59</v>
      </c>
      <c r="C175" s="5" t="n">
        <v>167</v>
      </c>
      <c r="D175" s="5" t="n">
        <v>36</v>
      </c>
    </row>
    <row r="176">
      <c r="A176" s="4" t="inlineStr">
        <is>
          <t>2023</t>
        </is>
      </c>
      <c r="B176" s="5" t="n">
        <v>133</v>
      </c>
      <c r="C176" s="5" t="n">
        <v>232</v>
      </c>
      <c r="D176" s="5" t="n">
        <v>244</v>
      </c>
    </row>
    <row r="177">
      <c r="A177" s="4" t="inlineStr">
        <is>
          <t>2022</t>
        </is>
      </c>
      <c r="B177" s="5" t="n">
        <v>244</v>
      </c>
      <c r="C177" s="5" t="n">
        <v>172</v>
      </c>
      <c r="D177" s="5" t="n">
        <v>192</v>
      </c>
    </row>
    <row r="178">
      <c r="A178" s="4" t="inlineStr">
        <is>
          <t>2021</t>
        </is>
      </c>
      <c r="B178" s="5" t="n">
        <v>174</v>
      </c>
      <c r="C178" s="5" t="n">
        <v>106</v>
      </c>
      <c r="D178" s="5" t="n">
        <v>96</v>
      </c>
    </row>
    <row r="179">
      <c r="A179" s="4" t="inlineStr">
        <is>
          <t>2020</t>
        </is>
      </c>
      <c r="B179" s="5" t="n">
        <v>104</v>
      </c>
      <c r="C179" s="5" t="n">
        <v>41</v>
      </c>
      <c r="D179" s="5" t="n">
        <v>47</v>
      </c>
    </row>
    <row r="180">
      <c r="A180" s="4" t="inlineStr">
        <is>
          <t>Prior</t>
        </is>
      </c>
      <c r="B180" s="5" t="n">
        <v>108</v>
      </c>
      <c r="C180" s="5" t="n">
        <v>73</v>
      </c>
      <c r="D180" s="5" t="n">
        <v>91</v>
      </c>
    </row>
    <row r="181">
      <c r="A181" s="4" t="inlineStr">
        <is>
          <t>Total</t>
        </is>
      </c>
      <c r="B181" s="5" t="n">
        <v>822</v>
      </c>
      <c r="C181" s="5" t="n">
        <v>791</v>
      </c>
      <c r="D181" s="5" t="n">
        <v>706</v>
      </c>
    </row>
    <row r="182">
      <c r="A182" s="4" t="inlineStr">
        <is>
          <t>Pass [Member] | Owner Occupied CRE [Member]</t>
        </is>
      </c>
      <c r="B182" s="4" t="inlineStr">
        <is>
          <t xml:space="preserve"> </t>
        </is>
      </c>
      <c r="C182" s="4" t="inlineStr">
        <is>
          <t xml:space="preserve"> </t>
        </is>
      </c>
      <c r="D182" s="4" t="inlineStr">
        <is>
          <t xml:space="preserve"> </t>
        </is>
      </c>
    </row>
    <row r="183">
      <c r="A183" s="3" t="inlineStr">
        <is>
          <t>Financing Receivable, Credit Quality Indicator [Line Items]</t>
        </is>
      </c>
      <c r="B183" s="4" t="inlineStr">
        <is>
          <t xml:space="preserve"> </t>
        </is>
      </c>
      <c r="C183" s="4" t="inlineStr">
        <is>
          <t xml:space="preserve"> </t>
        </is>
      </c>
      <c r="D183" s="4" t="inlineStr">
        <is>
          <t xml:space="preserve"> </t>
        </is>
      </c>
    </row>
    <row r="184">
      <c r="A184" s="4" t="inlineStr">
        <is>
          <t>2024</t>
        </is>
      </c>
      <c r="B184" s="5" t="n">
        <v>28</v>
      </c>
      <c r="C184" s="5" t="n">
        <v>154</v>
      </c>
      <c r="D184" s="5" t="n">
        <v>73</v>
      </c>
    </row>
    <row r="185">
      <c r="A185" s="4" t="inlineStr">
        <is>
          <t>2023</t>
        </is>
      </c>
      <c r="B185" s="5" t="n">
        <v>155</v>
      </c>
      <c r="C185" s="5" t="n">
        <v>305</v>
      </c>
      <c r="D185" s="5" t="n">
        <v>316</v>
      </c>
    </row>
    <row r="186">
      <c r="A186" s="4" t="inlineStr">
        <is>
          <t>2022</t>
        </is>
      </c>
      <c r="B186" s="5" t="n">
        <v>305</v>
      </c>
      <c r="C186" s="5" t="n">
        <v>217</v>
      </c>
      <c r="D186" s="5" t="n">
        <v>247</v>
      </c>
    </row>
    <row r="187">
      <c r="A187" s="4" t="inlineStr">
        <is>
          <t>2021</t>
        </is>
      </c>
      <c r="B187" s="5" t="n">
        <v>202</v>
      </c>
      <c r="C187" s="5" t="n">
        <v>114</v>
      </c>
      <c r="D187" s="5" t="n">
        <v>124</v>
      </c>
    </row>
    <row r="188">
      <c r="A188" s="4" t="inlineStr">
        <is>
          <t>2020</t>
        </is>
      </c>
      <c r="B188" s="5" t="n">
        <v>110</v>
      </c>
      <c r="C188" s="5" t="n">
        <v>62</v>
      </c>
      <c r="D188" s="5" t="n">
        <v>74</v>
      </c>
    </row>
    <row r="189">
      <c r="A189" s="4" t="inlineStr">
        <is>
          <t>Prior</t>
        </is>
      </c>
      <c r="B189" s="5" t="n">
        <v>190</v>
      </c>
      <c r="C189" s="5" t="n">
        <v>142</v>
      </c>
      <c r="D189" s="5" t="n">
        <v>170</v>
      </c>
    </row>
    <row r="190">
      <c r="A190" s="4" t="inlineStr">
        <is>
          <t>Total</t>
        </is>
      </c>
      <c r="B190" s="5" t="n">
        <v>990</v>
      </c>
      <c r="C190" s="5" t="n">
        <v>994</v>
      </c>
      <c r="D190" s="5" t="n">
        <v>1004</v>
      </c>
    </row>
    <row r="191">
      <c r="A191" s="4" t="inlineStr">
        <is>
          <t>Pass [Member] | Residential [Member]</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2024</t>
        </is>
      </c>
      <c r="B193" s="5" t="n">
        <v>130</v>
      </c>
      <c r="C193" s="5" t="n">
        <v>477</v>
      </c>
      <c r="D193" s="5" t="n">
        <v>95</v>
      </c>
    </row>
    <row r="194">
      <c r="A194" s="4" t="inlineStr">
        <is>
          <t>2023</t>
        </is>
      </c>
      <c r="B194" s="5" t="n">
        <v>450</v>
      </c>
      <c r="C194" s="5" t="n">
        <v>415</v>
      </c>
      <c r="D194" s="5" t="n">
        <v>479</v>
      </c>
    </row>
    <row r="195">
      <c r="A195" s="4" t="inlineStr">
        <is>
          <t>2022</t>
        </is>
      </c>
      <c r="B195" s="5" t="n">
        <v>424</v>
      </c>
      <c r="C195" s="5" t="n">
        <v>313</v>
      </c>
      <c r="D195" s="5" t="n">
        <v>355</v>
      </c>
    </row>
    <row r="196">
      <c r="A196" s="4" t="inlineStr">
        <is>
          <t>2021</t>
        </is>
      </c>
      <c r="B196" s="5" t="n">
        <v>302</v>
      </c>
      <c r="C196" s="5" t="n">
        <v>158</v>
      </c>
      <c r="D196" s="5" t="n">
        <v>181</v>
      </c>
    </row>
    <row r="197">
      <c r="A197" s="4" t="inlineStr">
        <is>
          <t>2020</t>
        </is>
      </c>
      <c r="B197" s="5" t="n">
        <v>151</v>
      </c>
      <c r="C197" s="5" t="n">
        <v>67</v>
      </c>
      <c r="D197" s="5" t="n">
        <v>78</v>
      </c>
    </row>
    <row r="198">
      <c r="A198" s="4" t="inlineStr">
        <is>
          <t>Prior</t>
        </is>
      </c>
      <c r="B198" s="5" t="n">
        <v>281</v>
      </c>
      <c r="C198" s="5" t="n">
        <v>229</v>
      </c>
      <c r="D198" s="5" t="n">
        <v>268</v>
      </c>
    </row>
    <row r="199">
      <c r="A199" s="4" t="inlineStr">
        <is>
          <t>Revolving Loans Amortized Cost Basis</t>
        </is>
      </c>
      <c r="B199" s="5" t="n">
        <v>141</v>
      </c>
      <c r="C199" s="5" t="n">
        <v>138</v>
      </c>
      <c r="D199" s="5" t="n">
        <v>137</v>
      </c>
    </row>
    <row r="200">
      <c r="A200" s="4" t="inlineStr">
        <is>
          <t>Total</t>
        </is>
      </c>
      <c r="B200" s="5" t="n">
        <v>1879</v>
      </c>
      <c r="C200" s="5" t="n">
        <v>1797</v>
      </c>
      <c r="D200" s="5" t="n">
        <v>1593</v>
      </c>
    </row>
    <row r="201">
      <c r="A201" s="4" t="inlineStr">
        <is>
          <t>Pass [Member] | Auto [Member]</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2024</t>
        </is>
      </c>
      <c r="B203" s="5" t="n">
        <v>91</v>
      </c>
      <c r="C203" s="5" t="n">
        <v>195</v>
      </c>
      <c r="D203" s="5" t="n">
        <v>51</v>
      </c>
    </row>
    <row r="204">
      <c r="A204" s="4" t="inlineStr">
        <is>
          <t>2023</t>
        </is>
      </c>
      <c r="B204" s="5" t="n">
        <v>175</v>
      </c>
      <c r="C204" s="5" t="n">
        <v>212</v>
      </c>
      <c r="D204" s="5" t="n">
        <v>296</v>
      </c>
    </row>
    <row r="205">
      <c r="A205" s="4" t="inlineStr">
        <is>
          <t>2022</t>
        </is>
      </c>
      <c r="B205" s="5" t="n">
        <v>188</v>
      </c>
      <c r="C205" s="5" t="n">
        <v>74</v>
      </c>
      <c r="D205" s="5" t="n">
        <v>116</v>
      </c>
    </row>
    <row r="206">
      <c r="A206" s="4" t="inlineStr">
        <is>
          <t>2021</t>
        </is>
      </c>
      <c r="B206" s="5" t="n">
        <v>64</v>
      </c>
      <c r="C206" s="5" t="n">
        <v>26</v>
      </c>
      <c r="D206" s="5" t="n">
        <v>46</v>
      </c>
    </row>
    <row r="207">
      <c r="A207" s="4" t="inlineStr">
        <is>
          <t>2020</t>
        </is>
      </c>
      <c r="B207" s="5" t="n">
        <v>22</v>
      </c>
      <c r="C207" s="5" t="n">
        <v>10</v>
      </c>
      <c r="D207" s="5" t="n">
        <v>20</v>
      </c>
    </row>
    <row r="208">
      <c r="A208" s="4" t="inlineStr">
        <is>
          <t>Prior</t>
        </is>
      </c>
      <c r="B208" s="5" t="n">
        <v>8</v>
      </c>
      <c r="C208" s="5" t="n">
        <v>2</v>
      </c>
      <c r="D208" s="5" t="n">
        <v>6</v>
      </c>
    </row>
    <row r="209">
      <c r="A209" s="4" t="inlineStr">
        <is>
          <t>Total</t>
        </is>
      </c>
      <c r="B209" s="5" t="n">
        <v>548</v>
      </c>
      <c r="C209" s="5" t="n">
        <v>519</v>
      </c>
      <c r="D209" s="5" t="n">
        <v>535</v>
      </c>
    </row>
    <row r="210">
      <c r="A210" s="4" t="inlineStr">
        <is>
          <t>Pass [Member] | Non-Auto [Member]</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2024</t>
        </is>
      </c>
      <c r="B212" s="5" t="n">
        <v>18</v>
      </c>
      <c r="C212" s="4" t="inlineStr">
        <is>
          <t xml:space="preserve"> </t>
        </is>
      </c>
      <c r="D212" s="5" t="n">
        <v>21</v>
      </c>
    </row>
    <row r="213">
      <c r="A213" s="4" t="inlineStr">
        <is>
          <t>2023</t>
        </is>
      </c>
      <c r="B213" s="5" t="n">
        <v>59</v>
      </c>
      <c r="C213" s="5" t="n">
        <v>71</v>
      </c>
      <c r="D213" s="5" t="n">
        <v>74</v>
      </c>
    </row>
    <row r="214">
      <c r="A214" s="4" t="inlineStr">
        <is>
          <t>2022</t>
        </is>
      </c>
      <c r="B214" s="5" t="n">
        <v>41</v>
      </c>
      <c r="C214" s="5" t="n">
        <v>47</v>
      </c>
      <c r="D214" s="5" t="n">
        <v>34</v>
      </c>
    </row>
    <row r="215">
      <c r="A215" s="4" t="inlineStr">
        <is>
          <t>2021</t>
        </is>
      </c>
      <c r="B215" s="5" t="n">
        <v>20</v>
      </c>
      <c r="C215" s="5" t="n">
        <v>22</v>
      </c>
      <c r="D215" s="5" t="n">
        <v>7</v>
      </c>
    </row>
    <row r="216">
      <c r="A216" s="4" t="inlineStr">
        <is>
          <t>2020</t>
        </is>
      </c>
      <c r="B216" s="5" t="n">
        <v>3</v>
      </c>
      <c r="C216" s="5" t="n">
        <v>4</v>
      </c>
      <c r="D216" s="5" t="n">
        <v>2</v>
      </c>
    </row>
    <row r="217">
      <c r="A217" s="4" t="inlineStr">
        <is>
          <t>Prior</t>
        </is>
      </c>
      <c r="B217" s="5" t="n">
        <v>2</v>
      </c>
      <c r="C217" s="5" t="n">
        <v>1</v>
      </c>
      <c r="D217" s="5" t="n">
        <v>2</v>
      </c>
    </row>
    <row r="218">
      <c r="A218" s="4" t="inlineStr">
        <is>
          <t>Revolving Loans Amortized Cost Basis</t>
        </is>
      </c>
      <c r="B218" s="5" t="n">
        <v>7</v>
      </c>
      <c r="C218" s="5" t="n">
        <v>7</v>
      </c>
      <c r="D218" s="5" t="n">
        <v>7</v>
      </c>
    </row>
    <row r="219">
      <c r="A219" s="4" t="inlineStr">
        <is>
          <t>Total</t>
        </is>
      </c>
      <c r="B219" s="5" t="n">
        <v>150</v>
      </c>
      <c r="C219" s="5" t="n">
        <v>153</v>
      </c>
      <c r="D219" s="5" t="n">
        <v>147</v>
      </c>
    </row>
    <row r="220">
      <c r="A220" s="4" t="inlineStr">
        <is>
          <t>Special Mention [Member]</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2024</t>
        </is>
      </c>
      <c r="B222" s="5" t="n">
        <v>13</v>
      </c>
      <c r="C222" s="5" t="n">
        <v>11</v>
      </c>
      <c r="D222" s="5" t="n">
        <v>4</v>
      </c>
    </row>
    <row r="223">
      <c r="A223" s="4" t="inlineStr">
        <is>
          <t>2023</t>
        </is>
      </c>
      <c r="B223" s="5" t="n">
        <v>28</v>
      </c>
      <c r="C223" s="5" t="n">
        <v>11</v>
      </c>
      <c r="D223" s="5" t="n">
        <v>17</v>
      </c>
    </row>
    <row r="224">
      <c r="A224" s="4" t="inlineStr">
        <is>
          <t>2022</t>
        </is>
      </c>
      <c r="B224" s="5" t="n">
        <v>6</v>
      </c>
      <c r="C224" s="5" t="n">
        <v>7</v>
      </c>
      <c r="D224" s="5" t="n">
        <v>6</v>
      </c>
    </row>
    <row r="225">
      <c r="A225" s="4" t="inlineStr">
        <is>
          <t>2021</t>
        </is>
      </c>
      <c r="B225" s="5" t="n">
        <v>10</v>
      </c>
      <c r="C225" s="5" t="n">
        <v>2</v>
      </c>
      <c r="D225" s="5" t="n">
        <v>6</v>
      </c>
    </row>
    <row r="226">
      <c r="A226" s="4" t="inlineStr">
        <is>
          <t>2020</t>
        </is>
      </c>
      <c r="B226" s="5" t="n">
        <v>2</v>
      </c>
      <c r="C226" s="5" t="n">
        <v>2</v>
      </c>
      <c r="D226" s="5" t="n">
        <v>19</v>
      </c>
    </row>
    <row r="227">
      <c r="A227" s="4" t="inlineStr">
        <is>
          <t>Prior</t>
        </is>
      </c>
      <c r="B227" s="5" t="n">
        <v>3</v>
      </c>
      <c r="C227" s="5" t="n">
        <v>6</v>
      </c>
      <c r="D227" s="5" t="n">
        <v>11</v>
      </c>
    </row>
    <row r="228">
      <c r="A228" s="4" t="inlineStr">
        <is>
          <t>Revolving Loans Amortized Cost Basis</t>
        </is>
      </c>
      <c r="B228" s="5" t="n">
        <v>1</v>
      </c>
      <c r="C228" s="5" t="n">
        <v>1</v>
      </c>
      <c r="D228" s="5" t="n">
        <v>1</v>
      </c>
    </row>
    <row r="229">
      <c r="A229" s="4" t="inlineStr">
        <is>
          <t>Total</t>
        </is>
      </c>
      <c r="B229" s="5" t="n">
        <v>63</v>
      </c>
      <c r="C229" s="5" t="n">
        <v>40</v>
      </c>
      <c r="D229" s="5" t="n">
        <v>64</v>
      </c>
    </row>
    <row r="230">
      <c r="A230" s="4" t="inlineStr">
        <is>
          <t>Special Mention [Member] | C&amp;I [Member]</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2024</t>
        </is>
      </c>
      <c r="B232" s="5" t="n">
        <v>6</v>
      </c>
      <c r="C232" s="5" t="n">
        <v>1</v>
      </c>
      <c r="D232" s="5" t="n">
        <v>1</v>
      </c>
    </row>
    <row r="233">
      <c r="A233" s="4" t="inlineStr">
        <is>
          <t>2023</t>
        </is>
      </c>
      <c r="B233" s="5" t="n">
        <v>17</v>
      </c>
      <c r="C233" s="5" t="n">
        <v>1</v>
      </c>
      <c r="D233" s="5" t="n">
        <v>3</v>
      </c>
    </row>
    <row r="234">
      <c r="A234" s="4" t="inlineStr">
        <is>
          <t>2022</t>
        </is>
      </c>
      <c r="B234" s="5" t="n">
        <v>1</v>
      </c>
      <c r="C234" s="5" t="n">
        <v>0</v>
      </c>
      <c r="D234" s="5" t="n">
        <v>1</v>
      </c>
    </row>
    <row r="235">
      <c r="A235" s="4" t="inlineStr">
        <is>
          <t>2021</t>
        </is>
      </c>
      <c r="B235" s="4" t="inlineStr">
        <is>
          <t xml:space="preserve"> </t>
        </is>
      </c>
      <c r="C235" s="4" t="inlineStr">
        <is>
          <t xml:space="preserve"> </t>
        </is>
      </c>
      <c r="D235" s="5" t="n">
        <v>2</v>
      </c>
    </row>
    <row r="236">
      <c r="A236" s="4" t="inlineStr">
        <is>
          <t>2020</t>
        </is>
      </c>
      <c r="B236" s="5" t="n">
        <v>0</v>
      </c>
      <c r="C236" s="5" t="n">
        <v>1</v>
      </c>
      <c r="D236" s="5" t="n">
        <v>1</v>
      </c>
    </row>
    <row r="237">
      <c r="A237" s="4" t="inlineStr">
        <is>
          <t>Total</t>
        </is>
      </c>
      <c r="B237" s="5" t="n">
        <v>24</v>
      </c>
      <c r="C237" s="5" t="n">
        <v>3</v>
      </c>
      <c r="D237" s="5" t="n">
        <v>8</v>
      </c>
    </row>
    <row r="238">
      <c r="A238" s="4" t="inlineStr">
        <is>
          <t>Special Mention [Member] | Municipal [Member]</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0</t>
        </is>
      </c>
      <c r="B240" s="4" t="inlineStr">
        <is>
          <t xml:space="preserve"> </t>
        </is>
      </c>
      <c r="C240" s="4" t="inlineStr">
        <is>
          <t xml:space="preserve"> </t>
        </is>
      </c>
      <c r="D240" s="5" t="n">
        <v>1</v>
      </c>
    </row>
    <row r="241">
      <c r="A241" s="4" t="inlineStr">
        <is>
          <t>Total</t>
        </is>
      </c>
      <c r="B241" s="4" t="inlineStr">
        <is>
          <t xml:space="preserve"> </t>
        </is>
      </c>
      <c r="C241" s="4" t="inlineStr">
        <is>
          <t xml:space="preserve"> </t>
        </is>
      </c>
      <c r="D241" s="5" t="n">
        <v>1</v>
      </c>
    </row>
    <row r="242">
      <c r="A242" s="4" t="inlineStr">
        <is>
          <t>Special Mention [Member] | Agriculture [Member]</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2023</t>
        </is>
      </c>
      <c r="B244" s="5" t="n">
        <v>1</v>
      </c>
      <c r="C244" s="4" t="inlineStr">
        <is>
          <t xml:space="preserve"> </t>
        </is>
      </c>
      <c r="D244" s="5" t="n">
        <v>1</v>
      </c>
    </row>
    <row r="245">
      <c r="A245" s="4" t="inlineStr">
        <is>
          <t>Total</t>
        </is>
      </c>
      <c r="B245" s="5" t="n">
        <v>1</v>
      </c>
      <c r="C245" s="4" t="inlineStr">
        <is>
          <t xml:space="preserve"> </t>
        </is>
      </c>
      <c r="D245" s="5" t="n">
        <v>1</v>
      </c>
    </row>
    <row r="246">
      <c r="A246" s="4" t="inlineStr">
        <is>
          <t>Special Mention [Member] | Construction &amp; Development [Member]</t>
        </is>
      </c>
      <c r="B246" s="4" t="inlineStr">
        <is>
          <t xml:space="preserve"> </t>
        </is>
      </c>
      <c r="C246" s="4" t="inlineStr">
        <is>
          <t xml:space="preserve"> </t>
        </is>
      </c>
      <c r="D246" s="4" t="inlineStr">
        <is>
          <t xml:space="preserve"> </t>
        </is>
      </c>
    </row>
    <row r="247">
      <c r="A247" s="3" t="inlineStr">
        <is>
          <t>Financing Receivable, Credit Quality Indicator [Line Items]</t>
        </is>
      </c>
      <c r="B247" s="4" t="inlineStr">
        <is>
          <t xml:space="preserve"> </t>
        </is>
      </c>
      <c r="C247" s="4" t="inlineStr">
        <is>
          <t xml:space="preserve"> </t>
        </is>
      </c>
      <c r="D247" s="4" t="inlineStr">
        <is>
          <t xml:space="preserve"> </t>
        </is>
      </c>
    </row>
    <row r="248">
      <c r="A248" s="4" t="inlineStr">
        <is>
          <t>2024</t>
        </is>
      </c>
      <c r="B248" s="5" t="n">
        <v>7</v>
      </c>
      <c r="C248" s="5" t="n">
        <v>8</v>
      </c>
      <c r="D248" s="5" t="n">
        <v>3</v>
      </c>
    </row>
    <row r="249">
      <c r="A249" s="4" t="inlineStr">
        <is>
          <t>2023</t>
        </is>
      </c>
      <c r="B249" s="5" t="n">
        <v>6</v>
      </c>
      <c r="C249" s="5" t="n">
        <v>2</v>
      </c>
      <c r="D249" s="5" t="n">
        <v>9</v>
      </c>
    </row>
    <row r="250">
      <c r="A250" s="4" t="inlineStr">
        <is>
          <t>2022</t>
        </is>
      </c>
      <c r="B250" s="5" t="n">
        <v>3</v>
      </c>
      <c r="C250" s="4" t="inlineStr">
        <is>
          <t xml:space="preserve"> </t>
        </is>
      </c>
      <c r="D250" s="4" t="inlineStr">
        <is>
          <t xml:space="preserve"> </t>
        </is>
      </c>
    </row>
    <row r="251">
      <c r="A251" s="4" t="inlineStr">
        <is>
          <t>Total</t>
        </is>
      </c>
      <c r="B251" s="5" t="n">
        <v>16</v>
      </c>
      <c r="C251" s="5" t="n">
        <v>10</v>
      </c>
      <c r="D251" s="5" t="n">
        <v>12</v>
      </c>
    </row>
    <row r="252">
      <c r="A252" s="4" t="inlineStr">
        <is>
          <t>Special Mention [Member] | Farm [Member]</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2023</t>
        </is>
      </c>
      <c r="B254" s="5" t="n">
        <v>1</v>
      </c>
      <c r="C254" s="4" t="inlineStr">
        <is>
          <t xml:space="preserve"> </t>
        </is>
      </c>
      <c r="D254" s="4" t="inlineStr">
        <is>
          <t xml:space="preserve"> </t>
        </is>
      </c>
    </row>
    <row r="255">
      <c r="A255" s="4" t="inlineStr">
        <is>
          <t>Total</t>
        </is>
      </c>
      <c r="B255" s="5" t="n">
        <v>1</v>
      </c>
      <c r="C255" s="4" t="inlineStr">
        <is>
          <t xml:space="preserve"> </t>
        </is>
      </c>
      <c r="D255" s="4" t="inlineStr">
        <is>
          <t xml:space="preserve"> </t>
        </is>
      </c>
    </row>
    <row r="256">
      <c r="A256" s="4" t="inlineStr">
        <is>
          <t>Special Mention [Member] | Non-Owner Occupied CRE [Member]</t>
        </is>
      </c>
      <c r="B256" s="4" t="inlineStr">
        <is>
          <t xml:space="preserve"> </t>
        </is>
      </c>
      <c r="C256" s="4" t="inlineStr">
        <is>
          <t xml:space="preserve"> </t>
        </is>
      </c>
      <c r="D256" s="4" t="inlineStr">
        <is>
          <t xml:space="preserve"> </t>
        </is>
      </c>
    </row>
    <row r="257">
      <c r="A257" s="3" t="inlineStr">
        <is>
          <t>Financing Receivable, Credit Quality Indicator [Line Items]</t>
        </is>
      </c>
      <c r="B257" s="4" t="inlineStr">
        <is>
          <t xml:space="preserve"> </t>
        </is>
      </c>
      <c r="C257" s="4" t="inlineStr">
        <is>
          <t xml:space="preserve"> </t>
        </is>
      </c>
      <c r="D257" s="4" t="inlineStr">
        <is>
          <t xml:space="preserve"> </t>
        </is>
      </c>
    </row>
    <row r="258">
      <c r="A258" s="4" t="inlineStr">
        <is>
          <t>2024</t>
        </is>
      </c>
      <c r="B258" s="5" t="n">
        <v>0</v>
      </c>
      <c r="C258" s="4" t="inlineStr">
        <is>
          <t xml:space="preserve"> </t>
        </is>
      </c>
      <c r="D258" s="4" t="inlineStr">
        <is>
          <t xml:space="preserve"> </t>
        </is>
      </c>
    </row>
    <row r="259">
      <c r="A259" s="4" t="inlineStr">
        <is>
          <t>2023</t>
        </is>
      </c>
      <c r="B259" s="4" t="inlineStr">
        <is>
          <t xml:space="preserve"> </t>
        </is>
      </c>
      <c r="C259" s="5" t="n">
        <v>5</v>
      </c>
      <c r="D259" s="4" t="inlineStr">
        <is>
          <t xml:space="preserve"> </t>
        </is>
      </c>
    </row>
    <row r="260">
      <c r="A260" s="4" t="inlineStr">
        <is>
          <t>2022</t>
        </is>
      </c>
      <c r="B260" s="5" t="n">
        <v>0</v>
      </c>
      <c r="C260" s="5" t="n">
        <v>1</v>
      </c>
      <c r="D260" s="5" t="n">
        <v>1</v>
      </c>
    </row>
    <row r="261">
      <c r="A261" s="4" t="inlineStr">
        <is>
          <t>2021</t>
        </is>
      </c>
      <c r="B261" s="5" t="n">
        <v>1</v>
      </c>
      <c r="C261" s="4" t="inlineStr">
        <is>
          <t xml:space="preserve"> </t>
        </is>
      </c>
      <c r="D261" s="4" t="inlineStr">
        <is>
          <t xml:space="preserve"> </t>
        </is>
      </c>
    </row>
    <row r="262">
      <c r="A262" s="4" t="inlineStr">
        <is>
          <t>2020</t>
        </is>
      </c>
      <c r="B262" s="5" t="n">
        <v>1</v>
      </c>
      <c r="C262" s="4" t="inlineStr">
        <is>
          <t xml:space="preserve"> </t>
        </is>
      </c>
      <c r="D262" s="5" t="n">
        <v>11</v>
      </c>
    </row>
    <row r="263">
      <c r="A263" s="4" t="inlineStr">
        <is>
          <t>Prior</t>
        </is>
      </c>
      <c r="B263" s="5" t="n">
        <v>1</v>
      </c>
      <c r="C263" s="5" t="n">
        <v>2</v>
      </c>
      <c r="D263" s="5" t="n">
        <v>6</v>
      </c>
    </row>
    <row r="264">
      <c r="A264" s="4" t="inlineStr">
        <is>
          <t>Total</t>
        </is>
      </c>
      <c r="B264" s="5" t="n">
        <v>3</v>
      </c>
      <c r="C264" s="5" t="n">
        <v>8</v>
      </c>
      <c r="D264" s="5" t="n">
        <v>18</v>
      </c>
    </row>
    <row r="265">
      <c r="A265" s="4" t="inlineStr">
        <is>
          <t>Special Mention [Member] | Owner Occupied CRE [Member]</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2024</t>
        </is>
      </c>
      <c r="B267" s="5" t="n">
        <v>0</v>
      </c>
      <c r="C267" s="5" t="n">
        <v>1</v>
      </c>
      <c r="D267" s="4" t="inlineStr">
        <is>
          <t xml:space="preserve"> </t>
        </is>
      </c>
    </row>
    <row r="268">
      <c r="A268" s="4" t="inlineStr">
        <is>
          <t>2023</t>
        </is>
      </c>
      <c r="B268" s="5" t="n">
        <v>2</v>
      </c>
      <c r="C268" s="5" t="n">
        <v>1</v>
      </c>
      <c r="D268" s="5" t="n">
        <v>3</v>
      </c>
    </row>
    <row r="269">
      <c r="A269" s="4" t="inlineStr">
        <is>
          <t>2022</t>
        </is>
      </c>
      <c r="B269" s="5" t="n">
        <v>1</v>
      </c>
      <c r="C269" s="5" t="n">
        <v>4</v>
      </c>
      <c r="D269" s="5" t="n">
        <v>1</v>
      </c>
    </row>
    <row r="270">
      <c r="A270" s="4" t="inlineStr">
        <is>
          <t>2021</t>
        </is>
      </c>
      <c r="B270" s="5" t="n">
        <v>8</v>
      </c>
      <c r="C270" s="5" t="n">
        <v>0</v>
      </c>
      <c r="D270" s="5" t="n">
        <v>2</v>
      </c>
    </row>
    <row r="271">
      <c r="A271" s="4" t="inlineStr">
        <is>
          <t>2020</t>
        </is>
      </c>
      <c r="B271" s="4" t="inlineStr">
        <is>
          <t xml:space="preserve"> </t>
        </is>
      </c>
      <c r="C271" s="5" t="n">
        <v>1</v>
      </c>
      <c r="D271" s="5" t="n">
        <v>6</v>
      </c>
    </row>
    <row r="272">
      <c r="A272" s="4" t="inlineStr">
        <is>
          <t>Prior</t>
        </is>
      </c>
      <c r="B272" s="4" t="inlineStr">
        <is>
          <t xml:space="preserve"> </t>
        </is>
      </c>
      <c r="C272" s="5" t="n">
        <v>1</v>
      </c>
      <c r="D272" s="5" t="n">
        <v>1</v>
      </c>
    </row>
    <row r="273">
      <c r="A273" s="4" t="inlineStr">
        <is>
          <t>Total</t>
        </is>
      </c>
      <c r="B273" s="5" t="n">
        <v>11</v>
      </c>
      <c r="C273" s="5" t="n">
        <v>8</v>
      </c>
      <c r="D273" s="5" t="n">
        <v>13</v>
      </c>
    </row>
    <row r="274">
      <c r="A274" s="4" t="inlineStr">
        <is>
          <t>Special Mention [Member] | Residential [Member]</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2024</t>
        </is>
      </c>
      <c r="B276" s="4" t="inlineStr">
        <is>
          <t xml:space="preserve"> </t>
        </is>
      </c>
      <c r="C276" s="5" t="n">
        <v>1</v>
      </c>
      <c r="D276" s="4" t="inlineStr">
        <is>
          <t xml:space="preserve"> </t>
        </is>
      </c>
    </row>
    <row r="277">
      <c r="A277" s="4" t="inlineStr">
        <is>
          <t>2023</t>
        </is>
      </c>
      <c r="B277" s="5" t="n">
        <v>1</v>
      </c>
      <c r="C277" s="5" t="n">
        <v>2</v>
      </c>
      <c r="D277" s="5" t="n">
        <v>1</v>
      </c>
    </row>
    <row r="278">
      <c r="A278" s="4" t="inlineStr">
        <is>
          <t>2022</t>
        </is>
      </c>
      <c r="B278" s="5" t="n">
        <v>1</v>
      </c>
      <c r="C278" s="5" t="n">
        <v>2</v>
      </c>
      <c r="D278" s="5" t="n">
        <v>3</v>
      </c>
    </row>
    <row r="279">
      <c r="A279" s="4" t="inlineStr">
        <is>
          <t>2021</t>
        </is>
      </c>
      <c r="B279" s="5" t="n">
        <v>1</v>
      </c>
      <c r="C279" s="5" t="n">
        <v>2</v>
      </c>
      <c r="D279" s="5" t="n">
        <v>2</v>
      </c>
    </row>
    <row r="280">
      <c r="A280" s="4" t="inlineStr">
        <is>
          <t>2020</t>
        </is>
      </c>
      <c r="B280" s="5" t="n">
        <v>1</v>
      </c>
      <c r="C280" s="4" t="inlineStr">
        <is>
          <t xml:space="preserve"> </t>
        </is>
      </c>
      <c r="D280" s="4" t="inlineStr">
        <is>
          <t xml:space="preserve"> </t>
        </is>
      </c>
    </row>
    <row r="281">
      <c r="A281" s="4" t="inlineStr">
        <is>
          <t>Prior</t>
        </is>
      </c>
      <c r="B281" s="5" t="n">
        <v>2</v>
      </c>
      <c r="C281" s="5" t="n">
        <v>3</v>
      </c>
      <c r="D281" s="5" t="n">
        <v>4</v>
      </c>
    </row>
    <row r="282">
      <c r="A282" s="4" t="inlineStr">
        <is>
          <t>Revolving Loans Amortized Cost Basis</t>
        </is>
      </c>
      <c r="B282" s="5" t="n">
        <v>1</v>
      </c>
      <c r="C282" s="5" t="n">
        <v>1</v>
      </c>
      <c r="D282" s="5" t="n">
        <v>1</v>
      </c>
    </row>
    <row r="283">
      <c r="A283" s="4" t="inlineStr">
        <is>
          <t>Total</t>
        </is>
      </c>
      <c r="B283" s="5" t="n">
        <v>7</v>
      </c>
      <c r="C283" s="5" t="n">
        <v>11</v>
      </c>
      <c r="D283" s="5" t="n">
        <v>11</v>
      </c>
    </row>
    <row r="284">
      <c r="A284" s="4" t="inlineStr">
        <is>
          <t>Substandard [Member]</t>
        </is>
      </c>
      <c r="B284" s="4" t="inlineStr">
        <is>
          <t xml:space="preserve"> </t>
        </is>
      </c>
      <c r="C284" s="4" t="inlineStr">
        <is>
          <t xml:space="preserve"> </t>
        </is>
      </c>
      <c r="D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row>
    <row r="286">
      <c r="A286" s="4" t="inlineStr">
        <is>
          <t>2024</t>
        </is>
      </c>
      <c r="B286" s="5" t="n">
        <v>8</v>
      </c>
      <c r="C286" s="5" t="n">
        <v>32</v>
      </c>
      <c r="D286" s="5" t="n">
        <v>5</v>
      </c>
    </row>
    <row r="287">
      <c r="A287" s="4" t="inlineStr">
        <is>
          <t>2023</t>
        </is>
      </c>
      <c r="B287" s="5" t="n">
        <v>31</v>
      </c>
      <c r="C287" s="5" t="n">
        <v>18</v>
      </c>
      <c r="D287" s="5" t="n">
        <v>23</v>
      </c>
    </row>
    <row r="288">
      <c r="A288" s="4" t="inlineStr">
        <is>
          <t>2022</t>
        </is>
      </c>
      <c r="B288" s="5" t="n">
        <v>14</v>
      </c>
      <c r="C288" s="5" t="n">
        <v>14</v>
      </c>
      <c r="D288" s="5" t="n">
        <v>12</v>
      </c>
    </row>
    <row r="289">
      <c r="A289" s="4" t="inlineStr">
        <is>
          <t>2021</t>
        </is>
      </c>
      <c r="B289" s="5" t="n">
        <v>21</v>
      </c>
      <c r="C289" s="5" t="n">
        <v>17</v>
      </c>
      <c r="D289" s="5" t="n">
        <v>8</v>
      </c>
    </row>
    <row r="290">
      <c r="A290" s="4" t="inlineStr">
        <is>
          <t>2020</t>
        </is>
      </c>
      <c r="B290" s="5" t="n">
        <v>16</v>
      </c>
      <c r="C290" s="5" t="n">
        <v>24</v>
      </c>
      <c r="D290" s="5" t="n">
        <v>8</v>
      </c>
    </row>
    <row r="291">
      <c r="A291" s="4" t="inlineStr">
        <is>
          <t>Prior</t>
        </is>
      </c>
      <c r="B291" s="5" t="n">
        <v>46</v>
      </c>
      <c r="C291" s="5" t="n">
        <v>29</v>
      </c>
      <c r="D291" s="5" t="n">
        <v>34</v>
      </c>
    </row>
    <row r="292">
      <c r="A292" s="4" t="inlineStr">
        <is>
          <t>Revolving Loans Amortized Cost Basis</t>
        </is>
      </c>
      <c r="B292" s="5" t="n">
        <v>3</v>
      </c>
      <c r="C292" s="5" t="n">
        <v>3</v>
      </c>
      <c r="D292" s="5" t="n">
        <v>3</v>
      </c>
    </row>
    <row r="293">
      <c r="A293" s="4" t="inlineStr">
        <is>
          <t>Total</t>
        </is>
      </c>
      <c r="B293" s="5" t="n">
        <v>139</v>
      </c>
      <c r="C293" s="5" t="n">
        <v>137</v>
      </c>
      <c r="D293" s="5" t="n">
        <v>93</v>
      </c>
    </row>
    <row r="294">
      <c r="A294" s="4" t="inlineStr">
        <is>
          <t>Substandard [Member] | C&amp;I [Member]</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2024</t>
        </is>
      </c>
      <c r="B296" s="5" t="n">
        <v>2</v>
      </c>
      <c r="C296" s="5" t="n">
        <v>12</v>
      </c>
      <c r="D296" s="5" t="n">
        <v>1</v>
      </c>
    </row>
    <row r="297">
      <c r="A297" s="4" t="inlineStr">
        <is>
          <t>2023</t>
        </is>
      </c>
      <c r="B297" s="5" t="n">
        <v>10</v>
      </c>
      <c r="C297" s="5" t="n">
        <v>2</v>
      </c>
      <c r="D297" s="5" t="n">
        <v>6</v>
      </c>
    </row>
    <row r="298">
      <c r="A298" s="4" t="inlineStr">
        <is>
          <t>2022</t>
        </is>
      </c>
      <c r="B298" s="5" t="n">
        <v>1</v>
      </c>
      <c r="C298" s="5" t="n">
        <v>2</v>
      </c>
      <c r="D298" s="5" t="n">
        <v>4</v>
      </c>
    </row>
    <row r="299">
      <c r="A299" s="4" t="inlineStr">
        <is>
          <t>2021</t>
        </is>
      </c>
      <c r="B299" s="5" t="n">
        <v>1</v>
      </c>
      <c r="C299" s="5" t="n">
        <v>1</v>
      </c>
      <c r="D299" s="5" t="n">
        <v>2</v>
      </c>
    </row>
    <row r="300">
      <c r="A300" s="4" t="inlineStr">
        <is>
          <t>2020</t>
        </is>
      </c>
      <c r="B300" s="5" t="n">
        <v>2</v>
      </c>
      <c r="C300" s="5" t="n">
        <v>1</v>
      </c>
      <c r="D300" s="5" t="n">
        <v>1</v>
      </c>
    </row>
    <row r="301">
      <c r="A301" s="4" t="inlineStr">
        <is>
          <t>Prior</t>
        </is>
      </c>
      <c r="B301" s="5" t="n">
        <v>1</v>
      </c>
      <c r="C301" s="5" t="n">
        <v>2</v>
      </c>
      <c r="D301" s="5" t="n">
        <v>3</v>
      </c>
    </row>
    <row r="302">
      <c r="A302" s="4" t="inlineStr">
        <is>
          <t>Total</t>
        </is>
      </c>
      <c r="B302" s="5" t="n">
        <v>17</v>
      </c>
      <c r="C302" s="5" t="n">
        <v>20</v>
      </c>
      <c r="D302" s="5" t="n">
        <v>17</v>
      </c>
    </row>
    <row r="303">
      <c r="A303" s="4" t="inlineStr">
        <is>
          <t>Substandard [Member] | Municipal [Member]</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2022</t>
        </is>
      </c>
      <c r="B305" s="4" t="inlineStr">
        <is>
          <t xml:space="preserve"> </t>
        </is>
      </c>
      <c r="C305" s="5" t="n">
        <v>1</v>
      </c>
      <c r="D305" s="4" t="inlineStr">
        <is>
          <t xml:space="preserve"> </t>
        </is>
      </c>
    </row>
    <row r="306">
      <c r="A306" s="4" t="inlineStr">
        <is>
          <t>2021</t>
        </is>
      </c>
      <c r="B306" s="5" t="n">
        <v>1</v>
      </c>
      <c r="C306" s="4" t="inlineStr">
        <is>
          <t xml:space="preserve"> </t>
        </is>
      </c>
      <c r="D306" s="4" t="inlineStr">
        <is>
          <t xml:space="preserve"> </t>
        </is>
      </c>
    </row>
    <row r="307">
      <c r="A307" s="4" t="inlineStr">
        <is>
          <t>Total</t>
        </is>
      </c>
      <c r="B307" s="5" t="n">
        <v>1</v>
      </c>
      <c r="C307" s="5" t="n">
        <v>1</v>
      </c>
      <c r="D307" s="4" t="inlineStr">
        <is>
          <t xml:space="preserve"> </t>
        </is>
      </c>
    </row>
    <row r="308">
      <c r="A308" s="4" t="inlineStr">
        <is>
          <t>Substandard [Member] | Agriculture [Member]</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2024</t>
        </is>
      </c>
      <c r="B310" s="5" t="n">
        <v>3</v>
      </c>
      <c r="C310" s="5" t="n">
        <v>1</v>
      </c>
      <c r="D310" s="4" t="inlineStr">
        <is>
          <t xml:space="preserve"> </t>
        </is>
      </c>
    </row>
    <row r="311">
      <c r="A311" s="4" t="inlineStr">
        <is>
          <t>2023</t>
        </is>
      </c>
      <c r="B311" s="5" t="n">
        <v>1</v>
      </c>
      <c r="C311" s="4" t="inlineStr">
        <is>
          <t xml:space="preserve"> </t>
        </is>
      </c>
      <c r="D311" s="4" t="inlineStr">
        <is>
          <t xml:space="preserve"> </t>
        </is>
      </c>
    </row>
    <row r="312">
      <c r="A312" s="4" t="inlineStr">
        <is>
          <t>Prior</t>
        </is>
      </c>
      <c r="B312" s="5" t="n">
        <v>1</v>
      </c>
      <c r="C312" s="4" t="inlineStr">
        <is>
          <t xml:space="preserve"> </t>
        </is>
      </c>
      <c r="D312" s="4" t="inlineStr">
        <is>
          <t xml:space="preserve"> </t>
        </is>
      </c>
    </row>
    <row r="313">
      <c r="A313" s="4" t="inlineStr">
        <is>
          <t>Total</t>
        </is>
      </c>
      <c r="B313" s="5" t="n">
        <v>5</v>
      </c>
      <c r="C313" s="5" t="n">
        <v>1</v>
      </c>
      <c r="D313" s="4" t="inlineStr">
        <is>
          <t xml:space="preserve"> </t>
        </is>
      </c>
    </row>
    <row r="314">
      <c r="A314" s="4" t="inlineStr">
        <is>
          <t>Substandard [Member] | Construction &amp; Development [Member]</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2024</t>
        </is>
      </c>
      <c r="B316" s="5" t="n">
        <v>1</v>
      </c>
      <c r="C316" s="5" t="n">
        <v>9</v>
      </c>
      <c r="D316" s="5" t="n">
        <v>2</v>
      </c>
    </row>
    <row r="317">
      <c r="A317" s="4" t="inlineStr">
        <is>
          <t>2023</t>
        </is>
      </c>
      <c r="B317" s="5" t="n">
        <v>7</v>
      </c>
      <c r="C317" s="5" t="n">
        <v>4</v>
      </c>
      <c r="D317" s="5" t="n">
        <v>4</v>
      </c>
    </row>
    <row r="318">
      <c r="A318" s="4" t="inlineStr">
        <is>
          <t>2022</t>
        </is>
      </c>
      <c r="B318" s="5" t="n">
        <v>1</v>
      </c>
      <c r="C318" s="5" t="n">
        <v>1</v>
      </c>
      <c r="D318" s="5" t="n">
        <v>1</v>
      </c>
    </row>
    <row r="319">
      <c r="A319" s="4" t="inlineStr">
        <is>
          <t>2021</t>
        </is>
      </c>
      <c r="B319" s="5" t="n">
        <v>6</v>
      </c>
      <c r="C319" s="4" t="inlineStr">
        <is>
          <t xml:space="preserve"> </t>
        </is>
      </c>
      <c r="D319" s="4" t="inlineStr">
        <is>
          <t xml:space="preserve"> </t>
        </is>
      </c>
    </row>
    <row r="320">
      <c r="A320" s="4" t="inlineStr">
        <is>
          <t>Total</t>
        </is>
      </c>
      <c r="B320" s="5" t="n">
        <v>15</v>
      </c>
      <c r="C320" s="5" t="n">
        <v>14</v>
      </c>
      <c r="D320" s="5" t="n">
        <v>7</v>
      </c>
    </row>
    <row r="321">
      <c r="A321" s="4" t="inlineStr">
        <is>
          <t>Substandard [Member] | Farm [Member]</t>
        </is>
      </c>
      <c r="B321" s="4" t="inlineStr">
        <is>
          <t xml:space="preserve"> </t>
        </is>
      </c>
      <c r="C321" s="4" t="inlineStr">
        <is>
          <t xml:space="preserve"> </t>
        </is>
      </c>
      <c r="D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row>
    <row r="323">
      <c r="A323" s="4" t="inlineStr">
        <is>
          <t>2024</t>
        </is>
      </c>
      <c r="B323" s="5" t="n">
        <v>0</v>
      </c>
      <c r="C323" s="4" t="inlineStr">
        <is>
          <t xml:space="preserve"> </t>
        </is>
      </c>
      <c r="D323" s="4" t="inlineStr">
        <is>
          <t xml:space="preserve"> </t>
        </is>
      </c>
    </row>
    <row r="324">
      <c r="A324" s="4" t="inlineStr">
        <is>
          <t>2023</t>
        </is>
      </c>
      <c r="B324" s="5" t="n">
        <v>1</v>
      </c>
      <c r="C324" s="4" t="inlineStr">
        <is>
          <t xml:space="preserve"> </t>
        </is>
      </c>
      <c r="D324" s="5" t="n">
        <v>2</v>
      </c>
    </row>
    <row r="325">
      <c r="A325" s="4" t="inlineStr">
        <is>
          <t>2022</t>
        </is>
      </c>
      <c r="B325" s="5" t="n">
        <v>0</v>
      </c>
      <c r="C325" s="4" t="inlineStr">
        <is>
          <t xml:space="preserve"> </t>
        </is>
      </c>
      <c r="D325" s="4" t="inlineStr">
        <is>
          <t xml:space="preserve"> </t>
        </is>
      </c>
    </row>
    <row r="326">
      <c r="A326" s="4" t="inlineStr">
        <is>
          <t>2021</t>
        </is>
      </c>
      <c r="B326" s="5" t="n">
        <v>0</v>
      </c>
      <c r="C326" s="5" t="n">
        <v>5</v>
      </c>
      <c r="D326" s="4" t="inlineStr">
        <is>
          <t xml:space="preserve"> </t>
        </is>
      </c>
    </row>
    <row r="327">
      <c r="A327" s="4" t="inlineStr">
        <is>
          <t>2020</t>
        </is>
      </c>
      <c r="B327" s="5" t="n">
        <v>4</v>
      </c>
      <c r="C327" s="4" t="inlineStr">
        <is>
          <t xml:space="preserve"> </t>
        </is>
      </c>
      <c r="D327" s="4" t="inlineStr">
        <is>
          <t xml:space="preserve"> </t>
        </is>
      </c>
    </row>
    <row r="328">
      <c r="A328" s="4" t="inlineStr">
        <is>
          <t>Prior</t>
        </is>
      </c>
      <c r="B328" s="5" t="n">
        <v>0</v>
      </c>
      <c r="C328" s="5" t="n">
        <v>1</v>
      </c>
      <c r="D328" s="4" t="inlineStr">
        <is>
          <t xml:space="preserve"> </t>
        </is>
      </c>
    </row>
    <row r="329">
      <c r="A329" s="4" t="inlineStr">
        <is>
          <t>Total</t>
        </is>
      </c>
      <c r="B329" s="5" t="n">
        <v>5</v>
      </c>
      <c r="C329" s="5" t="n">
        <v>6</v>
      </c>
      <c r="D329" s="5" t="n">
        <v>2</v>
      </c>
    </row>
    <row r="330">
      <c r="A330" s="4" t="inlineStr">
        <is>
          <t>Substandard [Member] | Non-Owner Occupied CRE [Member]</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2024</t>
        </is>
      </c>
      <c r="B332" s="5" t="n">
        <v>0</v>
      </c>
      <c r="C332" s="5" t="n">
        <v>2</v>
      </c>
      <c r="D332" s="4" t="inlineStr">
        <is>
          <t xml:space="preserve"> </t>
        </is>
      </c>
    </row>
    <row r="333">
      <c r="A333" s="4" t="inlineStr">
        <is>
          <t>2023</t>
        </is>
      </c>
      <c r="B333" s="5" t="n">
        <v>2</v>
      </c>
      <c r="C333" s="5" t="n">
        <v>1</v>
      </c>
      <c r="D333" s="5" t="n">
        <v>2</v>
      </c>
    </row>
    <row r="334">
      <c r="A334" s="4" t="inlineStr">
        <is>
          <t>2022</t>
        </is>
      </c>
      <c r="B334" s="5" t="n">
        <v>1</v>
      </c>
      <c r="C334" s="5" t="n">
        <v>2</v>
      </c>
      <c r="D334" s="5" t="n">
        <v>2</v>
      </c>
    </row>
    <row r="335">
      <c r="A335" s="4" t="inlineStr">
        <is>
          <t>2021</t>
        </is>
      </c>
      <c r="B335" s="5" t="n">
        <v>3</v>
      </c>
      <c r="C335" s="5" t="n">
        <v>7</v>
      </c>
      <c r="D335" s="5" t="n">
        <v>1</v>
      </c>
    </row>
    <row r="336">
      <c r="A336" s="4" t="inlineStr">
        <is>
          <t>2020</t>
        </is>
      </c>
      <c r="B336" s="5" t="n">
        <v>7</v>
      </c>
      <c r="C336" s="5" t="n">
        <v>13</v>
      </c>
      <c r="D336" s="5" t="n">
        <v>2</v>
      </c>
    </row>
    <row r="337">
      <c r="A337" s="4" t="inlineStr">
        <is>
          <t>Prior</t>
        </is>
      </c>
      <c r="B337" s="5" t="n">
        <v>16</v>
      </c>
      <c r="C337" s="5" t="n">
        <v>4</v>
      </c>
      <c r="D337" s="5" t="n">
        <v>6</v>
      </c>
    </row>
    <row r="338">
      <c r="A338" s="4" t="inlineStr">
        <is>
          <t>Total</t>
        </is>
      </c>
      <c r="B338" s="5" t="n">
        <v>29</v>
      </c>
      <c r="C338" s="5" t="n">
        <v>29</v>
      </c>
      <c r="D338" s="5" t="n">
        <v>13</v>
      </c>
    </row>
    <row r="339">
      <c r="A339" s="4" t="inlineStr">
        <is>
          <t>Substandard [Member] | Owner Occupied CRE [Member]</t>
        </is>
      </c>
      <c r="B339" s="4" t="inlineStr">
        <is>
          <t xml:space="preserve"> </t>
        </is>
      </c>
      <c r="C339" s="4" t="inlineStr">
        <is>
          <t xml:space="preserve"> </t>
        </is>
      </c>
      <c r="D339" s="4" t="inlineStr">
        <is>
          <t xml:space="preserve"> </t>
        </is>
      </c>
    </row>
    <row r="340">
      <c r="A340" s="3" t="inlineStr">
        <is>
          <t>Financing Receivable, Credit Quality Indicator [Line Items]</t>
        </is>
      </c>
      <c r="B340" s="4" t="inlineStr">
        <is>
          <t xml:space="preserve"> </t>
        </is>
      </c>
      <c r="C340" s="4" t="inlineStr">
        <is>
          <t xml:space="preserve"> </t>
        </is>
      </c>
      <c r="D340" s="4" t="inlineStr">
        <is>
          <t xml:space="preserve"> </t>
        </is>
      </c>
    </row>
    <row r="341">
      <c r="A341" s="4" t="inlineStr">
        <is>
          <t>2024</t>
        </is>
      </c>
      <c r="B341" s="5" t="n">
        <v>0</v>
      </c>
      <c r="C341" s="5" t="n">
        <v>3</v>
      </c>
      <c r="D341" s="5" t="n">
        <v>1</v>
      </c>
    </row>
    <row r="342">
      <c r="A342" s="4" t="inlineStr">
        <is>
          <t>2023</t>
        </is>
      </c>
      <c r="B342" s="5" t="n">
        <v>2</v>
      </c>
      <c r="C342" s="5" t="n">
        <v>6</v>
      </c>
      <c r="D342" s="5" t="n">
        <v>3</v>
      </c>
    </row>
    <row r="343">
      <c r="A343" s="4" t="inlineStr">
        <is>
          <t>2022</t>
        </is>
      </c>
      <c r="B343" s="5" t="n">
        <v>6</v>
      </c>
      <c r="C343" s="5" t="n">
        <v>4</v>
      </c>
      <c r="D343" s="5" t="n">
        <v>2</v>
      </c>
    </row>
    <row r="344">
      <c r="A344" s="4" t="inlineStr">
        <is>
          <t>2021</t>
        </is>
      </c>
      <c r="B344" s="5" t="n">
        <v>5</v>
      </c>
      <c r="C344" s="5" t="n">
        <v>0</v>
      </c>
      <c r="D344" s="5" t="n">
        <v>1</v>
      </c>
    </row>
    <row r="345">
      <c r="A345" s="4" t="inlineStr">
        <is>
          <t>2020</t>
        </is>
      </c>
      <c r="B345" s="5" t="n">
        <v>1</v>
      </c>
      <c r="C345" s="5" t="n">
        <v>7</v>
      </c>
      <c r="D345" s="5" t="n">
        <v>3</v>
      </c>
    </row>
    <row r="346">
      <c r="A346" s="4" t="inlineStr">
        <is>
          <t>Prior</t>
        </is>
      </c>
      <c r="B346" s="5" t="n">
        <v>18</v>
      </c>
      <c r="C346" s="5" t="n">
        <v>15</v>
      </c>
      <c r="D346" s="5" t="n">
        <v>16</v>
      </c>
    </row>
    <row r="347">
      <c r="A347" s="4" t="inlineStr">
        <is>
          <t>Total</t>
        </is>
      </c>
      <c r="B347" s="5" t="n">
        <v>32</v>
      </c>
      <c r="C347" s="5" t="n">
        <v>35</v>
      </c>
      <c r="D347" s="5" t="n">
        <v>26</v>
      </c>
    </row>
    <row r="348">
      <c r="A348" s="4" t="inlineStr">
        <is>
          <t>Substandard [Member] | Residential [Member]</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2024</t>
        </is>
      </c>
      <c r="B350" s="5" t="n">
        <v>2</v>
      </c>
      <c r="C350" s="5" t="n">
        <v>4</v>
      </c>
      <c r="D350" s="5" t="n">
        <v>1</v>
      </c>
    </row>
    <row r="351">
      <c r="A351" s="4" t="inlineStr">
        <is>
          <t>2023</t>
        </is>
      </c>
      <c r="B351" s="5" t="n">
        <v>7</v>
      </c>
      <c r="C351" s="5" t="n">
        <v>4</v>
      </c>
      <c r="D351" s="5" t="n">
        <v>5</v>
      </c>
    </row>
    <row r="352">
      <c r="A352" s="4" t="inlineStr">
        <is>
          <t>2022</t>
        </is>
      </c>
      <c r="B352" s="5" t="n">
        <v>4</v>
      </c>
      <c r="C352" s="5" t="n">
        <v>3</v>
      </c>
      <c r="D352" s="5" t="n">
        <v>2</v>
      </c>
    </row>
    <row r="353">
      <c r="A353" s="4" t="inlineStr">
        <is>
          <t>2021</t>
        </is>
      </c>
      <c r="B353" s="5" t="n">
        <v>4</v>
      </c>
      <c r="C353" s="5" t="n">
        <v>3</v>
      </c>
      <c r="D353" s="5" t="n">
        <v>3</v>
      </c>
    </row>
    <row r="354">
      <c r="A354" s="4" t="inlineStr">
        <is>
          <t>2020</t>
        </is>
      </c>
      <c r="B354" s="5" t="n">
        <v>2</v>
      </c>
      <c r="C354" s="5" t="n">
        <v>3</v>
      </c>
      <c r="D354" s="5" t="n">
        <v>2</v>
      </c>
    </row>
    <row r="355">
      <c r="A355" s="4" t="inlineStr">
        <is>
          <t>Prior</t>
        </is>
      </c>
      <c r="B355" s="5" t="n">
        <v>10</v>
      </c>
      <c r="C355" s="5" t="n">
        <v>7</v>
      </c>
      <c r="D355" s="5" t="n">
        <v>9</v>
      </c>
    </row>
    <row r="356">
      <c r="A356" s="4" t="inlineStr">
        <is>
          <t>Revolving Loans Amortized Cost Basis</t>
        </is>
      </c>
      <c r="B356" s="5" t="n">
        <v>3</v>
      </c>
      <c r="C356" s="5" t="n">
        <v>3</v>
      </c>
      <c r="D356" s="5" t="n">
        <v>3</v>
      </c>
    </row>
    <row r="357">
      <c r="A357" s="4" t="inlineStr">
        <is>
          <t>Total</t>
        </is>
      </c>
      <c r="B357" s="5" t="n">
        <v>32</v>
      </c>
      <c r="C357" s="5" t="n">
        <v>27</v>
      </c>
      <c r="D357" s="5" t="n">
        <v>25</v>
      </c>
    </row>
    <row r="358">
      <c r="A358" s="4" t="inlineStr">
        <is>
          <t>Substandard [Member] | Auto [Member]</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2023</t>
        </is>
      </c>
      <c r="B360" s="4" t="inlineStr">
        <is>
          <t xml:space="preserve"> </t>
        </is>
      </c>
      <c r="C360" s="5" t="n">
        <v>1</v>
      </c>
      <c r="D360" s="5" t="n">
        <v>1</v>
      </c>
    </row>
    <row r="361">
      <c r="A361" s="4" t="inlineStr">
        <is>
          <t>2022</t>
        </is>
      </c>
      <c r="B361" s="5" t="n">
        <v>1</v>
      </c>
      <c r="C361" s="5" t="n">
        <v>1</v>
      </c>
      <c r="D361" s="4" t="inlineStr">
        <is>
          <t xml:space="preserve"> </t>
        </is>
      </c>
    </row>
    <row r="362">
      <c r="A362" s="4" t="inlineStr">
        <is>
          <t>2021</t>
        </is>
      </c>
      <c r="B362" s="5" t="n">
        <v>1</v>
      </c>
      <c r="C362" s="5" t="n">
        <v>1</v>
      </c>
      <c r="D362" s="5" t="n">
        <v>1</v>
      </c>
    </row>
    <row r="363">
      <c r="A363" s="4" t="inlineStr">
        <is>
          <t>Total</t>
        </is>
      </c>
      <c r="B363" s="5" t="n">
        <v>2</v>
      </c>
      <c r="C363" s="5" t="n">
        <v>3</v>
      </c>
      <c r="D363" s="5" t="n">
        <v>2</v>
      </c>
    </row>
    <row r="364">
      <c r="A364" s="4" t="inlineStr">
        <is>
          <t>Substandard [Member] | Non-Auto [Member]</t>
        </is>
      </c>
      <c r="B364" s="4" t="inlineStr">
        <is>
          <t xml:space="preserve"> </t>
        </is>
      </c>
      <c r="C364" s="4" t="inlineStr">
        <is>
          <t xml:space="preserve"> </t>
        </is>
      </c>
      <c r="D364" s="4" t="inlineStr">
        <is>
          <t xml:space="preserve"> </t>
        </is>
      </c>
    </row>
    <row r="365">
      <c r="A365" s="3" t="inlineStr">
        <is>
          <t>Financing Receivable, Credit Quality Indicator [Line Items]</t>
        </is>
      </c>
      <c r="B365" s="4" t="inlineStr">
        <is>
          <t xml:space="preserve"> </t>
        </is>
      </c>
      <c r="C365" s="4" t="inlineStr">
        <is>
          <t xml:space="preserve"> </t>
        </is>
      </c>
      <c r="D365" s="4" t="inlineStr">
        <is>
          <t xml:space="preserve"> </t>
        </is>
      </c>
    </row>
    <row r="366">
      <c r="A366" s="4" t="inlineStr">
        <is>
          <t>2023</t>
        </is>
      </c>
      <c r="B366" s="5" t="n">
        <v>1</v>
      </c>
      <c r="C366" s="5" t="n">
        <v>1</v>
      </c>
      <c r="D366" s="4" t="inlineStr">
        <is>
          <t xml:space="preserve"> </t>
        </is>
      </c>
    </row>
    <row r="367">
      <c r="A367" s="4" t="inlineStr">
        <is>
          <t>2022</t>
        </is>
      </c>
      <c r="B367" s="4" t="inlineStr">
        <is>
          <t xml:space="preserve"> </t>
        </is>
      </c>
      <c r="C367" s="4" t="inlineStr">
        <is>
          <t xml:space="preserve"> </t>
        </is>
      </c>
      <c r="D367" s="5" t="n">
        <v>1</v>
      </c>
    </row>
    <row r="368">
      <c r="A368" s="4" t="inlineStr">
        <is>
          <t>Total</t>
        </is>
      </c>
      <c r="B368" s="6" t="n">
        <v>1</v>
      </c>
      <c r="C368" s="6" t="n">
        <v>1</v>
      </c>
      <c r="D368"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Held for Investment and Allowance for Loan Losses - Schedule of Past Due Loans (Detail) - USD ($) $ in Thousands</t>
        </is>
      </c>
      <c r="C1" s="2" t="inlineStr">
        <is>
          <t>Mar. 31, 2024</t>
        </is>
      </c>
      <c r="D1" s="2" t="inlineStr">
        <is>
          <t>Dec. 31, 2023</t>
        </is>
      </c>
      <c r="E1" s="2" t="inlineStr">
        <is>
          <t>Mar. 31, 2023</t>
        </is>
      </c>
    </row>
    <row r="2">
      <c r="A2" s="3" t="inlineStr">
        <is>
          <t>Financing Receivable, Recorded Investment, Past Due [Line Items]</t>
        </is>
      </c>
      <c r="C2" s="4" t="inlineStr">
        <is>
          <t xml:space="preserve"> </t>
        </is>
      </c>
      <c r="D2" s="4" t="inlineStr">
        <is>
          <t xml:space="preserve"> </t>
        </is>
      </c>
      <c r="E2" s="4" t="inlineStr">
        <is>
          <t xml:space="preserve"> </t>
        </is>
      </c>
    </row>
    <row r="3">
      <c r="A3" s="4" t="inlineStr">
        <is>
          <t>Total Past Due</t>
        </is>
      </c>
      <c r="C3" s="6" t="n">
        <v>7230000</v>
      </c>
      <c r="D3" s="6" t="n">
        <v>7149000</v>
      </c>
      <c r="E3" s="6" t="n">
        <v>6576000</v>
      </c>
    </row>
    <row r="4">
      <c r="A4" s="4" t="inlineStr">
        <is>
          <t>Total Loans</t>
        </is>
      </c>
      <c r="C4" s="5" t="n">
        <v>7229410</v>
      </c>
      <c r="D4" s="5" t="n">
        <v>7148791</v>
      </c>
      <c r="E4" s="5" t="n">
        <v>6576215</v>
      </c>
    </row>
    <row r="5">
      <c r="A5" s="4" t="inlineStr">
        <is>
          <t>Total 90 Days Past Due Still Accruing</t>
        </is>
      </c>
      <c r="C5" s="5" t="n">
        <v>33</v>
      </c>
      <c r="D5" s="5" t="n">
        <v>1004</v>
      </c>
      <c r="E5" s="5" t="n">
        <v>22</v>
      </c>
    </row>
    <row r="6">
      <c r="A6" s="4" t="inlineStr">
        <is>
          <t>C&amp;I [Member]</t>
        </is>
      </c>
      <c r="C6" s="4" t="inlineStr">
        <is>
          <t xml:space="preserve"> </t>
        </is>
      </c>
      <c r="D6" s="4" t="inlineStr">
        <is>
          <t xml:space="preserve"> </t>
        </is>
      </c>
      <c r="E6" s="4" t="inlineStr">
        <is>
          <t xml:space="preserve"> </t>
        </is>
      </c>
    </row>
    <row r="7">
      <c r="A7" s="3" t="inlineStr">
        <is>
          <t>Financing Receivable, Recorded Investment, Past Due [Line Items]</t>
        </is>
      </c>
      <c r="C7" s="4" t="inlineStr">
        <is>
          <t xml:space="preserve"> </t>
        </is>
      </c>
      <c r="D7" s="4" t="inlineStr">
        <is>
          <t xml:space="preserve"> </t>
        </is>
      </c>
      <c r="E7" s="4" t="inlineStr">
        <is>
          <t xml:space="preserve"> </t>
        </is>
      </c>
    </row>
    <row r="8">
      <c r="A8" s="4" t="inlineStr">
        <is>
          <t>Total Past Due</t>
        </is>
      </c>
      <c r="C8" s="5" t="n">
        <v>1192000</v>
      </c>
      <c r="D8" s="5" t="n">
        <v>1165000</v>
      </c>
      <c r="E8" s="5" t="n">
        <v>955000</v>
      </c>
    </row>
    <row r="9">
      <c r="A9" s="4" t="inlineStr">
        <is>
          <t>Total Loans</t>
        </is>
      </c>
      <c r="C9" s="5" t="n">
        <v>1191516</v>
      </c>
      <c r="D9" s="5" t="n">
        <v>1164811</v>
      </c>
      <c r="E9" s="5" t="n">
        <v>954686</v>
      </c>
    </row>
    <row r="10">
      <c r="A10" s="4" t="inlineStr">
        <is>
          <t>Municipal [Member]</t>
        </is>
      </c>
      <c r="C10" s="4" t="inlineStr">
        <is>
          <t xml:space="preserve"> </t>
        </is>
      </c>
      <c r="D10" s="4" t="inlineStr">
        <is>
          <t xml:space="preserve"> </t>
        </is>
      </c>
      <c r="E10" s="4" t="inlineStr">
        <is>
          <t xml:space="preserve"> </t>
        </is>
      </c>
    </row>
    <row r="11">
      <c r="A11" s="3" t="inlineStr">
        <is>
          <t>Financing Receivable, Recorded Investment, Past Due [Line Items]</t>
        </is>
      </c>
      <c r="C11" s="4" t="inlineStr">
        <is>
          <t xml:space="preserve"> </t>
        </is>
      </c>
      <c r="D11" s="4" t="inlineStr">
        <is>
          <t xml:space="preserve"> </t>
        </is>
      </c>
      <c r="E11" s="4" t="inlineStr">
        <is>
          <t xml:space="preserve"> </t>
        </is>
      </c>
    </row>
    <row r="12">
      <c r="A12" s="4" t="inlineStr">
        <is>
          <t>Total Past Due</t>
        </is>
      </c>
      <c r="C12" s="5" t="n">
        <v>211000</v>
      </c>
      <c r="D12" s="5" t="n">
        <v>215000</v>
      </c>
      <c r="E12" s="5" t="n">
        <v>221000</v>
      </c>
    </row>
    <row r="13">
      <c r="A13" s="4" t="inlineStr">
        <is>
          <t>Total Loans</t>
        </is>
      </c>
      <c r="C13" s="5" t="n">
        <v>211013</v>
      </c>
      <c r="D13" s="5" t="n">
        <v>214850</v>
      </c>
      <c r="E13" s="5" t="n">
        <v>221379</v>
      </c>
    </row>
    <row r="14">
      <c r="A14" s="4" t="inlineStr">
        <is>
          <t>Construction &amp; Development [Member]</t>
        </is>
      </c>
      <c r="C14" s="4" t="inlineStr">
        <is>
          <t xml:space="preserve"> </t>
        </is>
      </c>
      <c r="D14" s="4" t="inlineStr">
        <is>
          <t xml:space="preserve"> </t>
        </is>
      </c>
      <c r="E14" s="4" t="inlineStr">
        <is>
          <t xml:space="preserve"> </t>
        </is>
      </c>
    </row>
    <row r="15">
      <c r="A15" s="3" t="inlineStr">
        <is>
          <t>Financing Receivable, Recorded Investment, Past Due [Line Items]</t>
        </is>
      </c>
      <c r="C15" s="4" t="inlineStr">
        <is>
          <t xml:space="preserve"> </t>
        </is>
      </c>
      <c r="D15" s="4" t="inlineStr">
        <is>
          <t xml:space="preserve"> </t>
        </is>
      </c>
      <c r="E15" s="4" t="inlineStr">
        <is>
          <t xml:space="preserve"> </t>
        </is>
      </c>
    </row>
    <row r="16">
      <c r="A16" s="4" t="inlineStr">
        <is>
          <t>Total Past Due</t>
        </is>
      </c>
      <c r="C16" s="5" t="n">
        <v>922000</v>
      </c>
      <c r="D16" s="5" t="n">
        <v>963000</v>
      </c>
      <c r="E16" s="5" t="n">
        <v>921000</v>
      </c>
    </row>
    <row r="17">
      <c r="A17" s="4" t="inlineStr">
        <is>
          <t>Total Loans</t>
        </is>
      </c>
      <c r="C17" s="5" t="n">
        <v>921773</v>
      </c>
      <c r="D17" s="5" t="n">
        <v>963158</v>
      </c>
      <c r="E17" s="5" t="n">
        <v>921190</v>
      </c>
    </row>
    <row r="18">
      <c r="A18" s="4" t="inlineStr">
        <is>
          <t>Farm [Member]</t>
        </is>
      </c>
      <c r="C18" s="4" t="inlineStr">
        <is>
          <t xml:space="preserve"> </t>
        </is>
      </c>
      <c r="D18" s="4" t="inlineStr">
        <is>
          <t xml:space="preserve"> </t>
        </is>
      </c>
      <c r="E18" s="4" t="inlineStr">
        <is>
          <t xml:space="preserve"> </t>
        </is>
      </c>
    </row>
    <row r="19">
      <c r="A19" s="3" t="inlineStr">
        <is>
          <t>Financing Receivable, Recorded Investment, Past Due [Line Items]</t>
        </is>
      </c>
      <c r="C19" s="4" t="inlineStr">
        <is>
          <t xml:space="preserve"> </t>
        </is>
      </c>
      <c r="D19" s="4" t="inlineStr">
        <is>
          <t xml:space="preserve"> </t>
        </is>
      </c>
      <c r="E19" s="4" t="inlineStr">
        <is>
          <t xml:space="preserve"> </t>
        </is>
      </c>
    </row>
    <row r="20">
      <c r="A20" s="4" t="inlineStr">
        <is>
          <t>Total Past Due</t>
        </is>
      </c>
      <c r="C20" s="5" t="n">
        <v>311000</v>
      </c>
      <c r="D20" s="5" t="n">
        <v>345000</v>
      </c>
      <c r="E20" s="5" t="n">
        <v>308000</v>
      </c>
    </row>
    <row r="21">
      <c r="A21" s="4" t="inlineStr">
        <is>
          <t>Total Loans</t>
        </is>
      </c>
      <c r="C21" s="5" t="n">
        <v>311002</v>
      </c>
      <c r="D21" s="5" t="n">
        <v>344954</v>
      </c>
      <c r="E21" s="5" t="n">
        <v>307706</v>
      </c>
    </row>
    <row r="22">
      <c r="A22" s="4" t="inlineStr">
        <is>
          <t>Non-Owner Occupied CRE [Member]</t>
        </is>
      </c>
      <c r="C22" s="4" t="inlineStr">
        <is>
          <t xml:space="preserve"> </t>
        </is>
      </c>
      <c r="D22" s="4" t="inlineStr">
        <is>
          <t xml:space="preserve"> </t>
        </is>
      </c>
      <c r="E22" s="4" t="inlineStr">
        <is>
          <t xml:space="preserve"> </t>
        </is>
      </c>
    </row>
    <row r="23">
      <c r="A23" s="3" t="inlineStr">
        <is>
          <t>Financing Receivable, Recorded Investment, Past Due [Line Items]</t>
        </is>
      </c>
      <c r="C23" s="4" t="inlineStr">
        <is>
          <t xml:space="preserve"> </t>
        </is>
      </c>
      <c r="D23" s="4" t="inlineStr">
        <is>
          <t xml:space="preserve"> </t>
        </is>
      </c>
      <c r="E23" s="4" t="inlineStr">
        <is>
          <t xml:space="preserve"> </t>
        </is>
      </c>
    </row>
    <row r="24">
      <c r="A24" s="4" t="inlineStr">
        <is>
          <t>Total Past Due</t>
        </is>
      </c>
      <c r="C24" s="5" t="n">
        <v>854000</v>
      </c>
      <c r="D24" s="5" t="n">
        <v>828000</v>
      </c>
      <c r="E24" s="5" t="n">
        <v>737000</v>
      </c>
    </row>
    <row r="25">
      <c r="A25" s="4" t="inlineStr">
        <is>
          <t>Total Loans</t>
        </is>
      </c>
      <c r="C25" s="5" t="n">
        <v>853721</v>
      </c>
      <c r="D25" s="5" t="n">
        <v>827969</v>
      </c>
      <c r="E25" s="5" t="n">
        <v>737117</v>
      </c>
    </row>
    <row r="26">
      <c r="A26" s="4" t="inlineStr">
        <is>
          <t>Owner Occupied CRE [Member]</t>
        </is>
      </c>
      <c r="C26" s="4" t="inlineStr">
        <is>
          <t xml:space="preserve"> </t>
        </is>
      </c>
      <c r="D26" s="4" t="inlineStr">
        <is>
          <t xml:space="preserve"> </t>
        </is>
      </c>
      <c r="E26" s="4" t="inlineStr">
        <is>
          <t xml:space="preserve"> </t>
        </is>
      </c>
    </row>
    <row r="27">
      <c r="A27" s="3" t="inlineStr">
        <is>
          <t>Financing Receivable, Recorded Investment, Past Due [Line Items]</t>
        </is>
      </c>
      <c r="C27" s="4" t="inlineStr">
        <is>
          <t xml:space="preserve"> </t>
        </is>
      </c>
      <c r="D27" s="4" t="inlineStr">
        <is>
          <t xml:space="preserve"> </t>
        </is>
      </c>
      <c r="E27" s="4" t="inlineStr">
        <is>
          <t xml:space="preserve"> </t>
        </is>
      </c>
    </row>
    <row r="28">
      <c r="A28" s="4" t="inlineStr">
        <is>
          <t>Total Past Due</t>
        </is>
      </c>
      <c r="C28" s="5" t="n">
        <v>1033000</v>
      </c>
      <c r="D28" s="5" t="n">
        <v>1037000</v>
      </c>
      <c r="E28" s="5" t="n">
        <v>1043000</v>
      </c>
    </row>
    <row r="29">
      <c r="A29" s="4" t="inlineStr">
        <is>
          <t>Total Loans</t>
        </is>
      </c>
      <c r="C29" s="5" t="n">
        <v>1032845</v>
      </c>
      <c r="D29" s="5" t="n">
        <v>1037281</v>
      </c>
      <c r="E29" s="5" t="n">
        <v>1043018</v>
      </c>
    </row>
    <row r="30">
      <c r="A30" s="4" t="inlineStr">
        <is>
          <t>Residential [Member]</t>
        </is>
      </c>
      <c r="C30" s="4" t="inlineStr">
        <is>
          <t xml:space="preserve"> </t>
        </is>
      </c>
      <c r="D30" s="4" t="inlineStr">
        <is>
          <t xml:space="preserve"> </t>
        </is>
      </c>
      <c r="E30" s="4" t="inlineStr">
        <is>
          <t xml:space="preserve"> </t>
        </is>
      </c>
    </row>
    <row r="31">
      <c r="A31" s="3" t="inlineStr">
        <is>
          <t>Financing Receivable, Recorded Investment, Past Due [Line Items]</t>
        </is>
      </c>
      <c r="C31" s="4" t="inlineStr">
        <is>
          <t xml:space="preserve"> </t>
        </is>
      </c>
      <c r="D31" s="4" t="inlineStr">
        <is>
          <t xml:space="preserve"> </t>
        </is>
      </c>
      <c r="E31" s="4" t="inlineStr">
        <is>
          <t xml:space="preserve"> </t>
        </is>
      </c>
    </row>
    <row r="32">
      <c r="A32" s="4" t="inlineStr">
        <is>
          <t>Total Past Due</t>
        </is>
      </c>
      <c r="C32" s="5" t="n">
        <v>1918000</v>
      </c>
      <c r="D32" s="5" t="n">
        <v>1835000</v>
      </c>
      <c r="E32" s="5" t="n">
        <v>1629000</v>
      </c>
    </row>
    <row r="33">
      <c r="A33" s="4" t="inlineStr">
        <is>
          <t>Total Loans</t>
        </is>
      </c>
      <c r="C33" s="5" t="n">
        <v>1918573</v>
      </c>
      <c r="D33" s="5" t="n">
        <v>1834593</v>
      </c>
      <c r="E33" s="5" t="n">
        <v>1628841</v>
      </c>
    </row>
    <row r="34">
      <c r="A34" s="4" t="inlineStr">
        <is>
          <t>Auto [Member]</t>
        </is>
      </c>
      <c r="C34" s="4" t="inlineStr">
        <is>
          <t xml:space="preserve"> </t>
        </is>
      </c>
      <c r="D34" s="4" t="inlineStr">
        <is>
          <t xml:space="preserve"> </t>
        </is>
      </c>
      <c r="E34" s="4" t="inlineStr">
        <is>
          <t xml:space="preserve"> </t>
        </is>
      </c>
    </row>
    <row r="35">
      <c r="A35" s="3" t="inlineStr">
        <is>
          <t>Financing Receivable, Recorded Investment, Past Due [Line Items]</t>
        </is>
      </c>
      <c r="C35" s="4" t="inlineStr">
        <is>
          <t xml:space="preserve"> </t>
        </is>
      </c>
      <c r="D35" s="4" t="inlineStr">
        <is>
          <t xml:space="preserve"> </t>
        </is>
      </c>
      <c r="E35" s="4" t="inlineStr">
        <is>
          <t xml:space="preserve"> </t>
        </is>
      </c>
    </row>
    <row r="36">
      <c r="A36" s="4" t="inlineStr">
        <is>
          <t>Total Past Due</t>
        </is>
      </c>
      <c r="C36" s="5" t="n">
        <v>550000</v>
      </c>
      <c r="D36" s="5" t="n">
        <v>522000</v>
      </c>
      <c r="E36" s="5" t="n">
        <v>537000</v>
      </c>
    </row>
    <row r="37">
      <c r="A37" s="4" t="inlineStr">
        <is>
          <t>Total Loans</t>
        </is>
      </c>
      <c r="C37" s="5" t="n">
        <v>549837</v>
      </c>
      <c r="D37" s="5" t="n">
        <v>521859</v>
      </c>
      <c r="E37" s="5" t="n">
        <v>537410</v>
      </c>
    </row>
    <row r="38">
      <c r="A38" s="4" t="inlineStr">
        <is>
          <t>Non-Auto [Member]</t>
        </is>
      </c>
      <c r="C38" s="4" t="inlineStr">
        <is>
          <t xml:space="preserve"> </t>
        </is>
      </c>
      <c r="D38" s="4" t="inlineStr">
        <is>
          <t xml:space="preserve"> </t>
        </is>
      </c>
      <c r="E38" s="4" t="inlineStr">
        <is>
          <t xml:space="preserve"> </t>
        </is>
      </c>
    </row>
    <row r="39">
      <c r="A39" s="3" t="inlineStr">
        <is>
          <t>Financing Receivable, Recorded Investment, Past Due [Line Items]</t>
        </is>
      </c>
      <c r="C39" s="4" t="inlineStr">
        <is>
          <t xml:space="preserve"> </t>
        </is>
      </c>
      <c r="D39" s="4" t="inlineStr">
        <is>
          <t xml:space="preserve"> </t>
        </is>
      </c>
      <c r="E39" s="4" t="inlineStr">
        <is>
          <t xml:space="preserve"> </t>
        </is>
      </c>
    </row>
    <row r="40">
      <c r="A40" s="4" t="inlineStr">
        <is>
          <t>Total Past Due</t>
        </is>
      </c>
      <c r="C40" s="5" t="n">
        <v>151000</v>
      </c>
      <c r="D40" s="5" t="n">
        <v>154000</v>
      </c>
      <c r="E40" s="5" t="n">
        <v>148000</v>
      </c>
    </row>
    <row r="41">
      <c r="A41" s="4" t="inlineStr">
        <is>
          <t>Total Loans</t>
        </is>
      </c>
      <c r="C41" s="5" t="n">
        <v>151248</v>
      </c>
      <c r="D41" s="5" t="n">
        <v>154426</v>
      </c>
      <c r="E41" s="5" t="n">
        <v>147851</v>
      </c>
    </row>
    <row r="42">
      <c r="A42" s="4" t="inlineStr">
        <is>
          <t>Commercial [Member]</t>
        </is>
      </c>
      <c r="C42" s="4" t="inlineStr">
        <is>
          <t xml:space="preserve"> </t>
        </is>
      </c>
      <c r="D42" s="4" t="inlineStr">
        <is>
          <t xml:space="preserve"> </t>
        </is>
      </c>
      <c r="E42" s="4" t="inlineStr">
        <is>
          <t xml:space="preserve"> </t>
        </is>
      </c>
    </row>
    <row r="43">
      <c r="A43" s="3" t="inlineStr">
        <is>
          <t>Financing Receivable, Recorded Investment, Past Due [Line Items]</t>
        </is>
      </c>
      <c r="C43" s="4" t="inlineStr">
        <is>
          <t xml:space="preserve"> </t>
        </is>
      </c>
      <c r="D43" s="4" t="inlineStr">
        <is>
          <t xml:space="preserve"> </t>
        </is>
      </c>
      <c r="E43" s="4" t="inlineStr">
        <is>
          <t xml:space="preserve"> </t>
        </is>
      </c>
    </row>
    <row r="44">
      <c r="A44" s="4" t="inlineStr">
        <is>
          <t>Total Loans</t>
        </is>
      </c>
      <c r="C44" s="5" t="n">
        <v>1402529</v>
      </c>
      <c r="D44" s="5" t="n">
        <v>1379661</v>
      </c>
      <c r="E44" s="5" t="n">
        <v>1176065</v>
      </c>
    </row>
    <row r="45">
      <c r="A45" s="4" t="inlineStr">
        <is>
          <t>Total 90 Days Past Due Still Accruing</t>
        </is>
      </c>
      <c r="C45" s="5" t="n">
        <v>33</v>
      </c>
      <c r="D45" s="5" t="n">
        <v>141</v>
      </c>
      <c r="E45" s="5" t="n">
        <v>14</v>
      </c>
    </row>
    <row r="46">
      <c r="A46" s="4" t="inlineStr">
        <is>
          <t>Commercial [Member] | C&amp;I [Member]</t>
        </is>
      </c>
      <c r="C46" s="4" t="inlineStr">
        <is>
          <t xml:space="preserve"> </t>
        </is>
      </c>
      <c r="D46" s="4" t="inlineStr">
        <is>
          <t xml:space="preserve"> </t>
        </is>
      </c>
      <c r="E46" s="4" t="inlineStr">
        <is>
          <t xml:space="preserve"> </t>
        </is>
      </c>
    </row>
    <row r="47">
      <c r="A47" s="3" t="inlineStr">
        <is>
          <t>Financing Receivable, Recorded Investment, Past Due [Line Items]</t>
        </is>
      </c>
      <c r="C47" s="4" t="inlineStr">
        <is>
          <t xml:space="preserve"> </t>
        </is>
      </c>
      <c r="D47" s="4" t="inlineStr">
        <is>
          <t xml:space="preserve"> </t>
        </is>
      </c>
      <c r="E47" s="4" t="inlineStr">
        <is>
          <t xml:space="preserve"> </t>
        </is>
      </c>
    </row>
    <row r="48">
      <c r="A48" s="4" t="inlineStr">
        <is>
          <t>Total Loans</t>
        </is>
      </c>
      <c r="C48" s="5" t="n">
        <v>1191516</v>
      </c>
      <c r="D48" s="5" t="n">
        <v>1164811</v>
      </c>
      <c r="E48" s="5" t="n">
        <v>954686</v>
      </c>
    </row>
    <row r="49">
      <c r="A49" s="4" t="inlineStr">
        <is>
          <t>Total 90 Days Past Due Still Accruing</t>
        </is>
      </c>
      <c r="C49" s="5" t="n">
        <v>33</v>
      </c>
      <c r="D49" s="5" t="n">
        <v>141</v>
      </c>
      <c r="E49" s="5" t="n">
        <v>14</v>
      </c>
    </row>
    <row r="50">
      <c r="A50" s="4" t="inlineStr">
        <is>
          <t>Commercial [Member] | Municipal [Member]</t>
        </is>
      </c>
      <c r="C50" s="4" t="inlineStr">
        <is>
          <t xml:space="preserve"> </t>
        </is>
      </c>
      <c r="D50" s="4" t="inlineStr">
        <is>
          <t xml:space="preserve"> </t>
        </is>
      </c>
      <c r="E50" s="4" t="inlineStr">
        <is>
          <t xml:space="preserve"> </t>
        </is>
      </c>
    </row>
    <row r="51">
      <c r="A51" s="3" t="inlineStr">
        <is>
          <t>Financing Receivable, Recorded Investment, Past Due [Line Items]</t>
        </is>
      </c>
      <c r="C51" s="4" t="inlineStr">
        <is>
          <t xml:space="preserve"> </t>
        </is>
      </c>
      <c r="D51" s="4" t="inlineStr">
        <is>
          <t xml:space="preserve"> </t>
        </is>
      </c>
      <c r="E51" s="4" t="inlineStr">
        <is>
          <t xml:space="preserve"> </t>
        </is>
      </c>
    </row>
    <row r="52">
      <c r="A52" s="4" t="inlineStr">
        <is>
          <t>Total Loans</t>
        </is>
      </c>
      <c r="C52" s="5" t="n">
        <v>211013</v>
      </c>
      <c r="D52" s="5" t="n">
        <v>214850</v>
      </c>
      <c r="E52" s="5" t="n">
        <v>221379</v>
      </c>
    </row>
    <row r="53">
      <c r="A53" s="4" t="inlineStr">
        <is>
          <t>Agriculture [Member]</t>
        </is>
      </c>
      <c r="C53" s="4" t="inlineStr">
        <is>
          <t xml:space="preserve"> </t>
        </is>
      </c>
      <c r="D53" s="4" t="inlineStr">
        <is>
          <t xml:space="preserve"> </t>
        </is>
      </c>
      <c r="E53" s="4" t="inlineStr">
        <is>
          <t xml:space="preserve"> </t>
        </is>
      </c>
    </row>
    <row r="54">
      <c r="A54" s="3" t="inlineStr">
        <is>
          <t>Financing Receivable, Recorded Investment, Past Due [Line Items]</t>
        </is>
      </c>
      <c r="C54" s="4" t="inlineStr">
        <is>
          <t xml:space="preserve"> </t>
        </is>
      </c>
      <c r="D54" s="4" t="inlineStr">
        <is>
          <t xml:space="preserve"> </t>
        </is>
      </c>
      <c r="E54" s="4" t="inlineStr">
        <is>
          <t xml:space="preserve"> </t>
        </is>
      </c>
    </row>
    <row r="55">
      <c r="A55" s="4" t="inlineStr">
        <is>
          <t>Total Loans</t>
        </is>
      </c>
      <c r="C55" s="5" t="n">
        <v>87882</v>
      </c>
      <c r="D55" s="5" t="n">
        <v>84890</v>
      </c>
      <c r="E55" s="5" t="n">
        <v>77017</v>
      </c>
    </row>
    <row r="56">
      <c r="A56" s="4" t="inlineStr">
        <is>
          <t>Total 90 Days Past Due Still Accruing</t>
        </is>
      </c>
      <c r="C56" s="5" t="n">
        <v>0</v>
      </c>
      <c r="D56" s="4" t="inlineStr">
        <is>
          <t xml:space="preserve"> </t>
        </is>
      </c>
      <c r="E56" s="4" t="inlineStr">
        <is>
          <t xml:space="preserve"> </t>
        </is>
      </c>
    </row>
    <row r="57">
      <c r="A57" s="4" t="inlineStr">
        <is>
          <t>Real Estate [Member]</t>
        </is>
      </c>
      <c r="C57" s="4" t="inlineStr">
        <is>
          <t xml:space="preserve"> </t>
        </is>
      </c>
      <c r="D57" s="4" t="inlineStr">
        <is>
          <t xml:space="preserve"> </t>
        </is>
      </c>
      <c r="E57" s="4" t="inlineStr">
        <is>
          <t xml:space="preserve"> </t>
        </is>
      </c>
    </row>
    <row r="58">
      <c r="A58" s="3" t="inlineStr">
        <is>
          <t>Financing Receivable, Recorded Investment, Past Due [Line Items]</t>
        </is>
      </c>
      <c r="C58" s="4" t="inlineStr">
        <is>
          <t xml:space="preserve"> </t>
        </is>
      </c>
      <c r="D58" s="4" t="inlineStr">
        <is>
          <t xml:space="preserve"> </t>
        </is>
      </c>
      <c r="E58" s="4" t="inlineStr">
        <is>
          <t xml:space="preserve"> </t>
        </is>
      </c>
    </row>
    <row r="59">
      <c r="A59" s="4" t="inlineStr">
        <is>
          <t>Total Loans</t>
        </is>
      </c>
      <c r="C59" s="5" t="n">
        <v>5037914</v>
      </c>
      <c r="D59" s="5" t="n">
        <v>5007955</v>
      </c>
      <c r="E59" s="5" t="n">
        <v>4637872</v>
      </c>
    </row>
    <row r="60">
      <c r="A60" s="4" t="inlineStr">
        <is>
          <t>Total 90 Days Past Due Still Accruing</t>
        </is>
      </c>
      <c r="C60" s="5" t="n">
        <v>0</v>
      </c>
      <c r="D60" s="5" t="n">
        <v>863</v>
      </c>
      <c r="E60" s="5" t="n">
        <v>0</v>
      </c>
    </row>
    <row r="61">
      <c r="A61" s="4" t="inlineStr">
        <is>
          <t>Real Estate [Member] | Construction &amp; Development [Member]</t>
        </is>
      </c>
      <c r="C61" s="4" t="inlineStr">
        <is>
          <t xml:space="preserve"> </t>
        </is>
      </c>
      <c r="D61" s="4" t="inlineStr">
        <is>
          <t xml:space="preserve"> </t>
        </is>
      </c>
      <c r="E61" s="4" t="inlineStr">
        <is>
          <t xml:space="preserve"> </t>
        </is>
      </c>
    </row>
    <row r="62">
      <c r="A62" s="3" t="inlineStr">
        <is>
          <t>Financing Receivable, Recorded Investment, Past Due [Line Items]</t>
        </is>
      </c>
      <c r="C62" s="4" t="inlineStr">
        <is>
          <t xml:space="preserve"> </t>
        </is>
      </c>
      <c r="D62" s="4" t="inlineStr">
        <is>
          <t xml:space="preserve"> </t>
        </is>
      </c>
      <c r="E62" s="4" t="inlineStr">
        <is>
          <t xml:space="preserve"> </t>
        </is>
      </c>
    </row>
    <row r="63">
      <c r="A63" s="4" t="inlineStr">
        <is>
          <t>Total Loans</t>
        </is>
      </c>
      <c r="C63" s="5" t="n">
        <v>921773</v>
      </c>
      <c r="D63" s="5" t="n">
        <v>963158</v>
      </c>
      <c r="E63" s="5" t="n">
        <v>921190</v>
      </c>
    </row>
    <row r="64">
      <c r="A64" s="4" t="inlineStr">
        <is>
          <t>Total 90 Days Past Due Still Accruing</t>
        </is>
      </c>
      <c r="C64" s="4" t="inlineStr">
        <is>
          <t xml:space="preserve"> </t>
        </is>
      </c>
      <c r="D64" s="5" t="n">
        <v>863</v>
      </c>
      <c r="E64" s="4" t="inlineStr">
        <is>
          <t xml:space="preserve"> </t>
        </is>
      </c>
    </row>
    <row r="65">
      <c r="A65" s="4" t="inlineStr">
        <is>
          <t>Real Estate [Member] | Farm [Member]</t>
        </is>
      </c>
      <c r="C65" s="4" t="inlineStr">
        <is>
          <t xml:space="preserve"> </t>
        </is>
      </c>
      <c r="D65" s="4" t="inlineStr">
        <is>
          <t xml:space="preserve"> </t>
        </is>
      </c>
      <c r="E65" s="4" t="inlineStr">
        <is>
          <t xml:space="preserve"> </t>
        </is>
      </c>
    </row>
    <row r="66">
      <c r="A66" s="3" t="inlineStr">
        <is>
          <t>Financing Receivable, Recorded Investment, Past Due [Line Items]</t>
        </is>
      </c>
      <c r="C66" s="4" t="inlineStr">
        <is>
          <t xml:space="preserve"> </t>
        </is>
      </c>
      <c r="D66" s="4" t="inlineStr">
        <is>
          <t xml:space="preserve"> </t>
        </is>
      </c>
      <c r="E66" s="4" t="inlineStr">
        <is>
          <t xml:space="preserve"> </t>
        </is>
      </c>
    </row>
    <row r="67">
      <c r="A67" s="4" t="inlineStr">
        <is>
          <t>Total Loans</t>
        </is>
      </c>
      <c r="C67" s="5" t="n">
        <v>311002</v>
      </c>
      <c r="D67" s="5" t="n">
        <v>344954</v>
      </c>
      <c r="E67" s="5" t="n">
        <v>307706</v>
      </c>
    </row>
    <row r="68">
      <c r="A68" s="4" t="inlineStr">
        <is>
          <t>Real Estate [Member] | Non-Owner Occupied CRE [Member]</t>
        </is>
      </c>
      <c r="C68" s="4" t="inlineStr">
        <is>
          <t xml:space="preserve"> </t>
        </is>
      </c>
      <c r="D68" s="4" t="inlineStr">
        <is>
          <t xml:space="preserve"> </t>
        </is>
      </c>
      <c r="E68" s="4" t="inlineStr">
        <is>
          <t xml:space="preserve"> </t>
        </is>
      </c>
    </row>
    <row r="69">
      <c r="A69" s="3" t="inlineStr">
        <is>
          <t>Financing Receivable, Recorded Investment, Past Due [Line Items]</t>
        </is>
      </c>
      <c r="C69" s="4" t="inlineStr">
        <is>
          <t xml:space="preserve"> </t>
        </is>
      </c>
      <c r="D69" s="4" t="inlineStr">
        <is>
          <t xml:space="preserve"> </t>
        </is>
      </c>
      <c r="E69" s="4" t="inlineStr">
        <is>
          <t xml:space="preserve"> </t>
        </is>
      </c>
    </row>
    <row r="70">
      <c r="A70" s="4" t="inlineStr">
        <is>
          <t>Total Loans</t>
        </is>
      </c>
      <c r="C70" s="5" t="n">
        <v>853721</v>
      </c>
      <c r="D70" s="5" t="n">
        <v>827969</v>
      </c>
      <c r="E70" s="5" t="n">
        <v>737117</v>
      </c>
    </row>
    <row r="71">
      <c r="A71" s="4" t="inlineStr">
        <is>
          <t>Real Estate [Member] | Owner Occupied CRE [Member]</t>
        </is>
      </c>
      <c r="C71" s="4" t="inlineStr">
        <is>
          <t xml:space="preserve"> </t>
        </is>
      </c>
      <c r="D71" s="4" t="inlineStr">
        <is>
          <t xml:space="preserve"> </t>
        </is>
      </c>
      <c r="E71" s="4" t="inlineStr">
        <is>
          <t xml:space="preserve"> </t>
        </is>
      </c>
    </row>
    <row r="72">
      <c r="A72" s="3" t="inlineStr">
        <is>
          <t>Financing Receivable, Recorded Investment, Past Due [Line Items]</t>
        </is>
      </c>
      <c r="C72" s="4" t="inlineStr">
        <is>
          <t xml:space="preserve"> </t>
        </is>
      </c>
      <c r="D72" s="4" t="inlineStr">
        <is>
          <t xml:space="preserve"> </t>
        </is>
      </c>
      <c r="E72" s="4" t="inlineStr">
        <is>
          <t xml:space="preserve"> </t>
        </is>
      </c>
    </row>
    <row r="73">
      <c r="A73" s="4" t="inlineStr">
        <is>
          <t>Total Loans</t>
        </is>
      </c>
      <c r="C73" s="5" t="n">
        <v>1032845</v>
      </c>
      <c r="D73" s="5" t="n">
        <v>1037281</v>
      </c>
      <c r="E73" s="5" t="n">
        <v>1043018</v>
      </c>
    </row>
    <row r="74">
      <c r="A74" s="4" t="inlineStr">
        <is>
          <t>Real Estate [Member] | Residential [Member]</t>
        </is>
      </c>
      <c r="C74" s="4" t="inlineStr">
        <is>
          <t xml:space="preserve"> </t>
        </is>
      </c>
      <c r="D74" s="4" t="inlineStr">
        <is>
          <t xml:space="preserve"> </t>
        </is>
      </c>
      <c r="E74" s="4" t="inlineStr">
        <is>
          <t xml:space="preserve"> </t>
        </is>
      </c>
    </row>
    <row r="75">
      <c r="A75" s="3" t="inlineStr">
        <is>
          <t>Financing Receivable, Recorded Investment, Past Due [Line Items]</t>
        </is>
      </c>
      <c r="C75" s="4" t="inlineStr">
        <is>
          <t xml:space="preserve"> </t>
        </is>
      </c>
      <c r="D75" s="4" t="inlineStr">
        <is>
          <t xml:space="preserve"> </t>
        </is>
      </c>
      <c r="E75" s="4" t="inlineStr">
        <is>
          <t xml:space="preserve"> </t>
        </is>
      </c>
    </row>
    <row r="76">
      <c r="A76" s="4" t="inlineStr">
        <is>
          <t>Total Loans</t>
        </is>
      </c>
      <c r="C76" s="5" t="n">
        <v>1918573</v>
      </c>
      <c r="D76" s="5" t="n">
        <v>1834593</v>
      </c>
      <c r="E76" s="5" t="n">
        <v>1628841</v>
      </c>
    </row>
    <row r="77">
      <c r="A77" s="4" t="inlineStr">
        <is>
          <t>Total 90 Days Past Due Still Accruing</t>
        </is>
      </c>
      <c r="C77" s="5" t="n">
        <v>0</v>
      </c>
      <c r="D77" s="4" t="inlineStr">
        <is>
          <t xml:space="preserve"> </t>
        </is>
      </c>
      <c r="E77" s="5" t="n">
        <v>0</v>
      </c>
    </row>
    <row r="78">
      <c r="A78" s="4" t="inlineStr">
        <is>
          <t>Consumer [Member]</t>
        </is>
      </c>
      <c r="C78" s="4" t="inlineStr">
        <is>
          <t xml:space="preserve"> </t>
        </is>
      </c>
      <c r="D78" s="4" t="inlineStr">
        <is>
          <t xml:space="preserve"> </t>
        </is>
      </c>
      <c r="E78" s="4" t="inlineStr">
        <is>
          <t xml:space="preserve"> </t>
        </is>
      </c>
    </row>
    <row r="79">
      <c r="A79" s="3" t="inlineStr">
        <is>
          <t>Financing Receivable, Recorded Investment, Past Due [Line Items]</t>
        </is>
      </c>
      <c r="C79" s="4" t="inlineStr">
        <is>
          <t xml:space="preserve"> </t>
        </is>
      </c>
      <c r="D79" s="4" t="inlineStr">
        <is>
          <t xml:space="preserve"> </t>
        </is>
      </c>
      <c r="E79" s="4" t="inlineStr">
        <is>
          <t xml:space="preserve"> </t>
        </is>
      </c>
    </row>
    <row r="80">
      <c r="A80" s="4" t="inlineStr">
        <is>
          <t>Total Loans</t>
        </is>
      </c>
      <c r="C80" s="5" t="n">
        <v>701085</v>
      </c>
      <c r="D80" s="5" t="n">
        <v>676285</v>
      </c>
      <c r="E80" s="5" t="n">
        <v>685261</v>
      </c>
    </row>
    <row r="81">
      <c r="A81" s="4" t="inlineStr">
        <is>
          <t>Total 90 Days Past Due Still Accruing</t>
        </is>
      </c>
      <c r="C81" s="4" t="inlineStr">
        <is>
          <t xml:space="preserve"> </t>
        </is>
      </c>
      <c r="D81" s="4" t="inlineStr">
        <is>
          <t xml:space="preserve"> </t>
        </is>
      </c>
      <c r="E81" s="5" t="n">
        <v>8</v>
      </c>
    </row>
    <row r="82">
      <c r="A82" s="4" t="inlineStr">
        <is>
          <t>Consumer [Member] | Auto [Member]</t>
        </is>
      </c>
      <c r="C82" s="4" t="inlineStr">
        <is>
          <t xml:space="preserve"> </t>
        </is>
      </c>
      <c r="D82" s="4" t="inlineStr">
        <is>
          <t xml:space="preserve"> </t>
        </is>
      </c>
      <c r="E82" s="4" t="inlineStr">
        <is>
          <t xml:space="preserve"> </t>
        </is>
      </c>
    </row>
    <row r="83">
      <c r="A83" s="3" t="inlineStr">
        <is>
          <t>Financing Receivable, Recorded Investment, Past Due [Line Items]</t>
        </is>
      </c>
      <c r="C83" s="4" t="inlineStr">
        <is>
          <t xml:space="preserve"> </t>
        </is>
      </c>
      <c r="D83" s="4" t="inlineStr">
        <is>
          <t xml:space="preserve"> </t>
        </is>
      </c>
      <c r="E83" s="4" t="inlineStr">
        <is>
          <t xml:space="preserve"> </t>
        </is>
      </c>
    </row>
    <row r="84">
      <c r="A84" s="4" t="inlineStr">
        <is>
          <t>Total Loans</t>
        </is>
      </c>
      <c r="C84" s="5" t="n">
        <v>549837</v>
      </c>
      <c r="D84" s="5" t="n">
        <v>521859</v>
      </c>
      <c r="E84" s="5" t="n">
        <v>537410</v>
      </c>
    </row>
    <row r="85">
      <c r="A85" s="4" t="inlineStr">
        <is>
          <t>Total 90 Days Past Due Still Accruing</t>
        </is>
      </c>
      <c r="C85" s="4" t="inlineStr">
        <is>
          <t xml:space="preserve"> </t>
        </is>
      </c>
      <c r="D85" s="4" t="inlineStr">
        <is>
          <t xml:space="preserve"> </t>
        </is>
      </c>
      <c r="E85" s="5" t="n">
        <v>8</v>
      </c>
    </row>
    <row r="86">
      <c r="A86" s="4" t="inlineStr">
        <is>
          <t>Consumer [Member] | Non-Auto [Member]</t>
        </is>
      </c>
      <c r="C86" s="4" t="inlineStr">
        <is>
          <t xml:space="preserve"> </t>
        </is>
      </c>
      <c r="D86" s="4" t="inlineStr">
        <is>
          <t xml:space="preserve"> </t>
        </is>
      </c>
      <c r="E86" s="4" t="inlineStr">
        <is>
          <t xml:space="preserve"> </t>
        </is>
      </c>
    </row>
    <row r="87">
      <c r="A87" s="3" t="inlineStr">
        <is>
          <t>Financing Receivable, Recorded Investment, Past Due [Line Items]</t>
        </is>
      </c>
      <c r="C87" s="4" t="inlineStr">
        <is>
          <t xml:space="preserve"> </t>
        </is>
      </c>
      <c r="D87" s="4" t="inlineStr">
        <is>
          <t xml:space="preserve"> </t>
        </is>
      </c>
      <c r="E87" s="4" t="inlineStr">
        <is>
          <t xml:space="preserve"> </t>
        </is>
      </c>
    </row>
    <row r="88">
      <c r="A88" s="4" t="inlineStr">
        <is>
          <t>Total Loans</t>
        </is>
      </c>
      <c r="C88" s="5" t="n">
        <v>151248</v>
      </c>
      <c r="D88" s="5" t="n">
        <v>154426</v>
      </c>
      <c r="E88" s="5" t="n">
        <v>147851</v>
      </c>
    </row>
    <row r="89">
      <c r="A89" s="4" t="inlineStr">
        <is>
          <t>15-59 Days Past Due [Member]</t>
        </is>
      </c>
      <c r="C89" s="4" t="inlineStr">
        <is>
          <t xml:space="preserve"> </t>
        </is>
      </c>
      <c r="D89" s="4" t="inlineStr">
        <is>
          <t xml:space="preserve"> </t>
        </is>
      </c>
      <c r="E89" s="4" t="inlineStr">
        <is>
          <t xml:space="preserve"> </t>
        </is>
      </c>
    </row>
    <row r="90">
      <c r="A90" s="3" t="inlineStr">
        <is>
          <t>Financing Receivable, Recorded Investment, Past Due [Line Items]</t>
        </is>
      </c>
      <c r="C90" s="4" t="inlineStr">
        <is>
          <t xml:space="preserve"> </t>
        </is>
      </c>
      <c r="D90" s="4" t="inlineStr">
        <is>
          <t xml:space="preserve"> </t>
        </is>
      </c>
      <c r="E90" s="4" t="inlineStr">
        <is>
          <t xml:space="preserve"> </t>
        </is>
      </c>
    </row>
    <row r="91">
      <c r="A91" s="4" t="inlineStr">
        <is>
          <t>Total Past Due</t>
        </is>
      </c>
      <c r="B91" s="4" t="inlineStr">
        <is>
          <t>[1]</t>
        </is>
      </c>
      <c r="C91" s="5" t="n">
        <v>37342</v>
      </c>
      <c r="D91" s="5" t="n">
        <v>40151</v>
      </c>
      <c r="E91" s="5" t="n">
        <v>27671</v>
      </c>
    </row>
    <row r="92">
      <c r="A92" s="4" t="inlineStr">
        <is>
          <t>15-59 Days Past Due [Member] | Commercial [Member]</t>
        </is>
      </c>
      <c r="C92" s="4" t="inlineStr">
        <is>
          <t xml:space="preserve"> </t>
        </is>
      </c>
      <c r="D92" s="4" t="inlineStr">
        <is>
          <t xml:space="preserve"> </t>
        </is>
      </c>
      <c r="E92" s="4" t="inlineStr">
        <is>
          <t xml:space="preserve"> </t>
        </is>
      </c>
    </row>
    <row r="93">
      <c r="A93" s="3" t="inlineStr">
        <is>
          <t>Financing Receivable, Recorded Investment, Past Due [Line Items]</t>
        </is>
      </c>
      <c r="C93" s="4" t="inlineStr">
        <is>
          <t xml:space="preserve"> </t>
        </is>
      </c>
      <c r="D93" s="4" t="inlineStr">
        <is>
          <t xml:space="preserve"> </t>
        </is>
      </c>
      <c r="E93" s="4" t="inlineStr">
        <is>
          <t xml:space="preserve"> </t>
        </is>
      </c>
    </row>
    <row r="94">
      <c r="A94" s="4" t="inlineStr">
        <is>
          <t>Total Past Due</t>
        </is>
      </c>
      <c r="B94" s="4" t="inlineStr">
        <is>
          <t>[1]</t>
        </is>
      </c>
      <c r="C94" s="5" t="n">
        <v>6487</v>
      </c>
      <c r="D94" s="5" t="n">
        <v>8891</v>
      </c>
      <c r="E94" s="5" t="n">
        <v>4161</v>
      </c>
    </row>
    <row r="95">
      <c r="A95" s="4" t="inlineStr">
        <is>
          <t>15-59 Days Past Due [Member] | Commercial [Member] | C&amp;I [Member]</t>
        </is>
      </c>
      <c r="C95" s="4" t="inlineStr">
        <is>
          <t xml:space="preserve"> </t>
        </is>
      </c>
      <c r="D95" s="4" t="inlineStr">
        <is>
          <t xml:space="preserve"> </t>
        </is>
      </c>
      <c r="E95" s="4" t="inlineStr">
        <is>
          <t xml:space="preserve"> </t>
        </is>
      </c>
    </row>
    <row r="96">
      <c r="A96" s="3" t="inlineStr">
        <is>
          <t>Financing Receivable, Recorded Investment, Past Due [Line Items]</t>
        </is>
      </c>
      <c r="C96" s="4" t="inlineStr">
        <is>
          <t xml:space="preserve"> </t>
        </is>
      </c>
      <c r="D96" s="4" t="inlineStr">
        <is>
          <t xml:space="preserve"> </t>
        </is>
      </c>
      <c r="E96" s="4" t="inlineStr">
        <is>
          <t xml:space="preserve"> </t>
        </is>
      </c>
    </row>
    <row r="97">
      <c r="A97" s="4" t="inlineStr">
        <is>
          <t>Total Past Due</t>
        </is>
      </c>
      <c r="B97" s="4" t="inlineStr">
        <is>
          <t>[1]</t>
        </is>
      </c>
      <c r="C97" s="5" t="n">
        <v>6462</v>
      </c>
      <c r="D97" s="5" t="n">
        <v>8789</v>
      </c>
      <c r="E97" s="5" t="n">
        <v>3952</v>
      </c>
    </row>
    <row r="98">
      <c r="A98" s="4" t="inlineStr">
        <is>
          <t>15-59 Days Past Due [Member] | Commercial [Member] | Municipal [Member]</t>
        </is>
      </c>
      <c r="C98" s="4" t="inlineStr">
        <is>
          <t xml:space="preserve"> </t>
        </is>
      </c>
      <c r="D98" s="4" t="inlineStr">
        <is>
          <t xml:space="preserve"> </t>
        </is>
      </c>
      <c r="E98" s="4" t="inlineStr">
        <is>
          <t xml:space="preserve"> </t>
        </is>
      </c>
    </row>
    <row r="99">
      <c r="A99" s="3" t="inlineStr">
        <is>
          <t>Financing Receivable, Recorded Investment, Past Due [Line Items]</t>
        </is>
      </c>
      <c r="C99" s="4" t="inlineStr">
        <is>
          <t xml:space="preserve"> </t>
        </is>
      </c>
      <c r="D99" s="4" t="inlineStr">
        <is>
          <t xml:space="preserve"> </t>
        </is>
      </c>
      <c r="E99" s="4" t="inlineStr">
        <is>
          <t xml:space="preserve"> </t>
        </is>
      </c>
    </row>
    <row r="100">
      <c r="A100" s="4" t="inlineStr">
        <is>
          <t>Total Past Due</t>
        </is>
      </c>
      <c r="B100" s="4" t="inlineStr">
        <is>
          <t>[1]</t>
        </is>
      </c>
      <c r="C100" s="5" t="n">
        <v>25</v>
      </c>
      <c r="D100" s="5" t="n">
        <v>102</v>
      </c>
      <c r="E100" s="5" t="n">
        <v>209</v>
      </c>
    </row>
    <row r="101">
      <c r="A101" s="4" t="inlineStr">
        <is>
          <t>15-59 Days Past Due [Member] | Agriculture [Member]</t>
        </is>
      </c>
      <c r="C101" s="4" t="inlineStr">
        <is>
          <t xml:space="preserve"> </t>
        </is>
      </c>
      <c r="D101" s="4" t="inlineStr">
        <is>
          <t xml:space="preserve"> </t>
        </is>
      </c>
      <c r="E101" s="4" t="inlineStr">
        <is>
          <t xml:space="preserve"> </t>
        </is>
      </c>
    </row>
    <row r="102">
      <c r="A102" s="3" t="inlineStr">
        <is>
          <t>Financing Receivable, Recorded Investment, Past Due [Line Items]</t>
        </is>
      </c>
      <c r="C102" s="4" t="inlineStr">
        <is>
          <t xml:space="preserve"> </t>
        </is>
      </c>
      <c r="D102" s="4" t="inlineStr">
        <is>
          <t xml:space="preserve"> </t>
        </is>
      </c>
      <c r="E102" s="4" t="inlineStr">
        <is>
          <t xml:space="preserve"> </t>
        </is>
      </c>
    </row>
    <row r="103">
      <c r="A103" s="4" t="inlineStr">
        <is>
          <t>Total Past Due</t>
        </is>
      </c>
      <c r="B103" s="4" t="inlineStr">
        <is>
          <t>[1]</t>
        </is>
      </c>
      <c r="C103" s="5" t="n">
        <v>624</v>
      </c>
      <c r="D103" s="5" t="n">
        <v>850</v>
      </c>
      <c r="E103" s="5" t="n">
        <v>816</v>
      </c>
    </row>
    <row r="104">
      <c r="A104" s="4" t="inlineStr">
        <is>
          <t>15-59 Days Past Due [Member] | Real Estate [Member]</t>
        </is>
      </c>
      <c r="C104" s="4" t="inlineStr">
        <is>
          <t xml:space="preserve"> </t>
        </is>
      </c>
      <c r="D104" s="4" t="inlineStr">
        <is>
          <t xml:space="preserve"> </t>
        </is>
      </c>
      <c r="E104" s="4" t="inlineStr">
        <is>
          <t xml:space="preserve"> </t>
        </is>
      </c>
    </row>
    <row r="105">
      <c r="A105" s="3" t="inlineStr">
        <is>
          <t>Financing Receivable, Recorded Investment, Past Due [Line Items]</t>
        </is>
      </c>
      <c r="C105" s="4" t="inlineStr">
        <is>
          <t xml:space="preserve"> </t>
        </is>
      </c>
      <c r="D105" s="4" t="inlineStr">
        <is>
          <t xml:space="preserve"> </t>
        </is>
      </c>
      <c r="E105" s="4" t="inlineStr">
        <is>
          <t xml:space="preserve"> </t>
        </is>
      </c>
    </row>
    <row r="106">
      <c r="A106" s="4" t="inlineStr">
        <is>
          <t>Total Past Due</t>
        </is>
      </c>
      <c r="B106" s="4" t="inlineStr">
        <is>
          <t>[1]</t>
        </is>
      </c>
      <c r="C106" s="5" t="n">
        <v>29045</v>
      </c>
      <c r="D106" s="5" t="n">
        <v>28587</v>
      </c>
      <c r="E106" s="5" t="n">
        <v>21875</v>
      </c>
    </row>
    <row r="107">
      <c r="A107" s="4" t="inlineStr">
        <is>
          <t>15-59 Days Past Due [Member] | Real Estate [Member] | Construction &amp; Development [Member]</t>
        </is>
      </c>
      <c r="C107" s="4" t="inlineStr">
        <is>
          <t xml:space="preserve"> </t>
        </is>
      </c>
      <c r="D107" s="4" t="inlineStr">
        <is>
          <t xml:space="preserve"> </t>
        </is>
      </c>
      <c r="E107" s="4" t="inlineStr">
        <is>
          <t xml:space="preserve"> </t>
        </is>
      </c>
    </row>
    <row r="108">
      <c r="A108" s="3" t="inlineStr">
        <is>
          <t>Financing Receivable, Recorded Investment, Past Due [Line Items]</t>
        </is>
      </c>
      <c r="C108" s="4" t="inlineStr">
        <is>
          <t xml:space="preserve"> </t>
        </is>
      </c>
      <c r="D108" s="4" t="inlineStr">
        <is>
          <t xml:space="preserve"> </t>
        </is>
      </c>
      <c r="E108" s="4" t="inlineStr">
        <is>
          <t xml:space="preserve"> </t>
        </is>
      </c>
    </row>
    <row r="109">
      <c r="A109" s="4" t="inlineStr">
        <is>
          <t>Total Past Due</t>
        </is>
      </c>
      <c r="B109" s="4" t="inlineStr">
        <is>
          <t>[1]</t>
        </is>
      </c>
      <c r="C109" s="5" t="n">
        <v>9277</v>
      </c>
      <c r="D109" s="5" t="n">
        <v>8887</v>
      </c>
      <c r="E109" s="5" t="n">
        <v>7058</v>
      </c>
    </row>
    <row r="110">
      <c r="A110" s="4" t="inlineStr">
        <is>
          <t>15-59 Days Past Due [Member] | Real Estate [Member] | Farm [Member]</t>
        </is>
      </c>
      <c r="C110" s="4" t="inlineStr">
        <is>
          <t xml:space="preserve"> </t>
        </is>
      </c>
      <c r="D110" s="4" t="inlineStr">
        <is>
          <t xml:space="preserve"> </t>
        </is>
      </c>
      <c r="E110" s="4" t="inlineStr">
        <is>
          <t xml:space="preserve"> </t>
        </is>
      </c>
    </row>
    <row r="111">
      <c r="A111" s="3" t="inlineStr">
        <is>
          <t>Financing Receivable, Recorded Investment, Past Due [Line Items]</t>
        </is>
      </c>
      <c r="C111" s="4" t="inlineStr">
        <is>
          <t xml:space="preserve"> </t>
        </is>
      </c>
      <c r="D111" s="4" t="inlineStr">
        <is>
          <t xml:space="preserve"> </t>
        </is>
      </c>
      <c r="E111" s="4" t="inlineStr">
        <is>
          <t xml:space="preserve"> </t>
        </is>
      </c>
    </row>
    <row r="112">
      <c r="A112" s="4" t="inlineStr">
        <is>
          <t>Total Past Due</t>
        </is>
      </c>
      <c r="B112" s="4" t="inlineStr">
        <is>
          <t>[1]</t>
        </is>
      </c>
      <c r="C112" s="5" t="n">
        <v>855</v>
      </c>
      <c r="D112" s="5" t="n">
        <v>1024</v>
      </c>
      <c r="E112" s="5" t="n">
        <v>264</v>
      </c>
    </row>
    <row r="113">
      <c r="A113" s="4" t="inlineStr">
        <is>
          <t>15-59 Days Past Due [Member] | Real Estate [Member] | Non-Owner Occupied CRE [Member]</t>
        </is>
      </c>
      <c r="C113" s="4" t="inlineStr">
        <is>
          <t xml:space="preserve"> </t>
        </is>
      </c>
      <c r="D113" s="4" t="inlineStr">
        <is>
          <t xml:space="preserve"> </t>
        </is>
      </c>
      <c r="E113" s="4" t="inlineStr">
        <is>
          <t xml:space="preserve"> </t>
        </is>
      </c>
    </row>
    <row r="114">
      <c r="A114" s="3" t="inlineStr">
        <is>
          <t>Financing Receivable, Recorded Investment, Past Due [Line Items]</t>
        </is>
      </c>
      <c r="C114" s="4" t="inlineStr">
        <is>
          <t xml:space="preserve"> </t>
        </is>
      </c>
      <c r="D114" s="4" t="inlineStr">
        <is>
          <t xml:space="preserve"> </t>
        </is>
      </c>
      <c r="E114" s="4" t="inlineStr">
        <is>
          <t xml:space="preserve"> </t>
        </is>
      </c>
    </row>
    <row r="115">
      <c r="A115" s="4" t="inlineStr">
        <is>
          <t>Total Past Due</t>
        </is>
      </c>
      <c r="B115" s="4" t="inlineStr">
        <is>
          <t>[1]</t>
        </is>
      </c>
      <c r="C115" s="5" t="n">
        <v>1840</v>
      </c>
      <c r="D115" s="5" t="n">
        <v>3565</v>
      </c>
      <c r="E115" s="5" t="n">
        <v>3183</v>
      </c>
    </row>
    <row r="116">
      <c r="A116" s="4" t="inlineStr">
        <is>
          <t>15-59 Days Past Due [Member] | Real Estate [Member] | Owner Occupied CRE [Member]</t>
        </is>
      </c>
      <c r="C116" s="4" t="inlineStr">
        <is>
          <t xml:space="preserve"> </t>
        </is>
      </c>
      <c r="D116" s="4" t="inlineStr">
        <is>
          <t xml:space="preserve"> </t>
        </is>
      </c>
      <c r="E116" s="4" t="inlineStr">
        <is>
          <t xml:space="preserve"> </t>
        </is>
      </c>
    </row>
    <row r="117">
      <c r="A117" s="3" t="inlineStr">
        <is>
          <t>Financing Receivable, Recorded Investment, Past Due [Line Items]</t>
        </is>
      </c>
      <c r="C117" s="4" t="inlineStr">
        <is>
          <t xml:space="preserve"> </t>
        </is>
      </c>
      <c r="D117" s="4" t="inlineStr">
        <is>
          <t xml:space="preserve"> </t>
        </is>
      </c>
      <c r="E117" s="4" t="inlineStr">
        <is>
          <t xml:space="preserve"> </t>
        </is>
      </c>
    </row>
    <row r="118">
      <c r="A118" s="4" t="inlineStr">
        <is>
          <t>Total Past Due</t>
        </is>
      </c>
      <c r="B118" s="4" t="inlineStr">
        <is>
          <t>[1]</t>
        </is>
      </c>
      <c r="C118" s="5" t="n">
        <v>3269</v>
      </c>
      <c r="D118" s="5" t="n">
        <v>2818</v>
      </c>
      <c r="E118" s="5" t="n">
        <v>3886</v>
      </c>
    </row>
    <row r="119">
      <c r="A119" s="4" t="inlineStr">
        <is>
          <t>15-59 Days Past Due [Member] | Real Estate [Member] | Residential [Member]</t>
        </is>
      </c>
      <c r="C119" s="4" t="inlineStr">
        <is>
          <t xml:space="preserve"> </t>
        </is>
      </c>
      <c r="D119" s="4" t="inlineStr">
        <is>
          <t xml:space="preserve"> </t>
        </is>
      </c>
      <c r="E119" s="4" t="inlineStr">
        <is>
          <t xml:space="preserve"> </t>
        </is>
      </c>
    </row>
    <row r="120">
      <c r="A120" s="3" t="inlineStr">
        <is>
          <t>Financing Receivable, Recorded Investment, Past Due [Line Items]</t>
        </is>
      </c>
      <c r="C120" s="4" t="inlineStr">
        <is>
          <t xml:space="preserve"> </t>
        </is>
      </c>
      <c r="D120" s="4" t="inlineStr">
        <is>
          <t xml:space="preserve"> </t>
        </is>
      </c>
      <c r="E120" s="4" t="inlineStr">
        <is>
          <t xml:space="preserve"> </t>
        </is>
      </c>
    </row>
    <row r="121">
      <c r="A121" s="4" t="inlineStr">
        <is>
          <t>Total Past Due</t>
        </is>
      </c>
      <c r="B121" s="4" t="inlineStr">
        <is>
          <t>[1]</t>
        </is>
      </c>
      <c r="C121" s="5" t="n">
        <v>13804</v>
      </c>
      <c r="D121" s="5" t="n">
        <v>12293</v>
      </c>
      <c r="E121" s="5" t="n">
        <v>7484</v>
      </c>
    </row>
    <row r="122">
      <c r="A122" s="4" t="inlineStr">
        <is>
          <t>15-59 Days Past Due [Member] | Consumer [Member]</t>
        </is>
      </c>
      <c r="C122" s="4" t="inlineStr">
        <is>
          <t xml:space="preserve"> </t>
        </is>
      </c>
      <c r="D122" s="4" t="inlineStr">
        <is>
          <t xml:space="preserve"> </t>
        </is>
      </c>
      <c r="E122" s="4" t="inlineStr">
        <is>
          <t xml:space="preserve"> </t>
        </is>
      </c>
    </row>
    <row r="123">
      <c r="A123" s="3" t="inlineStr">
        <is>
          <t>Financing Receivable, Recorded Investment, Past Due [Line Items]</t>
        </is>
      </c>
      <c r="C123" s="4" t="inlineStr">
        <is>
          <t xml:space="preserve"> </t>
        </is>
      </c>
      <c r="D123" s="4" t="inlineStr">
        <is>
          <t xml:space="preserve"> </t>
        </is>
      </c>
      <c r="E123" s="4" t="inlineStr">
        <is>
          <t xml:space="preserve"> </t>
        </is>
      </c>
    </row>
    <row r="124">
      <c r="A124" s="4" t="inlineStr">
        <is>
          <t>Total Past Due</t>
        </is>
      </c>
      <c r="B124" s="4" t="inlineStr">
        <is>
          <t>[1]</t>
        </is>
      </c>
      <c r="C124" s="5" t="n">
        <v>1186</v>
      </c>
      <c r="D124" s="5" t="n">
        <v>1823</v>
      </c>
      <c r="E124" s="5" t="n">
        <v>819</v>
      </c>
    </row>
    <row r="125">
      <c r="A125" s="4" t="inlineStr">
        <is>
          <t>15-59 Days Past Due [Member] | Consumer [Member] | Auto [Member]</t>
        </is>
      </c>
      <c r="C125" s="4" t="inlineStr">
        <is>
          <t xml:space="preserve"> </t>
        </is>
      </c>
      <c r="D125" s="4" t="inlineStr">
        <is>
          <t xml:space="preserve"> </t>
        </is>
      </c>
      <c r="E125" s="4" t="inlineStr">
        <is>
          <t xml:space="preserve"> </t>
        </is>
      </c>
    </row>
    <row r="126">
      <c r="A126" s="3" t="inlineStr">
        <is>
          <t>Financing Receivable, Recorded Investment, Past Due [Line Items]</t>
        </is>
      </c>
      <c r="C126" s="4" t="inlineStr">
        <is>
          <t xml:space="preserve"> </t>
        </is>
      </c>
      <c r="D126" s="4" t="inlineStr">
        <is>
          <t xml:space="preserve"> </t>
        </is>
      </c>
      <c r="E126" s="4" t="inlineStr">
        <is>
          <t xml:space="preserve"> </t>
        </is>
      </c>
    </row>
    <row r="127">
      <c r="A127" s="4" t="inlineStr">
        <is>
          <t>Total Past Due</t>
        </is>
      </c>
      <c r="B127" s="4" t="inlineStr">
        <is>
          <t>[1]</t>
        </is>
      </c>
      <c r="C127" s="5" t="n">
        <v>967</v>
      </c>
      <c r="D127" s="5" t="n">
        <v>1482</v>
      </c>
      <c r="E127" s="5" t="n">
        <v>683</v>
      </c>
    </row>
    <row r="128">
      <c r="A128" s="4" t="inlineStr">
        <is>
          <t>15-59 Days Past Due [Member] | Consumer [Member] | Non-Auto [Member]</t>
        </is>
      </c>
      <c r="C128" s="4" t="inlineStr">
        <is>
          <t xml:space="preserve"> </t>
        </is>
      </c>
      <c r="D128" s="4" t="inlineStr">
        <is>
          <t xml:space="preserve"> </t>
        </is>
      </c>
      <c r="E128" s="4" t="inlineStr">
        <is>
          <t xml:space="preserve"> </t>
        </is>
      </c>
    </row>
    <row r="129">
      <c r="A129" s="3" t="inlineStr">
        <is>
          <t>Financing Receivable, Recorded Investment, Past Due [Line Items]</t>
        </is>
      </c>
      <c r="C129" s="4" t="inlineStr">
        <is>
          <t xml:space="preserve"> </t>
        </is>
      </c>
      <c r="D129" s="4" t="inlineStr">
        <is>
          <t xml:space="preserve"> </t>
        </is>
      </c>
      <c r="E129" s="4" t="inlineStr">
        <is>
          <t xml:space="preserve"> </t>
        </is>
      </c>
    </row>
    <row r="130">
      <c r="A130" s="4" t="inlineStr">
        <is>
          <t>Total Past Due</t>
        </is>
      </c>
      <c r="B130" s="4" t="inlineStr">
        <is>
          <t>[1]</t>
        </is>
      </c>
      <c r="C130" s="5" t="n">
        <v>219</v>
      </c>
      <c r="D130" s="5" t="n">
        <v>341</v>
      </c>
      <c r="E130" s="5" t="n">
        <v>136</v>
      </c>
    </row>
    <row r="131">
      <c r="A131" s="4" t="inlineStr">
        <is>
          <t>60-89 Days Past Due [Member]</t>
        </is>
      </c>
      <c r="C131" s="4" t="inlineStr">
        <is>
          <t xml:space="preserve"> </t>
        </is>
      </c>
      <c r="D131" s="4" t="inlineStr">
        <is>
          <t xml:space="preserve"> </t>
        </is>
      </c>
      <c r="E131" s="4" t="inlineStr">
        <is>
          <t xml:space="preserve"> </t>
        </is>
      </c>
    </row>
    <row r="132">
      <c r="A132" s="3" t="inlineStr">
        <is>
          <t>Financing Receivable, Recorded Investment, Past Due [Line Items]</t>
        </is>
      </c>
      <c r="C132" s="4" t="inlineStr">
        <is>
          <t xml:space="preserve"> </t>
        </is>
      </c>
      <c r="D132" s="4" t="inlineStr">
        <is>
          <t xml:space="preserve"> </t>
        </is>
      </c>
      <c r="E132" s="4" t="inlineStr">
        <is>
          <t xml:space="preserve"> </t>
        </is>
      </c>
    </row>
    <row r="133">
      <c r="A133" s="4" t="inlineStr">
        <is>
          <t>Total Past Due</t>
        </is>
      </c>
      <c r="C133" s="5" t="n">
        <v>1081</v>
      </c>
      <c r="D133" s="5" t="n">
        <v>5550</v>
      </c>
      <c r="E133" s="5" t="n">
        <v>1434</v>
      </c>
    </row>
    <row r="134">
      <c r="A134" s="4" t="inlineStr">
        <is>
          <t>60-89 Days Past Due [Member] | Commercial [Member]</t>
        </is>
      </c>
      <c r="C134" s="4" t="inlineStr">
        <is>
          <t xml:space="preserve"> </t>
        </is>
      </c>
      <c r="D134" s="4" t="inlineStr">
        <is>
          <t xml:space="preserve"> </t>
        </is>
      </c>
      <c r="E134" s="4" t="inlineStr">
        <is>
          <t xml:space="preserve"> </t>
        </is>
      </c>
    </row>
    <row r="135">
      <c r="A135" s="3" t="inlineStr">
        <is>
          <t>Financing Receivable, Recorded Investment, Past Due [Line Items]</t>
        </is>
      </c>
      <c r="C135" s="4" t="inlineStr">
        <is>
          <t xml:space="preserve"> </t>
        </is>
      </c>
      <c r="D135" s="4" t="inlineStr">
        <is>
          <t xml:space="preserve"> </t>
        </is>
      </c>
      <c r="E135" s="4" t="inlineStr">
        <is>
          <t xml:space="preserve"> </t>
        </is>
      </c>
    </row>
    <row r="136">
      <c r="A136" s="4" t="inlineStr">
        <is>
          <t>Total Past Due</t>
        </is>
      </c>
      <c r="C136" s="5" t="n">
        <v>250</v>
      </c>
      <c r="D136" s="5" t="n">
        <v>1624</v>
      </c>
      <c r="E136" s="5" t="n">
        <v>292</v>
      </c>
    </row>
    <row r="137">
      <c r="A137" s="4" t="inlineStr">
        <is>
          <t>60-89 Days Past Due [Member] | Commercial [Member] | C&amp;I [Member]</t>
        </is>
      </c>
      <c r="C137" s="4" t="inlineStr">
        <is>
          <t xml:space="preserve"> </t>
        </is>
      </c>
      <c r="D137" s="4" t="inlineStr">
        <is>
          <t xml:space="preserve"> </t>
        </is>
      </c>
      <c r="E137" s="4" t="inlineStr">
        <is>
          <t xml:space="preserve"> </t>
        </is>
      </c>
    </row>
    <row r="138">
      <c r="A138" s="3" t="inlineStr">
        <is>
          <t>Financing Receivable, Recorded Investment, Past Due [Line Items]</t>
        </is>
      </c>
      <c r="C138" s="4" t="inlineStr">
        <is>
          <t xml:space="preserve"> </t>
        </is>
      </c>
      <c r="D138" s="4" t="inlineStr">
        <is>
          <t xml:space="preserve"> </t>
        </is>
      </c>
      <c r="E138" s="4" t="inlineStr">
        <is>
          <t xml:space="preserve"> </t>
        </is>
      </c>
    </row>
    <row r="139">
      <c r="A139" s="4" t="inlineStr">
        <is>
          <t>Total Past Due</t>
        </is>
      </c>
      <c r="C139" s="5" t="n">
        <v>250</v>
      </c>
      <c r="D139" s="5" t="n">
        <v>1624</v>
      </c>
      <c r="E139" s="5" t="n">
        <v>292</v>
      </c>
    </row>
    <row r="140">
      <c r="A140" s="4" t="inlineStr">
        <is>
          <t>60-89 Days Past Due [Member] | Commercial [Member] | Municipal [Member]</t>
        </is>
      </c>
      <c r="C140" s="4" t="inlineStr">
        <is>
          <t xml:space="preserve"> </t>
        </is>
      </c>
      <c r="D140" s="4" t="inlineStr">
        <is>
          <t xml:space="preserve"> </t>
        </is>
      </c>
      <c r="E140" s="4" t="inlineStr">
        <is>
          <t xml:space="preserve"> </t>
        </is>
      </c>
    </row>
    <row r="141">
      <c r="A141" s="3" t="inlineStr">
        <is>
          <t>Financing Receivable, Recorded Investment, Past Due [Line Items]</t>
        </is>
      </c>
      <c r="C141" s="4" t="inlineStr">
        <is>
          <t xml:space="preserve"> </t>
        </is>
      </c>
      <c r="D141" s="4" t="inlineStr">
        <is>
          <t xml:space="preserve"> </t>
        </is>
      </c>
      <c r="E141" s="4" t="inlineStr">
        <is>
          <t xml:space="preserve"> </t>
        </is>
      </c>
    </row>
    <row r="142">
      <c r="A142" s="4" t="inlineStr">
        <is>
          <t>Total Past Due</t>
        </is>
      </c>
      <c r="C142" s="5" t="n">
        <v>0</v>
      </c>
      <c r="D142" s="5" t="n">
        <v>0</v>
      </c>
      <c r="E142" s="4" t="inlineStr">
        <is>
          <t xml:space="preserve"> </t>
        </is>
      </c>
    </row>
    <row r="143">
      <c r="A143" s="4" t="inlineStr">
        <is>
          <t>60-89 Days Past Due [Member] | Agriculture [Member]</t>
        </is>
      </c>
      <c r="C143" s="4" t="inlineStr">
        <is>
          <t xml:space="preserve"> </t>
        </is>
      </c>
      <c r="D143" s="4" t="inlineStr">
        <is>
          <t xml:space="preserve"> </t>
        </is>
      </c>
      <c r="E143" s="4" t="inlineStr">
        <is>
          <t xml:space="preserve"> </t>
        </is>
      </c>
    </row>
    <row r="144">
      <c r="A144" s="3" t="inlineStr">
        <is>
          <t>Financing Receivable, Recorded Investment, Past Due [Line Items]</t>
        </is>
      </c>
      <c r="C144" s="4" t="inlineStr">
        <is>
          <t xml:space="preserve"> </t>
        </is>
      </c>
      <c r="D144" s="4" t="inlineStr">
        <is>
          <t xml:space="preserve"> </t>
        </is>
      </c>
      <c r="E144" s="4" t="inlineStr">
        <is>
          <t xml:space="preserve"> </t>
        </is>
      </c>
    </row>
    <row r="145">
      <c r="A145" s="4" t="inlineStr">
        <is>
          <t>Total Past Due</t>
        </is>
      </c>
      <c r="C145" s="5" t="n">
        <v>0</v>
      </c>
      <c r="D145" s="5" t="n">
        <v>246</v>
      </c>
      <c r="E145" s="5" t="n">
        <v>25</v>
      </c>
    </row>
    <row r="146">
      <c r="A146" s="4" t="inlineStr">
        <is>
          <t>60-89 Days Past Due [Member] | Real Estate [Member]</t>
        </is>
      </c>
      <c r="C146" s="4" t="inlineStr">
        <is>
          <t xml:space="preserve"> </t>
        </is>
      </c>
      <c r="D146" s="4" t="inlineStr">
        <is>
          <t xml:space="preserve"> </t>
        </is>
      </c>
      <c r="E146" s="4" t="inlineStr">
        <is>
          <t xml:space="preserve"> </t>
        </is>
      </c>
    </row>
    <row r="147">
      <c r="A147" s="3" t="inlineStr">
        <is>
          <t>Financing Receivable, Recorded Investment, Past Due [Line Items]</t>
        </is>
      </c>
      <c r="C147" s="4" t="inlineStr">
        <is>
          <t xml:space="preserve"> </t>
        </is>
      </c>
      <c r="D147" s="4" t="inlineStr">
        <is>
          <t xml:space="preserve"> </t>
        </is>
      </c>
      <c r="E147" s="4" t="inlineStr">
        <is>
          <t xml:space="preserve"> </t>
        </is>
      </c>
    </row>
    <row r="148">
      <c r="A148" s="4" t="inlineStr">
        <is>
          <t>Total Past Due</t>
        </is>
      </c>
      <c r="C148" s="5" t="n">
        <v>698</v>
      </c>
      <c r="D148" s="5" t="n">
        <v>3378</v>
      </c>
      <c r="E148" s="5" t="n">
        <v>1076</v>
      </c>
    </row>
    <row r="149">
      <c r="A149" s="4" t="inlineStr">
        <is>
          <t>60-89 Days Past Due [Member] | Real Estate [Member] | Construction &amp; Development [Member]</t>
        </is>
      </c>
      <c r="C149" s="4" t="inlineStr">
        <is>
          <t xml:space="preserve"> </t>
        </is>
      </c>
      <c r="D149" s="4" t="inlineStr">
        <is>
          <t xml:space="preserve"> </t>
        </is>
      </c>
      <c r="E149" s="4" t="inlineStr">
        <is>
          <t xml:space="preserve"> </t>
        </is>
      </c>
    </row>
    <row r="150">
      <c r="A150" s="3" t="inlineStr">
        <is>
          <t>Financing Receivable, Recorded Investment, Past Due [Line Items]</t>
        </is>
      </c>
      <c r="C150" s="4" t="inlineStr">
        <is>
          <t xml:space="preserve"> </t>
        </is>
      </c>
      <c r="D150" s="4" t="inlineStr">
        <is>
          <t xml:space="preserve"> </t>
        </is>
      </c>
      <c r="E150" s="4" t="inlineStr">
        <is>
          <t xml:space="preserve"> </t>
        </is>
      </c>
    </row>
    <row r="151">
      <c r="A151" s="4" t="inlineStr">
        <is>
          <t>Total Past Due</t>
        </is>
      </c>
      <c r="C151" s="5" t="n">
        <v>258</v>
      </c>
      <c r="D151" s="5" t="n">
        <v>2115</v>
      </c>
      <c r="E151" s="5" t="n">
        <v>332</v>
      </c>
    </row>
    <row r="152">
      <c r="A152" s="4" t="inlineStr">
        <is>
          <t>60-89 Days Past Due [Member] | Real Estate [Member] | Farm [Member]</t>
        </is>
      </c>
      <c r="C152" s="4" t="inlineStr">
        <is>
          <t xml:space="preserve"> </t>
        </is>
      </c>
      <c r="D152" s="4" t="inlineStr">
        <is>
          <t xml:space="preserve"> </t>
        </is>
      </c>
      <c r="E152" s="4" t="inlineStr">
        <is>
          <t xml:space="preserve"> </t>
        </is>
      </c>
    </row>
    <row r="153">
      <c r="A153" s="3" t="inlineStr">
        <is>
          <t>Financing Receivable, Recorded Investment, Past Due [Line Items]</t>
        </is>
      </c>
      <c r="C153" s="4" t="inlineStr">
        <is>
          <t xml:space="preserve"> </t>
        </is>
      </c>
      <c r="D153" s="4" t="inlineStr">
        <is>
          <t xml:space="preserve"> </t>
        </is>
      </c>
      <c r="E153" s="4" t="inlineStr">
        <is>
          <t xml:space="preserve"> </t>
        </is>
      </c>
    </row>
    <row r="154">
      <c r="A154" s="4" t="inlineStr">
        <is>
          <t>Total Past Due</t>
        </is>
      </c>
      <c r="C154" s="5" t="n">
        <v>7</v>
      </c>
      <c r="D154" s="5" t="n">
        <v>195</v>
      </c>
      <c r="E154" s="5" t="n">
        <v>0</v>
      </c>
    </row>
    <row r="155">
      <c r="A155" s="4" t="inlineStr">
        <is>
          <t>60-89 Days Past Due [Member] | Real Estate [Member] | Non-Owner Occupied CRE [Member]</t>
        </is>
      </c>
      <c r="C155" s="4" t="inlineStr">
        <is>
          <t xml:space="preserve"> </t>
        </is>
      </c>
      <c r="D155" s="4" t="inlineStr">
        <is>
          <t xml:space="preserve"> </t>
        </is>
      </c>
      <c r="E155" s="4" t="inlineStr">
        <is>
          <t xml:space="preserve"> </t>
        </is>
      </c>
    </row>
    <row r="156">
      <c r="A156" s="3" t="inlineStr">
        <is>
          <t>Financing Receivable, Recorded Investment, Past Due [Line Items]</t>
        </is>
      </c>
      <c r="C156" s="4" t="inlineStr">
        <is>
          <t xml:space="preserve"> </t>
        </is>
      </c>
      <c r="D156" s="4" t="inlineStr">
        <is>
          <t xml:space="preserve"> </t>
        </is>
      </c>
      <c r="E156" s="4" t="inlineStr">
        <is>
          <t xml:space="preserve"> </t>
        </is>
      </c>
    </row>
    <row r="157">
      <c r="A157" s="4" t="inlineStr">
        <is>
          <t>Total Past Due</t>
        </is>
      </c>
      <c r="C157" s="5" t="n">
        <v>19</v>
      </c>
      <c r="D157" s="5" t="n">
        <v>0</v>
      </c>
      <c r="E157" s="4" t="inlineStr">
        <is>
          <t xml:space="preserve"> </t>
        </is>
      </c>
    </row>
    <row r="158">
      <c r="A158" s="4" t="inlineStr">
        <is>
          <t>60-89 Days Past Due [Member] | Real Estate [Member] | Owner Occupied CRE [Member]</t>
        </is>
      </c>
      <c r="C158" s="4" t="inlineStr">
        <is>
          <t xml:space="preserve"> </t>
        </is>
      </c>
      <c r="D158" s="4" t="inlineStr">
        <is>
          <t xml:space="preserve"> </t>
        </is>
      </c>
      <c r="E158" s="4" t="inlineStr">
        <is>
          <t xml:space="preserve"> </t>
        </is>
      </c>
    </row>
    <row r="159">
      <c r="A159" s="3" t="inlineStr">
        <is>
          <t>Financing Receivable, Recorded Investment, Past Due [Line Items]</t>
        </is>
      </c>
      <c r="C159" s="4" t="inlineStr">
        <is>
          <t xml:space="preserve"> </t>
        </is>
      </c>
      <c r="D159" s="4" t="inlineStr">
        <is>
          <t xml:space="preserve"> </t>
        </is>
      </c>
      <c r="E159" s="4" t="inlineStr">
        <is>
          <t xml:space="preserve"> </t>
        </is>
      </c>
    </row>
    <row r="160">
      <c r="A160" s="4" t="inlineStr">
        <is>
          <t>Total Past Due</t>
        </is>
      </c>
      <c r="C160" s="5" t="n">
        <v>0</v>
      </c>
      <c r="D160" s="5" t="n">
        <v>240</v>
      </c>
      <c r="E160" s="5" t="n">
        <v>0</v>
      </c>
    </row>
    <row r="161">
      <c r="A161" s="4" t="inlineStr">
        <is>
          <t>60-89 Days Past Due [Member] | Real Estate [Member] | Residential [Member]</t>
        </is>
      </c>
      <c r="C161" s="4" t="inlineStr">
        <is>
          <t xml:space="preserve"> </t>
        </is>
      </c>
      <c r="D161" s="4" t="inlineStr">
        <is>
          <t xml:space="preserve"> </t>
        </is>
      </c>
      <c r="E161" s="4" t="inlineStr">
        <is>
          <t xml:space="preserve"> </t>
        </is>
      </c>
    </row>
    <row r="162">
      <c r="A162" s="3" t="inlineStr">
        <is>
          <t>Financing Receivable, Recorded Investment, Past Due [Line Items]</t>
        </is>
      </c>
      <c r="C162" s="4" t="inlineStr">
        <is>
          <t xml:space="preserve"> </t>
        </is>
      </c>
      <c r="D162" s="4" t="inlineStr">
        <is>
          <t xml:space="preserve"> </t>
        </is>
      </c>
      <c r="E162" s="4" t="inlineStr">
        <is>
          <t xml:space="preserve"> </t>
        </is>
      </c>
    </row>
    <row r="163">
      <c r="A163" s="4" t="inlineStr">
        <is>
          <t>Total Past Due</t>
        </is>
      </c>
      <c r="C163" s="5" t="n">
        <v>414</v>
      </c>
      <c r="D163" s="5" t="n">
        <v>828</v>
      </c>
      <c r="E163" s="5" t="n">
        <v>744</v>
      </c>
    </row>
    <row r="164">
      <c r="A164" s="4" t="inlineStr">
        <is>
          <t>60-89 Days Past Due [Member] | Consumer [Member]</t>
        </is>
      </c>
      <c r="C164" s="4" t="inlineStr">
        <is>
          <t xml:space="preserve"> </t>
        </is>
      </c>
      <c r="D164" s="4" t="inlineStr">
        <is>
          <t xml:space="preserve"> </t>
        </is>
      </c>
      <c r="E164" s="4" t="inlineStr">
        <is>
          <t xml:space="preserve"> </t>
        </is>
      </c>
    </row>
    <row r="165">
      <c r="A165" s="3" t="inlineStr">
        <is>
          <t>Financing Receivable, Recorded Investment, Past Due [Line Items]</t>
        </is>
      </c>
      <c r="C165" s="4" t="inlineStr">
        <is>
          <t xml:space="preserve"> </t>
        </is>
      </c>
      <c r="D165" s="4" t="inlineStr">
        <is>
          <t xml:space="preserve"> </t>
        </is>
      </c>
      <c r="E165" s="4" t="inlineStr">
        <is>
          <t xml:space="preserve"> </t>
        </is>
      </c>
    </row>
    <row r="166">
      <c r="A166" s="4" t="inlineStr">
        <is>
          <t>Total Past Due</t>
        </is>
      </c>
      <c r="C166" s="5" t="n">
        <v>133</v>
      </c>
      <c r="D166" s="5" t="n">
        <v>302</v>
      </c>
      <c r="E166" s="5" t="n">
        <v>41</v>
      </c>
    </row>
    <row r="167">
      <c r="A167" s="4" t="inlineStr">
        <is>
          <t>60-89 Days Past Due [Member] | Consumer [Member] | Auto [Member]</t>
        </is>
      </c>
      <c r="C167" s="4" t="inlineStr">
        <is>
          <t xml:space="preserve"> </t>
        </is>
      </c>
      <c r="D167" s="4" t="inlineStr">
        <is>
          <t xml:space="preserve"> </t>
        </is>
      </c>
      <c r="E167" s="4" t="inlineStr">
        <is>
          <t xml:space="preserve"> </t>
        </is>
      </c>
    </row>
    <row r="168">
      <c r="A168" s="3" t="inlineStr">
        <is>
          <t>Financing Receivable, Recorded Investment, Past Due [Line Items]</t>
        </is>
      </c>
      <c r="C168" s="4" t="inlineStr">
        <is>
          <t xml:space="preserve"> </t>
        </is>
      </c>
      <c r="D168" s="4" t="inlineStr">
        <is>
          <t xml:space="preserve"> </t>
        </is>
      </c>
      <c r="E168" s="4" t="inlineStr">
        <is>
          <t xml:space="preserve"> </t>
        </is>
      </c>
    </row>
    <row r="169">
      <c r="A169" s="4" t="inlineStr">
        <is>
          <t>Total Past Due</t>
        </is>
      </c>
      <c r="C169" s="5" t="n">
        <v>120</v>
      </c>
      <c r="D169" s="5" t="n">
        <v>251</v>
      </c>
      <c r="E169" s="5" t="n">
        <v>41</v>
      </c>
    </row>
    <row r="170">
      <c r="A170" s="4" t="inlineStr">
        <is>
          <t>60-89 Days Past Due [Member] | Consumer [Member] | Non-Auto [Member]</t>
        </is>
      </c>
      <c r="C170" s="4" t="inlineStr">
        <is>
          <t xml:space="preserve"> </t>
        </is>
      </c>
      <c r="D170" s="4" t="inlineStr">
        <is>
          <t xml:space="preserve"> </t>
        </is>
      </c>
      <c r="E170" s="4" t="inlineStr">
        <is>
          <t xml:space="preserve"> </t>
        </is>
      </c>
    </row>
    <row r="171">
      <c r="A171" s="3" t="inlineStr">
        <is>
          <t>Financing Receivable, Recorded Investment, Past Due [Line Items]</t>
        </is>
      </c>
      <c r="C171" s="4" t="inlineStr">
        <is>
          <t xml:space="preserve"> </t>
        </is>
      </c>
      <c r="D171" s="4" t="inlineStr">
        <is>
          <t xml:space="preserve"> </t>
        </is>
      </c>
      <c r="E171" s="4" t="inlineStr">
        <is>
          <t xml:space="preserve"> </t>
        </is>
      </c>
    </row>
    <row r="172">
      <c r="A172" s="4" t="inlineStr">
        <is>
          <t>Total Past Due</t>
        </is>
      </c>
      <c r="C172" s="5" t="n">
        <v>13</v>
      </c>
      <c r="D172" s="5" t="n">
        <v>51</v>
      </c>
      <c r="E172" s="5" t="n">
        <v>0</v>
      </c>
    </row>
    <row r="173">
      <c r="A173" s="4" t="inlineStr">
        <is>
          <t>Greater than 90 Days [Member]</t>
        </is>
      </c>
      <c r="C173" s="4" t="inlineStr">
        <is>
          <t xml:space="preserve"> </t>
        </is>
      </c>
      <c r="D173" s="4" t="inlineStr">
        <is>
          <t xml:space="preserve"> </t>
        </is>
      </c>
      <c r="E173" s="4" t="inlineStr">
        <is>
          <t xml:space="preserve"> </t>
        </is>
      </c>
    </row>
    <row r="174">
      <c r="A174" s="3" t="inlineStr">
        <is>
          <t>Financing Receivable, Recorded Investment, Past Due [Line Items]</t>
        </is>
      </c>
      <c r="C174" s="4" t="inlineStr">
        <is>
          <t xml:space="preserve"> </t>
        </is>
      </c>
      <c r="D174" s="4" t="inlineStr">
        <is>
          <t xml:space="preserve"> </t>
        </is>
      </c>
      <c r="E174" s="4" t="inlineStr">
        <is>
          <t xml:space="preserve"> </t>
        </is>
      </c>
    </row>
    <row r="175">
      <c r="A175" s="4" t="inlineStr">
        <is>
          <t>Total Past Due</t>
        </is>
      </c>
      <c r="C175" s="5" t="n">
        <v>7091</v>
      </c>
      <c r="D175" s="5" t="n">
        <v>8223</v>
      </c>
      <c r="E175" s="5" t="n">
        <v>3692</v>
      </c>
    </row>
    <row r="176">
      <c r="A176" s="4" t="inlineStr">
        <is>
          <t>Greater than 90 Days [Member] | Commercial [Member]</t>
        </is>
      </c>
      <c r="C176" s="4" t="inlineStr">
        <is>
          <t xml:space="preserve"> </t>
        </is>
      </c>
      <c r="D176" s="4" t="inlineStr">
        <is>
          <t xml:space="preserve"> </t>
        </is>
      </c>
      <c r="E176" s="4" t="inlineStr">
        <is>
          <t xml:space="preserve"> </t>
        </is>
      </c>
    </row>
    <row r="177">
      <c r="A177" s="3" t="inlineStr">
        <is>
          <t>Financing Receivable, Recorded Investment, Past Due [Line Items]</t>
        </is>
      </c>
      <c r="C177" s="4" t="inlineStr">
        <is>
          <t xml:space="preserve"> </t>
        </is>
      </c>
      <c r="D177" s="4" t="inlineStr">
        <is>
          <t xml:space="preserve"> </t>
        </is>
      </c>
      <c r="E177" s="4" t="inlineStr">
        <is>
          <t xml:space="preserve"> </t>
        </is>
      </c>
    </row>
    <row r="178">
      <c r="A178" s="4" t="inlineStr">
        <is>
          <t>Total Past Due</t>
        </is>
      </c>
      <c r="C178" s="5" t="n">
        <v>1594</v>
      </c>
      <c r="D178" s="5" t="n">
        <v>1700</v>
      </c>
      <c r="E178" s="5" t="n">
        <v>1825</v>
      </c>
    </row>
    <row r="179">
      <c r="A179" s="4" t="inlineStr">
        <is>
          <t>Greater than 90 Days [Member] | Commercial [Member] | C&amp;I [Member]</t>
        </is>
      </c>
      <c r="C179" s="4" t="inlineStr">
        <is>
          <t xml:space="preserve"> </t>
        </is>
      </c>
      <c r="D179" s="4" t="inlineStr">
        <is>
          <t xml:space="preserve"> </t>
        </is>
      </c>
      <c r="E179" s="4" t="inlineStr">
        <is>
          <t xml:space="preserve"> </t>
        </is>
      </c>
    </row>
    <row r="180">
      <c r="A180" s="3" t="inlineStr">
        <is>
          <t>Financing Receivable, Recorded Investment, Past Due [Line Items]</t>
        </is>
      </c>
      <c r="C180" s="4" t="inlineStr">
        <is>
          <t xml:space="preserve"> </t>
        </is>
      </c>
      <c r="D180" s="4" t="inlineStr">
        <is>
          <t xml:space="preserve"> </t>
        </is>
      </c>
      <c r="E180" s="4" t="inlineStr">
        <is>
          <t xml:space="preserve"> </t>
        </is>
      </c>
    </row>
    <row r="181">
      <c r="A181" s="4" t="inlineStr">
        <is>
          <t>Total Past Due</t>
        </is>
      </c>
      <c r="C181" s="5" t="n">
        <v>1594</v>
      </c>
      <c r="D181" s="5" t="n">
        <v>1700</v>
      </c>
      <c r="E181" s="5" t="n">
        <v>1825</v>
      </c>
    </row>
    <row r="182">
      <c r="A182" s="4" t="inlineStr">
        <is>
          <t>Greater than 90 Days [Member] | Agriculture [Member]</t>
        </is>
      </c>
      <c r="C182" s="4" t="inlineStr">
        <is>
          <t xml:space="preserve"> </t>
        </is>
      </c>
      <c r="D182" s="4" t="inlineStr">
        <is>
          <t xml:space="preserve"> </t>
        </is>
      </c>
      <c r="E182" s="4" t="inlineStr">
        <is>
          <t xml:space="preserve"> </t>
        </is>
      </c>
    </row>
    <row r="183">
      <c r="A183" s="3" t="inlineStr">
        <is>
          <t>Financing Receivable, Recorded Investment, Past Due [Line Items]</t>
        </is>
      </c>
      <c r="C183" s="4" t="inlineStr">
        <is>
          <t xml:space="preserve"> </t>
        </is>
      </c>
      <c r="D183" s="4" t="inlineStr">
        <is>
          <t xml:space="preserve"> </t>
        </is>
      </c>
      <c r="E183" s="4" t="inlineStr">
        <is>
          <t xml:space="preserve"> </t>
        </is>
      </c>
    </row>
    <row r="184">
      <c r="A184" s="4" t="inlineStr">
        <is>
          <t>Total Past Due</t>
        </is>
      </c>
      <c r="C184" s="5" t="n">
        <v>71</v>
      </c>
      <c r="D184" s="5" t="n">
        <v>4</v>
      </c>
      <c r="E184" s="5" t="n">
        <v>24</v>
      </c>
    </row>
    <row r="185">
      <c r="A185" s="4" t="inlineStr">
        <is>
          <t>Greater than 90 Days [Member] | Real Estate [Member]</t>
        </is>
      </c>
      <c r="C185" s="4" t="inlineStr">
        <is>
          <t xml:space="preserve"> </t>
        </is>
      </c>
      <c r="D185" s="4" t="inlineStr">
        <is>
          <t xml:space="preserve"> </t>
        </is>
      </c>
      <c r="E185" s="4" t="inlineStr">
        <is>
          <t xml:space="preserve"> </t>
        </is>
      </c>
    </row>
    <row r="186">
      <c r="A186" s="3" t="inlineStr">
        <is>
          <t>Financing Receivable, Recorded Investment, Past Due [Line Items]</t>
        </is>
      </c>
      <c r="C186" s="4" t="inlineStr">
        <is>
          <t xml:space="preserve"> </t>
        </is>
      </c>
      <c r="D186" s="4" t="inlineStr">
        <is>
          <t xml:space="preserve"> </t>
        </is>
      </c>
      <c r="E186" s="4" t="inlineStr">
        <is>
          <t xml:space="preserve"> </t>
        </is>
      </c>
    </row>
    <row r="187">
      <c r="A187" s="4" t="inlineStr">
        <is>
          <t>Total Past Due</t>
        </is>
      </c>
      <c r="C187" s="5" t="n">
        <v>5426</v>
      </c>
      <c r="D187" s="5" t="n">
        <v>6495</v>
      </c>
      <c r="E187" s="5" t="n">
        <v>1834</v>
      </c>
    </row>
    <row r="188">
      <c r="A188" s="4" t="inlineStr">
        <is>
          <t>Greater than 90 Days [Member] | Real Estate [Member] | Construction &amp; Development [Member]</t>
        </is>
      </c>
      <c r="C188" s="4" t="inlineStr">
        <is>
          <t xml:space="preserve"> </t>
        </is>
      </c>
      <c r="D188" s="4" t="inlineStr">
        <is>
          <t xml:space="preserve"> </t>
        </is>
      </c>
      <c r="E188" s="4" t="inlineStr">
        <is>
          <t xml:space="preserve"> </t>
        </is>
      </c>
    </row>
    <row r="189">
      <c r="A189" s="3" t="inlineStr">
        <is>
          <t>Financing Receivable, Recorded Investment, Past Due [Line Items]</t>
        </is>
      </c>
      <c r="C189" s="4" t="inlineStr">
        <is>
          <t xml:space="preserve"> </t>
        </is>
      </c>
      <c r="D189" s="4" t="inlineStr">
        <is>
          <t xml:space="preserve"> </t>
        </is>
      </c>
      <c r="E189" s="4" t="inlineStr">
        <is>
          <t xml:space="preserve"> </t>
        </is>
      </c>
    </row>
    <row r="190">
      <c r="A190" s="4" t="inlineStr">
        <is>
          <t>Total Past Due</t>
        </is>
      </c>
      <c r="C190" s="5" t="n">
        <v>1347</v>
      </c>
      <c r="D190" s="5" t="n">
        <v>1856</v>
      </c>
      <c r="E190" s="4" t="inlineStr">
        <is>
          <t xml:space="preserve"> </t>
        </is>
      </c>
    </row>
    <row r="191">
      <c r="A191" s="4" t="inlineStr">
        <is>
          <t>Greater than 90 Days [Member] | Real Estate [Member] | Farm [Member]</t>
        </is>
      </c>
      <c r="C191" s="4" t="inlineStr">
        <is>
          <t xml:space="preserve"> </t>
        </is>
      </c>
      <c r="D191" s="4" t="inlineStr">
        <is>
          <t xml:space="preserve"> </t>
        </is>
      </c>
      <c r="E191" s="4" t="inlineStr">
        <is>
          <t xml:space="preserve"> </t>
        </is>
      </c>
    </row>
    <row r="192">
      <c r="A192" s="3" t="inlineStr">
        <is>
          <t>Financing Receivable, Recorded Investment, Past Due [Line Items]</t>
        </is>
      </c>
      <c r="C192" s="4" t="inlineStr">
        <is>
          <t xml:space="preserve"> </t>
        </is>
      </c>
      <c r="D192" s="4" t="inlineStr">
        <is>
          <t xml:space="preserve"> </t>
        </is>
      </c>
      <c r="E192" s="4" t="inlineStr">
        <is>
          <t xml:space="preserve"> </t>
        </is>
      </c>
    </row>
    <row r="193">
      <c r="A193" s="4" t="inlineStr">
        <is>
          <t>Total Past Due</t>
        </is>
      </c>
      <c r="C193" s="5" t="n">
        <v>95</v>
      </c>
      <c r="D193" s="4" t="inlineStr">
        <is>
          <t xml:space="preserve"> </t>
        </is>
      </c>
      <c r="E193" s="5" t="n">
        <v>372</v>
      </c>
    </row>
    <row r="194">
      <c r="A194" s="4" t="inlineStr">
        <is>
          <t>Greater than 90 Days [Member] | Real Estate [Member] | Non-Owner Occupied CRE [Member]</t>
        </is>
      </c>
      <c r="C194" s="4" t="inlineStr">
        <is>
          <t xml:space="preserve"> </t>
        </is>
      </c>
      <c r="D194" s="4" t="inlineStr">
        <is>
          <t xml:space="preserve"> </t>
        </is>
      </c>
      <c r="E194" s="4" t="inlineStr">
        <is>
          <t xml:space="preserve"> </t>
        </is>
      </c>
    </row>
    <row r="195">
      <c r="A195" s="3" t="inlineStr">
        <is>
          <t>Financing Receivable, Recorded Investment, Past Due [Line Items]</t>
        </is>
      </c>
      <c r="C195" s="4" t="inlineStr">
        <is>
          <t xml:space="preserve"> </t>
        </is>
      </c>
      <c r="D195" s="4" t="inlineStr">
        <is>
          <t xml:space="preserve"> </t>
        </is>
      </c>
      <c r="E195" s="4" t="inlineStr">
        <is>
          <t xml:space="preserve"> </t>
        </is>
      </c>
    </row>
    <row r="196">
      <c r="A196" s="4" t="inlineStr">
        <is>
          <t>Total Past Due</t>
        </is>
      </c>
      <c r="C196" s="5" t="n">
        <v>1374</v>
      </c>
      <c r="D196" s="4" t="inlineStr">
        <is>
          <t xml:space="preserve"> </t>
        </is>
      </c>
      <c r="E196" s="5" t="n">
        <v>695</v>
      </c>
    </row>
    <row r="197">
      <c r="A197" s="4" t="inlineStr">
        <is>
          <t>Greater than 90 Days [Member] | Real Estate [Member] | Owner Occupied CRE [Member]</t>
        </is>
      </c>
      <c r="C197" s="4" t="inlineStr">
        <is>
          <t xml:space="preserve"> </t>
        </is>
      </c>
      <c r="D197" s="4" t="inlineStr">
        <is>
          <t xml:space="preserve"> </t>
        </is>
      </c>
      <c r="E197" s="4" t="inlineStr">
        <is>
          <t xml:space="preserve"> </t>
        </is>
      </c>
    </row>
    <row r="198">
      <c r="A198" s="3" t="inlineStr">
        <is>
          <t>Financing Receivable, Recorded Investment, Past Due [Line Items]</t>
        </is>
      </c>
      <c r="C198" s="4" t="inlineStr">
        <is>
          <t xml:space="preserve"> </t>
        </is>
      </c>
      <c r="D198" s="4" t="inlineStr">
        <is>
          <t xml:space="preserve"> </t>
        </is>
      </c>
      <c r="E198" s="4" t="inlineStr">
        <is>
          <t xml:space="preserve"> </t>
        </is>
      </c>
    </row>
    <row r="199">
      <c r="A199" s="4" t="inlineStr">
        <is>
          <t>Total Past Due</t>
        </is>
      </c>
      <c r="C199" s="5" t="n">
        <v>70</v>
      </c>
      <c r="D199" s="5" t="n">
        <v>1823</v>
      </c>
      <c r="E199" s="4" t="inlineStr">
        <is>
          <t xml:space="preserve"> </t>
        </is>
      </c>
    </row>
    <row r="200">
      <c r="A200" s="4" t="inlineStr">
        <is>
          <t>Greater than 90 Days [Member] | Real Estate [Member] | Residential [Member]</t>
        </is>
      </c>
      <c r="C200" s="4" t="inlineStr">
        <is>
          <t xml:space="preserve"> </t>
        </is>
      </c>
      <c r="D200" s="4" t="inlineStr">
        <is>
          <t xml:space="preserve"> </t>
        </is>
      </c>
      <c r="E200" s="4" t="inlineStr">
        <is>
          <t xml:space="preserve"> </t>
        </is>
      </c>
    </row>
    <row r="201">
      <c r="A201" s="3" t="inlineStr">
        <is>
          <t>Financing Receivable, Recorded Investment, Past Due [Line Items]</t>
        </is>
      </c>
      <c r="C201" s="4" t="inlineStr">
        <is>
          <t xml:space="preserve"> </t>
        </is>
      </c>
      <c r="D201" s="4" t="inlineStr">
        <is>
          <t xml:space="preserve"> </t>
        </is>
      </c>
      <c r="E201" s="4" t="inlineStr">
        <is>
          <t xml:space="preserve"> </t>
        </is>
      </c>
    </row>
    <row r="202">
      <c r="A202" s="4" t="inlineStr">
        <is>
          <t>Total Past Due</t>
        </is>
      </c>
      <c r="C202" s="5" t="n">
        <v>2540</v>
      </c>
      <c r="D202" s="5" t="n">
        <v>2816</v>
      </c>
      <c r="E202" s="5" t="n">
        <v>767</v>
      </c>
    </row>
    <row r="203">
      <c r="A203" s="4" t="inlineStr">
        <is>
          <t>Greater than 90 Days [Member] | Consumer [Member]</t>
        </is>
      </c>
      <c r="C203" s="4" t="inlineStr">
        <is>
          <t xml:space="preserve"> </t>
        </is>
      </c>
      <c r="D203" s="4" t="inlineStr">
        <is>
          <t xml:space="preserve"> </t>
        </is>
      </c>
      <c r="E203" s="4" t="inlineStr">
        <is>
          <t xml:space="preserve"> </t>
        </is>
      </c>
    </row>
    <row r="204">
      <c r="A204" s="3" t="inlineStr">
        <is>
          <t>Financing Receivable, Recorded Investment, Past Due [Line Items]</t>
        </is>
      </c>
      <c r="C204" s="4" t="inlineStr">
        <is>
          <t xml:space="preserve"> </t>
        </is>
      </c>
      <c r="D204" s="4" t="inlineStr">
        <is>
          <t xml:space="preserve"> </t>
        </is>
      </c>
      <c r="E204" s="4" t="inlineStr">
        <is>
          <t xml:space="preserve"> </t>
        </is>
      </c>
    </row>
    <row r="205">
      <c r="A205" s="4" t="inlineStr">
        <is>
          <t>Total Past Due</t>
        </is>
      </c>
      <c r="C205" s="5" t="n">
        <v>0</v>
      </c>
      <c r="D205" s="5" t="n">
        <v>24</v>
      </c>
      <c r="E205" s="5" t="n">
        <v>9</v>
      </c>
    </row>
    <row r="206">
      <c r="A206" s="4" t="inlineStr">
        <is>
          <t>Greater than 90 Days [Member] | Consumer [Member] | Auto [Member]</t>
        </is>
      </c>
      <c r="C206" s="4" t="inlineStr">
        <is>
          <t xml:space="preserve"> </t>
        </is>
      </c>
      <c r="D206" s="4" t="inlineStr">
        <is>
          <t xml:space="preserve"> </t>
        </is>
      </c>
      <c r="E206" s="4" t="inlineStr">
        <is>
          <t xml:space="preserve"> </t>
        </is>
      </c>
    </row>
    <row r="207">
      <c r="A207" s="3" t="inlineStr">
        <is>
          <t>Financing Receivable, Recorded Investment, Past Due [Line Items]</t>
        </is>
      </c>
      <c r="C207" s="4" t="inlineStr">
        <is>
          <t xml:space="preserve"> </t>
        </is>
      </c>
      <c r="D207" s="4" t="inlineStr">
        <is>
          <t xml:space="preserve"> </t>
        </is>
      </c>
      <c r="E207" s="4" t="inlineStr">
        <is>
          <t xml:space="preserve"> </t>
        </is>
      </c>
    </row>
    <row r="208">
      <c r="A208" s="4" t="inlineStr">
        <is>
          <t>Total Past Due</t>
        </is>
      </c>
      <c r="C208" s="5" t="n">
        <v>0</v>
      </c>
      <c r="D208" s="5" t="n">
        <v>24</v>
      </c>
      <c r="E208" s="5" t="n">
        <v>9</v>
      </c>
    </row>
    <row r="209">
      <c r="A209" s="4" t="inlineStr">
        <is>
          <t>Greater than 90 Days [Member] | Consumer [Member] | Non-Auto [Member]</t>
        </is>
      </c>
      <c r="C209" s="4" t="inlineStr">
        <is>
          <t xml:space="preserve"> </t>
        </is>
      </c>
      <c r="D209" s="4" t="inlineStr">
        <is>
          <t xml:space="preserve"> </t>
        </is>
      </c>
      <c r="E209" s="4" t="inlineStr">
        <is>
          <t xml:space="preserve"> </t>
        </is>
      </c>
    </row>
    <row r="210">
      <c r="A210" s="3" t="inlineStr">
        <is>
          <t>Financing Receivable, Recorded Investment, Past Due [Line Items]</t>
        </is>
      </c>
      <c r="C210" s="4" t="inlineStr">
        <is>
          <t xml:space="preserve"> </t>
        </is>
      </c>
      <c r="D210" s="4" t="inlineStr">
        <is>
          <t xml:space="preserve"> </t>
        </is>
      </c>
      <c r="E210" s="4" t="inlineStr">
        <is>
          <t xml:space="preserve"> </t>
        </is>
      </c>
    </row>
    <row r="211">
      <c r="A211" s="4" t="inlineStr">
        <is>
          <t>Total Past Due</t>
        </is>
      </c>
      <c r="C211" s="5" t="n">
        <v>0</v>
      </c>
      <c r="D211" s="4" t="inlineStr">
        <is>
          <t xml:space="preserve"> </t>
        </is>
      </c>
      <c r="E211" s="4" t="inlineStr">
        <is>
          <t xml:space="preserve"> </t>
        </is>
      </c>
    </row>
    <row r="212">
      <c r="A212" s="4" t="inlineStr">
        <is>
          <t>Total Past Due [Member]</t>
        </is>
      </c>
      <c r="C212" s="4" t="inlineStr">
        <is>
          <t xml:space="preserve"> </t>
        </is>
      </c>
      <c r="D212" s="4" t="inlineStr">
        <is>
          <t xml:space="preserve"> </t>
        </is>
      </c>
      <c r="E212" s="4" t="inlineStr">
        <is>
          <t xml:space="preserve"> </t>
        </is>
      </c>
    </row>
    <row r="213">
      <c r="A213" s="3" t="inlineStr">
        <is>
          <t>Financing Receivable, Recorded Investment, Past Due [Line Items]</t>
        </is>
      </c>
      <c r="C213" s="4" t="inlineStr">
        <is>
          <t xml:space="preserve"> </t>
        </is>
      </c>
      <c r="D213" s="4" t="inlineStr">
        <is>
          <t xml:space="preserve"> </t>
        </is>
      </c>
      <c r="E213" s="4" t="inlineStr">
        <is>
          <t xml:space="preserve"> </t>
        </is>
      </c>
    </row>
    <row r="214">
      <c r="A214" s="4" t="inlineStr">
        <is>
          <t>Total Past Due</t>
        </is>
      </c>
      <c r="C214" s="5" t="n">
        <v>45514</v>
      </c>
      <c r="D214" s="5" t="n">
        <v>53924</v>
      </c>
      <c r="E214" s="5" t="n">
        <v>32797</v>
      </c>
    </row>
    <row r="215">
      <c r="A215" s="4" t="inlineStr">
        <is>
          <t>Total Past Due [Member] | Commercial [Member]</t>
        </is>
      </c>
      <c r="C215" s="4" t="inlineStr">
        <is>
          <t xml:space="preserve"> </t>
        </is>
      </c>
      <c r="D215" s="4" t="inlineStr">
        <is>
          <t xml:space="preserve"> </t>
        </is>
      </c>
      <c r="E215" s="4" t="inlineStr">
        <is>
          <t xml:space="preserve"> </t>
        </is>
      </c>
    </row>
    <row r="216">
      <c r="A216" s="3" t="inlineStr">
        <is>
          <t>Financing Receivable, Recorded Investment, Past Due [Line Items]</t>
        </is>
      </c>
      <c r="C216" s="4" t="inlineStr">
        <is>
          <t xml:space="preserve"> </t>
        </is>
      </c>
      <c r="D216" s="4" t="inlineStr">
        <is>
          <t xml:space="preserve"> </t>
        </is>
      </c>
      <c r="E216" s="4" t="inlineStr">
        <is>
          <t xml:space="preserve"> </t>
        </is>
      </c>
    </row>
    <row r="217">
      <c r="A217" s="4" t="inlineStr">
        <is>
          <t>Total Past Due</t>
        </is>
      </c>
      <c r="C217" s="5" t="n">
        <v>8331</v>
      </c>
      <c r="D217" s="5" t="n">
        <v>12215</v>
      </c>
      <c r="E217" s="5" t="n">
        <v>6278</v>
      </c>
    </row>
    <row r="218">
      <c r="A218" s="4" t="inlineStr">
        <is>
          <t>Total Past Due [Member] | Commercial [Member] | C&amp;I [Member]</t>
        </is>
      </c>
      <c r="C218" s="4" t="inlineStr">
        <is>
          <t xml:space="preserve"> </t>
        </is>
      </c>
      <c r="D218" s="4" t="inlineStr">
        <is>
          <t xml:space="preserve"> </t>
        </is>
      </c>
      <c r="E218" s="4" t="inlineStr">
        <is>
          <t xml:space="preserve"> </t>
        </is>
      </c>
    </row>
    <row r="219">
      <c r="A219" s="3" t="inlineStr">
        <is>
          <t>Financing Receivable, Recorded Investment, Past Due [Line Items]</t>
        </is>
      </c>
      <c r="C219" s="4" t="inlineStr">
        <is>
          <t xml:space="preserve"> </t>
        </is>
      </c>
      <c r="D219" s="4" t="inlineStr">
        <is>
          <t xml:space="preserve"> </t>
        </is>
      </c>
      <c r="E219" s="4" t="inlineStr">
        <is>
          <t xml:space="preserve"> </t>
        </is>
      </c>
    </row>
    <row r="220">
      <c r="A220" s="4" t="inlineStr">
        <is>
          <t>Total Past Due</t>
        </is>
      </c>
      <c r="C220" s="5" t="n">
        <v>8306</v>
      </c>
      <c r="D220" s="5" t="n">
        <v>12113</v>
      </c>
      <c r="E220" s="5" t="n">
        <v>6069</v>
      </c>
    </row>
    <row r="221">
      <c r="A221" s="4" t="inlineStr">
        <is>
          <t>Total Past Due [Member] | Commercial [Member] | Municipal [Member]</t>
        </is>
      </c>
      <c r="C221" s="4" t="inlineStr">
        <is>
          <t xml:space="preserve"> </t>
        </is>
      </c>
      <c r="D221" s="4" t="inlineStr">
        <is>
          <t xml:space="preserve"> </t>
        </is>
      </c>
      <c r="E221" s="4" t="inlineStr">
        <is>
          <t xml:space="preserve"> </t>
        </is>
      </c>
    </row>
    <row r="222">
      <c r="A222" s="3" t="inlineStr">
        <is>
          <t>Financing Receivable, Recorded Investment, Past Due [Line Items]</t>
        </is>
      </c>
      <c r="C222" s="4" t="inlineStr">
        <is>
          <t xml:space="preserve"> </t>
        </is>
      </c>
      <c r="D222" s="4" t="inlineStr">
        <is>
          <t xml:space="preserve"> </t>
        </is>
      </c>
      <c r="E222" s="4" t="inlineStr">
        <is>
          <t xml:space="preserve"> </t>
        </is>
      </c>
    </row>
    <row r="223">
      <c r="A223" s="4" t="inlineStr">
        <is>
          <t>Total Past Due</t>
        </is>
      </c>
      <c r="C223" s="5" t="n">
        <v>25</v>
      </c>
      <c r="D223" s="5" t="n">
        <v>102</v>
      </c>
      <c r="E223" s="5" t="n">
        <v>209</v>
      </c>
    </row>
    <row r="224">
      <c r="A224" s="4" t="inlineStr">
        <is>
          <t>Total Past Due [Member] | Agriculture [Member]</t>
        </is>
      </c>
      <c r="C224" s="4" t="inlineStr">
        <is>
          <t xml:space="preserve"> </t>
        </is>
      </c>
      <c r="D224" s="4" t="inlineStr">
        <is>
          <t xml:space="preserve"> </t>
        </is>
      </c>
      <c r="E224" s="4" t="inlineStr">
        <is>
          <t xml:space="preserve"> </t>
        </is>
      </c>
    </row>
    <row r="225">
      <c r="A225" s="3" t="inlineStr">
        <is>
          <t>Financing Receivable, Recorded Investment, Past Due [Line Items]</t>
        </is>
      </c>
      <c r="C225" s="4" t="inlineStr">
        <is>
          <t xml:space="preserve"> </t>
        </is>
      </c>
      <c r="D225" s="4" t="inlineStr">
        <is>
          <t xml:space="preserve"> </t>
        </is>
      </c>
      <c r="E225" s="4" t="inlineStr">
        <is>
          <t xml:space="preserve"> </t>
        </is>
      </c>
    </row>
    <row r="226">
      <c r="A226" s="4" t="inlineStr">
        <is>
          <t>Total Past Due</t>
        </is>
      </c>
      <c r="C226" s="5" t="n">
        <v>695</v>
      </c>
      <c r="D226" s="5" t="n">
        <v>1100</v>
      </c>
      <c r="E226" s="5" t="n">
        <v>865</v>
      </c>
    </row>
    <row r="227">
      <c r="A227" s="4" t="inlineStr">
        <is>
          <t>Total Past Due [Member] | Real Estate [Member]</t>
        </is>
      </c>
      <c r="C227" s="4" t="inlineStr">
        <is>
          <t xml:space="preserve"> </t>
        </is>
      </c>
      <c r="D227" s="4" t="inlineStr">
        <is>
          <t xml:space="preserve"> </t>
        </is>
      </c>
      <c r="E227" s="4" t="inlineStr">
        <is>
          <t xml:space="preserve"> </t>
        </is>
      </c>
    </row>
    <row r="228">
      <c r="A228" s="3" t="inlineStr">
        <is>
          <t>Financing Receivable, Recorded Investment, Past Due [Line Items]</t>
        </is>
      </c>
      <c r="C228" s="4" t="inlineStr">
        <is>
          <t xml:space="preserve"> </t>
        </is>
      </c>
      <c r="D228" s="4" t="inlineStr">
        <is>
          <t xml:space="preserve"> </t>
        </is>
      </c>
      <c r="E228" s="4" t="inlineStr">
        <is>
          <t xml:space="preserve"> </t>
        </is>
      </c>
    </row>
    <row r="229">
      <c r="A229" s="4" t="inlineStr">
        <is>
          <t>Total Past Due</t>
        </is>
      </c>
      <c r="C229" s="5" t="n">
        <v>35169</v>
      </c>
      <c r="D229" s="5" t="n">
        <v>38460</v>
      </c>
      <c r="E229" s="5" t="n">
        <v>24785</v>
      </c>
    </row>
    <row r="230">
      <c r="A230" s="4" t="inlineStr">
        <is>
          <t>Total Past Due [Member] | Real Estate [Member] | Construction &amp; Development [Member]</t>
        </is>
      </c>
      <c r="C230" s="4" t="inlineStr">
        <is>
          <t xml:space="preserve"> </t>
        </is>
      </c>
      <c r="D230" s="4" t="inlineStr">
        <is>
          <t xml:space="preserve"> </t>
        </is>
      </c>
      <c r="E230" s="4" t="inlineStr">
        <is>
          <t xml:space="preserve"> </t>
        </is>
      </c>
    </row>
    <row r="231">
      <c r="A231" s="3" t="inlineStr">
        <is>
          <t>Financing Receivable, Recorded Investment, Past Due [Line Items]</t>
        </is>
      </c>
      <c r="C231" s="4" t="inlineStr">
        <is>
          <t xml:space="preserve"> </t>
        </is>
      </c>
      <c r="D231" s="4" t="inlineStr">
        <is>
          <t xml:space="preserve"> </t>
        </is>
      </c>
      <c r="E231" s="4" t="inlineStr">
        <is>
          <t xml:space="preserve"> </t>
        </is>
      </c>
    </row>
    <row r="232">
      <c r="A232" s="4" t="inlineStr">
        <is>
          <t>Total Past Due</t>
        </is>
      </c>
      <c r="C232" s="5" t="n">
        <v>10882</v>
      </c>
      <c r="D232" s="5" t="n">
        <v>12858</v>
      </c>
      <c r="E232" s="5" t="n">
        <v>7390</v>
      </c>
    </row>
    <row r="233">
      <c r="A233" s="4" t="inlineStr">
        <is>
          <t>Total Past Due [Member] | Real Estate [Member] | Farm [Member]</t>
        </is>
      </c>
      <c r="C233" s="4" t="inlineStr">
        <is>
          <t xml:space="preserve"> </t>
        </is>
      </c>
      <c r="D233" s="4" t="inlineStr">
        <is>
          <t xml:space="preserve"> </t>
        </is>
      </c>
      <c r="E233" s="4" t="inlineStr">
        <is>
          <t xml:space="preserve"> </t>
        </is>
      </c>
    </row>
    <row r="234">
      <c r="A234" s="3" t="inlineStr">
        <is>
          <t>Financing Receivable, Recorded Investment, Past Due [Line Items]</t>
        </is>
      </c>
      <c r="C234" s="4" t="inlineStr">
        <is>
          <t xml:space="preserve"> </t>
        </is>
      </c>
      <c r="D234" s="4" t="inlineStr">
        <is>
          <t xml:space="preserve"> </t>
        </is>
      </c>
      <c r="E234" s="4" t="inlineStr">
        <is>
          <t xml:space="preserve"> </t>
        </is>
      </c>
    </row>
    <row r="235">
      <c r="A235" s="4" t="inlineStr">
        <is>
          <t>Total Past Due</t>
        </is>
      </c>
      <c r="C235" s="5" t="n">
        <v>957</v>
      </c>
      <c r="D235" s="5" t="n">
        <v>1219</v>
      </c>
      <c r="E235" s="5" t="n">
        <v>636</v>
      </c>
    </row>
    <row r="236">
      <c r="A236" s="4" t="inlineStr">
        <is>
          <t>Total Past Due [Member] | Real Estate [Member] | Non-Owner Occupied CRE [Member]</t>
        </is>
      </c>
      <c r="C236" s="4" t="inlineStr">
        <is>
          <t xml:space="preserve"> </t>
        </is>
      </c>
      <c r="D236" s="4" t="inlineStr">
        <is>
          <t xml:space="preserve"> </t>
        </is>
      </c>
      <c r="E236" s="4" t="inlineStr">
        <is>
          <t xml:space="preserve"> </t>
        </is>
      </c>
    </row>
    <row r="237">
      <c r="A237" s="3" t="inlineStr">
        <is>
          <t>Financing Receivable, Recorded Investment, Past Due [Line Items]</t>
        </is>
      </c>
      <c r="C237" s="4" t="inlineStr">
        <is>
          <t xml:space="preserve"> </t>
        </is>
      </c>
      <c r="D237" s="4" t="inlineStr">
        <is>
          <t xml:space="preserve"> </t>
        </is>
      </c>
      <c r="E237" s="4" t="inlineStr">
        <is>
          <t xml:space="preserve"> </t>
        </is>
      </c>
    </row>
    <row r="238">
      <c r="A238" s="4" t="inlineStr">
        <is>
          <t>Total Past Due</t>
        </is>
      </c>
      <c r="C238" s="5" t="n">
        <v>3233</v>
      </c>
      <c r="D238" s="5" t="n">
        <v>3565</v>
      </c>
      <c r="E238" s="5" t="n">
        <v>3878</v>
      </c>
    </row>
    <row r="239">
      <c r="A239" s="4" t="inlineStr">
        <is>
          <t>Total Past Due [Member] | Real Estate [Member] | Owner Occupied CRE [Member]</t>
        </is>
      </c>
      <c r="C239" s="4" t="inlineStr">
        <is>
          <t xml:space="preserve"> </t>
        </is>
      </c>
      <c r="D239" s="4" t="inlineStr">
        <is>
          <t xml:space="preserve"> </t>
        </is>
      </c>
      <c r="E239" s="4" t="inlineStr">
        <is>
          <t xml:space="preserve"> </t>
        </is>
      </c>
    </row>
    <row r="240">
      <c r="A240" s="3" t="inlineStr">
        <is>
          <t>Financing Receivable, Recorded Investment, Past Due [Line Items]</t>
        </is>
      </c>
      <c r="C240" s="4" t="inlineStr">
        <is>
          <t xml:space="preserve"> </t>
        </is>
      </c>
      <c r="D240" s="4" t="inlineStr">
        <is>
          <t xml:space="preserve"> </t>
        </is>
      </c>
      <c r="E240" s="4" t="inlineStr">
        <is>
          <t xml:space="preserve"> </t>
        </is>
      </c>
    </row>
    <row r="241">
      <c r="A241" s="4" t="inlineStr">
        <is>
          <t>Total Past Due</t>
        </is>
      </c>
      <c r="C241" s="5" t="n">
        <v>3339</v>
      </c>
      <c r="D241" s="5" t="n">
        <v>4881</v>
      </c>
      <c r="E241" s="5" t="n">
        <v>3886</v>
      </c>
    </row>
    <row r="242">
      <c r="A242" s="4" t="inlineStr">
        <is>
          <t>Total Past Due [Member] | Real Estate [Member] | Residential [Member]</t>
        </is>
      </c>
      <c r="C242" s="4" t="inlineStr">
        <is>
          <t xml:space="preserve"> </t>
        </is>
      </c>
      <c r="D242" s="4" t="inlineStr">
        <is>
          <t xml:space="preserve"> </t>
        </is>
      </c>
      <c r="E242" s="4" t="inlineStr">
        <is>
          <t xml:space="preserve"> </t>
        </is>
      </c>
    </row>
    <row r="243">
      <c r="A243" s="3" t="inlineStr">
        <is>
          <t>Financing Receivable, Recorded Investment, Past Due [Line Items]</t>
        </is>
      </c>
      <c r="C243" s="4" t="inlineStr">
        <is>
          <t xml:space="preserve"> </t>
        </is>
      </c>
      <c r="D243" s="4" t="inlineStr">
        <is>
          <t xml:space="preserve"> </t>
        </is>
      </c>
      <c r="E243" s="4" t="inlineStr">
        <is>
          <t xml:space="preserve"> </t>
        </is>
      </c>
    </row>
    <row r="244">
      <c r="A244" s="4" t="inlineStr">
        <is>
          <t>Total Past Due</t>
        </is>
      </c>
      <c r="C244" s="5" t="n">
        <v>16758</v>
      </c>
      <c r="D244" s="5" t="n">
        <v>15937</v>
      </c>
      <c r="E244" s="5" t="n">
        <v>8995</v>
      </c>
    </row>
    <row r="245">
      <c r="A245" s="4" t="inlineStr">
        <is>
          <t>Total Past Due [Member] | Consumer [Member]</t>
        </is>
      </c>
      <c r="C245" s="4" t="inlineStr">
        <is>
          <t xml:space="preserve"> </t>
        </is>
      </c>
      <c r="D245" s="4" t="inlineStr">
        <is>
          <t xml:space="preserve"> </t>
        </is>
      </c>
      <c r="E245" s="4" t="inlineStr">
        <is>
          <t xml:space="preserve"> </t>
        </is>
      </c>
    </row>
    <row r="246">
      <c r="A246" s="3" t="inlineStr">
        <is>
          <t>Financing Receivable, Recorded Investment, Past Due [Line Items]</t>
        </is>
      </c>
      <c r="C246" s="4" t="inlineStr">
        <is>
          <t xml:space="preserve"> </t>
        </is>
      </c>
      <c r="D246" s="4" t="inlineStr">
        <is>
          <t xml:space="preserve"> </t>
        </is>
      </c>
      <c r="E246" s="4" t="inlineStr">
        <is>
          <t xml:space="preserve"> </t>
        </is>
      </c>
    </row>
    <row r="247">
      <c r="A247" s="4" t="inlineStr">
        <is>
          <t>Total Past Due</t>
        </is>
      </c>
      <c r="C247" s="5" t="n">
        <v>1319</v>
      </c>
      <c r="D247" s="5" t="n">
        <v>2149</v>
      </c>
      <c r="E247" s="5" t="n">
        <v>869</v>
      </c>
    </row>
    <row r="248">
      <c r="A248" s="4" t="inlineStr">
        <is>
          <t>Total Past Due [Member] | Consumer [Member] | Auto [Member]</t>
        </is>
      </c>
      <c r="C248" s="4" t="inlineStr">
        <is>
          <t xml:space="preserve"> </t>
        </is>
      </c>
      <c r="D248" s="4" t="inlineStr">
        <is>
          <t xml:space="preserve"> </t>
        </is>
      </c>
      <c r="E248" s="4" t="inlineStr">
        <is>
          <t xml:space="preserve"> </t>
        </is>
      </c>
    </row>
    <row r="249">
      <c r="A249" s="3" t="inlineStr">
        <is>
          <t>Financing Receivable, Recorded Investment, Past Due [Line Items]</t>
        </is>
      </c>
      <c r="C249" s="4" t="inlineStr">
        <is>
          <t xml:space="preserve"> </t>
        </is>
      </c>
      <c r="D249" s="4" t="inlineStr">
        <is>
          <t xml:space="preserve"> </t>
        </is>
      </c>
      <c r="E249" s="4" t="inlineStr">
        <is>
          <t xml:space="preserve"> </t>
        </is>
      </c>
    </row>
    <row r="250">
      <c r="A250" s="4" t="inlineStr">
        <is>
          <t>Total Past Due</t>
        </is>
      </c>
      <c r="C250" s="5" t="n">
        <v>1087</v>
      </c>
      <c r="D250" s="5" t="n">
        <v>1757</v>
      </c>
      <c r="E250" s="5" t="n">
        <v>733</v>
      </c>
    </row>
    <row r="251">
      <c r="A251" s="4" t="inlineStr">
        <is>
          <t>Total Past Due [Member] | Consumer [Member] | Non-Auto [Member]</t>
        </is>
      </c>
      <c r="C251" s="4" t="inlineStr">
        <is>
          <t xml:space="preserve"> </t>
        </is>
      </c>
      <c r="D251" s="4" t="inlineStr">
        <is>
          <t xml:space="preserve"> </t>
        </is>
      </c>
      <c r="E251" s="4" t="inlineStr">
        <is>
          <t xml:space="preserve"> </t>
        </is>
      </c>
    </row>
    <row r="252">
      <c r="A252" s="3" t="inlineStr">
        <is>
          <t>Financing Receivable, Recorded Investment, Past Due [Line Items]</t>
        </is>
      </c>
      <c r="C252" s="4" t="inlineStr">
        <is>
          <t xml:space="preserve"> </t>
        </is>
      </c>
      <c r="D252" s="4" t="inlineStr">
        <is>
          <t xml:space="preserve"> </t>
        </is>
      </c>
      <c r="E252" s="4" t="inlineStr">
        <is>
          <t xml:space="preserve"> </t>
        </is>
      </c>
    </row>
    <row r="253">
      <c r="A253" s="4" t="inlineStr">
        <is>
          <t>Total Past Due</t>
        </is>
      </c>
      <c r="C253" s="5" t="n">
        <v>232</v>
      </c>
      <c r="D253" s="5" t="n">
        <v>392</v>
      </c>
      <c r="E253" s="5" t="n">
        <v>136</v>
      </c>
    </row>
    <row r="254">
      <c r="A254" s="4" t="inlineStr">
        <is>
          <t>Current [Member]</t>
        </is>
      </c>
      <c r="C254" s="4" t="inlineStr">
        <is>
          <t xml:space="preserve"> </t>
        </is>
      </c>
      <c r="D254" s="4" t="inlineStr">
        <is>
          <t xml:space="preserve"> </t>
        </is>
      </c>
      <c r="E254" s="4" t="inlineStr">
        <is>
          <t xml:space="preserve"> </t>
        </is>
      </c>
    </row>
    <row r="255">
      <c r="A255" s="3" t="inlineStr">
        <is>
          <t>Financing Receivable, Recorded Investment, Past Due [Line Items]</t>
        </is>
      </c>
      <c r="C255" s="4" t="inlineStr">
        <is>
          <t xml:space="preserve"> </t>
        </is>
      </c>
      <c r="D255" s="4" t="inlineStr">
        <is>
          <t xml:space="preserve"> </t>
        </is>
      </c>
      <c r="E255" s="4" t="inlineStr">
        <is>
          <t xml:space="preserve"> </t>
        </is>
      </c>
    </row>
    <row r="256">
      <c r="A256" s="4" t="inlineStr">
        <is>
          <t>Total Past Due</t>
        </is>
      </c>
      <c r="C256" s="5" t="n">
        <v>7183896</v>
      </c>
      <c r="D256" s="5" t="n">
        <v>7094867</v>
      </c>
      <c r="E256" s="5" t="n">
        <v>6543418</v>
      </c>
    </row>
    <row r="257">
      <c r="A257" s="4" t="inlineStr">
        <is>
          <t>Current [Member] | Commercial [Member]</t>
        </is>
      </c>
      <c r="C257" s="4" t="inlineStr">
        <is>
          <t xml:space="preserve"> </t>
        </is>
      </c>
      <c r="D257" s="4" t="inlineStr">
        <is>
          <t xml:space="preserve"> </t>
        </is>
      </c>
      <c r="E257" s="4" t="inlineStr">
        <is>
          <t xml:space="preserve"> </t>
        </is>
      </c>
    </row>
    <row r="258">
      <c r="A258" s="3" t="inlineStr">
        <is>
          <t>Financing Receivable, Recorded Investment, Past Due [Line Items]</t>
        </is>
      </c>
      <c r="C258" s="4" t="inlineStr">
        <is>
          <t xml:space="preserve"> </t>
        </is>
      </c>
      <c r="D258" s="4" t="inlineStr">
        <is>
          <t xml:space="preserve"> </t>
        </is>
      </c>
      <c r="E258" s="4" t="inlineStr">
        <is>
          <t xml:space="preserve"> </t>
        </is>
      </c>
    </row>
    <row r="259">
      <c r="A259" s="4" t="inlineStr">
        <is>
          <t>Total Past Due</t>
        </is>
      </c>
      <c r="C259" s="5" t="n">
        <v>1394198</v>
      </c>
      <c r="D259" s="5" t="n">
        <v>1367446</v>
      </c>
      <c r="E259" s="5" t="n">
        <v>1169787</v>
      </c>
    </row>
    <row r="260">
      <c r="A260" s="4" t="inlineStr">
        <is>
          <t>Current [Member] | Commercial [Member] | C&amp;I [Member]</t>
        </is>
      </c>
      <c r="C260" s="4" t="inlineStr">
        <is>
          <t xml:space="preserve"> </t>
        </is>
      </c>
      <c r="D260" s="4" t="inlineStr">
        <is>
          <t xml:space="preserve"> </t>
        </is>
      </c>
      <c r="E260" s="4" t="inlineStr">
        <is>
          <t xml:space="preserve"> </t>
        </is>
      </c>
    </row>
    <row r="261">
      <c r="A261" s="3" t="inlineStr">
        <is>
          <t>Financing Receivable, Recorded Investment, Past Due [Line Items]</t>
        </is>
      </c>
      <c r="C261" s="4" t="inlineStr">
        <is>
          <t xml:space="preserve"> </t>
        </is>
      </c>
      <c r="D261" s="4" t="inlineStr">
        <is>
          <t xml:space="preserve"> </t>
        </is>
      </c>
      <c r="E261" s="4" t="inlineStr">
        <is>
          <t xml:space="preserve"> </t>
        </is>
      </c>
    </row>
    <row r="262">
      <c r="A262" s="4" t="inlineStr">
        <is>
          <t>Total Past Due</t>
        </is>
      </c>
      <c r="C262" s="5" t="n">
        <v>1183210</v>
      </c>
      <c r="D262" s="5" t="n">
        <v>1152698</v>
      </c>
      <c r="E262" s="5" t="n">
        <v>948617</v>
      </c>
    </row>
    <row r="263">
      <c r="A263" s="4" t="inlineStr">
        <is>
          <t>Current [Member] | Commercial [Member] | Municipal [Member]</t>
        </is>
      </c>
      <c r="C263" s="4" t="inlineStr">
        <is>
          <t xml:space="preserve"> </t>
        </is>
      </c>
      <c r="D263" s="4" t="inlineStr">
        <is>
          <t xml:space="preserve"> </t>
        </is>
      </c>
      <c r="E263" s="4" t="inlineStr">
        <is>
          <t xml:space="preserve"> </t>
        </is>
      </c>
    </row>
    <row r="264">
      <c r="A264" s="3" t="inlineStr">
        <is>
          <t>Financing Receivable, Recorded Investment, Past Due [Line Items]</t>
        </is>
      </c>
      <c r="C264" s="4" t="inlineStr">
        <is>
          <t xml:space="preserve"> </t>
        </is>
      </c>
      <c r="D264" s="4" t="inlineStr">
        <is>
          <t xml:space="preserve"> </t>
        </is>
      </c>
      <c r="E264" s="4" t="inlineStr">
        <is>
          <t xml:space="preserve"> </t>
        </is>
      </c>
    </row>
    <row r="265">
      <c r="A265" s="4" t="inlineStr">
        <is>
          <t>Total Past Due</t>
        </is>
      </c>
      <c r="C265" s="5" t="n">
        <v>210988</v>
      </c>
      <c r="D265" s="5" t="n">
        <v>214748</v>
      </c>
      <c r="E265" s="5" t="n">
        <v>221170</v>
      </c>
    </row>
    <row r="266">
      <c r="A266" s="4" t="inlineStr">
        <is>
          <t>Current [Member] | Agriculture [Member]</t>
        </is>
      </c>
      <c r="C266" s="4" t="inlineStr">
        <is>
          <t xml:space="preserve"> </t>
        </is>
      </c>
      <c r="D266" s="4" t="inlineStr">
        <is>
          <t xml:space="preserve"> </t>
        </is>
      </c>
      <c r="E266" s="4" t="inlineStr">
        <is>
          <t xml:space="preserve"> </t>
        </is>
      </c>
    </row>
    <row r="267">
      <c r="A267" s="3" t="inlineStr">
        <is>
          <t>Financing Receivable, Recorded Investment, Past Due [Line Items]</t>
        </is>
      </c>
      <c r="C267" s="4" t="inlineStr">
        <is>
          <t xml:space="preserve"> </t>
        </is>
      </c>
      <c r="D267" s="4" t="inlineStr">
        <is>
          <t xml:space="preserve"> </t>
        </is>
      </c>
      <c r="E267" s="4" t="inlineStr">
        <is>
          <t xml:space="preserve"> </t>
        </is>
      </c>
    </row>
    <row r="268">
      <c r="A268" s="4" t="inlineStr">
        <is>
          <t>Total Past Due</t>
        </is>
      </c>
      <c r="C268" s="5" t="n">
        <v>87187</v>
      </c>
      <c r="D268" s="5" t="n">
        <v>83790</v>
      </c>
      <c r="E268" s="5" t="n">
        <v>76152</v>
      </c>
    </row>
    <row r="269">
      <c r="A269" s="4" t="inlineStr">
        <is>
          <t>Current [Member] | Real Estate [Member]</t>
        </is>
      </c>
      <c r="C269" s="4" t="inlineStr">
        <is>
          <t xml:space="preserve"> </t>
        </is>
      </c>
      <c r="D269" s="4" t="inlineStr">
        <is>
          <t xml:space="preserve"> </t>
        </is>
      </c>
      <c r="E269" s="4" t="inlineStr">
        <is>
          <t xml:space="preserve"> </t>
        </is>
      </c>
    </row>
    <row r="270">
      <c r="A270" s="3" t="inlineStr">
        <is>
          <t>Financing Receivable, Recorded Investment, Past Due [Line Items]</t>
        </is>
      </c>
      <c r="C270" s="4" t="inlineStr">
        <is>
          <t xml:space="preserve"> </t>
        </is>
      </c>
      <c r="D270" s="4" t="inlineStr">
        <is>
          <t xml:space="preserve"> </t>
        </is>
      </c>
      <c r="E270" s="4" t="inlineStr">
        <is>
          <t xml:space="preserve"> </t>
        </is>
      </c>
    </row>
    <row r="271">
      <c r="A271" s="4" t="inlineStr">
        <is>
          <t>Total Past Due</t>
        </is>
      </c>
      <c r="C271" s="5" t="n">
        <v>5002745</v>
      </c>
      <c r="D271" s="5" t="n">
        <v>4969495</v>
      </c>
      <c r="E271" s="5" t="n">
        <v>4613087</v>
      </c>
    </row>
    <row r="272">
      <c r="A272" s="4" t="inlineStr">
        <is>
          <t>Current [Member] | Real Estate [Member] | Construction &amp; Development [Member]</t>
        </is>
      </c>
      <c r="C272" s="4" t="inlineStr">
        <is>
          <t xml:space="preserve"> </t>
        </is>
      </c>
      <c r="D272" s="4" t="inlineStr">
        <is>
          <t xml:space="preserve"> </t>
        </is>
      </c>
      <c r="E272" s="4" t="inlineStr">
        <is>
          <t xml:space="preserve"> </t>
        </is>
      </c>
    </row>
    <row r="273">
      <c r="A273" s="3" t="inlineStr">
        <is>
          <t>Financing Receivable, Recorded Investment, Past Due [Line Items]</t>
        </is>
      </c>
      <c r="C273" s="4" t="inlineStr">
        <is>
          <t xml:space="preserve"> </t>
        </is>
      </c>
      <c r="D273" s="4" t="inlineStr">
        <is>
          <t xml:space="preserve"> </t>
        </is>
      </c>
      <c r="E273" s="4" t="inlineStr">
        <is>
          <t xml:space="preserve"> </t>
        </is>
      </c>
    </row>
    <row r="274">
      <c r="A274" s="4" t="inlineStr">
        <is>
          <t>Total Past Due</t>
        </is>
      </c>
      <c r="C274" s="5" t="n">
        <v>910891</v>
      </c>
      <c r="D274" s="5" t="n">
        <v>950300</v>
      </c>
      <c r="E274" s="5" t="n">
        <v>913800</v>
      </c>
    </row>
    <row r="275">
      <c r="A275" s="4" t="inlineStr">
        <is>
          <t>Current [Member] | Real Estate [Member] | Farm [Member]</t>
        </is>
      </c>
      <c r="C275" s="4" t="inlineStr">
        <is>
          <t xml:space="preserve"> </t>
        </is>
      </c>
      <c r="D275" s="4" t="inlineStr">
        <is>
          <t xml:space="preserve"> </t>
        </is>
      </c>
      <c r="E275" s="4" t="inlineStr">
        <is>
          <t xml:space="preserve"> </t>
        </is>
      </c>
    </row>
    <row r="276">
      <c r="A276" s="3" t="inlineStr">
        <is>
          <t>Financing Receivable, Recorded Investment, Past Due [Line Items]</t>
        </is>
      </c>
      <c r="C276" s="4" t="inlineStr">
        <is>
          <t xml:space="preserve"> </t>
        </is>
      </c>
      <c r="D276" s="4" t="inlineStr">
        <is>
          <t xml:space="preserve"> </t>
        </is>
      </c>
      <c r="E276" s="4" t="inlineStr">
        <is>
          <t xml:space="preserve"> </t>
        </is>
      </c>
    </row>
    <row r="277">
      <c r="A277" s="4" t="inlineStr">
        <is>
          <t>Total Past Due</t>
        </is>
      </c>
      <c r="C277" s="5" t="n">
        <v>310045</v>
      </c>
      <c r="D277" s="5" t="n">
        <v>343735</v>
      </c>
      <c r="E277" s="5" t="n">
        <v>307070</v>
      </c>
    </row>
    <row r="278">
      <c r="A278" s="4" t="inlineStr">
        <is>
          <t>Current [Member] | Real Estate [Member] | Non-Owner Occupied CRE [Member]</t>
        </is>
      </c>
      <c r="C278" s="4" t="inlineStr">
        <is>
          <t xml:space="preserve"> </t>
        </is>
      </c>
      <c r="D278" s="4" t="inlineStr">
        <is>
          <t xml:space="preserve"> </t>
        </is>
      </c>
      <c r="E278" s="4" t="inlineStr">
        <is>
          <t xml:space="preserve"> </t>
        </is>
      </c>
    </row>
    <row r="279">
      <c r="A279" s="3" t="inlineStr">
        <is>
          <t>Financing Receivable, Recorded Investment, Past Due [Line Items]</t>
        </is>
      </c>
      <c r="C279" s="4" t="inlineStr">
        <is>
          <t xml:space="preserve"> </t>
        </is>
      </c>
      <c r="D279" s="4" t="inlineStr">
        <is>
          <t xml:space="preserve"> </t>
        </is>
      </c>
      <c r="E279" s="4" t="inlineStr">
        <is>
          <t xml:space="preserve"> </t>
        </is>
      </c>
    </row>
    <row r="280">
      <c r="A280" s="4" t="inlineStr">
        <is>
          <t>Total Past Due</t>
        </is>
      </c>
      <c r="C280" s="5" t="n">
        <v>850488</v>
      </c>
      <c r="D280" s="5" t="n">
        <v>824404</v>
      </c>
      <c r="E280" s="5" t="n">
        <v>733239</v>
      </c>
    </row>
    <row r="281">
      <c r="A281" s="4" t="inlineStr">
        <is>
          <t>Current [Member] | Real Estate [Member] | Owner Occupied CRE [Member]</t>
        </is>
      </c>
      <c r="C281" s="4" t="inlineStr">
        <is>
          <t xml:space="preserve"> </t>
        </is>
      </c>
      <c r="D281" s="4" t="inlineStr">
        <is>
          <t xml:space="preserve"> </t>
        </is>
      </c>
      <c r="E281" s="4" t="inlineStr">
        <is>
          <t xml:space="preserve"> </t>
        </is>
      </c>
    </row>
    <row r="282">
      <c r="A282" s="3" t="inlineStr">
        <is>
          <t>Financing Receivable, Recorded Investment, Past Due [Line Items]</t>
        </is>
      </c>
      <c r="C282" s="4" t="inlineStr">
        <is>
          <t xml:space="preserve"> </t>
        </is>
      </c>
      <c r="D282" s="4" t="inlineStr">
        <is>
          <t xml:space="preserve"> </t>
        </is>
      </c>
      <c r="E282" s="4" t="inlineStr">
        <is>
          <t xml:space="preserve"> </t>
        </is>
      </c>
    </row>
    <row r="283">
      <c r="A283" s="4" t="inlineStr">
        <is>
          <t>Total Past Due</t>
        </is>
      </c>
      <c r="C283" s="5" t="n">
        <v>1029506</v>
      </c>
      <c r="D283" s="5" t="n">
        <v>1032400</v>
      </c>
      <c r="E283" s="5" t="n">
        <v>1039132</v>
      </c>
    </row>
    <row r="284">
      <c r="A284" s="4" t="inlineStr">
        <is>
          <t>Current [Member] | Real Estate [Member] | Residential [Member]</t>
        </is>
      </c>
      <c r="C284" s="4" t="inlineStr">
        <is>
          <t xml:space="preserve"> </t>
        </is>
      </c>
      <c r="D284" s="4" t="inlineStr">
        <is>
          <t xml:space="preserve"> </t>
        </is>
      </c>
      <c r="E284" s="4" t="inlineStr">
        <is>
          <t xml:space="preserve"> </t>
        </is>
      </c>
    </row>
    <row r="285">
      <c r="A285" s="3" t="inlineStr">
        <is>
          <t>Financing Receivable, Recorded Investment, Past Due [Line Items]</t>
        </is>
      </c>
      <c r="C285" s="4" t="inlineStr">
        <is>
          <t xml:space="preserve"> </t>
        </is>
      </c>
      <c r="D285" s="4" t="inlineStr">
        <is>
          <t xml:space="preserve"> </t>
        </is>
      </c>
      <c r="E285" s="4" t="inlineStr">
        <is>
          <t xml:space="preserve"> </t>
        </is>
      </c>
    </row>
    <row r="286">
      <c r="A286" s="4" t="inlineStr">
        <is>
          <t>Total Past Due</t>
        </is>
      </c>
      <c r="C286" s="5" t="n">
        <v>1901815</v>
      </c>
      <c r="D286" s="5" t="n">
        <v>1818656</v>
      </c>
      <c r="E286" s="5" t="n">
        <v>1619846</v>
      </c>
    </row>
    <row r="287">
      <c r="A287" s="4" t="inlineStr">
        <is>
          <t>Current [Member] | Consumer [Member]</t>
        </is>
      </c>
      <c r="C287" s="4" t="inlineStr">
        <is>
          <t xml:space="preserve"> </t>
        </is>
      </c>
      <c r="D287" s="4" t="inlineStr">
        <is>
          <t xml:space="preserve"> </t>
        </is>
      </c>
      <c r="E287" s="4" t="inlineStr">
        <is>
          <t xml:space="preserve"> </t>
        </is>
      </c>
    </row>
    <row r="288">
      <c r="A288" s="3" t="inlineStr">
        <is>
          <t>Financing Receivable, Recorded Investment, Past Due [Line Items]</t>
        </is>
      </c>
      <c r="C288" s="4" t="inlineStr">
        <is>
          <t xml:space="preserve"> </t>
        </is>
      </c>
      <c r="D288" s="4" t="inlineStr">
        <is>
          <t xml:space="preserve"> </t>
        </is>
      </c>
      <c r="E288" s="4" t="inlineStr">
        <is>
          <t xml:space="preserve"> </t>
        </is>
      </c>
    </row>
    <row r="289">
      <c r="A289" s="4" t="inlineStr">
        <is>
          <t>Total Past Due</t>
        </is>
      </c>
      <c r="C289" s="5" t="n">
        <v>699766</v>
      </c>
      <c r="D289" s="5" t="n">
        <v>674136</v>
      </c>
      <c r="E289" s="5" t="n">
        <v>684392</v>
      </c>
    </row>
    <row r="290">
      <c r="A290" s="4" t="inlineStr">
        <is>
          <t>Current [Member] | Consumer [Member] | Auto [Member]</t>
        </is>
      </c>
      <c r="C290" s="4" t="inlineStr">
        <is>
          <t xml:space="preserve"> </t>
        </is>
      </c>
      <c r="D290" s="4" t="inlineStr">
        <is>
          <t xml:space="preserve"> </t>
        </is>
      </c>
      <c r="E290" s="4" t="inlineStr">
        <is>
          <t xml:space="preserve"> </t>
        </is>
      </c>
    </row>
    <row r="291">
      <c r="A291" s="3" t="inlineStr">
        <is>
          <t>Financing Receivable, Recorded Investment, Past Due [Line Items]</t>
        </is>
      </c>
      <c r="C291" s="4" t="inlineStr">
        <is>
          <t xml:space="preserve"> </t>
        </is>
      </c>
      <c r="D291" s="4" t="inlineStr">
        <is>
          <t xml:space="preserve"> </t>
        </is>
      </c>
      <c r="E291" s="4" t="inlineStr">
        <is>
          <t xml:space="preserve"> </t>
        </is>
      </c>
    </row>
    <row r="292">
      <c r="A292" s="4" t="inlineStr">
        <is>
          <t>Total Past Due</t>
        </is>
      </c>
      <c r="C292" s="5" t="n">
        <v>548750</v>
      </c>
      <c r="D292" s="5" t="n">
        <v>520102</v>
      </c>
      <c r="E292" s="5" t="n">
        <v>536677</v>
      </c>
    </row>
    <row r="293">
      <c r="A293" s="4" t="inlineStr">
        <is>
          <t>Current [Member] | Consumer [Member] | Non-Auto [Member]</t>
        </is>
      </c>
      <c r="C293" s="4" t="inlineStr">
        <is>
          <t xml:space="preserve"> </t>
        </is>
      </c>
      <c r="D293" s="4" t="inlineStr">
        <is>
          <t xml:space="preserve"> </t>
        </is>
      </c>
      <c r="E293" s="4" t="inlineStr">
        <is>
          <t xml:space="preserve"> </t>
        </is>
      </c>
    </row>
    <row r="294">
      <c r="A294" s="3" t="inlineStr">
        <is>
          <t>Financing Receivable, Recorded Investment, Past Due [Line Items]</t>
        </is>
      </c>
      <c r="C294" s="4" t="inlineStr">
        <is>
          <t xml:space="preserve"> </t>
        </is>
      </c>
      <c r="D294" s="4" t="inlineStr">
        <is>
          <t xml:space="preserve"> </t>
        </is>
      </c>
      <c r="E294" s="4" t="inlineStr">
        <is>
          <t xml:space="preserve"> </t>
        </is>
      </c>
    </row>
    <row r="295">
      <c r="A295" s="4" t="inlineStr">
        <is>
          <t>Total Past Due</t>
        </is>
      </c>
      <c r="C295" s="6" t="n">
        <v>151016</v>
      </c>
      <c r="D295" s="6" t="n">
        <v>154034</v>
      </c>
      <c r="E295" s="6" t="n">
        <v>147715</v>
      </c>
    </row>
    <row r="296"/>
    <row r="297">
      <c r="A297" s="4" t="inlineStr">
        <is>
          <t>[1] The Company monitors commercial, agricultural and real estate loans after such loans are 15 days past due. Consumer loans are monitored after such loans are 30 days past due.</t>
        </is>
      </c>
    </row>
  </sheetData>
  <mergeCells count="3">
    <mergeCell ref="A1:B1"/>
    <mergeCell ref="A296:D296"/>
    <mergeCell ref="A297:D29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ans Held for Sale - Additional Information (Detail) - USD ($)</t>
        </is>
      </c>
      <c r="B1" s="2" t="inlineStr">
        <is>
          <t>Mar. 31, 2024</t>
        </is>
      </c>
      <c r="C1" s="2" t="inlineStr">
        <is>
          <t>Dec. 31, 2023</t>
        </is>
      </c>
      <c r="D1" s="2" t="inlineStr">
        <is>
          <t>Mar. 31, 2023</t>
        </is>
      </c>
    </row>
    <row r="2">
      <c r="A2" s="3" t="inlineStr">
        <is>
          <t>Loans Receivables Held For Sale Net [Abstract]</t>
        </is>
      </c>
      <c r="B2" s="4" t="inlineStr">
        <is>
          <t xml:space="preserve"> </t>
        </is>
      </c>
      <c r="C2" s="4" t="inlineStr">
        <is>
          <t xml:space="preserve"> </t>
        </is>
      </c>
      <c r="D2" s="4" t="inlineStr">
        <is>
          <t xml:space="preserve"> </t>
        </is>
      </c>
    </row>
    <row r="3">
      <c r="A3" s="4" t="inlineStr">
        <is>
          <t>Loans held for sale</t>
        </is>
      </c>
      <c r="B3" s="6" t="n">
        <v>16109000</v>
      </c>
      <c r="C3" s="6" t="n">
        <v>14253000</v>
      </c>
      <c r="D3" s="6" t="n">
        <v>11996000</v>
      </c>
    </row>
    <row r="4">
      <c r="A4" s="4" t="inlineStr">
        <is>
          <t>Loans held-for-sale at the lower of cost or fair value</t>
        </is>
      </c>
      <c r="B4" s="6" t="n">
        <v>1029000</v>
      </c>
      <c r="C4" s="6" t="n">
        <v>3176000</v>
      </c>
      <c r="D4" s="6" t="n">
        <v>2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Outstanding Notional Balances and Fair Values of Outstanding Derivative Positions (Detail) - USD ($) $ in Thousands</t>
        </is>
      </c>
      <c r="B1" s="2" t="inlineStr">
        <is>
          <t>Mar. 31, 2024</t>
        </is>
      </c>
      <c r="C1" s="2" t="inlineStr">
        <is>
          <t>Dec. 31, 2023</t>
        </is>
      </c>
      <c r="D1" s="2" t="inlineStr">
        <is>
          <t>Mar. 31, 2023</t>
        </is>
      </c>
    </row>
    <row r="2">
      <c r="A2" s="4" t="inlineStr">
        <is>
          <t>IRLCs [Member]</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Outstanding Notional Balance</t>
        </is>
      </c>
      <c r="B4" s="6" t="n">
        <v>53206</v>
      </c>
      <c r="C4" s="6" t="n">
        <v>28956</v>
      </c>
      <c r="D4" s="6" t="n">
        <v>58706</v>
      </c>
    </row>
    <row r="5">
      <c r="A5" s="4" t="inlineStr">
        <is>
          <t>Asset Derivative Fair Value</t>
        </is>
      </c>
      <c r="B5" s="5" t="n">
        <v>803</v>
      </c>
      <c r="C5" s="5" t="n">
        <v>427</v>
      </c>
      <c r="D5" s="5" t="n">
        <v>827</v>
      </c>
    </row>
    <row r="6">
      <c r="A6" s="4" t="inlineStr">
        <is>
          <t>Liability Derivative Fair Value</t>
        </is>
      </c>
      <c r="B6" s="5" t="n">
        <v>0</v>
      </c>
      <c r="C6" s="5" t="n">
        <v>0</v>
      </c>
      <c r="D6" s="5" t="n">
        <v>0</v>
      </c>
    </row>
    <row r="7">
      <c r="A7" s="4" t="inlineStr">
        <is>
          <t>Forward Mortgage-Backed Securities Trades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Outstanding Notional Balance</t>
        </is>
      </c>
      <c r="B9" s="5" t="n">
        <v>70000</v>
      </c>
      <c r="C9" s="5" t="n">
        <v>35000</v>
      </c>
      <c r="D9" s="5" t="n">
        <v>69500</v>
      </c>
    </row>
    <row r="10">
      <c r="A10" s="4" t="inlineStr">
        <is>
          <t>Asset Derivative Fair Value</t>
        </is>
      </c>
      <c r="B10" s="5" t="n">
        <v>0</v>
      </c>
      <c r="C10" s="5" t="n">
        <v>0</v>
      </c>
      <c r="D10" s="5" t="n">
        <v>0</v>
      </c>
    </row>
    <row r="11">
      <c r="A11" s="4" t="inlineStr">
        <is>
          <t>Liability Derivative Fair Value</t>
        </is>
      </c>
      <c r="B11" s="6" t="n">
        <v>91</v>
      </c>
      <c r="C11" s="6" t="n">
        <v>288</v>
      </c>
      <c r="D11" s="6" t="n">
        <v>3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Schedule of Borrowings (Detail) - USD ($) $ in Thousands</t>
        </is>
      </c>
      <c r="B1" s="2" t="inlineStr">
        <is>
          <t>Mar. 31, 2024</t>
        </is>
      </c>
      <c r="C1" s="2" t="inlineStr">
        <is>
          <t>Dec. 31, 2023</t>
        </is>
      </c>
      <c r="D1" s="2" t="inlineStr">
        <is>
          <t>Mar. 31, 2023</t>
        </is>
      </c>
    </row>
    <row r="2">
      <c r="A2" s="3" t="inlineStr">
        <is>
          <t>Debt Disclosure [Abstract]</t>
        </is>
      </c>
      <c r="B2" s="4" t="inlineStr">
        <is>
          <t xml:space="preserve"> </t>
        </is>
      </c>
      <c r="C2" s="4" t="inlineStr">
        <is>
          <t xml:space="preserve"> </t>
        </is>
      </c>
      <c r="D2" s="4" t="inlineStr">
        <is>
          <t xml:space="preserve"> </t>
        </is>
      </c>
    </row>
    <row r="3">
      <c r="A3" s="4" t="inlineStr">
        <is>
          <t>Securities sold under agreements with customers to repurchase</t>
        </is>
      </c>
      <c r="B3" s="6" t="n">
        <v>307297</v>
      </c>
      <c r="C3" s="6" t="n">
        <v>381928</v>
      </c>
      <c r="D3" s="6" t="n">
        <v>608299</v>
      </c>
    </row>
    <row r="4">
      <c r="A4" s="4" t="inlineStr">
        <is>
          <t>Federal funds purchased</t>
        </is>
      </c>
      <c r="B4" s="5" t="n">
        <v>5750</v>
      </c>
      <c r="C4" s="5" t="n">
        <v>1100</v>
      </c>
      <c r="D4" s="5" t="n">
        <v>3575</v>
      </c>
    </row>
    <row r="5">
      <c r="A5" s="4" t="inlineStr">
        <is>
          <t>Other borrowings</t>
        </is>
      </c>
      <c r="B5" s="5" t="n">
        <v>21053</v>
      </c>
      <c r="C5" s="5" t="n">
        <v>21053</v>
      </c>
      <c r="D5" s="5" t="n">
        <v>21053</v>
      </c>
    </row>
    <row r="6">
      <c r="A6" s="4" t="inlineStr">
        <is>
          <t>Total</t>
        </is>
      </c>
      <c r="B6" s="5" t="n">
        <v>26803</v>
      </c>
      <c r="C6" s="5" t="n">
        <v>22153</v>
      </c>
      <c r="D6" s="5" t="n">
        <v>24628</v>
      </c>
    </row>
    <row r="7">
      <c r="A7" s="4" t="inlineStr">
        <is>
          <t>Total</t>
        </is>
      </c>
      <c r="B7" s="6" t="n">
        <v>334100</v>
      </c>
      <c r="C7" s="6" t="n">
        <v>404081</v>
      </c>
      <c r="D7" s="6" t="n">
        <v>6329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Borrowings - Additional Information (Detail)</t>
        </is>
      </c>
      <c r="B1" s="2" t="inlineStr">
        <is>
          <t>3 Months Ended</t>
        </is>
      </c>
    </row>
    <row r="2">
      <c r="B2" s="2" t="inlineStr">
        <is>
          <t>Mar. 31, 2024 USD ($)</t>
        </is>
      </c>
    </row>
    <row r="3">
      <c r="A3" s="3" t="inlineStr">
        <is>
          <t>Line of Credit Facility [Line Items]</t>
        </is>
      </c>
      <c r="B3" s="4" t="inlineStr">
        <is>
          <t xml:space="preserve"> </t>
        </is>
      </c>
    </row>
    <row r="4">
      <c r="A4" s="4" t="inlineStr">
        <is>
          <t>Revolving line of credit, permitted</t>
        </is>
      </c>
      <c r="B4" s="6" t="n">
        <v>25000000</v>
      </c>
    </row>
    <row r="5">
      <c r="A5" s="4" t="inlineStr">
        <is>
          <t>Line of credit</t>
        </is>
      </c>
      <c r="B5" s="5" t="n">
        <v>0</v>
      </c>
    </row>
    <row r="6">
      <c r="A6" s="4" t="inlineStr">
        <is>
          <t>Other borrowings</t>
        </is>
      </c>
      <c r="B6" s="6" t="n">
        <v>21053000</v>
      </c>
    </row>
    <row r="7">
      <c r="A7" s="4" t="inlineStr">
        <is>
          <t>Line of credit, maturity date</t>
        </is>
      </c>
      <c r="B7" s="4" t="inlineStr">
        <is>
          <t>Jun. 30,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Income Taxes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Federal statutory tax rate</t>
        </is>
      </c>
      <c r="B4" s="10" t="n">
        <v>0.21</v>
      </c>
      <c r="C4" s="4" t="inlineStr">
        <is>
          <t xml:space="preserve"> </t>
        </is>
      </c>
      <c r="D4" s="4" t="inlineStr">
        <is>
          <t xml:space="preserve"> </t>
        </is>
      </c>
    </row>
    <row r="5">
      <c r="A5" s="4" t="inlineStr">
        <is>
          <t>Income tax expense</t>
        </is>
      </c>
      <c r="B5" s="6" t="n">
        <v>11480000</v>
      </c>
      <c r="C5" s="6" t="n">
        <v>11688000</v>
      </c>
      <c r="D5" s="4" t="inlineStr">
        <is>
          <t xml:space="preserve"> </t>
        </is>
      </c>
    </row>
    <row r="6">
      <c r="A6" s="4" t="inlineStr">
        <is>
          <t>Effective tax rates on pre-tax income</t>
        </is>
      </c>
      <c r="B6" s="9" t="n">
        <v>0.177</v>
      </c>
      <c r="C6" s="9" t="n">
        <v>0.1819</v>
      </c>
      <c r="D6" s="4" t="inlineStr">
        <is>
          <t xml:space="preserve"> </t>
        </is>
      </c>
    </row>
    <row r="7">
      <c r="A7" s="4" t="inlineStr">
        <is>
          <t>Initial capital contribution commitment</t>
        </is>
      </c>
      <c r="B7" s="6" t="n">
        <v>5500000</v>
      </c>
      <c r="C7" s="4" t="inlineStr">
        <is>
          <t xml:space="preserve"> </t>
        </is>
      </c>
      <c r="D7" s="4" t="inlineStr">
        <is>
          <t xml:space="preserve"> </t>
        </is>
      </c>
    </row>
    <row r="8">
      <c r="A8" s="4" t="inlineStr">
        <is>
          <t>Initial contribution included in other assets</t>
        </is>
      </c>
      <c r="B8" s="5" t="n">
        <v>978000</v>
      </c>
      <c r="C8" s="6" t="n">
        <v>131000</v>
      </c>
      <c r="D8" s="6" t="n">
        <v>615000</v>
      </c>
    </row>
    <row r="9">
      <c r="A9" s="4" t="inlineStr">
        <is>
          <t>Leveraged loan, invest in other borrowings</t>
        </is>
      </c>
      <c r="B9" s="6" t="n">
        <v>21053000</v>
      </c>
      <c r="C9" s="4" t="inlineStr">
        <is>
          <t xml:space="preserve"> </t>
        </is>
      </c>
      <c r="D9" s="4" t="inlineStr">
        <is>
          <t xml:space="preserve"> </t>
        </is>
      </c>
    </row>
    <row r="10">
      <c r="A10" s="4" t="inlineStr">
        <is>
          <t>NMTC Investments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Tax Benefit Percent of Qualified Investments</t>
        </is>
      </c>
      <c r="B12" s="8" t="n">
        <v>0.39</v>
      </c>
      <c r="C12" s="4" t="inlineStr">
        <is>
          <t xml:space="preserve"> </t>
        </is>
      </c>
      <c r="D12" s="4" t="inlineStr">
        <is>
          <t xml:space="preserve"> </t>
        </is>
      </c>
    </row>
    <row r="13">
      <c r="A13" s="4" t="inlineStr">
        <is>
          <t>Investment related liabilities</t>
        </is>
      </c>
      <c r="B13" s="6" t="n">
        <v>25411000</v>
      </c>
      <c r="C13" s="5" t="n">
        <v>26553000</v>
      </c>
      <c r="D13" s="5" t="n">
        <v>25738000</v>
      </c>
    </row>
    <row r="14">
      <c r="A14" s="4" t="inlineStr">
        <is>
          <t>FFB Paris Investment Fund, LLC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Loan investment</t>
        </is>
      </c>
      <c r="B16" s="5" t="n">
        <v>18000000</v>
      </c>
      <c r="C16" s="5" t="n">
        <v>18000000</v>
      </c>
      <c r="D16" s="5" t="n">
        <v>18000000</v>
      </c>
    </row>
    <row r="17">
      <c r="A17" s="4" t="inlineStr">
        <is>
          <t>Leveraged loan, invest in other borrowings</t>
        </is>
      </c>
      <c r="B17" s="6" t="n">
        <v>21053000</v>
      </c>
      <c r="C17" s="6" t="n">
        <v>21053000</v>
      </c>
      <c r="D17" s="6" t="n">
        <v>2105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 width="14" customWidth="1" min="5" max="5"/>
  </cols>
  <sheetData>
    <row r="1">
      <c r="A1" s="1" t="inlineStr">
        <is>
          <t>Stock Based Compensation - Additional Information (Detail) - USD ($)</t>
        </is>
      </c>
      <c r="B1" s="2" t="inlineStr">
        <is>
          <t>3 Months Ended</t>
        </is>
      </c>
    </row>
    <row r="2">
      <c r="B2" s="2" t="inlineStr">
        <is>
          <t>Mar. 31, 2024</t>
        </is>
      </c>
      <c r="C2" s="2" t="inlineStr">
        <is>
          <t>Mar. 31, 2023</t>
        </is>
      </c>
      <c r="D2" s="2" t="inlineStr">
        <is>
          <t>Dec. 31, 2023</t>
        </is>
      </c>
      <c r="E2" s="2" t="inlineStr">
        <is>
          <t>Apr. 2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option vesting rate</t>
        </is>
      </c>
      <c r="B4" s="10" t="n">
        <v>0.2</v>
      </c>
      <c r="C4" s="4" t="inlineStr">
        <is>
          <t xml:space="preserve"> </t>
        </is>
      </c>
      <c r="D4" s="4" t="inlineStr">
        <is>
          <t xml:space="preserve"> </t>
        </is>
      </c>
      <c r="E4" s="4" t="inlineStr">
        <is>
          <t xml:space="preserve"> </t>
        </is>
      </c>
    </row>
    <row r="5">
      <c r="A5" s="4" t="inlineStr">
        <is>
          <t>Duration of options granted, years</t>
        </is>
      </c>
      <c r="B5" s="4" t="inlineStr">
        <is>
          <t>10 years</t>
        </is>
      </c>
      <c r="C5" s="4" t="inlineStr">
        <is>
          <t xml:space="preserve"> </t>
        </is>
      </c>
      <c r="D5" s="4" t="inlineStr">
        <is>
          <t xml:space="preserve"> </t>
        </is>
      </c>
      <c r="E5" s="4" t="inlineStr">
        <is>
          <t xml:space="preserve"> </t>
        </is>
      </c>
    </row>
    <row r="6">
      <c r="A6" s="4" t="inlineStr">
        <is>
          <t>Stock options outstanding, exercise price range, lower</t>
        </is>
      </c>
      <c r="B6" s="7" t="n">
        <v>16.95</v>
      </c>
      <c r="C6" s="4" t="inlineStr">
        <is>
          <t xml:space="preserve"> </t>
        </is>
      </c>
      <c r="D6" s="4" t="inlineStr">
        <is>
          <t xml:space="preserve"> </t>
        </is>
      </c>
      <c r="E6" s="4" t="inlineStr">
        <is>
          <t xml:space="preserve"> </t>
        </is>
      </c>
    </row>
    <row r="7">
      <c r="A7" s="4" t="inlineStr">
        <is>
          <t>Stock options outstanding, exercise price range, upper</t>
        </is>
      </c>
      <c r="B7" s="7" t="n">
        <v>48.91</v>
      </c>
      <c r="C7" s="4" t="inlineStr">
        <is>
          <t xml:space="preserve"> </t>
        </is>
      </c>
      <c r="D7" s="4" t="inlineStr">
        <is>
          <t xml:space="preserve"> </t>
        </is>
      </c>
      <c r="E7" s="4" t="inlineStr">
        <is>
          <t xml:space="preserve"> </t>
        </is>
      </c>
    </row>
    <row r="8">
      <c r="A8" s="4" t="inlineStr">
        <is>
          <t>Total unrecognized compensation cost related to nonvested share-based compensation arrangements granted under the Plan</t>
        </is>
      </c>
      <c r="B8" s="6" t="n">
        <v>4723000</v>
      </c>
      <c r="C8" s="4" t="inlineStr">
        <is>
          <t xml:space="preserve"> </t>
        </is>
      </c>
      <c r="D8" s="4" t="inlineStr">
        <is>
          <t xml:space="preserve"> </t>
        </is>
      </c>
      <c r="E8" s="4" t="inlineStr">
        <is>
          <t xml:space="preserve"> </t>
        </is>
      </c>
    </row>
    <row r="9">
      <c r="A9" s="4" t="inlineStr">
        <is>
          <t>Weighted-average period of unrecognized compensation cost recognition, years</t>
        </is>
      </c>
      <c r="B9" s="4" t="inlineStr">
        <is>
          <t>1 year 5 months 8 days</t>
        </is>
      </c>
      <c r="C9" s="4" t="inlineStr">
        <is>
          <t xml:space="preserve"> </t>
        </is>
      </c>
      <c r="D9" s="4" t="inlineStr">
        <is>
          <t xml:space="preserve"> </t>
        </is>
      </c>
      <c r="E9" s="4" t="inlineStr">
        <is>
          <t xml:space="preserve"> </t>
        </is>
      </c>
    </row>
    <row r="10">
      <c r="A10" s="4" t="inlineStr">
        <is>
          <t>Total fair value of shares vested</t>
        </is>
      </c>
      <c r="B10" s="6" t="n">
        <v>46000</v>
      </c>
      <c r="C10" s="6" t="n">
        <v>15000</v>
      </c>
      <c r="D10" s="4" t="inlineStr">
        <is>
          <t xml:space="preserve"> </t>
        </is>
      </c>
      <c r="E10" s="4" t="inlineStr">
        <is>
          <t xml:space="preserve"> </t>
        </is>
      </c>
    </row>
    <row r="11">
      <c r="A11" s="4" t="inlineStr">
        <is>
          <t>Stock compensation expense</t>
        </is>
      </c>
      <c r="B11" s="5" t="n">
        <v>485000</v>
      </c>
      <c r="C11" s="5" t="n">
        <v>444000</v>
      </c>
      <c r="D11" s="4" t="inlineStr">
        <is>
          <t xml:space="preserve"> </t>
        </is>
      </c>
      <c r="E11" s="4" t="inlineStr">
        <is>
          <t xml:space="preserve"> </t>
        </is>
      </c>
    </row>
    <row r="12">
      <c r="A12" s="4" t="inlineStr">
        <is>
          <t>Dividends Payable</t>
        </is>
      </c>
      <c r="B12" s="5" t="n">
        <v>25754000</v>
      </c>
      <c r="C12" s="5" t="n">
        <v>24274000</v>
      </c>
      <c r="D12" s="6" t="n">
        <v>25712000</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erformance measurement amount in assets</t>
        </is>
      </c>
      <c r="B15" s="5" t="n">
        <v>50000000000</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Performance measurement amount in assets</t>
        </is>
      </c>
      <c r="B18" s="6" t="n">
        <v>10000000000</v>
      </c>
      <c r="C18" s="4" t="inlineStr">
        <is>
          <t xml:space="preserve"> </t>
        </is>
      </c>
      <c r="D18" s="4" t="inlineStr">
        <is>
          <t xml:space="preserve"> </t>
        </is>
      </c>
      <c r="E18" s="4" t="inlineStr">
        <is>
          <t xml:space="preserve"> </t>
        </is>
      </c>
    </row>
    <row r="19">
      <c r="A19" s="4" t="inlineStr">
        <is>
          <t>Two Thousand Twenty One Omnibus Stock and Incentive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of stock for issuance under the plan</t>
        </is>
      </c>
      <c r="B21" s="5" t="n">
        <v>1617290</v>
      </c>
      <c r="C21" s="4" t="inlineStr">
        <is>
          <t xml:space="preserve"> </t>
        </is>
      </c>
      <c r="D21" s="4" t="inlineStr">
        <is>
          <t xml:space="preserve"> </t>
        </is>
      </c>
      <c r="E21" s="5" t="n">
        <v>2500000</v>
      </c>
    </row>
    <row r="22">
      <c r="A22" s="4" t="inlineStr">
        <is>
          <t>2021 Pl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option vesting rate</t>
        </is>
      </c>
      <c r="B24" s="10" t="n">
        <v>0.2</v>
      </c>
      <c r="C24" s="4" t="inlineStr">
        <is>
          <t xml:space="preserve"> </t>
        </is>
      </c>
      <c r="D24" s="4" t="inlineStr">
        <is>
          <t xml:space="preserve"> </t>
        </is>
      </c>
      <c r="E24" s="4" t="inlineStr">
        <is>
          <t xml:space="preserve"> </t>
        </is>
      </c>
    </row>
    <row r="25">
      <c r="A25" s="4" t="inlineStr">
        <is>
          <t>Other Liabilitie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Dividends Payable</t>
        </is>
      </c>
      <c r="B27" s="6" t="n">
        <v>111000</v>
      </c>
      <c r="C27" s="5" t="n">
        <v>82000</v>
      </c>
      <c r="D27" s="6" t="n">
        <v>124000</v>
      </c>
      <c r="E27" s="4" t="inlineStr">
        <is>
          <t xml:space="preserve"> </t>
        </is>
      </c>
    </row>
    <row r="28">
      <c r="A28" s="4" t="inlineStr">
        <is>
          <t>Derivative Liability, Noncurrent, Statement of Financial Position [Extensible Enumeration]</t>
        </is>
      </c>
      <c r="B28" s="4" t="inlineStr">
        <is>
          <t>OTHER LIABILITIES</t>
        </is>
      </c>
      <c r="C28" s="4" t="inlineStr">
        <is>
          <t xml:space="preserve"> </t>
        </is>
      </c>
      <c r="D28" s="4" t="inlineStr">
        <is>
          <t xml:space="preserve"> </t>
        </is>
      </c>
      <c r="E28" s="4" t="inlineStr">
        <is>
          <t xml:space="preserve"> </t>
        </is>
      </c>
    </row>
    <row r="29">
      <c r="A29" s="4" t="inlineStr">
        <is>
          <t>Restricted Stock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Total fair value of shares vested</t>
        </is>
      </c>
      <c r="B31" s="6" t="n">
        <v>650000</v>
      </c>
      <c r="C31" s="5" t="n">
        <v>98000</v>
      </c>
      <c r="D31" s="4" t="inlineStr">
        <is>
          <t xml:space="preserve"> </t>
        </is>
      </c>
      <c r="E31" s="4" t="inlineStr">
        <is>
          <t xml:space="preserve"> </t>
        </is>
      </c>
    </row>
    <row r="32">
      <c r="A32" s="4" t="inlineStr">
        <is>
          <t>Restricted Stock [Member] | Director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compensation expense</t>
        </is>
      </c>
      <c r="B34" s="6" t="n">
        <v>175000</v>
      </c>
      <c r="C34" s="5" t="n">
        <v>150000</v>
      </c>
      <c r="D34" s="4" t="inlineStr">
        <is>
          <t xml:space="preserve"> </t>
        </is>
      </c>
      <c r="E34" s="4" t="inlineStr">
        <is>
          <t xml:space="preserve"> </t>
        </is>
      </c>
    </row>
    <row r="35">
      <c r="A35" s="4" t="inlineStr">
        <is>
          <t>Restricted Stock [Member] | Employee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compensation expense</t>
        </is>
      </c>
      <c r="B37" s="4" t="inlineStr">
        <is>
          <t xml:space="preserve"> </t>
        </is>
      </c>
      <c r="C37" s="5" t="n">
        <v>358000</v>
      </c>
      <c r="D37" s="4" t="inlineStr">
        <is>
          <t xml:space="preserve"> </t>
        </is>
      </c>
      <c r="E37" s="4" t="inlineStr">
        <is>
          <t xml:space="preserve"> </t>
        </is>
      </c>
    </row>
    <row r="38">
      <c r="A38" s="4" t="inlineStr">
        <is>
          <t>Employee Stock Option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stricted shares vesting period</t>
        </is>
      </c>
      <c r="B40" s="4" t="inlineStr">
        <is>
          <t>2 years</t>
        </is>
      </c>
      <c r="C40" s="4" t="inlineStr">
        <is>
          <t xml:space="preserve"> </t>
        </is>
      </c>
      <c r="D40" s="4" t="inlineStr">
        <is>
          <t xml:space="preserve"> </t>
        </is>
      </c>
      <c r="E40" s="4" t="inlineStr">
        <is>
          <t xml:space="preserve"> </t>
        </is>
      </c>
    </row>
    <row r="41">
      <c r="A41" s="4" t="inlineStr">
        <is>
          <t>Percentage of option vesting rate</t>
        </is>
      </c>
      <c r="B41" s="10" t="n">
        <v>0.2</v>
      </c>
      <c r="C41" s="4" t="inlineStr">
        <is>
          <t xml:space="preserve"> </t>
        </is>
      </c>
      <c r="D41" s="4" t="inlineStr">
        <is>
          <t xml:space="preserve"> </t>
        </is>
      </c>
      <c r="E41" s="4" t="inlineStr">
        <is>
          <t xml:space="preserve"> </t>
        </is>
      </c>
    </row>
    <row r="42">
      <c r="A42" s="4" t="inlineStr">
        <is>
          <t>Performance Shares [Member] | Executives And Other Officer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Restricted shares vesting period</t>
        </is>
      </c>
      <c r="B44" s="4" t="inlineStr">
        <is>
          <t>3 years</t>
        </is>
      </c>
      <c r="C44" s="4" t="inlineStr">
        <is>
          <t xml:space="preserve"> </t>
        </is>
      </c>
      <c r="D44" s="4" t="inlineStr">
        <is>
          <t xml:space="preserve"> </t>
        </is>
      </c>
      <c r="E44" s="4" t="inlineStr">
        <is>
          <t xml:space="preserve"> </t>
        </is>
      </c>
    </row>
    <row r="45">
      <c r="A45" s="4" t="inlineStr">
        <is>
          <t>Criteria period</t>
        </is>
      </c>
      <c r="B45" s="4" t="inlineStr">
        <is>
          <t>3 years</t>
        </is>
      </c>
      <c r="C45" s="4" t="inlineStr">
        <is>
          <t xml:space="preserve"> </t>
        </is>
      </c>
      <c r="D45" s="4" t="inlineStr">
        <is>
          <t xml:space="preserve"> </t>
        </is>
      </c>
      <c r="E45" s="4" t="inlineStr">
        <is>
          <t xml:space="preserve"> </t>
        </is>
      </c>
    </row>
    <row r="46">
      <c r="A46" s="4" t="inlineStr">
        <is>
          <t>Average adjusted earnings per share growth percentage</t>
        </is>
      </c>
      <c r="B46" s="10" t="n">
        <v>0.5</v>
      </c>
      <c r="C46" s="4" t="inlineStr">
        <is>
          <t xml:space="preserve"> </t>
        </is>
      </c>
      <c r="D46" s="4" t="inlineStr">
        <is>
          <t xml:space="preserve"> </t>
        </is>
      </c>
      <c r="E46" s="4" t="inlineStr">
        <is>
          <t xml:space="preserve"> </t>
        </is>
      </c>
    </row>
    <row r="47">
      <c r="A47" s="4" t="inlineStr">
        <is>
          <t>Performance Shares [Member] | Executives And Other Officers [Member] | Maximum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 Based Compensation Arrangement By Share Based Payment Award Number Of Shares Issued Upon Vesting Based On Core Return Percentage</t>
        </is>
      </c>
      <c r="B49" s="10" t="n">
        <v>2</v>
      </c>
      <c r="C49" s="4" t="inlineStr">
        <is>
          <t xml:space="preserve"> </t>
        </is>
      </c>
      <c r="D49" s="4" t="inlineStr">
        <is>
          <t xml:space="preserve"> </t>
        </is>
      </c>
      <c r="E49" s="4" t="inlineStr">
        <is>
          <t xml:space="preserve"> </t>
        </is>
      </c>
    </row>
    <row r="50">
      <c r="A50" s="4" t="inlineStr">
        <is>
          <t>Performance Shares [Member] | Executives And Other Officers [Member] | Minimum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Share Based Compensation Arrangement By Share Based Payment Award Number Of Shares Issued Upon Vesting Based On Core Return Percentage</t>
        </is>
      </c>
      <c r="B52" s="10" t="n">
        <v>0</v>
      </c>
      <c r="C52" s="4" t="inlineStr">
        <is>
          <t xml:space="preserve"> </t>
        </is>
      </c>
      <c r="D52" s="4" t="inlineStr">
        <is>
          <t xml:space="preserve"> </t>
        </is>
      </c>
      <c r="E52" s="4" t="inlineStr">
        <is>
          <t xml:space="preserve"> </t>
        </is>
      </c>
    </row>
    <row r="53">
      <c r="A53" s="4" t="inlineStr">
        <is>
          <t>Restricted Stock Unit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Total unrecognized compensation cost related to nonvested share-based compensation arrangements granted under the Plan</t>
        </is>
      </c>
      <c r="B55" s="6" t="n">
        <v>2514000</v>
      </c>
      <c r="C55" s="6" t="n">
        <v>2576000</v>
      </c>
      <c r="D55" s="4" t="inlineStr">
        <is>
          <t xml:space="preserve"> </t>
        </is>
      </c>
      <c r="E55" s="4" t="inlineStr">
        <is>
          <t xml:space="preserve"> </t>
        </is>
      </c>
    </row>
    <row r="56">
      <c r="A56" s="4" t="inlineStr">
        <is>
          <t>Weighted-average period of unrecognized compensation cost recognition, years</t>
        </is>
      </c>
      <c r="B56" s="4" t="inlineStr">
        <is>
          <t>1 year 1 month 20 days</t>
        </is>
      </c>
      <c r="C56" s="4" t="inlineStr">
        <is>
          <t>1 year 2 months 1 day</t>
        </is>
      </c>
      <c r="D56" s="4" t="inlineStr">
        <is>
          <t xml:space="preserve"> </t>
        </is>
      </c>
      <c r="E56" s="4" t="inlineStr">
        <is>
          <t xml:space="preserve"> </t>
        </is>
      </c>
    </row>
    <row r="57">
      <c r="A57" s="4" t="inlineStr">
        <is>
          <t>Restricted Stock Units [Member] | Employee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tock compensation expense</t>
        </is>
      </c>
      <c r="B59" s="6" t="n">
        <v>469000</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Changes in Stock Units (Detail)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Balance at beginning of period</t>
        </is>
      </c>
      <c r="B4" s="5" t="n">
        <v>25190</v>
      </c>
      <c r="C4" s="5" t="n">
        <v>24813</v>
      </c>
    </row>
    <row r="5">
      <c r="A5" s="4" t="inlineStr">
        <is>
          <t>Grants</t>
        </is>
      </c>
      <c r="B5" s="5" t="n">
        <v>0</v>
      </c>
      <c r="C5" s="5" t="n">
        <v>0</v>
      </c>
    </row>
    <row r="6">
      <c r="A6" s="4" t="inlineStr">
        <is>
          <t>Vesting</t>
        </is>
      </c>
      <c r="B6" s="5" t="n">
        <v>0</v>
      </c>
      <c r="C6" s="5" t="n">
        <v>-2872</v>
      </c>
    </row>
    <row r="7">
      <c r="A7" s="4" t="inlineStr">
        <is>
          <t>Forfeited/expired</t>
        </is>
      </c>
      <c r="B7" s="5" t="n">
        <v>0</v>
      </c>
      <c r="C7" s="5" t="n">
        <v>-1105</v>
      </c>
    </row>
    <row r="8">
      <c r="A8" s="4" t="inlineStr">
        <is>
          <t>Balance at end of period</t>
        </is>
      </c>
      <c r="B8" s="5" t="n">
        <v>25190</v>
      </c>
      <c r="C8" s="5" t="n">
        <v>20836</v>
      </c>
    </row>
    <row r="9">
      <c r="A9" s="4" t="inlineStr">
        <is>
          <t>Balance at beginning of period</t>
        </is>
      </c>
      <c r="B9" s="7" t="n">
        <v>27.79</v>
      </c>
      <c r="C9" s="7" t="n">
        <v>36.21</v>
      </c>
    </row>
    <row r="10">
      <c r="A10" s="4" t="inlineStr">
        <is>
          <t>Weighted Average Grant Date Fair Value, Grants</t>
        </is>
      </c>
      <c r="B10" s="5" t="n">
        <v>0</v>
      </c>
      <c r="C10" s="5" t="n">
        <v>0</v>
      </c>
    </row>
    <row r="11">
      <c r="A11" s="4" t="inlineStr">
        <is>
          <t>Weighted Average Grant Date Fair Value, Vesting</t>
        </is>
      </c>
      <c r="B11" s="5" t="n">
        <v>0</v>
      </c>
      <c r="C11" s="8" t="n">
        <v>28.25</v>
      </c>
    </row>
    <row r="12">
      <c r="A12" s="4" t="inlineStr">
        <is>
          <t>Weighted Average Grant Date Fair Value, Forfeited/expired</t>
        </is>
      </c>
      <c r="B12" s="5" t="n">
        <v>0</v>
      </c>
      <c r="C12" s="11" t="n">
        <v>29.7</v>
      </c>
    </row>
    <row r="13">
      <c r="A13" s="4" t="inlineStr">
        <is>
          <t>Balance at end of period</t>
        </is>
      </c>
      <c r="B13" s="7" t="n">
        <v>27.79</v>
      </c>
      <c r="C13" s="7" t="n">
        <v>37.53</v>
      </c>
    </row>
    <row r="14">
      <c r="A14" s="4" t="inlineStr">
        <is>
          <t>Restricted Stock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Balance at beginning of period</t>
        </is>
      </c>
      <c r="B16" s="5" t="n">
        <v>53817</v>
      </c>
      <c r="C16" s="5" t="n">
        <v>39657</v>
      </c>
    </row>
    <row r="17">
      <c r="A17" s="4" t="inlineStr">
        <is>
          <t>Grants</t>
        </is>
      </c>
      <c r="B17" s="5" t="n">
        <v>0</v>
      </c>
      <c r="C17" s="5" t="n">
        <v>0</v>
      </c>
    </row>
    <row r="18">
      <c r="A18" s="4" t="inlineStr">
        <is>
          <t>Vesting</t>
        </is>
      </c>
      <c r="B18" s="5" t="n">
        <v>0</v>
      </c>
      <c r="C18" s="5" t="n">
        <v>0</v>
      </c>
    </row>
    <row r="19">
      <c r="A19" s="4" t="inlineStr">
        <is>
          <t>Forfeited/expired</t>
        </is>
      </c>
      <c r="B19" s="5" t="n">
        <v>-599</v>
      </c>
      <c r="C19" s="5" t="n">
        <v>-2888</v>
      </c>
    </row>
    <row r="20">
      <c r="A20" s="4" t="inlineStr">
        <is>
          <t>Balance at end of period</t>
        </is>
      </c>
      <c r="B20" s="5" t="n">
        <v>53218</v>
      </c>
      <c r="C20" s="5" t="n">
        <v>36769</v>
      </c>
    </row>
    <row r="21">
      <c r="A21" s="4" t="inlineStr">
        <is>
          <t>Balance at beginning of period</t>
        </is>
      </c>
      <c r="B21" s="7" t="n">
        <v>37.04</v>
      </c>
      <c r="C21" s="7" t="n">
        <v>47.83</v>
      </c>
    </row>
    <row r="22">
      <c r="A22" s="4" t="inlineStr">
        <is>
          <t>Weighted Average Grant Date Fair Value, Grants</t>
        </is>
      </c>
      <c r="B22" s="5" t="n">
        <v>0</v>
      </c>
      <c r="C22" s="5" t="n">
        <v>0</v>
      </c>
    </row>
    <row r="23">
      <c r="A23" s="4" t="inlineStr">
        <is>
          <t>Weighted Average Grant Date Fair Value, Vesting</t>
        </is>
      </c>
      <c r="B23" s="5" t="n">
        <v>0</v>
      </c>
      <c r="C23" s="5" t="n">
        <v>0</v>
      </c>
    </row>
    <row r="24">
      <c r="A24" s="4" t="inlineStr">
        <is>
          <t>Weighted Average Grant Date Fair Value, Forfeited/expired</t>
        </is>
      </c>
      <c r="B24" s="8" t="n">
        <v>33.89</v>
      </c>
      <c r="C24" s="8" t="n">
        <v>47.87</v>
      </c>
    </row>
    <row r="25">
      <c r="A25" s="4" t="inlineStr">
        <is>
          <t>Balance at end of period</t>
        </is>
      </c>
      <c r="B25" s="7" t="n">
        <v>37.07</v>
      </c>
      <c r="C25" s="7" t="n">
        <v>47.83</v>
      </c>
    </row>
    <row r="26">
      <c r="A26" s="4" t="inlineStr">
        <is>
          <t>Performance Share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Balance at beginning of period</t>
        </is>
      </c>
      <c r="B28" s="5" t="n">
        <v>75227</v>
      </c>
      <c r="C28" s="5" t="n">
        <v>47082</v>
      </c>
    </row>
    <row r="29">
      <c r="A29" s="4" t="inlineStr">
        <is>
          <t>Grants</t>
        </is>
      </c>
      <c r="B29" s="5" t="n">
        <v>0</v>
      </c>
      <c r="C29" s="5" t="n">
        <v>0</v>
      </c>
    </row>
    <row r="30">
      <c r="A30" s="4" t="inlineStr">
        <is>
          <t>Vesting</t>
        </is>
      </c>
      <c r="B30" s="5" t="n">
        <v>-20532</v>
      </c>
      <c r="C30" s="5" t="n">
        <v>0</v>
      </c>
    </row>
    <row r="31">
      <c r="A31" s="4" t="inlineStr">
        <is>
          <t>Forfeited/expired</t>
        </is>
      </c>
      <c r="B31" s="5" t="n">
        <v>-686</v>
      </c>
      <c r="C31" s="5" t="n">
        <v>-3456</v>
      </c>
    </row>
    <row r="32">
      <c r="A32" s="4" t="inlineStr">
        <is>
          <t>Balance at end of period</t>
        </is>
      </c>
      <c r="B32" s="5" t="n">
        <v>54009</v>
      </c>
      <c r="C32" s="5" t="n">
        <v>43626</v>
      </c>
    </row>
    <row r="33">
      <c r="A33" s="4" t="inlineStr">
        <is>
          <t>Balance at beginning of period</t>
        </is>
      </c>
      <c r="B33" s="7" t="n">
        <v>40.24</v>
      </c>
      <c r="C33" s="6" t="n">
        <v>48</v>
      </c>
    </row>
    <row r="34">
      <c r="A34" s="4" t="inlineStr">
        <is>
          <t>Weighted Average Grant Date Fair Value, Grants</t>
        </is>
      </c>
      <c r="B34" s="5" t="n">
        <v>0</v>
      </c>
      <c r="C34" s="5" t="n">
        <v>0</v>
      </c>
    </row>
    <row r="35">
      <c r="A35" s="4" t="inlineStr">
        <is>
          <t>Weighted Average Grant Date Fair Value, Vesting</t>
        </is>
      </c>
      <c r="B35" s="8" t="n">
        <v>48.91</v>
      </c>
      <c r="C35" s="5" t="n">
        <v>0</v>
      </c>
    </row>
    <row r="36">
      <c r="A36" s="4" t="inlineStr">
        <is>
          <t>Weighted Average Grant Date Fair Value, Forfeited/expired</t>
        </is>
      </c>
      <c r="B36" s="8" t="n">
        <v>35.61</v>
      </c>
      <c r="C36" s="8" t="n">
        <v>48.04</v>
      </c>
    </row>
    <row r="37">
      <c r="A37" s="4" t="inlineStr">
        <is>
          <t>Balance at end of period</t>
        </is>
      </c>
      <c r="B37" s="6" t="n">
        <v>37</v>
      </c>
      <c r="C37" s="6" t="n">
        <v>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53397</v>
      </c>
      <c r="C4" s="6" t="n">
        <v>52568</v>
      </c>
    </row>
    <row r="5">
      <c r="A5" s="3" t="inlineStr">
        <is>
          <t>OTHER ITEMS OF COMPREHENSIVE EARNINGS (LOSS):</t>
        </is>
      </c>
      <c r="B5" s="4" t="inlineStr">
        <is>
          <t xml:space="preserve"> </t>
        </is>
      </c>
      <c r="C5" s="4" t="inlineStr">
        <is>
          <t xml:space="preserve"> </t>
        </is>
      </c>
    </row>
    <row r="6">
      <c r="A6" s="4" t="inlineStr">
        <is>
          <t>Change in unrealized gain (loss) on investment securities available-for-sale, before income taxes</t>
        </is>
      </c>
      <c r="B6" s="5" t="n">
        <v>-48011</v>
      </c>
      <c r="C6" s="5" t="n">
        <v>97454</v>
      </c>
    </row>
    <row r="7">
      <c r="A7" s="4" t="inlineStr">
        <is>
          <t>Reclassification adjustment for realized (gains) losses on investment securities included in net earnings, before income taxes</t>
        </is>
      </c>
      <c r="B7" s="5" t="n">
        <v>0</v>
      </c>
      <c r="C7" s="5" t="n">
        <v>-12</v>
      </c>
    </row>
    <row r="8">
      <c r="A8" s="4" t="inlineStr">
        <is>
          <t>Total other items of comprehensive earnings (loss)</t>
        </is>
      </c>
      <c r="B8" s="5" t="n">
        <v>-48011</v>
      </c>
      <c r="C8" s="5" t="n">
        <v>97442</v>
      </c>
    </row>
    <row r="9">
      <c r="A9" s="3" t="inlineStr">
        <is>
          <t>Income tax benefit (expense) related to:</t>
        </is>
      </c>
      <c r="B9" s="4" t="inlineStr">
        <is>
          <t xml:space="preserve"> </t>
        </is>
      </c>
      <c r="C9" s="4" t="inlineStr">
        <is>
          <t xml:space="preserve"> </t>
        </is>
      </c>
    </row>
    <row r="10">
      <c r="A10" s="4" t="inlineStr">
        <is>
          <t>Change in unrealized gain (loss) on investment securities available-for-sale</t>
        </is>
      </c>
      <c r="B10" s="5" t="n">
        <v>10082</v>
      </c>
      <c r="C10" s="5" t="n">
        <v>-20466</v>
      </c>
    </row>
    <row r="11">
      <c r="A11" s="4" t="inlineStr">
        <is>
          <t>Reclassification adjustment for realized gains (losses) on investment securities included in net earnings</t>
        </is>
      </c>
      <c r="B11" s="5" t="n">
        <v>0</v>
      </c>
      <c r="C11" s="5" t="n">
        <v>3</v>
      </c>
    </row>
    <row r="12">
      <c r="A12" s="4" t="inlineStr">
        <is>
          <t>Total income tax benefit (expense)</t>
        </is>
      </c>
      <c r="B12" s="5" t="n">
        <v>10082</v>
      </c>
      <c r="C12" s="5" t="n">
        <v>-20463</v>
      </c>
    </row>
    <row r="13">
      <c r="A13" s="4" t="inlineStr">
        <is>
          <t>COMPREHENSIVE EARNINGS (LOSS)</t>
        </is>
      </c>
      <c r="B13" s="6" t="n">
        <v>15468</v>
      </c>
      <c r="C13" s="6" t="n">
        <v>1295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Vested and Unvested Restricted Stock Outstanding (Detail)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Balance at beginning of period</t>
        </is>
      </c>
      <c r="B4" s="5" t="n">
        <v>25190</v>
      </c>
      <c r="C4" s="5" t="n">
        <v>24813</v>
      </c>
    </row>
    <row r="5">
      <c r="A5" s="4" t="inlineStr">
        <is>
          <t>Grants</t>
        </is>
      </c>
      <c r="B5" s="5" t="n">
        <v>0</v>
      </c>
      <c r="C5" s="5" t="n">
        <v>0</v>
      </c>
    </row>
    <row r="6">
      <c r="A6" s="4" t="inlineStr">
        <is>
          <t>Vesting</t>
        </is>
      </c>
      <c r="B6" s="5" t="n">
        <v>0</v>
      </c>
      <c r="C6" s="5" t="n">
        <v>-2872</v>
      </c>
    </row>
    <row r="7">
      <c r="A7" s="4" t="inlineStr">
        <is>
          <t>Forfeited/expired</t>
        </is>
      </c>
      <c r="B7" s="5" t="n">
        <v>0</v>
      </c>
      <c r="C7" s="5" t="n">
        <v>-1105</v>
      </c>
    </row>
    <row r="8">
      <c r="A8" s="4" t="inlineStr">
        <is>
          <t>Balance at end of period</t>
        </is>
      </c>
      <c r="B8" s="5" t="n">
        <v>25190</v>
      </c>
      <c r="C8" s="5" t="n">
        <v>20836</v>
      </c>
    </row>
    <row r="9">
      <c r="A9" s="4" t="inlineStr">
        <is>
          <t>Balance at beginning of period</t>
        </is>
      </c>
      <c r="B9" s="7" t="n">
        <v>27.79</v>
      </c>
      <c r="C9" s="7" t="n">
        <v>36.21</v>
      </c>
    </row>
    <row r="10">
      <c r="A10" s="4" t="inlineStr">
        <is>
          <t>Grants</t>
        </is>
      </c>
      <c r="B10" s="5" t="n">
        <v>0</v>
      </c>
      <c r="C10" s="5" t="n">
        <v>0</v>
      </c>
    </row>
    <row r="11">
      <c r="A11" s="4" t="inlineStr">
        <is>
          <t>Vesting</t>
        </is>
      </c>
      <c r="B11" s="5" t="n">
        <v>0</v>
      </c>
      <c r="C11" s="8" t="n">
        <v>28.25</v>
      </c>
    </row>
    <row r="12">
      <c r="A12" s="4" t="inlineStr">
        <is>
          <t>Forfeited/expired</t>
        </is>
      </c>
      <c r="B12" s="5" t="n">
        <v>0</v>
      </c>
      <c r="C12" s="11" t="n">
        <v>29.7</v>
      </c>
    </row>
    <row r="13">
      <c r="A13" s="4" t="inlineStr">
        <is>
          <t>Balance at end of period</t>
        </is>
      </c>
      <c r="B13" s="7" t="n">
        <v>27.79</v>
      </c>
      <c r="C13" s="7" t="n">
        <v>37.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Analysis of Stock Option Activity (Detail)</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Outstanding, beginning of period, Shares | shares</t>
        </is>
      </c>
      <c r="B4" s="5" t="n">
        <v>1552249</v>
      </c>
    </row>
    <row r="5">
      <c r="A5" s="4" t="inlineStr">
        <is>
          <t>Shares, Granted | shares</t>
        </is>
      </c>
      <c r="B5" s="5" t="n">
        <v>0</v>
      </c>
    </row>
    <row r="6">
      <c r="A6" s="4" t="inlineStr">
        <is>
          <t>Exercised, Shares | shares</t>
        </is>
      </c>
      <c r="B6" s="5" t="n">
        <v>-82614</v>
      </c>
    </row>
    <row r="7">
      <c r="A7" s="4" t="inlineStr">
        <is>
          <t>Cancelled, Shares | shares</t>
        </is>
      </c>
      <c r="B7" s="5" t="n">
        <v>-21692</v>
      </c>
    </row>
    <row r="8">
      <c r="A8" s="4" t="inlineStr">
        <is>
          <t>Outstanding, end of period, Shares | shares</t>
        </is>
      </c>
      <c r="B8" s="5" t="n">
        <v>1447943</v>
      </c>
    </row>
    <row r="9">
      <c r="A9" s="4" t="inlineStr">
        <is>
          <t>Exercisable at end ofperiod, Shares | shares</t>
        </is>
      </c>
      <c r="B9" s="5" t="n">
        <v>813657</v>
      </c>
    </row>
    <row r="10">
      <c r="A10" s="4" t="inlineStr">
        <is>
          <t>Outstanding, beginning of period, Weighted-Average Ex. Price | $ / shares</t>
        </is>
      </c>
      <c r="B10" s="7" t="n">
        <v>30.45</v>
      </c>
    </row>
    <row r="11">
      <c r="A11" s="4" t="inlineStr">
        <is>
          <t>Granted, Weighted-Average Ex. Price | $ / shares</t>
        </is>
      </c>
      <c r="B11" s="5" t="n">
        <v>0</v>
      </c>
    </row>
    <row r="12">
      <c r="A12" s="4" t="inlineStr">
        <is>
          <t>Exercised, Weighted-Average Ex. Price | $ / shares</t>
        </is>
      </c>
      <c r="B12" s="8" t="n">
        <v>20.77</v>
      </c>
    </row>
    <row r="13">
      <c r="A13" s="4" t="inlineStr">
        <is>
          <t>Cancelled, Weighted-Average Ex. Price | $ / shares</t>
        </is>
      </c>
      <c r="B13" s="8" t="n">
        <v>36.49</v>
      </c>
    </row>
    <row r="14">
      <c r="A14" s="4" t="inlineStr">
        <is>
          <t>Outstanding, end of period, Weighted-Average Ex. Price | $ / shares</t>
        </is>
      </c>
      <c r="B14" s="8" t="n">
        <v>30.91</v>
      </c>
    </row>
    <row r="15">
      <c r="A15" s="4" t="inlineStr">
        <is>
          <t>Exercisable at end of period, Weighted-Average Ex. Price | $ / shares</t>
        </is>
      </c>
      <c r="B15" s="7" t="n">
        <v>25.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Disclosures - Additional Information (Detail)</t>
        </is>
      </c>
      <c r="B1" s="2" t="inlineStr">
        <is>
          <t>3 Months Ended</t>
        </is>
      </c>
      <c r="D1" s="2" t="inlineStr">
        <is>
          <t>12 Months Ended</t>
        </is>
      </c>
    </row>
    <row r="2">
      <c r="B2" s="2" t="inlineStr">
        <is>
          <t>Mar. 31, 2024 USD ($) Loans</t>
        </is>
      </c>
      <c r="C2" s="2" t="inlineStr">
        <is>
          <t>Mar. 31, 2023 USD ($) Loans</t>
        </is>
      </c>
      <c r="D2" s="2" t="inlineStr">
        <is>
          <t>Dec. 31, 2023 USD ($) Loan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 transfer between Level 2 and Level 3</t>
        </is>
      </c>
      <c r="B4" s="6" t="n">
        <v>0</v>
      </c>
      <c r="C4" s="6" t="n">
        <v>0</v>
      </c>
      <c r="D4" s="6" t="n">
        <v>0</v>
      </c>
    </row>
    <row r="5">
      <c r="A5" s="4" t="inlineStr">
        <is>
          <t>Other real estate owned, total</t>
        </is>
      </c>
      <c r="B5" s="5" t="n">
        <v>937000</v>
      </c>
      <c r="C5" s="5" t="n">
        <v>175000</v>
      </c>
      <c r="D5" s="6" t="n">
        <v>483000</v>
      </c>
    </row>
    <row r="6">
      <c r="A6" s="4" t="inlineStr">
        <is>
          <t>Real state owned</t>
        </is>
      </c>
      <c r="B6" s="5" t="n">
        <v>454000</v>
      </c>
      <c r="C6" s="5" t="n">
        <v>175000</v>
      </c>
      <c r="D6" s="4" t="inlineStr">
        <is>
          <t xml:space="preserve"> </t>
        </is>
      </c>
    </row>
    <row r="7">
      <c r="A7" s="4" t="inlineStr">
        <is>
          <t>Financial Asset, Equal to or Greater than 90 Days Past Due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al state owned</t>
        </is>
      </c>
      <c r="B9" s="6" t="n">
        <v>0</v>
      </c>
      <c r="C9" s="6" t="n">
        <v>0</v>
      </c>
      <c r="D9" s="4" t="inlineStr">
        <is>
          <t xml:space="preserve"> </t>
        </is>
      </c>
    </row>
    <row r="10">
      <c r="A10" s="4" t="inlineStr">
        <is>
          <t>Residential Mortgage [Member] | Financial Asset, Equal to or Greater than 90 Days Past Due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Number of loans held-for-sale | Loans</t>
        </is>
      </c>
      <c r="B12" s="5" t="n">
        <v>0</v>
      </c>
      <c r="C12" s="5" t="n">
        <v>0</v>
      </c>
      <c r="D12" s="5" t="n">
        <v>0</v>
      </c>
    </row>
    <row r="13">
      <c r="A13" s="4" t="inlineStr">
        <is>
          <t>Recognized credit losses</t>
        </is>
      </c>
      <c r="B13" s="6" t="n">
        <v>0</v>
      </c>
      <c r="C13" s="6" t="n">
        <v>0</v>
      </c>
      <c r="D13" s="4" t="inlineStr">
        <is>
          <t xml:space="preserve"> </t>
        </is>
      </c>
    </row>
    <row r="14">
      <c r="A14" s="4" t="inlineStr">
        <is>
          <t>Minimum [Member] | Measurement Input, Discount Rate [Member] | Financial Asset, Equal to or Greater than 90 Days Past Due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discounts, percentage</t>
        </is>
      </c>
      <c r="B16" s="5" t="n">
        <v>5</v>
      </c>
      <c r="C16" s="4" t="inlineStr">
        <is>
          <t xml:space="preserve"> </t>
        </is>
      </c>
      <c r="D16" s="4" t="inlineStr">
        <is>
          <t xml:space="preserve"> </t>
        </is>
      </c>
    </row>
    <row r="17">
      <c r="A17" s="4" t="inlineStr">
        <is>
          <t>Maximum [Member] | Measurement Input, Discount Rate [Member] | Financial Asset, Equal to or Greater than 90 Days Past Due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discounts, percentage</t>
        </is>
      </c>
      <c r="B19" s="5" t="n">
        <v>2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Disclosures - Financial Assets and Financial Liabilities Measured at Fair Value on Recurring Basis (Detail) - USD ($)</t>
        </is>
      </c>
      <c r="B1" s="2" t="inlineStr">
        <is>
          <t>Mar. 31, 2024</t>
        </is>
      </c>
      <c r="C1" s="2" t="inlineStr">
        <is>
          <t>Dec. 31, 2023</t>
        </is>
      </c>
      <c r="D1" s="2" t="inlineStr">
        <is>
          <t>Mar. 31, 2023</t>
        </is>
      </c>
    </row>
    <row r="2">
      <c r="A2" s="3" t="inlineStr">
        <is>
          <t>Available-for-sale investment securities:</t>
        </is>
      </c>
      <c r="B2" s="4" t="inlineStr">
        <is>
          <t xml:space="preserve"> </t>
        </is>
      </c>
      <c r="C2" s="4" t="inlineStr">
        <is>
          <t xml:space="preserve"> </t>
        </is>
      </c>
      <c r="D2" s="4" t="inlineStr">
        <is>
          <t xml:space="preserve"> </t>
        </is>
      </c>
    </row>
    <row r="3">
      <c r="A3" s="4" t="inlineStr">
        <is>
          <t>Available-for-sale securities</t>
        </is>
      </c>
      <c r="B3" s="6" t="n">
        <v>4658526000</v>
      </c>
      <c r="C3" s="6" t="n">
        <v>4732762000</v>
      </c>
      <c r="D3" s="6" t="n">
        <v>5298557000</v>
      </c>
    </row>
    <row r="4">
      <c r="A4" s="4" t="inlineStr">
        <is>
          <t>Loans held for sale</t>
        </is>
      </c>
      <c r="B4" s="5" t="n">
        <v>16109000</v>
      </c>
      <c r="C4" s="5" t="n">
        <v>14253000</v>
      </c>
      <c r="D4" s="5" t="n">
        <v>11996000</v>
      </c>
    </row>
    <row r="5">
      <c r="A5" s="4" t="inlineStr">
        <is>
          <t>U.S. Treasury Securities [Member]</t>
        </is>
      </c>
      <c r="B5" s="4" t="inlineStr">
        <is>
          <t xml:space="preserve"> </t>
        </is>
      </c>
      <c r="C5" s="4" t="inlineStr">
        <is>
          <t xml:space="preserve"> </t>
        </is>
      </c>
      <c r="D5" s="4" t="inlineStr">
        <is>
          <t xml:space="preserve"> </t>
        </is>
      </c>
    </row>
    <row r="6">
      <c r="A6" s="3" t="inlineStr">
        <is>
          <t>Available-for-sale investment securities:</t>
        </is>
      </c>
      <c r="B6" s="4" t="inlineStr">
        <is>
          <t xml:space="preserve"> </t>
        </is>
      </c>
      <c r="C6" s="4" t="inlineStr">
        <is>
          <t xml:space="preserve"> </t>
        </is>
      </c>
      <c r="D6" s="4" t="inlineStr">
        <is>
          <t xml:space="preserve"> </t>
        </is>
      </c>
    </row>
    <row r="7">
      <c r="A7" s="4" t="inlineStr">
        <is>
          <t>Available-for-sale securities</t>
        </is>
      </c>
      <c r="B7" s="5" t="n">
        <v>432168000</v>
      </c>
      <c r="C7" s="5" t="n">
        <v>482234000</v>
      </c>
      <c r="D7" s="5" t="n">
        <v>488242000</v>
      </c>
    </row>
    <row r="8">
      <c r="A8" s="4" t="inlineStr">
        <is>
          <t>Obligations of State and Political Subdivisions [Member]</t>
        </is>
      </c>
      <c r="B8" s="4" t="inlineStr">
        <is>
          <t xml:space="preserve"> </t>
        </is>
      </c>
      <c r="C8" s="4" t="inlineStr">
        <is>
          <t xml:space="preserve"> </t>
        </is>
      </c>
      <c r="D8" s="4" t="inlineStr">
        <is>
          <t xml:space="preserve"> </t>
        </is>
      </c>
    </row>
    <row r="9">
      <c r="A9" s="3" t="inlineStr">
        <is>
          <t>Available-for-sale investment securities:</t>
        </is>
      </c>
      <c r="B9" s="4" t="inlineStr">
        <is>
          <t xml:space="preserve"> </t>
        </is>
      </c>
      <c r="C9" s="4" t="inlineStr">
        <is>
          <t xml:space="preserve"> </t>
        </is>
      </c>
      <c r="D9" s="4" t="inlineStr">
        <is>
          <t xml:space="preserve"> </t>
        </is>
      </c>
    </row>
    <row r="10">
      <c r="A10" s="4" t="inlineStr">
        <is>
          <t>Available-for-sale securities</t>
        </is>
      </c>
      <c r="B10" s="5" t="n">
        <v>1454035000</v>
      </c>
      <c r="C10" s="5" t="n">
        <v>1497157000</v>
      </c>
      <c r="D10" s="5" t="n">
        <v>1773612000</v>
      </c>
    </row>
    <row r="11">
      <c r="A11" s="4" t="inlineStr">
        <is>
          <t>Residential Mortgage-Backed Securities [Member]</t>
        </is>
      </c>
      <c r="B11" s="4" t="inlineStr">
        <is>
          <t xml:space="preserve"> </t>
        </is>
      </c>
      <c r="C11" s="4" t="inlineStr">
        <is>
          <t xml:space="preserve"> </t>
        </is>
      </c>
      <c r="D11" s="4" t="inlineStr">
        <is>
          <t xml:space="preserve"> </t>
        </is>
      </c>
    </row>
    <row r="12">
      <c r="A12" s="3" t="inlineStr">
        <is>
          <t>Available-for-sale investment securities:</t>
        </is>
      </c>
      <c r="B12" s="4" t="inlineStr">
        <is>
          <t xml:space="preserve"> </t>
        </is>
      </c>
      <c r="C12" s="4" t="inlineStr">
        <is>
          <t xml:space="preserve"> </t>
        </is>
      </c>
      <c r="D12" s="4" t="inlineStr">
        <is>
          <t xml:space="preserve"> </t>
        </is>
      </c>
    </row>
    <row r="13">
      <c r="A13" s="4" t="inlineStr">
        <is>
          <t>Available-for-sale securities</t>
        </is>
      </c>
      <c r="B13" s="5" t="n">
        <v>2299277000</v>
      </c>
      <c r="C13" s="5" t="n">
        <v>2364092000</v>
      </c>
      <c r="D13" s="5" t="n">
        <v>2583170000</v>
      </c>
    </row>
    <row r="14">
      <c r="A14" s="4" t="inlineStr">
        <is>
          <t>Commercial Mortgage-Backed Securities [Member]</t>
        </is>
      </c>
      <c r="B14" s="4" t="inlineStr">
        <is>
          <t xml:space="preserve"> </t>
        </is>
      </c>
      <c r="C14" s="4" t="inlineStr">
        <is>
          <t xml:space="preserve"> </t>
        </is>
      </c>
      <c r="D14" s="4" t="inlineStr">
        <is>
          <t xml:space="preserve"> </t>
        </is>
      </c>
    </row>
    <row r="15">
      <c r="A15" s="3" t="inlineStr">
        <is>
          <t>Available-for-sale investment securities:</t>
        </is>
      </c>
      <c r="B15" s="4" t="inlineStr">
        <is>
          <t xml:space="preserve"> </t>
        </is>
      </c>
      <c r="C15" s="4" t="inlineStr">
        <is>
          <t xml:space="preserve"> </t>
        </is>
      </c>
      <c r="D15" s="4" t="inlineStr">
        <is>
          <t xml:space="preserve"> </t>
        </is>
      </c>
    </row>
    <row r="16">
      <c r="A16" s="4" t="inlineStr">
        <is>
          <t>Available-for-sale securities</t>
        </is>
      </c>
      <c r="B16" s="5" t="n">
        <v>368906000</v>
      </c>
      <c r="C16" s="5" t="n">
        <v>284324000</v>
      </c>
      <c r="D16" s="5" t="n">
        <v>349936000</v>
      </c>
    </row>
    <row r="17">
      <c r="A17" s="4" t="inlineStr">
        <is>
          <t>IRLCs [Member]</t>
        </is>
      </c>
      <c r="B17" s="4" t="inlineStr">
        <is>
          <t xml:space="preserve"> </t>
        </is>
      </c>
      <c r="C17" s="4" t="inlineStr">
        <is>
          <t xml:space="preserve"> </t>
        </is>
      </c>
      <c r="D17" s="4" t="inlineStr">
        <is>
          <t xml:space="preserve"> </t>
        </is>
      </c>
    </row>
    <row r="18">
      <c r="A18" s="3" t="inlineStr">
        <is>
          <t>Available-for-sale investment securities:</t>
        </is>
      </c>
      <c r="B18" s="4" t="inlineStr">
        <is>
          <t xml:space="preserve"> </t>
        </is>
      </c>
      <c r="C18" s="4" t="inlineStr">
        <is>
          <t xml:space="preserve"> </t>
        </is>
      </c>
      <c r="D18" s="4" t="inlineStr">
        <is>
          <t xml:space="preserve"> </t>
        </is>
      </c>
    </row>
    <row r="19">
      <c r="A19" s="4" t="inlineStr">
        <is>
          <t>Asset Derivative Fair Value</t>
        </is>
      </c>
      <c r="B19" s="5" t="n">
        <v>803000</v>
      </c>
      <c r="C19" s="5" t="n">
        <v>427000</v>
      </c>
      <c r="D19" s="5" t="n">
        <v>827000</v>
      </c>
    </row>
    <row r="20">
      <c r="A20" s="4" t="inlineStr">
        <is>
          <t>Forward mortgage-backed securities trades asset (liability)</t>
        </is>
      </c>
      <c r="B20" s="5" t="n">
        <v>0</v>
      </c>
      <c r="C20" s="5" t="n">
        <v>0</v>
      </c>
      <c r="D20" s="5" t="n">
        <v>0</v>
      </c>
    </row>
    <row r="21">
      <c r="A21" s="4" t="inlineStr">
        <is>
          <t>Forward Mortgage-Backed Securities Trades [Member]</t>
        </is>
      </c>
      <c r="B21" s="4" t="inlineStr">
        <is>
          <t xml:space="preserve"> </t>
        </is>
      </c>
      <c r="C21" s="4" t="inlineStr">
        <is>
          <t xml:space="preserve"> </t>
        </is>
      </c>
      <c r="D21" s="4" t="inlineStr">
        <is>
          <t xml:space="preserve"> </t>
        </is>
      </c>
    </row>
    <row r="22">
      <c r="A22" s="3" t="inlineStr">
        <is>
          <t>Available-for-sale investment securities:</t>
        </is>
      </c>
      <c r="B22" s="4" t="inlineStr">
        <is>
          <t xml:space="preserve"> </t>
        </is>
      </c>
      <c r="C22" s="4" t="inlineStr">
        <is>
          <t xml:space="preserve"> </t>
        </is>
      </c>
      <c r="D22" s="4" t="inlineStr">
        <is>
          <t xml:space="preserve"> </t>
        </is>
      </c>
    </row>
    <row r="23">
      <c r="A23" s="4" t="inlineStr">
        <is>
          <t>Asset Derivative Fair Value</t>
        </is>
      </c>
      <c r="B23" s="5" t="n">
        <v>0</v>
      </c>
      <c r="C23" s="5" t="n">
        <v>0</v>
      </c>
      <c r="D23" s="5" t="n">
        <v>0</v>
      </c>
    </row>
    <row r="24">
      <c r="A24" s="4" t="inlineStr">
        <is>
          <t>Forward mortgage-backed securities trades asset (liability)</t>
        </is>
      </c>
      <c r="B24" s="5" t="n">
        <v>91000</v>
      </c>
      <c r="C24" s="5" t="n">
        <v>288000</v>
      </c>
      <c r="D24" s="5" t="n">
        <v>334000</v>
      </c>
    </row>
    <row r="25">
      <c r="A25" s="4" t="inlineStr">
        <is>
          <t>Level 2 Inputs [Member] | Forward Mortgage-Backed Securities Trades [Member]</t>
        </is>
      </c>
      <c r="B25" s="4" t="inlineStr">
        <is>
          <t xml:space="preserve"> </t>
        </is>
      </c>
      <c r="C25" s="4" t="inlineStr">
        <is>
          <t xml:space="preserve"> </t>
        </is>
      </c>
      <c r="D25" s="4" t="inlineStr">
        <is>
          <t xml:space="preserve"> </t>
        </is>
      </c>
    </row>
    <row r="26">
      <c r="A26" s="3" t="inlineStr">
        <is>
          <t>Available-for-sale investment securities:</t>
        </is>
      </c>
      <c r="B26" s="4" t="inlineStr">
        <is>
          <t xml:space="preserve"> </t>
        </is>
      </c>
      <c r="C26" s="4" t="inlineStr">
        <is>
          <t xml:space="preserve"> </t>
        </is>
      </c>
      <c r="D26" s="4" t="inlineStr">
        <is>
          <t xml:space="preserve"> </t>
        </is>
      </c>
    </row>
    <row r="27">
      <c r="A27" s="4" t="inlineStr">
        <is>
          <t>Forward mortgage-backed securities trades asset (liability)</t>
        </is>
      </c>
      <c r="B27" s="5" t="n">
        <v>-91000</v>
      </c>
      <c r="C27" s="5" t="n">
        <v>-288000</v>
      </c>
      <c r="D27" s="5" t="n">
        <v>-334000</v>
      </c>
    </row>
    <row r="28">
      <c r="A28" s="4" t="inlineStr">
        <is>
          <t>Fair Value, Measurements, Recurring [Member]</t>
        </is>
      </c>
      <c r="B28" s="4" t="inlineStr">
        <is>
          <t xml:space="preserve"> </t>
        </is>
      </c>
      <c r="C28" s="4" t="inlineStr">
        <is>
          <t xml:space="preserve"> </t>
        </is>
      </c>
      <c r="D28" s="4" t="inlineStr">
        <is>
          <t xml:space="preserve"> </t>
        </is>
      </c>
    </row>
    <row r="29">
      <c r="A29" s="3" t="inlineStr">
        <is>
          <t>Available-for-sale investment securities:</t>
        </is>
      </c>
      <c r="B29" s="4" t="inlineStr">
        <is>
          <t xml:space="preserve"> </t>
        </is>
      </c>
      <c r="C29" s="4" t="inlineStr">
        <is>
          <t xml:space="preserve"> </t>
        </is>
      </c>
      <c r="D29" s="4" t="inlineStr">
        <is>
          <t xml:space="preserve"> </t>
        </is>
      </c>
    </row>
    <row r="30">
      <c r="A30" s="4" t="inlineStr">
        <is>
          <t>Available-for-sale securities</t>
        </is>
      </c>
      <c r="B30" s="5" t="n">
        <v>4658526000</v>
      </c>
      <c r="C30" s="5" t="n">
        <v>4732762000</v>
      </c>
      <c r="D30" s="5" t="n">
        <v>5298557000</v>
      </c>
    </row>
    <row r="31">
      <c r="A31" s="4" t="inlineStr">
        <is>
          <t>Loans held for sale</t>
        </is>
      </c>
      <c r="B31" s="5" t="n">
        <v>15080000</v>
      </c>
      <c r="C31" s="5" t="n">
        <v>11077000</v>
      </c>
      <c r="D31" s="5" t="n">
        <v>11766000</v>
      </c>
    </row>
    <row r="32">
      <c r="A32" s="4" t="inlineStr">
        <is>
          <t>Fair Value, Measurements, Recurring [Member] | U.S. Treasury Securities [Member]</t>
        </is>
      </c>
      <c r="B32" s="4" t="inlineStr">
        <is>
          <t xml:space="preserve"> </t>
        </is>
      </c>
      <c r="C32" s="4" t="inlineStr">
        <is>
          <t xml:space="preserve"> </t>
        </is>
      </c>
      <c r="D32" s="4" t="inlineStr">
        <is>
          <t xml:space="preserve"> </t>
        </is>
      </c>
    </row>
    <row r="33">
      <c r="A33" s="3" t="inlineStr">
        <is>
          <t>Available-for-sale investment securities:</t>
        </is>
      </c>
      <c r="B33" s="4" t="inlineStr">
        <is>
          <t xml:space="preserve"> </t>
        </is>
      </c>
      <c r="C33" s="4" t="inlineStr">
        <is>
          <t xml:space="preserve"> </t>
        </is>
      </c>
      <c r="D33" s="4" t="inlineStr">
        <is>
          <t xml:space="preserve"> </t>
        </is>
      </c>
    </row>
    <row r="34">
      <c r="A34" s="4" t="inlineStr">
        <is>
          <t>Available-for-sale securities</t>
        </is>
      </c>
      <c r="B34" s="5" t="n">
        <v>432168000</v>
      </c>
      <c r="C34" s="5" t="n">
        <v>482234000</v>
      </c>
      <c r="D34" s="5" t="n">
        <v>488242000</v>
      </c>
    </row>
    <row r="35">
      <c r="A35" s="4" t="inlineStr">
        <is>
          <t>Fair Value, Measurements, Recurring [Member] | Obligations of State and Political Subdivisions [Member]</t>
        </is>
      </c>
      <c r="B35" s="4" t="inlineStr">
        <is>
          <t xml:space="preserve"> </t>
        </is>
      </c>
      <c r="C35" s="4" t="inlineStr">
        <is>
          <t xml:space="preserve"> </t>
        </is>
      </c>
      <c r="D35" s="4" t="inlineStr">
        <is>
          <t xml:space="preserve"> </t>
        </is>
      </c>
    </row>
    <row r="36">
      <c r="A36" s="3" t="inlineStr">
        <is>
          <t>Available-for-sale investment securities:</t>
        </is>
      </c>
      <c r="B36" s="4" t="inlineStr">
        <is>
          <t xml:space="preserve"> </t>
        </is>
      </c>
      <c r="C36" s="4" t="inlineStr">
        <is>
          <t xml:space="preserve"> </t>
        </is>
      </c>
      <c r="D36" s="4" t="inlineStr">
        <is>
          <t xml:space="preserve"> </t>
        </is>
      </c>
    </row>
    <row r="37">
      <c r="A37" s="4" t="inlineStr">
        <is>
          <t>Available-for-sale securities</t>
        </is>
      </c>
      <c r="B37" s="5" t="n">
        <v>1454035000</v>
      </c>
      <c r="C37" s="5" t="n">
        <v>1497157000</v>
      </c>
      <c r="D37" s="5" t="n">
        <v>1773612000</v>
      </c>
    </row>
    <row r="38">
      <c r="A38" s="4" t="inlineStr">
        <is>
          <t>Fair Value, Measurements, Recurring [Member] | Residential Mortgage-Backed Securities [Member]</t>
        </is>
      </c>
      <c r="B38" s="4" t="inlineStr">
        <is>
          <t xml:space="preserve"> </t>
        </is>
      </c>
      <c r="C38" s="4" t="inlineStr">
        <is>
          <t xml:space="preserve"> </t>
        </is>
      </c>
      <c r="D38" s="4" t="inlineStr">
        <is>
          <t xml:space="preserve"> </t>
        </is>
      </c>
    </row>
    <row r="39">
      <c r="A39" s="3" t="inlineStr">
        <is>
          <t>Available-for-sale investment securities:</t>
        </is>
      </c>
      <c r="B39" s="4" t="inlineStr">
        <is>
          <t xml:space="preserve"> </t>
        </is>
      </c>
      <c r="C39" s="4" t="inlineStr">
        <is>
          <t xml:space="preserve"> </t>
        </is>
      </c>
      <c r="D39" s="4" t="inlineStr">
        <is>
          <t xml:space="preserve"> </t>
        </is>
      </c>
    </row>
    <row r="40">
      <c r="A40" s="4" t="inlineStr">
        <is>
          <t>Available-for-sale securities</t>
        </is>
      </c>
      <c r="B40" s="5" t="n">
        <v>2299277000</v>
      </c>
      <c r="C40" s="5" t="n">
        <v>2364092000</v>
      </c>
      <c r="D40" s="5" t="n">
        <v>2583170000</v>
      </c>
    </row>
    <row r="41">
      <c r="A41" s="4" t="inlineStr">
        <is>
          <t>Fair Value, Measurements, Recurring [Member] | Commercial Mortgage-Backed Securities [Member]</t>
        </is>
      </c>
      <c r="B41" s="4" t="inlineStr">
        <is>
          <t xml:space="preserve"> </t>
        </is>
      </c>
      <c r="C41" s="4" t="inlineStr">
        <is>
          <t xml:space="preserve"> </t>
        </is>
      </c>
      <c r="D41" s="4" t="inlineStr">
        <is>
          <t xml:space="preserve"> </t>
        </is>
      </c>
    </row>
    <row r="42">
      <c r="A42" s="3" t="inlineStr">
        <is>
          <t>Available-for-sale investment securities:</t>
        </is>
      </c>
      <c r="B42" s="4" t="inlineStr">
        <is>
          <t xml:space="preserve"> </t>
        </is>
      </c>
      <c r="C42" s="4" t="inlineStr">
        <is>
          <t xml:space="preserve"> </t>
        </is>
      </c>
      <c r="D42" s="4" t="inlineStr">
        <is>
          <t xml:space="preserve"> </t>
        </is>
      </c>
    </row>
    <row r="43">
      <c r="A43" s="4" t="inlineStr">
        <is>
          <t>Available-for-sale securities</t>
        </is>
      </c>
      <c r="B43" s="5" t="n">
        <v>368906000</v>
      </c>
      <c r="C43" s="5" t="n">
        <v>284324000</v>
      </c>
      <c r="D43" s="5" t="n">
        <v>349936000</v>
      </c>
    </row>
    <row r="44">
      <c r="A44" s="4" t="inlineStr">
        <is>
          <t>Fair Value, Measurements, Recurring [Member] | IRLCs [Member]</t>
        </is>
      </c>
      <c r="B44" s="4" t="inlineStr">
        <is>
          <t xml:space="preserve"> </t>
        </is>
      </c>
      <c r="C44" s="4" t="inlineStr">
        <is>
          <t xml:space="preserve"> </t>
        </is>
      </c>
      <c r="D44" s="4" t="inlineStr">
        <is>
          <t xml:space="preserve"> </t>
        </is>
      </c>
    </row>
    <row r="45">
      <c r="A45" s="3" t="inlineStr">
        <is>
          <t>Available-for-sale investment securities:</t>
        </is>
      </c>
      <c r="B45" s="4" t="inlineStr">
        <is>
          <t xml:space="preserve"> </t>
        </is>
      </c>
      <c r="C45" s="4" t="inlineStr">
        <is>
          <t xml:space="preserve"> </t>
        </is>
      </c>
      <c r="D45" s="4" t="inlineStr">
        <is>
          <t xml:space="preserve"> </t>
        </is>
      </c>
    </row>
    <row r="46">
      <c r="A46" s="4" t="inlineStr">
        <is>
          <t>Asset Derivative Fair Value</t>
        </is>
      </c>
      <c r="B46" s="5" t="n">
        <v>803000</v>
      </c>
      <c r="C46" s="5" t="n">
        <v>427000</v>
      </c>
      <c r="D46" s="5" t="n">
        <v>827000</v>
      </c>
    </row>
    <row r="47">
      <c r="A47" s="4" t="inlineStr">
        <is>
          <t>Fair Value, Measurements, Recurring [Member] | Forward Mortgage-Backed Securities Trades [Member]</t>
        </is>
      </c>
      <c r="B47" s="4" t="inlineStr">
        <is>
          <t xml:space="preserve"> </t>
        </is>
      </c>
      <c r="C47" s="4" t="inlineStr">
        <is>
          <t xml:space="preserve"> </t>
        </is>
      </c>
      <c r="D47" s="4" t="inlineStr">
        <is>
          <t xml:space="preserve"> </t>
        </is>
      </c>
    </row>
    <row r="48">
      <c r="A48" s="3" t="inlineStr">
        <is>
          <t>Available-for-sale investment securities:</t>
        </is>
      </c>
      <c r="B48" s="4" t="inlineStr">
        <is>
          <t xml:space="preserve"> </t>
        </is>
      </c>
      <c r="C48" s="4" t="inlineStr">
        <is>
          <t xml:space="preserve"> </t>
        </is>
      </c>
      <c r="D48" s="4" t="inlineStr">
        <is>
          <t xml:space="preserve"> </t>
        </is>
      </c>
    </row>
    <row r="49">
      <c r="A49" s="4" t="inlineStr">
        <is>
          <t>Forward mortgage-backed securities trades asset (liability)</t>
        </is>
      </c>
      <c r="B49" s="5" t="n">
        <v>-91000</v>
      </c>
      <c r="C49" s="5" t="n">
        <v>-288000</v>
      </c>
      <c r="D49" s="5" t="n">
        <v>-334000</v>
      </c>
    </row>
    <row r="50">
      <c r="A50" s="4" t="inlineStr">
        <is>
          <t>Fair Value, Measurements, Recurring [Member] | Corporate Bonds [Member]</t>
        </is>
      </c>
      <c r="B50" s="4" t="inlineStr">
        <is>
          <t xml:space="preserve"> </t>
        </is>
      </c>
      <c r="C50" s="4" t="inlineStr">
        <is>
          <t xml:space="preserve"> </t>
        </is>
      </c>
      <c r="D50" s="4" t="inlineStr">
        <is>
          <t xml:space="preserve"> </t>
        </is>
      </c>
    </row>
    <row r="51">
      <c r="A51" s="3" t="inlineStr">
        <is>
          <t>Available-for-sale investment securities:</t>
        </is>
      </c>
      <c r="B51" s="4" t="inlineStr">
        <is>
          <t xml:space="preserve"> </t>
        </is>
      </c>
      <c r="C51" s="4" t="inlineStr">
        <is>
          <t xml:space="preserve"> </t>
        </is>
      </c>
      <c r="D51" s="4" t="inlineStr">
        <is>
          <t xml:space="preserve"> </t>
        </is>
      </c>
    </row>
    <row r="52">
      <c r="A52" s="4" t="inlineStr">
        <is>
          <t>Available-for-sale securities</t>
        </is>
      </c>
      <c r="B52" s="5" t="n">
        <v>99717000</v>
      </c>
      <c r="C52" s="5" t="n">
        <v>100471000</v>
      </c>
      <c r="D52" s="5" t="n">
        <v>99620000</v>
      </c>
    </row>
    <row r="53">
      <c r="A53" s="4" t="inlineStr">
        <is>
          <t>Fair Value, Measurements, Recurring [Member] | Collateralized Securities, Other [Member]</t>
        </is>
      </c>
      <c r="B53" s="4" t="inlineStr">
        <is>
          <t xml:space="preserve"> </t>
        </is>
      </c>
      <c r="C53" s="4" t="inlineStr">
        <is>
          <t xml:space="preserve"> </t>
        </is>
      </c>
      <c r="D53" s="4" t="inlineStr">
        <is>
          <t xml:space="preserve"> </t>
        </is>
      </c>
    </row>
    <row r="54">
      <c r="A54" s="3" t="inlineStr">
        <is>
          <t>Available-for-sale investment securities:</t>
        </is>
      </c>
      <c r="B54" s="4" t="inlineStr">
        <is>
          <t xml:space="preserve"> </t>
        </is>
      </c>
      <c r="C54" s="4" t="inlineStr">
        <is>
          <t xml:space="preserve"> </t>
        </is>
      </c>
      <c r="D54" s="4" t="inlineStr">
        <is>
          <t xml:space="preserve"> </t>
        </is>
      </c>
    </row>
    <row r="55">
      <c r="A55" s="4" t="inlineStr">
        <is>
          <t>Available-for-sale securities</t>
        </is>
      </c>
      <c r="B55" s="5" t="n">
        <v>4423000</v>
      </c>
      <c r="C55" s="5" t="n">
        <v>4484000</v>
      </c>
      <c r="D55" s="5" t="n">
        <v>3977000</v>
      </c>
    </row>
    <row r="56">
      <c r="A56" s="4" t="inlineStr">
        <is>
          <t>Fair Value, Measurements, Recurring [Member] | Level 1 Inputs [Member]</t>
        </is>
      </c>
      <c r="B56" s="4" t="inlineStr">
        <is>
          <t xml:space="preserve"> </t>
        </is>
      </c>
      <c r="C56" s="4" t="inlineStr">
        <is>
          <t xml:space="preserve"> </t>
        </is>
      </c>
      <c r="D56" s="4" t="inlineStr">
        <is>
          <t xml:space="preserve"> </t>
        </is>
      </c>
    </row>
    <row r="57">
      <c r="A57" s="3" t="inlineStr">
        <is>
          <t>Available-for-sale investment securities:</t>
        </is>
      </c>
      <c r="B57" s="4" t="inlineStr">
        <is>
          <t xml:space="preserve"> </t>
        </is>
      </c>
      <c r="C57" s="4" t="inlineStr">
        <is>
          <t xml:space="preserve"> </t>
        </is>
      </c>
      <c r="D57" s="4" t="inlineStr">
        <is>
          <t xml:space="preserve"> </t>
        </is>
      </c>
    </row>
    <row r="58">
      <c r="A58" s="4" t="inlineStr">
        <is>
          <t>Available-for-sale securities</t>
        </is>
      </c>
      <c r="B58" s="5" t="n">
        <v>436591000</v>
      </c>
      <c r="C58" s="5" t="n">
        <v>486718000</v>
      </c>
      <c r="D58" s="5" t="n">
        <v>492219000</v>
      </c>
    </row>
    <row r="59">
      <c r="A59" s="4" t="inlineStr">
        <is>
          <t>Loans held for sale</t>
        </is>
      </c>
      <c r="B59" s="5" t="n">
        <v>0</v>
      </c>
      <c r="C59" s="5" t="n">
        <v>0</v>
      </c>
      <c r="D59" s="5" t="n">
        <v>0</v>
      </c>
    </row>
    <row r="60">
      <c r="A60" s="4" t="inlineStr">
        <is>
          <t>Fair Value, Measurements, Recurring [Member] | Level 1 Inputs [Member] | U.S. Treasury Securities [Member]</t>
        </is>
      </c>
      <c r="B60" s="4" t="inlineStr">
        <is>
          <t xml:space="preserve"> </t>
        </is>
      </c>
      <c r="C60" s="4" t="inlineStr">
        <is>
          <t xml:space="preserve"> </t>
        </is>
      </c>
      <c r="D60" s="4" t="inlineStr">
        <is>
          <t xml:space="preserve"> </t>
        </is>
      </c>
    </row>
    <row r="61">
      <c r="A61" s="3" t="inlineStr">
        <is>
          <t>Available-for-sale investment securities:</t>
        </is>
      </c>
      <c r="B61" s="4" t="inlineStr">
        <is>
          <t xml:space="preserve"> </t>
        </is>
      </c>
      <c r="C61" s="4" t="inlineStr">
        <is>
          <t xml:space="preserve"> </t>
        </is>
      </c>
      <c r="D61" s="4" t="inlineStr">
        <is>
          <t xml:space="preserve"> </t>
        </is>
      </c>
    </row>
    <row r="62">
      <c r="A62" s="4" t="inlineStr">
        <is>
          <t>Available-for-sale securities</t>
        </is>
      </c>
      <c r="B62" s="5" t="n">
        <v>432168000</v>
      </c>
      <c r="C62" s="5" t="n">
        <v>482234000</v>
      </c>
      <c r="D62" s="5" t="n">
        <v>488242000</v>
      </c>
    </row>
    <row r="63">
      <c r="A63" s="4" t="inlineStr">
        <is>
          <t>Fair Value, Measurements, Recurring [Member] | Level 1 Inputs [Member] | Obligations of State and Political Subdivisions [Member]</t>
        </is>
      </c>
      <c r="B63" s="4" t="inlineStr">
        <is>
          <t xml:space="preserve"> </t>
        </is>
      </c>
      <c r="C63" s="4" t="inlineStr">
        <is>
          <t xml:space="preserve"> </t>
        </is>
      </c>
      <c r="D63" s="4" t="inlineStr">
        <is>
          <t xml:space="preserve"> </t>
        </is>
      </c>
    </row>
    <row r="64">
      <c r="A64" s="3" t="inlineStr">
        <is>
          <t>Available-for-sale investment securities:</t>
        </is>
      </c>
      <c r="B64" s="4" t="inlineStr">
        <is>
          <t xml:space="preserve"> </t>
        </is>
      </c>
      <c r="C64" s="4" t="inlineStr">
        <is>
          <t xml:space="preserve"> </t>
        </is>
      </c>
      <c r="D64" s="4" t="inlineStr">
        <is>
          <t xml:space="preserve"> </t>
        </is>
      </c>
    </row>
    <row r="65">
      <c r="A65" s="4" t="inlineStr">
        <is>
          <t>Available-for-sale securities</t>
        </is>
      </c>
      <c r="B65" s="5" t="n">
        <v>0</v>
      </c>
      <c r="C65" s="5" t="n">
        <v>0</v>
      </c>
      <c r="D65" s="5" t="n">
        <v>0</v>
      </c>
    </row>
    <row r="66">
      <c r="A66" s="4" t="inlineStr">
        <is>
          <t>Fair Value, Measurements, Recurring [Member] | Level 1 Inputs [Member] | Residential Mortgage-Backed Securities [Member]</t>
        </is>
      </c>
      <c r="B66" s="4" t="inlineStr">
        <is>
          <t xml:space="preserve"> </t>
        </is>
      </c>
      <c r="C66" s="4" t="inlineStr">
        <is>
          <t xml:space="preserve"> </t>
        </is>
      </c>
      <c r="D66" s="4" t="inlineStr">
        <is>
          <t xml:space="preserve"> </t>
        </is>
      </c>
    </row>
    <row r="67">
      <c r="A67" s="3" t="inlineStr">
        <is>
          <t>Available-for-sale investment securities:</t>
        </is>
      </c>
      <c r="B67" s="4" t="inlineStr">
        <is>
          <t xml:space="preserve"> </t>
        </is>
      </c>
      <c r="C67" s="4" t="inlineStr">
        <is>
          <t xml:space="preserve"> </t>
        </is>
      </c>
      <c r="D67" s="4" t="inlineStr">
        <is>
          <t xml:space="preserve"> </t>
        </is>
      </c>
    </row>
    <row r="68">
      <c r="A68" s="4" t="inlineStr">
        <is>
          <t>Available-for-sale securities</t>
        </is>
      </c>
      <c r="B68" s="5" t="n">
        <v>0</v>
      </c>
      <c r="C68" s="5" t="n">
        <v>0</v>
      </c>
      <c r="D68" s="5" t="n">
        <v>0</v>
      </c>
    </row>
    <row r="69">
      <c r="A69" s="4" t="inlineStr">
        <is>
          <t>Fair Value, Measurements, Recurring [Member] | Level 1 Inputs [Member] | Commercial Mortgage-Backed Securities [Member]</t>
        </is>
      </c>
      <c r="B69" s="4" t="inlineStr">
        <is>
          <t xml:space="preserve"> </t>
        </is>
      </c>
      <c r="C69" s="4" t="inlineStr">
        <is>
          <t xml:space="preserve"> </t>
        </is>
      </c>
      <c r="D69" s="4" t="inlineStr">
        <is>
          <t xml:space="preserve"> </t>
        </is>
      </c>
    </row>
    <row r="70">
      <c r="A70" s="3" t="inlineStr">
        <is>
          <t>Available-for-sale investment securities:</t>
        </is>
      </c>
      <c r="B70" s="4" t="inlineStr">
        <is>
          <t xml:space="preserve"> </t>
        </is>
      </c>
      <c r="C70" s="4" t="inlineStr">
        <is>
          <t xml:space="preserve"> </t>
        </is>
      </c>
      <c r="D70" s="4" t="inlineStr">
        <is>
          <t xml:space="preserve"> </t>
        </is>
      </c>
    </row>
    <row r="71">
      <c r="A71" s="4" t="inlineStr">
        <is>
          <t>Available-for-sale securities</t>
        </is>
      </c>
      <c r="B71" s="5" t="n">
        <v>0</v>
      </c>
      <c r="C71" s="5" t="n">
        <v>0</v>
      </c>
      <c r="D71" s="5" t="n">
        <v>0</v>
      </c>
    </row>
    <row r="72">
      <c r="A72" s="4" t="inlineStr">
        <is>
          <t>Fair Value, Measurements, Recurring [Member] | Level 1 Inputs [Member] | IRLCs [Member]</t>
        </is>
      </c>
      <c r="B72" s="4" t="inlineStr">
        <is>
          <t xml:space="preserve"> </t>
        </is>
      </c>
      <c r="C72" s="4" t="inlineStr">
        <is>
          <t xml:space="preserve"> </t>
        </is>
      </c>
      <c r="D72" s="4" t="inlineStr">
        <is>
          <t xml:space="preserve"> </t>
        </is>
      </c>
    </row>
    <row r="73">
      <c r="A73" s="3" t="inlineStr">
        <is>
          <t>Available-for-sale investment securities:</t>
        </is>
      </c>
      <c r="B73" s="4" t="inlineStr">
        <is>
          <t xml:space="preserve"> </t>
        </is>
      </c>
      <c r="C73" s="4" t="inlineStr">
        <is>
          <t xml:space="preserve"> </t>
        </is>
      </c>
      <c r="D73" s="4" t="inlineStr">
        <is>
          <t xml:space="preserve"> </t>
        </is>
      </c>
    </row>
    <row r="74">
      <c r="A74" s="4" t="inlineStr">
        <is>
          <t>Asset Derivative Fair Value</t>
        </is>
      </c>
      <c r="B74" s="5" t="n">
        <v>0</v>
      </c>
      <c r="C74" s="5" t="n">
        <v>0</v>
      </c>
      <c r="D74" s="5" t="n">
        <v>0</v>
      </c>
    </row>
    <row r="75">
      <c r="A75" s="4" t="inlineStr">
        <is>
          <t>Fair Value, Measurements, Recurring [Member] | Level 1 Inputs [Member] | Forward Mortgage-Backed Securities Trades [Member]</t>
        </is>
      </c>
      <c r="B75" s="4" t="inlineStr">
        <is>
          <t xml:space="preserve"> </t>
        </is>
      </c>
      <c r="C75" s="4" t="inlineStr">
        <is>
          <t xml:space="preserve"> </t>
        </is>
      </c>
      <c r="D75" s="4" t="inlineStr">
        <is>
          <t xml:space="preserve"> </t>
        </is>
      </c>
    </row>
    <row r="76">
      <c r="A76" s="3" t="inlineStr">
        <is>
          <t>Available-for-sale investment securities:</t>
        </is>
      </c>
      <c r="B76" s="4" t="inlineStr">
        <is>
          <t xml:space="preserve"> </t>
        </is>
      </c>
      <c r="C76" s="4" t="inlineStr">
        <is>
          <t xml:space="preserve"> </t>
        </is>
      </c>
      <c r="D76" s="4" t="inlineStr">
        <is>
          <t xml:space="preserve"> </t>
        </is>
      </c>
    </row>
    <row r="77">
      <c r="A77" s="4" t="inlineStr">
        <is>
          <t>Asset Derivative Fair Value</t>
        </is>
      </c>
      <c r="B77" s="4" t="inlineStr">
        <is>
          <t xml:space="preserve"> </t>
        </is>
      </c>
      <c r="C77" s="4" t="inlineStr">
        <is>
          <t xml:space="preserve"> </t>
        </is>
      </c>
      <c r="D77" s="5" t="n">
        <v>0</v>
      </c>
    </row>
    <row r="78">
      <c r="A78" s="4" t="inlineStr">
        <is>
          <t>Forward mortgage-backed securities trades asset (liability)</t>
        </is>
      </c>
      <c r="B78" s="5" t="n">
        <v>0</v>
      </c>
      <c r="C78" s="5" t="n">
        <v>0</v>
      </c>
      <c r="D78" s="4" t="inlineStr">
        <is>
          <t xml:space="preserve"> </t>
        </is>
      </c>
    </row>
    <row r="79">
      <c r="A79" s="4" t="inlineStr">
        <is>
          <t>Fair Value, Measurements, Recurring [Member] | Level 1 Inputs [Member] | Corporate Bonds [Member]</t>
        </is>
      </c>
      <c r="B79" s="4" t="inlineStr">
        <is>
          <t xml:space="preserve"> </t>
        </is>
      </c>
      <c r="C79" s="4" t="inlineStr">
        <is>
          <t xml:space="preserve"> </t>
        </is>
      </c>
      <c r="D79" s="4" t="inlineStr">
        <is>
          <t xml:space="preserve"> </t>
        </is>
      </c>
    </row>
    <row r="80">
      <c r="A80" s="3" t="inlineStr">
        <is>
          <t>Available-for-sale investment securities:</t>
        </is>
      </c>
      <c r="B80" s="4" t="inlineStr">
        <is>
          <t xml:space="preserve"> </t>
        </is>
      </c>
      <c r="C80" s="4" t="inlineStr">
        <is>
          <t xml:space="preserve"> </t>
        </is>
      </c>
      <c r="D80" s="4" t="inlineStr">
        <is>
          <t xml:space="preserve"> </t>
        </is>
      </c>
    </row>
    <row r="81">
      <c r="A81" s="4" t="inlineStr">
        <is>
          <t>Available-for-sale securities</t>
        </is>
      </c>
      <c r="B81" s="5" t="n">
        <v>0</v>
      </c>
      <c r="C81" s="5" t="n">
        <v>0</v>
      </c>
      <c r="D81" s="5" t="n">
        <v>0</v>
      </c>
    </row>
    <row r="82">
      <c r="A82" s="4" t="inlineStr">
        <is>
          <t>Fair Value, Measurements, Recurring [Member] | Level 1 Inputs [Member] | Collateralized Securities, Other [Member]</t>
        </is>
      </c>
      <c r="B82" s="4" t="inlineStr">
        <is>
          <t xml:space="preserve"> </t>
        </is>
      </c>
      <c r="C82" s="4" t="inlineStr">
        <is>
          <t xml:space="preserve"> </t>
        </is>
      </c>
      <c r="D82" s="4" t="inlineStr">
        <is>
          <t xml:space="preserve"> </t>
        </is>
      </c>
    </row>
    <row r="83">
      <c r="A83" s="3" t="inlineStr">
        <is>
          <t>Available-for-sale investment securities:</t>
        </is>
      </c>
      <c r="B83" s="4" t="inlineStr">
        <is>
          <t xml:space="preserve"> </t>
        </is>
      </c>
      <c r="C83" s="4" t="inlineStr">
        <is>
          <t xml:space="preserve"> </t>
        </is>
      </c>
      <c r="D83" s="4" t="inlineStr">
        <is>
          <t xml:space="preserve"> </t>
        </is>
      </c>
    </row>
    <row r="84">
      <c r="A84" s="4" t="inlineStr">
        <is>
          <t>Available-for-sale securities</t>
        </is>
      </c>
      <c r="B84" s="5" t="n">
        <v>4423000</v>
      </c>
      <c r="C84" s="5" t="n">
        <v>4484000</v>
      </c>
      <c r="D84" s="5" t="n">
        <v>3977000</v>
      </c>
    </row>
    <row r="85">
      <c r="A85" s="4" t="inlineStr">
        <is>
          <t>Fair Value, Measurements, Recurring [Member] | Level 2 Inputs [Member]</t>
        </is>
      </c>
      <c r="B85" s="4" t="inlineStr">
        <is>
          <t xml:space="preserve"> </t>
        </is>
      </c>
      <c r="C85" s="4" t="inlineStr">
        <is>
          <t xml:space="preserve"> </t>
        </is>
      </c>
      <c r="D85" s="4" t="inlineStr">
        <is>
          <t xml:space="preserve"> </t>
        </is>
      </c>
    </row>
    <row r="86">
      <c r="A86" s="3" t="inlineStr">
        <is>
          <t>Available-for-sale investment securities:</t>
        </is>
      </c>
      <c r="B86" s="4" t="inlineStr">
        <is>
          <t xml:space="preserve"> </t>
        </is>
      </c>
      <c r="C86" s="4" t="inlineStr">
        <is>
          <t xml:space="preserve"> </t>
        </is>
      </c>
      <c r="D86" s="4" t="inlineStr">
        <is>
          <t xml:space="preserve"> </t>
        </is>
      </c>
    </row>
    <row r="87">
      <c r="A87" s="4" t="inlineStr">
        <is>
          <t>Available-for-sale securities</t>
        </is>
      </c>
      <c r="B87" s="5" t="n">
        <v>4221935000</v>
      </c>
      <c r="C87" s="5" t="n">
        <v>4246044000</v>
      </c>
      <c r="D87" s="5" t="n">
        <v>4806338000</v>
      </c>
    </row>
    <row r="88">
      <c r="A88" s="4" t="inlineStr">
        <is>
          <t>Loans held for sale</t>
        </is>
      </c>
      <c r="B88" s="5" t="n">
        <v>15080000</v>
      </c>
      <c r="C88" s="5" t="n">
        <v>11077000</v>
      </c>
      <c r="D88" s="5" t="n">
        <v>11766000</v>
      </c>
    </row>
    <row r="89">
      <c r="A89" s="4" t="inlineStr">
        <is>
          <t>Fair Value, Measurements, Recurring [Member] | Level 2 Inputs [Member] | U.S. Treasury Securities [Member]</t>
        </is>
      </c>
      <c r="B89" s="4" t="inlineStr">
        <is>
          <t xml:space="preserve"> </t>
        </is>
      </c>
      <c r="C89" s="4" t="inlineStr">
        <is>
          <t xml:space="preserve"> </t>
        </is>
      </c>
      <c r="D89" s="4" t="inlineStr">
        <is>
          <t xml:space="preserve"> </t>
        </is>
      </c>
    </row>
    <row r="90">
      <c r="A90" s="3" t="inlineStr">
        <is>
          <t>Available-for-sale investment securities:</t>
        </is>
      </c>
      <c r="B90" s="4" t="inlineStr">
        <is>
          <t xml:space="preserve"> </t>
        </is>
      </c>
      <c r="C90" s="4" t="inlineStr">
        <is>
          <t xml:space="preserve"> </t>
        </is>
      </c>
      <c r="D90" s="4" t="inlineStr">
        <is>
          <t xml:space="preserve"> </t>
        </is>
      </c>
    </row>
    <row r="91">
      <c r="A91" s="4" t="inlineStr">
        <is>
          <t>Available-for-sale securities</t>
        </is>
      </c>
      <c r="B91" s="5" t="n">
        <v>0</v>
      </c>
      <c r="C91" s="5" t="n">
        <v>0</v>
      </c>
      <c r="D91" s="5" t="n">
        <v>0</v>
      </c>
    </row>
    <row r="92">
      <c r="A92" s="4" t="inlineStr">
        <is>
          <t>Fair Value, Measurements, Recurring [Member] | Level 2 Inputs [Member] | Obligations of State and Political Subdivisions [Member]</t>
        </is>
      </c>
      <c r="B92" s="4" t="inlineStr">
        <is>
          <t xml:space="preserve"> </t>
        </is>
      </c>
      <c r="C92" s="4" t="inlineStr">
        <is>
          <t xml:space="preserve"> </t>
        </is>
      </c>
      <c r="D92" s="4" t="inlineStr">
        <is>
          <t xml:space="preserve"> </t>
        </is>
      </c>
    </row>
    <row r="93">
      <c r="A93" s="3" t="inlineStr">
        <is>
          <t>Available-for-sale investment securities:</t>
        </is>
      </c>
      <c r="B93" s="4" t="inlineStr">
        <is>
          <t xml:space="preserve"> </t>
        </is>
      </c>
      <c r="C93" s="4" t="inlineStr">
        <is>
          <t xml:space="preserve"> </t>
        </is>
      </c>
      <c r="D93" s="4" t="inlineStr">
        <is>
          <t xml:space="preserve"> </t>
        </is>
      </c>
    </row>
    <row r="94">
      <c r="A94" s="4" t="inlineStr">
        <is>
          <t>Available-for-sale securities</t>
        </is>
      </c>
      <c r="B94" s="5" t="n">
        <v>1454035000</v>
      </c>
      <c r="C94" s="5" t="n">
        <v>1497157000</v>
      </c>
      <c r="D94" s="5" t="n">
        <v>1773612000</v>
      </c>
    </row>
    <row r="95">
      <c r="A95" s="4" t="inlineStr">
        <is>
          <t>Fair Value, Measurements, Recurring [Member] | Level 2 Inputs [Member] | Residential Mortgage-Backed Securities [Member]</t>
        </is>
      </c>
      <c r="B95" s="4" t="inlineStr">
        <is>
          <t xml:space="preserve"> </t>
        </is>
      </c>
      <c r="C95" s="4" t="inlineStr">
        <is>
          <t xml:space="preserve"> </t>
        </is>
      </c>
      <c r="D95" s="4" t="inlineStr">
        <is>
          <t xml:space="preserve"> </t>
        </is>
      </c>
    </row>
    <row r="96">
      <c r="A96" s="3" t="inlineStr">
        <is>
          <t>Available-for-sale investment securities:</t>
        </is>
      </c>
      <c r="B96" s="4" t="inlineStr">
        <is>
          <t xml:space="preserve"> </t>
        </is>
      </c>
      <c r="C96" s="4" t="inlineStr">
        <is>
          <t xml:space="preserve"> </t>
        </is>
      </c>
      <c r="D96" s="4" t="inlineStr">
        <is>
          <t xml:space="preserve"> </t>
        </is>
      </c>
    </row>
    <row r="97">
      <c r="A97" s="4" t="inlineStr">
        <is>
          <t>Available-for-sale securities</t>
        </is>
      </c>
      <c r="B97" s="5" t="n">
        <v>2299277000</v>
      </c>
      <c r="C97" s="5" t="n">
        <v>2364092000</v>
      </c>
      <c r="D97" s="5" t="n">
        <v>2583170000</v>
      </c>
    </row>
    <row r="98">
      <c r="A98" s="4" t="inlineStr">
        <is>
          <t>Fair Value, Measurements, Recurring [Member] | Level 2 Inputs [Member] | Commercial Mortgage-Backed Securities [Member]</t>
        </is>
      </c>
      <c r="B98" s="4" t="inlineStr">
        <is>
          <t xml:space="preserve"> </t>
        </is>
      </c>
      <c r="C98" s="4" t="inlineStr">
        <is>
          <t xml:space="preserve"> </t>
        </is>
      </c>
      <c r="D98" s="4" t="inlineStr">
        <is>
          <t xml:space="preserve"> </t>
        </is>
      </c>
    </row>
    <row r="99">
      <c r="A99" s="3" t="inlineStr">
        <is>
          <t>Available-for-sale investment securities:</t>
        </is>
      </c>
      <c r="B99" s="4" t="inlineStr">
        <is>
          <t xml:space="preserve"> </t>
        </is>
      </c>
      <c r="C99" s="4" t="inlineStr">
        <is>
          <t xml:space="preserve"> </t>
        </is>
      </c>
      <c r="D99" s="4" t="inlineStr">
        <is>
          <t xml:space="preserve"> </t>
        </is>
      </c>
    </row>
    <row r="100">
      <c r="A100" s="4" t="inlineStr">
        <is>
          <t>Available-for-sale securities</t>
        </is>
      </c>
      <c r="B100" s="5" t="n">
        <v>368906000</v>
      </c>
      <c r="C100" s="5" t="n">
        <v>284324000</v>
      </c>
      <c r="D100" s="5" t="n">
        <v>349936000</v>
      </c>
    </row>
    <row r="101">
      <c r="A101" s="4" t="inlineStr">
        <is>
          <t>Fair Value, Measurements, Recurring [Member] | Level 2 Inputs [Member] | IRLCs [Member]</t>
        </is>
      </c>
      <c r="B101" s="4" t="inlineStr">
        <is>
          <t xml:space="preserve"> </t>
        </is>
      </c>
      <c r="C101" s="4" t="inlineStr">
        <is>
          <t xml:space="preserve"> </t>
        </is>
      </c>
      <c r="D101" s="4" t="inlineStr">
        <is>
          <t xml:space="preserve"> </t>
        </is>
      </c>
    </row>
    <row r="102">
      <c r="A102" s="3" t="inlineStr">
        <is>
          <t>Available-for-sale investment securities:</t>
        </is>
      </c>
      <c r="B102" s="4" t="inlineStr">
        <is>
          <t xml:space="preserve"> </t>
        </is>
      </c>
      <c r="C102" s="4" t="inlineStr">
        <is>
          <t xml:space="preserve"> </t>
        </is>
      </c>
      <c r="D102" s="4" t="inlineStr">
        <is>
          <t xml:space="preserve"> </t>
        </is>
      </c>
    </row>
    <row r="103">
      <c r="A103" s="4" t="inlineStr">
        <is>
          <t>Asset Derivative Fair Value</t>
        </is>
      </c>
      <c r="B103" s="5" t="n">
        <v>0</v>
      </c>
      <c r="C103" s="5" t="n">
        <v>0</v>
      </c>
      <c r="D103" s="5" t="n">
        <v>0</v>
      </c>
    </row>
    <row r="104">
      <c r="A104" s="4" t="inlineStr">
        <is>
          <t>Fair Value, Measurements, Recurring [Member] | Level 2 Inputs [Member] | Forward Mortgage-Backed Securities Trades [Member]</t>
        </is>
      </c>
      <c r="B104" s="4" t="inlineStr">
        <is>
          <t xml:space="preserve"> </t>
        </is>
      </c>
      <c r="C104" s="4" t="inlineStr">
        <is>
          <t xml:space="preserve"> </t>
        </is>
      </c>
      <c r="D104" s="4" t="inlineStr">
        <is>
          <t xml:space="preserve"> </t>
        </is>
      </c>
    </row>
    <row r="105">
      <c r="A105" s="3" t="inlineStr">
        <is>
          <t>Available-for-sale investment securities:</t>
        </is>
      </c>
      <c r="B105" s="4" t="inlineStr">
        <is>
          <t xml:space="preserve"> </t>
        </is>
      </c>
      <c r="C105" s="4" t="inlineStr">
        <is>
          <t xml:space="preserve"> </t>
        </is>
      </c>
      <c r="D105" s="4" t="inlineStr">
        <is>
          <t xml:space="preserve"> </t>
        </is>
      </c>
    </row>
    <row r="106">
      <c r="A106" s="4" t="inlineStr">
        <is>
          <t>Forward mortgage-backed securities trades asset (liability)</t>
        </is>
      </c>
      <c r="B106" s="5" t="n">
        <v>-91000</v>
      </c>
      <c r="C106" s="5" t="n">
        <v>-288000</v>
      </c>
      <c r="D106" s="5" t="n">
        <v>-334000</v>
      </c>
    </row>
    <row r="107">
      <c r="A107" s="4" t="inlineStr">
        <is>
          <t>Fair Value, Measurements, Recurring [Member] | Level 2 Inputs [Member] | Corporate Bonds [Member]</t>
        </is>
      </c>
      <c r="B107" s="4" t="inlineStr">
        <is>
          <t xml:space="preserve"> </t>
        </is>
      </c>
      <c r="C107" s="4" t="inlineStr">
        <is>
          <t xml:space="preserve"> </t>
        </is>
      </c>
      <c r="D107" s="4" t="inlineStr">
        <is>
          <t xml:space="preserve"> </t>
        </is>
      </c>
    </row>
    <row r="108">
      <c r="A108" s="3" t="inlineStr">
        <is>
          <t>Available-for-sale investment securities:</t>
        </is>
      </c>
      <c r="B108" s="4" t="inlineStr">
        <is>
          <t xml:space="preserve"> </t>
        </is>
      </c>
      <c r="C108" s="4" t="inlineStr">
        <is>
          <t xml:space="preserve"> </t>
        </is>
      </c>
      <c r="D108" s="4" t="inlineStr">
        <is>
          <t xml:space="preserve"> </t>
        </is>
      </c>
    </row>
    <row r="109">
      <c r="A109" s="4" t="inlineStr">
        <is>
          <t>Available-for-sale securities</t>
        </is>
      </c>
      <c r="B109" s="5" t="n">
        <v>99717000</v>
      </c>
      <c r="C109" s="5" t="n">
        <v>100471000</v>
      </c>
      <c r="D109" s="5" t="n">
        <v>99620000</v>
      </c>
    </row>
    <row r="110">
      <c r="A110" s="4" t="inlineStr">
        <is>
          <t>Fair Value, Measurements, Recurring [Member] | Level 2 Inputs [Member] | Collateralized Securities, Other [Member]</t>
        </is>
      </c>
      <c r="B110" s="4" t="inlineStr">
        <is>
          <t xml:space="preserve"> </t>
        </is>
      </c>
      <c r="C110" s="4" t="inlineStr">
        <is>
          <t xml:space="preserve"> </t>
        </is>
      </c>
      <c r="D110" s="4" t="inlineStr">
        <is>
          <t xml:space="preserve"> </t>
        </is>
      </c>
    </row>
    <row r="111">
      <c r="A111" s="3" t="inlineStr">
        <is>
          <t>Available-for-sale investment securities:</t>
        </is>
      </c>
      <c r="B111" s="4" t="inlineStr">
        <is>
          <t xml:space="preserve"> </t>
        </is>
      </c>
      <c r="C111" s="4" t="inlineStr">
        <is>
          <t xml:space="preserve"> </t>
        </is>
      </c>
      <c r="D111" s="4" t="inlineStr">
        <is>
          <t xml:space="preserve"> </t>
        </is>
      </c>
    </row>
    <row r="112">
      <c r="A112" s="4" t="inlineStr">
        <is>
          <t>Available-for-sale securities</t>
        </is>
      </c>
      <c r="B112" s="5" t="n">
        <v>0</v>
      </c>
      <c r="C112" s="5" t="n">
        <v>0</v>
      </c>
      <c r="D112" s="5" t="n">
        <v>0</v>
      </c>
    </row>
    <row r="113">
      <c r="A113" s="4" t="inlineStr">
        <is>
          <t>Fair Value, Measurements, Recurring [Member] | Level 3 Inputs [Member]</t>
        </is>
      </c>
      <c r="B113" s="4" t="inlineStr">
        <is>
          <t xml:space="preserve"> </t>
        </is>
      </c>
      <c r="C113" s="4" t="inlineStr">
        <is>
          <t xml:space="preserve"> </t>
        </is>
      </c>
      <c r="D113" s="4" t="inlineStr">
        <is>
          <t xml:space="preserve"> </t>
        </is>
      </c>
    </row>
    <row r="114">
      <c r="A114" s="3" t="inlineStr">
        <is>
          <t>Available-for-sale investment securities:</t>
        </is>
      </c>
      <c r="B114" s="4" t="inlineStr">
        <is>
          <t xml:space="preserve"> </t>
        </is>
      </c>
      <c r="C114" s="4" t="inlineStr">
        <is>
          <t xml:space="preserve"> </t>
        </is>
      </c>
      <c r="D114" s="4" t="inlineStr">
        <is>
          <t xml:space="preserve"> </t>
        </is>
      </c>
    </row>
    <row r="115">
      <c r="A115" s="4" t="inlineStr">
        <is>
          <t>Available-for-sale securities</t>
        </is>
      </c>
      <c r="B115" s="5" t="n">
        <v>0</v>
      </c>
      <c r="C115" s="5" t="n">
        <v>0</v>
      </c>
      <c r="D115" s="5" t="n">
        <v>0</v>
      </c>
    </row>
    <row r="116">
      <c r="A116" s="4" t="inlineStr">
        <is>
          <t>Loans held for sale</t>
        </is>
      </c>
      <c r="B116" s="5" t="n">
        <v>0</v>
      </c>
      <c r="C116" s="5" t="n">
        <v>0</v>
      </c>
      <c r="D116" s="5" t="n">
        <v>0</v>
      </c>
    </row>
    <row r="117">
      <c r="A117" s="4" t="inlineStr">
        <is>
          <t>Fair Value, Measurements, Recurring [Member] | Level 3 Inputs [Member] | U.S. Treasury Securities [Member]</t>
        </is>
      </c>
      <c r="B117" s="4" t="inlineStr">
        <is>
          <t xml:space="preserve"> </t>
        </is>
      </c>
      <c r="C117" s="4" t="inlineStr">
        <is>
          <t xml:space="preserve"> </t>
        </is>
      </c>
      <c r="D117" s="4" t="inlineStr">
        <is>
          <t xml:space="preserve"> </t>
        </is>
      </c>
    </row>
    <row r="118">
      <c r="A118" s="3" t="inlineStr">
        <is>
          <t>Available-for-sale investment securities:</t>
        </is>
      </c>
      <c r="B118" s="4" t="inlineStr">
        <is>
          <t xml:space="preserve"> </t>
        </is>
      </c>
      <c r="C118" s="4" t="inlineStr">
        <is>
          <t xml:space="preserve"> </t>
        </is>
      </c>
      <c r="D118" s="4" t="inlineStr">
        <is>
          <t xml:space="preserve"> </t>
        </is>
      </c>
    </row>
    <row r="119">
      <c r="A119" s="4" t="inlineStr">
        <is>
          <t>Available-for-sale securities</t>
        </is>
      </c>
      <c r="B119" s="5" t="n">
        <v>0</v>
      </c>
      <c r="C119" s="5" t="n">
        <v>0</v>
      </c>
      <c r="D119" s="4" t="inlineStr">
        <is>
          <t xml:space="preserve"> </t>
        </is>
      </c>
    </row>
    <row r="120">
      <c r="A120" s="4" t="inlineStr">
        <is>
          <t>Fair Value, Measurements, Recurring [Member] | Level 3 Inputs [Member] | Obligations of State and Political Subdivisions [Member]</t>
        </is>
      </c>
      <c r="B120" s="4" t="inlineStr">
        <is>
          <t xml:space="preserve"> </t>
        </is>
      </c>
      <c r="C120" s="4" t="inlineStr">
        <is>
          <t xml:space="preserve"> </t>
        </is>
      </c>
      <c r="D120" s="4" t="inlineStr">
        <is>
          <t xml:space="preserve"> </t>
        </is>
      </c>
    </row>
    <row r="121">
      <c r="A121" s="3" t="inlineStr">
        <is>
          <t>Available-for-sale investment securities:</t>
        </is>
      </c>
      <c r="B121" s="4" t="inlineStr">
        <is>
          <t xml:space="preserve"> </t>
        </is>
      </c>
      <c r="C121" s="4" t="inlineStr">
        <is>
          <t xml:space="preserve"> </t>
        </is>
      </c>
      <c r="D121" s="4" t="inlineStr">
        <is>
          <t xml:space="preserve"> </t>
        </is>
      </c>
    </row>
    <row r="122">
      <c r="A122" s="4" t="inlineStr">
        <is>
          <t>Available-for-sale securities</t>
        </is>
      </c>
      <c r="B122" s="5" t="n">
        <v>0</v>
      </c>
      <c r="C122" s="5" t="n">
        <v>0</v>
      </c>
      <c r="D122" s="5" t="n">
        <v>0</v>
      </c>
    </row>
    <row r="123">
      <c r="A123" s="4" t="inlineStr">
        <is>
          <t>Fair Value, Measurements, Recurring [Member] | Level 3 Inputs [Member] | Residential Mortgage-Backed Securities [Member]</t>
        </is>
      </c>
      <c r="B123" s="4" t="inlineStr">
        <is>
          <t xml:space="preserve"> </t>
        </is>
      </c>
      <c r="C123" s="4" t="inlineStr">
        <is>
          <t xml:space="preserve"> </t>
        </is>
      </c>
      <c r="D123" s="4" t="inlineStr">
        <is>
          <t xml:space="preserve"> </t>
        </is>
      </c>
    </row>
    <row r="124">
      <c r="A124" s="3" t="inlineStr">
        <is>
          <t>Available-for-sale investment securities:</t>
        </is>
      </c>
      <c r="B124" s="4" t="inlineStr">
        <is>
          <t xml:space="preserve"> </t>
        </is>
      </c>
      <c r="C124" s="4" t="inlineStr">
        <is>
          <t xml:space="preserve"> </t>
        </is>
      </c>
      <c r="D124" s="4" t="inlineStr">
        <is>
          <t xml:space="preserve"> </t>
        </is>
      </c>
    </row>
    <row r="125">
      <c r="A125" s="4" t="inlineStr">
        <is>
          <t>Available-for-sale securities</t>
        </is>
      </c>
      <c r="B125" s="5" t="n">
        <v>0</v>
      </c>
      <c r="C125" s="5" t="n">
        <v>0</v>
      </c>
      <c r="D125" s="5" t="n">
        <v>0</v>
      </c>
    </row>
    <row r="126">
      <c r="A126" s="4" t="inlineStr">
        <is>
          <t>Fair Value, Measurements, Recurring [Member] | Level 3 Inputs [Member] | Commercial Mortgage-Backed Securities [Member]</t>
        </is>
      </c>
      <c r="B126" s="4" t="inlineStr">
        <is>
          <t xml:space="preserve"> </t>
        </is>
      </c>
      <c r="C126" s="4" t="inlineStr">
        <is>
          <t xml:space="preserve"> </t>
        </is>
      </c>
      <c r="D126" s="4" t="inlineStr">
        <is>
          <t xml:space="preserve"> </t>
        </is>
      </c>
    </row>
    <row r="127">
      <c r="A127" s="3" t="inlineStr">
        <is>
          <t>Available-for-sale investment securities:</t>
        </is>
      </c>
      <c r="B127" s="4" t="inlineStr">
        <is>
          <t xml:space="preserve"> </t>
        </is>
      </c>
      <c r="C127" s="4" t="inlineStr">
        <is>
          <t xml:space="preserve"> </t>
        </is>
      </c>
      <c r="D127" s="4" t="inlineStr">
        <is>
          <t xml:space="preserve"> </t>
        </is>
      </c>
    </row>
    <row r="128">
      <c r="A128" s="4" t="inlineStr">
        <is>
          <t>Available-for-sale securities</t>
        </is>
      </c>
      <c r="B128" s="5" t="n">
        <v>0</v>
      </c>
      <c r="C128" s="5" t="n">
        <v>0</v>
      </c>
      <c r="D128" s="5" t="n">
        <v>0</v>
      </c>
    </row>
    <row r="129">
      <c r="A129" s="4" t="inlineStr">
        <is>
          <t>Fair Value, Measurements, Recurring [Member] | Level 3 Inputs [Member] | IRLCs [Member]</t>
        </is>
      </c>
      <c r="B129" s="4" t="inlineStr">
        <is>
          <t xml:space="preserve"> </t>
        </is>
      </c>
      <c r="C129" s="4" t="inlineStr">
        <is>
          <t xml:space="preserve"> </t>
        </is>
      </c>
      <c r="D129" s="4" t="inlineStr">
        <is>
          <t xml:space="preserve"> </t>
        </is>
      </c>
    </row>
    <row r="130">
      <c r="A130" s="3" t="inlineStr">
        <is>
          <t>Available-for-sale investment securities:</t>
        </is>
      </c>
      <c r="B130" s="4" t="inlineStr">
        <is>
          <t xml:space="preserve"> </t>
        </is>
      </c>
      <c r="C130" s="4" t="inlineStr">
        <is>
          <t xml:space="preserve"> </t>
        </is>
      </c>
      <c r="D130" s="4" t="inlineStr">
        <is>
          <t xml:space="preserve"> </t>
        </is>
      </c>
    </row>
    <row r="131">
      <c r="A131" s="4" t="inlineStr">
        <is>
          <t>Asset Derivative Fair Value</t>
        </is>
      </c>
      <c r="B131" s="5" t="n">
        <v>803000</v>
      </c>
      <c r="C131" s="5" t="n">
        <v>427000</v>
      </c>
      <c r="D131" s="5" t="n">
        <v>827000</v>
      </c>
    </row>
    <row r="132">
      <c r="A132" s="4" t="inlineStr">
        <is>
          <t>Fair Value, Measurements, Recurring [Member] | Level 3 Inputs [Member] | Forward Mortgage-Backed Securities Trades [Member]</t>
        </is>
      </c>
      <c r="B132" s="4" t="inlineStr">
        <is>
          <t xml:space="preserve"> </t>
        </is>
      </c>
      <c r="C132" s="4" t="inlineStr">
        <is>
          <t xml:space="preserve"> </t>
        </is>
      </c>
      <c r="D132" s="4" t="inlineStr">
        <is>
          <t xml:space="preserve"> </t>
        </is>
      </c>
    </row>
    <row r="133">
      <c r="A133" s="3" t="inlineStr">
        <is>
          <t>Available-for-sale investment securities:</t>
        </is>
      </c>
      <c r="B133" s="4" t="inlineStr">
        <is>
          <t xml:space="preserve"> </t>
        </is>
      </c>
      <c r="C133" s="4" t="inlineStr">
        <is>
          <t xml:space="preserve"> </t>
        </is>
      </c>
      <c r="D133" s="4" t="inlineStr">
        <is>
          <t xml:space="preserve"> </t>
        </is>
      </c>
    </row>
    <row r="134">
      <c r="A134" s="4" t="inlineStr">
        <is>
          <t>Asset Derivative Fair Value</t>
        </is>
      </c>
      <c r="B134" s="4" t="inlineStr">
        <is>
          <t xml:space="preserve"> </t>
        </is>
      </c>
      <c r="C134" s="4" t="inlineStr">
        <is>
          <t xml:space="preserve"> </t>
        </is>
      </c>
      <c r="D134" s="5" t="n">
        <v>0</v>
      </c>
    </row>
    <row r="135">
      <c r="A135" s="4" t="inlineStr">
        <is>
          <t>Forward mortgage-backed securities trades asset (liability)</t>
        </is>
      </c>
      <c r="B135" s="5" t="n">
        <v>0</v>
      </c>
      <c r="C135" s="5" t="n">
        <v>0</v>
      </c>
      <c r="D135" s="4" t="inlineStr">
        <is>
          <t xml:space="preserve"> </t>
        </is>
      </c>
    </row>
    <row r="136">
      <c r="A136" s="4" t="inlineStr">
        <is>
          <t>Fair Value, Measurements, Recurring [Member] | Level 3 Inputs [Member] | Corporate Bonds [Member]</t>
        </is>
      </c>
      <c r="B136" s="4" t="inlineStr">
        <is>
          <t xml:space="preserve"> </t>
        </is>
      </c>
      <c r="C136" s="4" t="inlineStr">
        <is>
          <t xml:space="preserve"> </t>
        </is>
      </c>
      <c r="D136" s="4" t="inlineStr">
        <is>
          <t xml:space="preserve"> </t>
        </is>
      </c>
    </row>
    <row r="137">
      <c r="A137" s="3" t="inlineStr">
        <is>
          <t>Available-for-sale investment securities:</t>
        </is>
      </c>
      <c r="B137" s="4" t="inlineStr">
        <is>
          <t xml:space="preserve"> </t>
        </is>
      </c>
      <c r="C137" s="4" t="inlineStr">
        <is>
          <t xml:space="preserve"> </t>
        </is>
      </c>
      <c r="D137" s="4" t="inlineStr">
        <is>
          <t xml:space="preserve"> </t>
        </is>
      </c>
    </row>
    <row r="138">
      <c r="A138" s="4" t="inlineStr">
        <is>
          <t>Available-for-sale securities</t>
        </is>
      </c>
      <c r="B138" s="5" t="n">
        <v>0</v>
      </c>
      <c r="C138" s="5" t="n">
        <v>0</v>
      </c>
      <c r="D138" s="5" t="n">
        <v>0</v>
      </c>
    </row>
    <row r="139">
      <c r="A139" s="4" t="inlineStr">
        <is>
          <t>Fair Value, Measurements, Recurring [Member] | Level 3 Inputs [Member] | Collateralized Securities, Other [Member]</t>
        </is>
      </c>
      <c r="B139" s="4" t="inlineStr">
        <is>
          <t xml:space="preserve"> </t>
        </is>
      </c>
      <c r="C139" s="4" t="inlineStr">
        <is>
          <t xml:space="preserve"> </t>
        </is>
      </c>
      <c r="D139" s="4" t="inlineStr">
        <is>
          <t xml:space="preserve"> </t>
        </is>
      </c>
    </row>
    <row r="140">
      <c r="A140" s="3" t="inlineStr">
        <is>
          <t>Available-for-sale investment securities:</t>
        </is>
      </c>
      <c r="B140" s="4" t="inlineStr">
        <is>
          <t xml:space="preserve"> </t>
        </is>
      </c>
      <c r="C140" s="4" t="inlineStr">
        <is>
          <t xml:space="preserve"> </t>
        </is>
      </c>
      <c r="D140" s="4" t="inlineStr">
        <is>
          <t xml:space="preserve"> </t>
        </is>
      </c>
    </row>
    <row r="141">
      <c r="A141" s="4" t="inlineStr">
        <is>
          <t>Available-for-sale securities</t>
        </is>
      </c>
      <c r="B141" s="6" t="n">
        <v>0</v>
      </c>
      <c r="C141" s="6" t="n">
        <v>0</v>
      </c>
      <c r="D14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Summary of Loans Held-for-Sale at Fair Value (Detail) - USD ($) $ in Thousands</t>
        </is>
      </c>
      <c r="B1" s="2" t="inlineStr">
        <is>
          <t>Mar. 31, 2024</t>
        </is>
      </c>
      <c r="C1" s="2" t="inlineStr">
        <is>
          <t>Dec. 31, 2023</t>
        </is>
      </c>
      <c r="D1" s="2" t="inlineStr">
        <is>
          <t>Mar. 31, 2023</t>
        </is>
      </c>
    </row>
    <row r="2">
      <c r="A2" s="3" t="inlineStr">
        <is>
          <t>Fair Value Measurements Loans Held For Sale [Abstract]</t>
        </is>
      </c>
      <c r="B2" s="4" t="inlineStr">
        <is>
          <t xml:space="preserve"> </t>
        </is>
      </c>
      <c r="C2" s="4" t="inlineStr">
        <is>
          <t xml:space="preserve"> </t>
        </is>
      </c>
      <c r="D2" s="4" t="inlineStr">
        <is>
          <t xml:space="preserve"> </t>
        </is>
      </c>
    </row>
    <row r="3">
      <c r="A3" s="4" t="inlineStr">
        <is>
          <t>Unpaid principal balance on loans held-for-sale</t>
        </is>
      </c>
      <c r="B3" s="6" t="n">
        <v>14701</v>
      </c>
      <c r="C3" s="6" t="n">
        <v>10757</v>
      </c>
      <c r="D3" s="6" t="n">
        <v>11416</v>
      </c>
    </row>
    <row r="4">
      <c r="A4" s="4" t="inlineStr">
        <is>
          <t>Net unrealized gains on loans held-for-sale</t>
        </is>
      </c>
      <c r="B4" s="5" t="n">
        <v>379</v>
      </c>
      <c r="C4" s="5" t="n">
        <v>320</v>
      </c>
      <c r="D4" s="5" t="n">
        <v>350</v>
      </c>
    </row>
    <row r="5">
      <c r="A5" s="4" t="inlineStr">
        <is>
          <t>Loans held-for-sale at fair value</t>
        </is>
      </c>
      <c r="B5" s="6" t="n">
        <v>15080</v>
      </c>
      <c r="C5" s="6" t="n">
        <v>11077</v>
      </c>
      <c r="D5" s="6" t="n">
        <v>117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Disclosures - Schedule of Gain Loss on Sale of Mortgage Loans (Detail) - USD ($) $ in Thousands</t>
        </is>
      </c>
      <c r="C1" s="2" t="inlineStr">
        <is>
          <t>3 Months Ended</t>
        </is>
      </c>
    </row>
    <row r="2">
      <c r="C2" s="2" t="inlineStr">
        <is>
          <t>Mar. 31, 2024</t>
        </is>
      </c>
      <c r="D2" s="2" t="inlineStr">
        <is>
          <t>Mar. 31, 2023</t>
        </is>
      </c>
    </row>
    <row r="3">
      <c r="A3" s="3" t="inlineStr">
        <is>
          <t>Schedule Of Gain Loss On Sale Of Mortgage Loans [Abstract]</t>
        </is>
      </c>
      <c r="C3" s="4" t="inlineStr">
        <is>
          <t xml:space="preserve"> </t>
        </is>
      </c>
      <c r="D3" s="4" t="inlineStr">
        <is>
          <t xml:space="preserve"> </t>
        </is>
      </c>
    </row>
    <row r="4">
      <c r="A4" s="4" t="inlineStr">
        <is>
          <t>Realized gain on sale and fees on mortgage loans*</t>
        </is>
      </c>
      <c r="B4" s="4" t="inlineStr">
        <is>
          <t>[1]</t>
        </is>
      </c>
      <c r="C4" s="6" t="n">
        <v>2580</v>
      </c>
      <c r="D4" s="6" t="n">
        <v>2859</v>
      </c>
    </row>
    <row r="5">
      <c r="A5" s="4" t="inlineStr">
        <is>
          <t>Change in fair value on loans held-for-sale and IRLCs</t>
        </is>
      </c>
      <c r="C5" s="5" t="n">
        <v>351</v>
      </c>
      <c r="D5" s="5" t="n">
        <v>534</v>
      </c>
    </row>
    <row r="6">
      <c r="A6" s="4" t="inlineStr">
        <is>
          <t>Change in forward mortgage-backed securities trades</t>
        </is>
      </c>
      <c r="C6" s="5" t="n">
        <v>197</v>
      </c>
      <c r="D6" s="5" t="n">
        <v>-419</v>
      </c>
    </row>
    <row r="7">
      <c r="A7" s="4" t="inlineStr">
        <is>
          <t>Total gain on sale of mortgage loans</t>
        </is>
      </c>
      <c r="C7" s="6" t="n">
        <v>3128</v>
      </c>
      <c r="D7" s="6" t="n">
        <v>2974</v>
      </c>
    </row>
    <row r="8"/>
    <row r="9">
      <c r="A9" s="4" t="inlineStr">
        <is>
          <t>[1] This includes gains on loans held-for-sale carried under the fair value method and lower of cost or market.</t>
        </is>
      </c>
    </row>
  </sheetData>
  <mergeCells count="4">
    <mergeCell ref="A1:B2"/>
    <mergeCell ref="C1:D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Disclosures - Schedule of Estimated Fair Values and Carrying Values of All Financial Instruments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due from banks</t>
        </is>
      </c>
      <c r="B4" s="6" t="n">
        <v>222464000</v>
      </c>
      <c r="C4" s="6" t="n">
        <v>224875000</v>
      </c>
      <c r="D4" s="6" t="n">
        <v>281354000</v>
      </c>
    </row>
    <row r="5">
      <c r="A5" s="4" t="inlineStr">
        <is>
          <t>FEDERAL FUNDS SOLD</t>
        </is>
      </c>
      <c r="B5" s="5" t="n">
        <v>12300000</v>
      </c>
      <c r="C5" s="5" t="n">
        <v>0</v>
      </c>
      <c r="D5" s="5" t="n">
        <v>0</v>
      </c>
    </row>
    <row r="6">
      <c r="A6" s="4" t="inlineStr">
        <is>
          <t>INTEREST-BEARING DEMAND DEPOSITS IN BANKS</t>
        </is>
      </c>
      <c r="B6" s="5" t="n">
        <v>365397000</v>
      </c>
      <c r="C6" s="5" t="n">
        <v>221336000</v>
      </c>
      <c r="D6" s="5" t="n">
        <v>255237000</v>
      </c>
    </row>
    <row r="7">
      <c r="A7" s="4" t="inlineStr">
        <is>
          <t>Available-for-sale securities</t>
        </is>
      </c>
      <c r="B7" s="5" t="n">
        <v>4658526000</v>
      </c>
      <c r="C7" s="5" t="n">
        <v>5298557000</v>
      </c>
      <c r="D7" s="5" t="n">
        <v>4732762000</v>
      </c>
    </row>
    <row r="8">
      <c r="A8" s="4" t="inlineStr">
        <is>
          <t>Loans held-for-investment, net allowance for credit losses</t>
        </is>
      </c>
      <c r="B8" s="5" t="n">
        <v>7139848000</v>
      </c>
      <c r="C8" s="5" t="n">
        <v>6495397000</v>
      </c>
      <c r="D8" s="5" t="n">
        <v>7060057000</v>
      </c>
    </row>
    <row r="9">
      <c r="A9" s="4" t="inlineStr">
        <is>
          <t>Loans held for sale</t>
        </is>
      </c>
      <c r="B9" s="5" t="n">
        <v>16109000</v>
      </c>
      <c r="C9" s="5" t="n">
        <v>11996000</v>
      </c>
      <c r="D9" s="5" t="n">
        <v>14253000</v>
      </c>
    </row>
    <row r="10">
      <c r="A10" s="4" t="inlineStr">
        <is>
          <t>Borrowings</t>
        </is>
      </c>
      <c r="B10" s="5" t="n">
        <v>26803000</v>
      </c>
      <c r="C10" s="5" t="n">
        <v>24628000</v>
      </c>
      <c r="D10" s="5" t="n">
        <v>22153000</v>
      </c>
    </row>
    <row r="11">
      <c r="A11" s="4" t="inlineStr">
        <is>
          <t>IRLCs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IRLCs</t>
        </is>
      </c>
      <c r="B13" s="5" t="n">
        <v>803000</v>
      </c>
      <c r="C13" s="5" t="n">
        <v>827000</v>
      </c>
      <c r="D13" s="5" t="n">
        <v>427000</v>
      </c>
    </row>
    <row r="14">
      <c r="A14" s="4" t="inlineStr">
        <is>
          <t>Forward mortgage-backed securities trades asset (liability)</t>
        </is>
      </c>
      <c r="B14" s="5" t="n">
        <v>0</v>
      </c>
      <c r="C14" s="5" t="n">
        <v>0</v>
      </c>
      <c r="D14" s="5" t="n">
        <v>0</v>
      </c>
    </row>
    <row r="15">
      <c r="A15" s="4" t="inlineStr">
        <is>
          <t>Forward Mortgage-Backed Securities Trades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IRLCs</t>
        </is>
      </c>
      <c r="B17" s="5" t="n">
        <v>0</v>
      </c>
      <c r="C17" s="5" t="n">
        <v>0</v>
      </c>
      <c r="D17" s="5" t="n">
        <v>0</v>
      </c>
    </row>
    <row r="18">
      <c r="A18" s="4" t="inlineStr">
        <is>
          <t>Forward mortgage-backed securities trades asset (liability)</t>
        </is>
      </c>
      <c r="B18" s="5" t="n">
        <v>91000</v>
      </c>
      <c r="C18" s="5" t="n">
        <v>334000</v>
      </c>
      <c r="D18" s="5" t="n">
        <v>288000</v>
      </c>
    </row>
    <row r="19">
      <c r="A19" s="4" t="inlineStr">
        <is>
          <t>Level 2 Inputs [Member] | Forward Mortgage-Backed Securities Trade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Forward mortgage-backed securities trades asset (liability)</t>
        </is>
      </c>
      <c r="B21" s="5" t="n">
        <v>-91000</v>
      </c>
      <c r="C21" s="5" t="n">
        <v>-334000</v>
      </c>
      <c r="D21" s="5" t="n">
        <v>-288000</v>
      </c>
    </row>
    <row r="22">
      <c r="A22" s="4" t="inlineStr">
        <is>
          <t>Carrying Value [Member] | Level 1 Input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Cash and due from banks</t>
        </is>
      </c>
      <c r="B24" s="5" t="n">
        <v>222464000</v>
      </c>
      <c r="C24" s="5" t="n">
        <v>224875000</v>
      </c>
      <c r="D24" s="5" t="n">
        <v>281354000</v>
      </c>
    </row>
    <row r="25">
      <c r="A25" s="4" t="inlineStr">
        <is>
          <t>FEDERAL FUNDS SOLD</t>
        </is>
      </c>
      <c r="B25" s="5" t="n">
        <v>12300000</v>
      </c>
      <c r="C25" s="5" t="n">
        <v>0</v>
      </c>
      <c r="D25" s="5" t="n">
        <v>0</v>
      </c>
    </row>
    <row r="26">
      <c r="A26" s="4" t="inlineStr">
        <is>
          <t>INTEREST-BEARING DEMAND DEPOSITS IN BANKS</t>
        </is>
      </c>
      <c r="B26" s="5" t="n">
        <v>365397000</v>
      </c>
      <c r="C26" s="5" t="n">
        <v>221336000</v>
      </c>
      <c r="D26" s="5" t="n">
        <v>255237000</v>
      </c>
    </row>
    <row r="27">
      <c r="A27" s="4" t="inlineStr">
        <is>
          <t>Deposits with no stated maturities</t>
        </is>
      </c>
      <c r="B27" s="5" t="n">
        <v>10351267000</v>
      </c>
      <c r="C27" s="5" t="n">
        <v>10196920000</v>
      </c>
      <c r="D27" s="5" t="n">
        <v>10199320000</v>
      </c>
    </row>
    <row r="28">
      <c r="A28" s="4" t="inlineStr">
        <is>
          <t>Carrying Value [Member] | Level 2 Inputs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Loans held for sale</t>
        </is>
      </c>
      <c r="B30" s="5" t="n">
        <v>16109000</v>
      </c>
      <c r="C30" s="5" t="n">
        <v>11996000</v>
      </c>
      <c r="D30" s="5" t="n">
        <v>14253000</v>
      </c>
    </row>
    <row r="31">
      <c r="A31" s="4" t="inlineStr">
        <is>
          <t>Accrued interest receivable</t>
        </is>
      </c>
      <c r="B31" s="5" t="n">
        <v>56278000</v>
      </c>
      <c r="C31" s="5" t="n">
        <v>50658000</v>
      </c>
      <c r="D31" s="5" t="n">
        <v>58544000</v>
      </c>
    </row>
    <row r="32">
      <c r="A32" s="4" t="inlineStr">
        <is>
          <t>Deposits with stated maturities</t>
        </is>
      </c>
      <c r="B32" s="5" t="n">
        <v>938541000</v>
      </c>
      <c r="C32" s="5" t="n">
        <v>739498000</v>
      </c>
      <c r="D32" s="5" t="n">
        <v>938980000</v>
      </c>
    </row>
    <row r="33">
      <c r="A33" s="4" t="inlineStr">
        <is>
          <t>Repurchase Agreements</t>
        </is>
      </c>
      <c r="B33" s="5" t="n">
        <v>307297000</v>
      </c>
      <c r="C33" s="5" t="n">
        <v>608299000</v>
      </c>
      <c r="D33" s="5" t="n">
        <v>381928000</v>
      </c>
    </row>
    <row r="34">
      <c r="A34" s="4" t="inlineStr">
        <is>
          <t>Borrowings</t>
        </is>
      </c>
      <c r="B34" s="5" t="n">
        <v>26803000</v>
      </c>
      <c r="C34" s="5" t="n">
        <v>24628000</v>
      </c>
      <c r="D34" s="5" t="n">
        <v>22153000</v>
      </c>
    </row>
    <row r="35">
      <c r="A35" s="4" t="inlineStr">
        <is>
          <t>Accrued interest payable</t>
        </is>
      </c>
      <c r="B35" s="5" t="n">
        <v>8362000</v>
      </c>
      <c r="C35" s="5" t="n">
        <v>3617000</v>
      </c>
      <c r="D35" s="5" t="n">
        <v>10215000</v>
      </c>
    </row>
    <row r="36">
      <c r="A36" s="4" t="inlineStr">
        <is>
          <t>Carrying Value [Member] | Level 2 Inputs [Member] | IRLCs [Member]</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IRLCs</t>
        </is>
      </c>
      <c r="B38" s="5" t="n">
        <v>803000</v>
      </c>
      <c r="C38" s="5" t="n">
        <v>827000</v>
      </c>
      <c r="D38" s="5" t="n">
        <v>427000</v>
      </c>
    </row>
    <row r="39">
      <c r="A39" s="4" t="inlineStr">
        <is>
          <t>Carrying Value [Member] | Level 2 Inputs [Member] | Forward Mortgage-Backed Securities Trades [Member]</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Forward mortgage-backed securities trades asset (liability)</t>
        </is>
      </c>
      <c r="B41" s="5" t="n">
        <v>-91000</v>
      </c>
      <c r="C41" s="5" t="n">
        <v>-334000</v>
      </c>
      <c r="D41" s="5" t="n">
        <v>-288000</v>
      </c>
    </row>
    <row r="42">
      <c r="A42" s="4" t="inlineStr">
        <is>
          <t>Carrying Value [Member] | Levels 1 and 2 Inputs [Memb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Available-for-sale securities</t>
        </is>
      </c>
      <c r="B44" s="5" t="n">
        <v>4658526000</v>
      </c>
      <c r="C44" s="5" t="n">
        <v>5298557000</v>
      </c>
      <c r="D44" s="5" t="n">
        <v>4732762000</v>
      </c>
    </row>
    <row r="45">
      <c r="A45" s="4" t="inlineStr">
        <is>
          <t>Carrying Value [Member] | Level 3 Inputs [Member]</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Loans held-for-investment, net allowance for credit losses</t>
        </is>
      </c>
      <c r="B47" s="5" t="n">
        <v>7139847000</v>
      </c>
      <c r="C47" s="5" t="n">
        <v>6495397000</v>
      </c>
      <c r="D47" s="5" t="n">
        <v>7060057000</v>
      </c>
    </row>
    <row r="48">
      <c r="A48" s="4" t="inlineStr">
        <is>
          <t>Estimated Fair Value [Member] | Level 1 Inputs [Member]</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Cash and due from banks</t>
        </is>
      </c>
      <c r="B50" s="5" t="n">
        <v>222464000</v>
      </c>
      <c r="C50" s="5" t="n">
        <v>224875000</v>
      </c>
      <c r="D50" s="5" t="n">
        <v>281354000</v>
      </c>
    </row>
    <row r="51">
      <c r="A51" s="4" t="inlineStr">
        <is>
          <t>FEDERAL FUNDS SOLD</t>
        </is>
      </c>
      <c r="B51" s="5" t="n">
        <v>12300000</v>
      </c>
      <c r="C51" s="5" t="n">
        <v>0</v>
      </c>
      <c r="D51" s="5" t="n">
        <v>0</v>
      </c>
    </row>
    <row r="52">
      <c r="A52" s="4" t="inlineStr">
        <is>
          <t>INTEREST-BEARING DEMAND DEPOSITS IN BANKS</t>
        </is>
      </c>
      <c r="B52" s="5" t="n">
        <v>365397000</v>
      </c>
      <c r="C52" s="5" t="n">
        <v>221336000</v>
      </c>
      <c r="D52" s="5" t="n">
        <v>255237000</v>
      </c>
    </row>
    <row r="53">
      <c r="A53" s="4" t="inlineStr">
        <is>
          <t>Deposits with no stated maturities</t>
        </is>
      </c>
      <c r="B53" s="5" t="n">
        <v>10351267000</v>
      </c>
      <c r="C53" s="5" t="n">
        <v>10196920000</v>
      </c>
      <c r="D53" s="5" t="n">
        <v>10199320000</v>
      </c>
    </row>
    <row r="54">
      <c r="A54" s="4" t="inlineStr">
        <is>
          <t>Estimated Fair Value [Member] | Level 2 Inputs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Loans held for sale</t>
        </is>
      </c>
      <c r="B56" s="5" t="n">
        <v>16109000</v>
      </c>
      <c r="C56" s="5" t="n">
        <v>12018000</v>
      </c>
      <c r="D56" s="5" t="n">
        <v>14378000</v>
      </c>
    </row>
    <row r="57">
      <c r="A57" s="4" t="inlineStr">
        <is>
          <t>Accrued interest receivable</t>
        </is>
      </c>
      <c r="B57" s="5" t="n">
        <v>56278000</v>
      </c>
      <c r="C57" s="5" t="n">
        <v>50658000</v>
      </c>
      <c r="D57" s="5" t="n">
        <v>58544000</v>
      </c>
    </row>
    <row r="58">
      <c r="A58" s="4" t="inlineStr">
        <is>
          <t>Deposits with stated maturities</t>
        </is>
      </c>
      <c r="B58" s="5" t="n">
        <v>938459000</v>
      </c>
      <c r="C58" s="5" t="n">
        <v>736434000</v>
      </c>
      <c r="D58" s="5" t="n">
        <v>938534000</v>
      </c>
    </row>
    <row r="59">
      <c r="A59" s="4" t="inlineStr">
        <is>
          <t>Repurchase Agreements</t>
        </is>
      </c>
      <c r="B59" s="5" t="n">
        <v>307297000</v>
      </c>
      <c r="C59" s="5" t="n">
        <v>608299000</v>
      </c>
      <c r="D59" s="5" t="n">
        <v>381928000</v>
      </c>
    </row>
    <row r="60">
      <c r="A60" s="4" t="inlineStr">
        <is>
          <t>Borrowings</t>
        </is>
      </c>
      <c r="B60" s="5" t="n">
        <v>26803000</v>
      </c>
      <c r="C60" s="5" t="n">
        <v>24628000</v>
      </c>
      <c r="D60" s="5" t="n">
        <v>22153000</v>
      </c>
    </row>
    <row r="61">
      <c r="A61" s="4" t="inlineStr">
        <is>
          <t>Accrued interest payable</t>
        </is>
      </c>
      <c r="B61" s="5" t="n">
        <v>8362000</v>
      </c>
      <c r="C61" s="5" t="n">
        <v>3617000</v>
      </c>
      <c r="D61" s="5" t="n">
        <v>10215000</v>
      </c>
    </row>
    <row r="62">
      <c r="A62" s="4" t="inlineStr">
        <is>
          <t>Estimated Fair Value [Member] | Level 2 Inputs [Member] | IRLCs [Member]</t>
        </is>
      </c>
      <c r="B62" s="4" t="inlineStr">
        <is>
          <t xml:space="preserve"> </t>
        </is>
      </c>
      <c r="C62" s="4" t="inlineStr">
        <is>
          <t xml:space="preserve"> </t>
        </is>
      </c>
      <c r="D62" s="4" t="inlineStr">
        <is>
          <t xml:space="preserve"> </t>
        </is>
      </c>
    </row>
    <row r="63">
      <c r="A63" s="3" t="inlineStr">
        <is>
          <t>Fair Value, Balance Sheet Grouping, Financial Statement Captions [Line Items]</t>
        </is>
      </c>
      <c r="B63" s="4" t="inlineStr">
        <is>
          <t xml:space="preserve"> </t>
        </is>
      </c>
      <c r="C63" s="4" t="inlineStr">
        <is>
          <t xml:space="preserve"> </t>
        </is>
      </c>
      <c r="D63" s="4" t="inlineStr">
        <is>
          <t xml:space="preserve"> </t>
        </is>
      </c>
    </row>
    <row r="64">
      <c r="A64" s="4" t="inlineStr">
        <is>
          <t>IRLCs</t>
        </is>
      </c>
      <c r="B64" s="5" t="n">
        <v>803000</v>
      </c>
      <c r="C64" s="5" t="n">
        <v>827000</v>
      </c>
      <c r="D64" s="5" t="n">
        <v>427000</v>
      </c>
    </row>
    <row r="65">
      <c r="A65" s="4" t="inlineStr">
        <is>
          <t>Estimated Fair Value [Member] | Levels 1 and 2 Inputs [Member]</t>
        </is>
      </c>
      <c r="B65" s="4" t="inlineStr">
        <is>
          <t xml:space="preserve"> </t>
        </is>
      </c>
      <c r="C65" s="4" t="inlineStr">
        <is>
          <t xml:space="preserve"> </t>
        </is>
      </c>
      <c r="D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row>
    <row r="67">
      <c r="A67" s="4" t="inlineStr">
        <is>
          <t>Available-for-sale securities</t>
        </is>
      </c>
      <c r="B67" s="5" t="n">
        <v>4658526000</v>
      </c>
      <c r="C67" s="5" t="n">
        <v>5298557000</v>
      </c>
      <c r="D67" s="5" t="n">
        <v>4732762000</v>
      </c>
    </row>
    <row r="68">
      <c r="A68" s="4" t="inlineStr">
        <is>
          <t>Estimated Fair Value [Member] | Level 3 Inputs [Member]</t>
        </is>
      </c>
      <c r="B68" s="4" t="inlineStr">
        <is>
          <t xml:space="preserve"> </t>
        </is>
      </c>
      <c r="C68" s="4" t="inlineStr">
        <is>
          <t xml:space="preserve"> </t>
        </is>
      </c>
      <c r="D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row>
    <row r="70">
      <c r="A70" s="4" t="inlineStr">
        <is>
          <t>Loans held-for-investment, net allowance for credit losses</t>
        </is>
      </c>
      <c r="B70" s="6" t="n">
        <v>7141043000</v>
      </c>
      <c r="C70" s="6" t="n">
        <v>6464027000</v>
      </c>
      <c r="D70" s="6" t="n">
        <v>703672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24" customWidth="1" min="6" max="6"/>
    <col width="31" customWidth="1" min="7" max="7"/>
    <col width="57" customWidth="1" min="8" max="8"/>
  </cols>
  <sheetData>
    <row r="1">
      <c r="A1" s="1" t="inlineStr">
        <is>
          <t>Consolidated Statements of Shareholders' Equity (Unaudited) - USD ($) $ in Thousands</t>
        </is>
      </c>
      <c r="B1" s="2" t="inlineStr">
        <is>
          <t>Total</t>
        </is>
      </c>
      <c r="C1" s="2" t="inlineStr">
        <is>
          <t>Common Stock [Member]</t>
        </is>
      </c>
      <c r="D1" s="2" t="inlineStr">
        <is>
          <t>Capital Surplus [Member]</t>
        </is>
      </c>
      <c r="E1" s="2" t="inlineStr">
        <is>
          <t>Retained Earnings [Member]</t>
        </is>
      </c>
      <c r="F1" s="2" t="inlineStr">
        <is>
          <t>Treasury Stock [Member]</t>
        </is>
      </c>
      <c r="G1" s="2" t="inlineStr">
        <is>
          <t>Deferred Compensation [Member]</t>
        </is>
      </c>
      <c r="H1" s="2" t="inlineStr">
        <is>
          <t>Accumulated Other Comprehensive Earnings (Loss) [Member]</t>
        </is>
      </c>
    </row>
    <row r="2">
      <c r="A2" s="4" t="inlineStr">
        <is>
          <t>Beginning Balance at Dec. 31, 2022</t>
        </is>
      </c>
      <c r="B2" s="6" t="n">
        <v>1265737</v>
      </c>
      <c r="C2" s="6" t="n">
        <v>1427</v>
      </c>
      <c r="D2" s="6" t="n">
        <v>677593</v>
      </c>
      <c r="E2" s="6" t="n">
        <v>1121945</v>
      </c>
      <c r="F2" s="6" t="n">
        <v>-11035</v>
      </c>
      <c r="G2" s="6" t="n">
        <v>11035</v>
      </c>
      <c r="H2" s="6" t="n">
        <v>-535228</v>
      </c>
    </row>
    <row r="3">
      <c r="A3" s="4" t="inlineStr">
        <is>
          <t>Beginning Balance, Shares at Dec. 31, 2022</t>
        </is>
      </c>
      <c r="B3" s="4" t="inlineStr">
        <is>
          <t xml:space="preserve"> </t>
        </is>
      </c>
      <c r="C3" s="5" t="n">
        <v>14265787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Balance, Shares at Dec. 31, 2022</t>
        </is>
      </c>
      <c r="B4" s="4" t="inlineStr">
        <is>
          <t xml:space="preserve"> </t>
        </is>
      </c>
      <c r="C4" s="4" t="inlineStr">
        <is>
          <t xml:space="preserve"> </t>
        </is>
      </c>
      <c r="D4" s="4" t="inlineStr">
        <is>
          <t xml:space="preserve"> </t>
        </is>
      </c>
      <c r="E4" s="4" t="inlineStr">
        <is>
          <t xml:space="preserve"> </t>
        </is>
      </c>
      <c r="F4" s="5" t="n">
        <v>-929210</v>
      </c>
      <c r="G4" s="4" t="inlineStr">
        <is>
          <t xml:space="preserve"> </t>
        </is>
      </c>
      <c r="H4" s="4" t="inlineStr">
        <is>
          <t xml:space="preserve"> </t>
        </is>
      </c>
    </row>
    <row r="5">
      <c r="A5" s="4" t="inlineStr">
        <is>
          <t>Net earnings (Unaudited)</t>
        </is>
      </c>
      <c r="B5" s="5" t="n">
        <v>52568</v>
      </c>
      <c r="C5" s="4" t="inlineStr">
        <is>
          <t xml:space="preserve"> </t>
        </is>
      </c>
      <c r="D5" s="4" t="inlineStr">
        <is>
          <t xml:space="preserve"> </t>
        </is>
      </c>
      <c r="E5" s="5" t="n">
        <v>52568</v>
      </c>
      <c r="F5" s="4" t="inlineStr">
        <is>
          <t xml:space="preserve"> </t>
        </is>
      </c>
      <c r="G5" s="4" t="inlineStr">
        <is>
          <t xml:space="preserve"> </t>
        </is>
      </c>
      <c r="H5" s="4" t="inlineStr">
        <is>
          <t xml:space="preserve"> </t>
        </is>
      </c>
    </row>
    <row r="6">
      <c r="A6" s="4" t="inlineStr">
        <is>
          <t>Stock option exercises (unaudited)</t>
        </is>
      </c>
      <c r="B6" s="5" t="n">
        <v>884</v>
      </c>
      <c r="C6" s="4" t="inlineStr">
        <is>
          <t xml:space="preserve"> </t>
        </is>
      </c>
      <c r="D6" s="5" t="n">
        <v>884</v>
      </c>
      <c r="E6" s="4" t="inlineStr">
        <is>
          <t xml:space="preserve"> </t>
        </is>
      </c>
      <c r="F6" s="4" t="inlineStr">
        <is>
          <t xml:space="preserve"> </t>
        </is>
      </c>
      <c r="G6" s="4" t="inlineStr">
        <is>
          <t xml:space="preserve"> </t>
        </is>
      </c>
      <c r="H6" s="4" t="inlineStr">
        <is>
          <t xml:space="preserve"> </t>
        </is>
      </c>
    </row>
    <row r="7">
      <c r="A7" s="4" t="inlineStr">
        <is>
          <t>Stock option exercises, Shares</t>
        </is>
      </c>
      <c r="B7" s="4" t="inlineStr">
        <is>
          <t xml:space="preserve"> </t>
        </is>
      </c>
      <c r="C7" s="5" t="n">
        <v>4566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ividends declared</t>
        </is>
      </c>
      <c r="B8" s="5" t="n">
        <v>-24267</v>
      </c>
      <c r="C8" s="4" t="inlineStr">
        <is>
          <t xml:space="preserve"> </t>
        </is>
      </c>
      <c r="D8" s="4" t="inlineStr">
        <is>
          <t xml:space="preserve"> </t>
        </is>
      </c>
      <c r="E8" s="5" t="n">
        <v>-24267</v>
      </c>
      <c r="F8" s="4" t="inlineStr">
        <is>
          <t xml:space="preserve"> </t>
        </is>
      </c>
      <c r="G8" s="4" t="inlineStr">
        <is>
          <t xml:space="preserve"> </t>
        </is>
      </c>
      <c r="H8" s="4" t="inlineStr">
        <is>
          <t xml:space="preserve"> </t>
        </is>
      </c>
    </row>
    <row r="9">
      <c r="A9" s="4" t="inlineStr">
        <is>
          <t>Change in unrealized gain (loss) in investment securities available-for-sale, net of related income taxes (unaudited)</t>
        </is>
      </c>
      <c r="B9" s="5" t="n">
        <v>76979</v>
      </c>
      <c r="C9" s="4" t="inlineStr">
        <is>
          <t xml:space="preserve"> </t>
        </is>
      </c>
      <c r="D9" s="4" t="inlineStr">
        <is>
          <t xml:space="preserve"> </t>
        </is>
      </c>
      <c r="E9" s="4" t="inlineStr">
        <is>
          <t xml:space="preserve"> </t>
        </is>
      </c>
      <c r="F9" s="4" t="inlineStr">
        <is>
          <t xml:space="preserve"> </t>
        </is>
      </c>
      <c r="G9" s="4" t="inlineStr">
        <is>
          <t xml:space="preserve"> </t>
        </is>
      </c>
      <c r="H9" s="5" t="n">
        <v>76979</v>
      </c>
    </row>
    <row r="10">
      <c r="A10" s="4" t="inlineStr">
        <is>
          <t>Shares purchased in connection with directors' deferred compensation plan, net (unaudited)</t>
        </is>
      </c>
      <c r="B10" s="4" t="inlineStr">
        <is>
          <t xml:space="preserve"> </t>
        </is>
      </c>
      <c r="C10" s="4" t="inlineStr">
        <is>
          <t xml:space="preserve"> </t>
        </is>
      </c>
      <c r="D10" s="4" t="inlineStr">
        <is>
          <t xml:space="preserve"> </t>
        </is>
      </c>
      <c r="E10" s="4" t="inlineStr">
        <is>
          <t xml:space="preserve"> </t>
        </is>
      </c>
      <c r="F10" s="6" t="n">
        <v>-236</v>
      </c>
      <c r="G10" s="5" t="n">
        <v>236</v>
      </c>
      <c r="H10" s="4" t="inlineStr">
        <is>
          <t xml:space="preserve"> </t>
        </is>
      </c>
    </row>
    <row r="11">
      <c r="A11" s="4" t="inlineStr">
        <is>
          <t>Shares purchased in connection with directors' deferred compensation plan, net (unaudited), Shares</t>
        </is>
      </c>
      <c r="B11" s="4" t="inlineStr">
        <is>
          <t xml:space="preserve"> </t>
        </is>
      </c>
      <c r="C11" s="4" t="inlineStr">
        <is>
          <t xml:space="preserve"> </t>
        </is>
      </c>
      <c r="D11" s="4" t="inlineStr">
        <is>
          <t xml:space="preserve"> </t>
        </is>
      </c>
      <c r="E11" s="4" t="inlineStr">
        <is>
          <t xml:space="preserve"> </t>
        </is>
      </c>
      <c r="F11" s="5" t="n">
        <v>1421</v>
      </c>
      <c r="G11" s="4" t="inlineStr">
        <is>
          <t xml:space="preserve"> </t>
        </is>
      </c>
      <c r="H11" s="4" t="inlineStr">
        <is>
          <t xml:space="preserve"> </t>
        </is>
      </c>
    </row>
    <row r="12">
      <c r="A12" s="4" t="inlineStr">
        <is>
          <t>Stock- based compensation expense (unaudited)</t>
        </is>
      </c>
      <c r="B12" s="5" t="n">
        <v>952</v>
      </c>
      <c r="C12" s="4" t="inlineStr">
        <is>
          <t xml:space="preserve"> </t>
        </is>
      </c>
      <c r="D12" s="5" t="n">
        <v>952</v>
      </c>
      <c r="E12" s="4" t="inlineStr">
        <is>
          <t xml:space="preserve"> </t>
        </is>
      </c>
      <c r="F12" s="4" t="inlineStr">
        <is>
          <t xml:space="preserve"> </t>
        </is>
      </c>
      <c r="G12" s="4" t="inlineStr">
        <is>
          <t xml:space="preserve"> </t>
        </is>
      </c>
      <c r="H12" s="4" t="inlineStr">
        <is>
          <t xml:space="preserve"> </t>
        </is>
      </c>
    </row>
    <row r="13">
      <c r="A13" s="4" t="inlineStr">
        <is>
          <t>Ending Balance at Mar. 31, 2023</t>
        </is>
      </c>
      <c r="B13" s="6" t="n">
        <v>1372853</v>
      </c>
      <c r="C13" s="6" t="n">
        <v>1427</v>
      </c>
      <c r="D13" s="5" t="n">
        <v>679429</v>
      </c>
      <c r="E13" s="5" t="n">
        <v>1150246</v>
      </c>
      <c r="F13" s="6" t="n">
        <v>-11271</v>
      </c>
      <c r="G13" s="5" t="n">
        <v>11271</v>
      </c>
      <c r="H13" s="5" t="n">
        <v>-458249</v>
      </c>
    </row>
    <row r="14">
      <c r="A14" s="4" t="inlineStr">
        <is>
          <t>Ending Balance, Shares at Mar. 31, 2023</t>
        </is>
      </c>
      <c r="B14" s="4" t="inlineStr">
        <is>
          <t xml:space="preserve"> </t>
        </is>
      </c>
      <c r="C14" s="5" t="n">
        <v>1427035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easury Stock, Ending Balance, Shares at Mar. 31, 2023</t>
        </is>
      </c>
      <c r="B15" s="5" t="n">
        <v>-927789</v>
      </c>
      <c r="C15" s="4" t="inlineStr">
        <is>
          <t xml:space="preserve"> </t>
        </is>
      </c>
      <c r="D15" s="4" t="inlineStr">
        <is>
          <t xml:space="preserve"> </t>
        </is>
      </c>
      <c r="E15" s="4" t="inlineStr">
        <is>
          <t xml:space="preserve"> </t>
        </is>
      </c>
      <c r="F15" s="5" t="n">
        <v>-927789</v>
      </c>
      <c r="G15" s="4" t="inlineStr">
        <is>
          <t xml:space="preserve"> </t>
        </is>
      </c>
      <c r="H15" s="4" t="inlineStr">
        <is>
          <t xml:space="preserve"> </t>
        </is>
      </c>
    </row>
    <row r="16">
      <c r="A16" s="4" t="inlineStr">
        <is>
          <t>Beginning Balance at Dec. 31, 2023</t>
        </is>
      </c>
      <c r="B16" s="6" t="n">
        <v>1498900</v>
      </c>
      <c r="C16" s="6" t="n">
        <v>1427</v>
      </c>
      <c r="D16" s="5" t="n">
        <v>681246</v>
      </c>
      <c r="E16" s="5" t="n">
        <v>1219525</v>
      </c>
      <c r="F16" s="6" t="n">
        <v>-11855</v>
      </c>
      <c r="G16" s="5" t="n">
        <v>11855</v>
      </c>
      <c r="H16" s="5" t="n">
        <v>-403298</v>
      </c>
    </row>
    <row r="17">
      <c r="A17" s="4" t="inlineStr">
        <is>
          <t>Beginning Balance, Shares at Dec. 31, 2023</t>
        </is>
      </c>
      <c r="B17" s="4" t="inlineStr">
        <is>
          <t xml:space="preserve"> </t>
        </is>
      </c>
      <c r="C17" s="5" t="n">
        <v>14271693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Stock, Beginning Balance, Shares at Dec. 31, 2023</t>
        </is>
      </c>
      <c r="B18" s="5" t="n">
        <v>-930152</v>
      </c>
      <c r="C18" s="4" t="inlineStr">
        <is>
          <t xml:space="preserve"> </t>
        </is>
      </c>
      <c r="D18" s="4" t="inlineStr">
        <is>
          <t xml:space="preserve"> </t>
        </is>
      </c>
      <c r="E18" s="4" t="inlineStr">
        <is>
          <t xml:space="preserve"> </t>
        </is>
      </c>
      <c r="F18" s="5" t="n">
        <v>-930152</v>
      </c>
      <c r="G18" s="4" t="inlineStr">
        <is>
          <t xml:space="preserve"> </t>
        </is>
      </c>
      <c r="H18" s="4" t="inlineStr">
        <is>
          <t xml:space="preserve"> </t>
        </is>
      </c>
    </row>
    <row r="19">
      <c r="A19" s="4" t="inlineStr">
        <is>
          <t>Net earnings (Unaudited)</t>
        </is>
      </c>
      <c r="B19" s="6" t="n">
        <v>53397</v>
      </c>
      <c r="C19" s="4" t="inlineStr">
        <is>
          <t xml:space="preserve"> </t>
        </is>
      </c>
      <c r="D19" s="4" t="inlineStr">
        <is>
          <t xml:space="preserve"> </t>
        </is>
      </c>
      <c r="E19" s="5" t="n">
        <v>53397</v>
      </c>
      <c r="F19" s="4" t="inlineStr">
        <is>
          <t xml:space="preserve"> </t>
        </is>
      </c>
      <c r="G19" s="4" t="inlineStr">
        <is>
          <t xml:space="preserve"> </t>
        </is>
      </c>
      <c r="H19" s="4" t="inlineStr">
        <is>
          <t xml:space="preserve"> </t>
        </is>
      </c>
    </row>
    <row r="20">
      <c r="A20" s="4" t="inlineStr">
        <is>
          <t>Stock option exercises (unaudited)</t>
        </is>
      </c>
      <c r="B20" s="5" t="n">
        <v>1623</v>
      </c>
      <c r="C20" s="4" t="inlineStr">
        <is>
          <t xml:space="preserve"> </t>
        </is>
      </c>
      <c r="D20" s="5" t="n">
        <v>1622</v>
      </c>
      <c r="E20" s="4" t="inlineStr">
        <is>
          <t xml:space="preserve"> </t>
        </is>
      </c>
      <c r="F20" s="4" t="inlineStr">
        <is>
          <t xml:space="preserve"> </t>
        </is>
      </c>
      <c r="G20" s="4" t="inlineStr">
        <is>
          <t xml:space="preserve"> </t>
        </is>
      </c>
      <c r="H20" s="4" t="inlineStr">
        <is>
          <t xml:space="preserve"> </t>
        </is>
      </c>
    </row>
    <row r="21">
      <c r="A21" s="4" t="inlineStr">
        <is>
          <t>Stock option exercises, Shares</t>
        </is>
      </c>
      <c r="B21" s="4" t="inlineStr">
        <is>
          <t xml:space="preserve"> </t>
        </is>
      </c>
      <c r="C21" s="5" t="n">
        <v>1002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vidends declared</t>
        </is>
      </c>
      <c r="B22" s="5" t="n">
        <v>-25753</v>
      </c>
      <c r="C22" s="4" t="inlineStr">
        <is>
          <t xml:space="preserve"> </t>
        </is>
      </c>
      <c r="D22" s="4" t="inlineStr">
        <is>
          <t xml:space="preserve"> </t>
        </is>
      </c>
      <c r="E22" s="5" t="n">
        <v>-25753</v>
      </c>
      <c r="F22" s="4" t="inlineStr">
        <is>
          <t xml:space="preserve"> </t>
        </is>
      </c>
      <c r="G22" s="4" t="inlineStr">
        <is>
          <t xml:space="preserve"> </t>
        </is>
      </c>
      <c r="H22" s="4" t="inlineStr">
        <is>
          <t xml:space="preserve"> </t>
        </is>
      </c>
    </row>
    <row r="23">
      <c r="A23" s="4" t="inlineStr">
        <is>
          <t>Change in unrealized gain (loss) in investment securities available-for-sale, net of related income taxes (unaudited)</t>
        </is>
      </c>
      <c r="B23" s="5" t="n">
        <v>-37929</v>
      </c>
      <c r="C23" s="4" t="inlineStr">
        <is>
          <t xml:space="preserve"> </t>
        </is>
      </c>
      <c r="D23" s="4" t="inlineStr">
        <is>
          <t xml:space="preserve"> </t>
        </is>
      </c>
      <c r="E23" s="4" t="inlineStr">
        <is>
          <t xml:space="preserve"> </t>
        </is>
      </c>
      <c r="F23" s="4" t="inlineStr">
        <is>
          <t xml:space="preserve"> </t>
        </is>
      </c>
      <c r="G23" s="4" t="inlineStr">
        <is>
          <t xml:space="preserve"> </t>
        </is>
      </c>
      <c r="H23" s="5" t="n">
        <v>-37929</v>
      </c>
    </row>
    <row r="24">
      <c r="A24" s="4" t="inlineStr">
        <is>
          <t>Shares purchased in connection with directors' deferred compensation plan, net (unaudited)</t>
        </is>
      </c>
      <c r="B24" s="4" t="inlineStr">
        <is>
          <t xml:space="preserve"> </t>
        </is>
      </c>
      <c r="C24" s="4" t="inlineStr">
        <is>
          <t xml:space="preserve"> </t>
        </is>
      </c>
      <c r="D24" s="4" t="inlineStr">
        <is>
          <t xml:space="preserve"> </t>
        </is>
      </c>
      <c r="E24" s="4" t="inlineStr">
        <is>
          <t xml:space="preserve"> </t>
        </is>
      </c>
      <c r="F24" s="6" t="n">
        <v>-265</v>
      </c>
      <c r="G24" s="5" t="n">
        <v>265</v>
      </c>
      <c r="H24" s="4" t="inlineStr">
        <is>
          <t xml:space="preserve"> </t>
        </is>
      </c>
    </row>
    <row r="25">
      <c r="A25" s="4" t="inlineStr">
        <is>
          <t>Shares purchased in connection with directors' deferred compensation plan, net (unaudited), Shares</t>
        </is>
      </c>
      <c r="B25" s="4" t="inlineStr">
        <is>
          <t xml:space="preserve"> </t>
        </is>
      </c>
      <c r="C25" s="4" t="inlineStr">
        <is>
          <t xml:space="preserve"> </t>
        </is>
      </c>
      <c r="D25" s="4" t="inlineStr">
        <is>
          <t xml:space="preserve"> </t>
        </is>
      </c>
      <c r="E25" s="4" t="inlineStr">
        <is>
          <t xml:space="preserve"> </t>
        </is>
      </c>
      <c r="F25" s="5" t="n">
        <v>-1275</v>
      </c>
      <c r="G25" s="4" t="inlineStr">
        <is>
          <t xml:space="preserve"> </t>
        </is>
      </c>
      <c r="H25" s="4" t="inlineStr">
        <is>
          <t xml:space="preserve"> </t>
        </is>
      </c>
    </row>
    <row r="26">
      <c r="A26" s="4" t="inlineStr">
        <is>
          <t>Stock- based compensation expense (unaudited)</t>
        </is>
      </c>
      <c r="B26" s="5" t="n">
        <v>1129</v>
      </c>
      <c r="C26" s="4" t="inlineStr">
        <is>
          <t xml:space="preserve"> </t>
        </is>
      </c>
      <c r="D26" s="5" t="n">
        <v>1129</v>
      </c>
      <c r="E26" s="4" t="inlineStr">
        <is>
          <t xml:space="preserve"> </t>
        </is>
      </c>
      <c r="F26" s="4" t="inlineStr">
        <is>
          <t xml:space="preserve"> </t>
        </is>
      </c>
      <c r="G26" s="4" t="inlineStr">
        <is>
          <t xml:space="preserve"> </t>
        </is>
      </c>
      <c r="H26" s="4" t="inlineStr">
        <is>
          <t xml:space="preserve"> </t>
        </is>
      </c>
    </row>
    <row r="27">
      <c r="A27" s="4" t="inlineStr">
        <is>
          <t>Ending Balance at Mar. 31, 2024</t>
        </is>
      </c>
      <c r="B27" s="6" t="n">
        <v>1491367</v>
      </c>
      <c r="C27" s="6" t="n">
        <v>1428</v>
      </c>
      <c r="D27" s="6" t="n">
        <v>683997</v>
      </c>
      <c r="E27" s="6" t="n">
        <v>1247169</v>
      </c>
      <c r="F27" s="6" t="n">
        <v>-12120</v>
      </c>
      <c r="G27" s="6" t="n">
        <v>12120</v>
      </c>
      <c r="H27" s="6" t="n">
        <v>-441227</v>
      </c>
    </row>
    <row r="28">
      <c r="A28" s="4" t="inlineStr">
        <is>
          <t>Ending Balance, Shares at Mar. 31, 2024</t>
        </is>
      </c>
      <c r="B28" s="4" t="inlineStr">
        <is>
          <t xml:space="preserve"> </t>
        </is>
      </c>
      <c r="C28" s="5" t="n">
        <v>14281715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tock, Ending Balance, Shares at Mar. 31, 2024</t>
        </is>
      </c>
      <c r="B29" s="5" t="n">
        <v>-931427</v>
      </c>
      <c r="C29" s="4" t="inlineStr">
        <is>
          <t xml:space="preserve"> </t>
        </is>
      </c>
      <c r="D29" s="4" t="inlineStr">
        <is>
          <t xml:space="preserve"> </t>
        </is>
      </c>
      <c r="E29" s="4" t="inlineStr">
        <is>
          <t xml:space="preserve"> </t>
        </is>
      </c>
      <c r="F29" s="5" t="n">
        <v>-931427</v>
      </c>
      <c r="G29" s="4" t="inlineStr">
        <is>
          <t xml:space="preserve"> </t>
        </is>
      </c>
      <c r="H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4" t="inlineStr">
        <is>
          <t>Cash dividend per share</t>
        </is>
      </c>
      <c r="B3" s="7" t="n">
        <v>0.18</v>
      </c>
      <c r="C3" s="7" t="n">
        <v>0.17</v>
      </c>
    </row>
    <row r="4">
      <c r="A4" s="4" t="inlineStr">
        <is>
          <t>Retained Earnings [Member]</t>
        </is>
      </c>
      <c r="B4" s="4" t="inlineStr">
        <is>
          <t xml:space="preserve"> </t>
        </is>
      </c>
      <c r="C4" s="4" t="inlineStr">
        <is>
          <t xml:space="preserve"> </t>
        </is>
      </c>
    </row>
    <row r="5">
      <c r="A5" s="4" t="inlineStr">
        <is>
          <t>Cash dividend per share</t>
        </is>
      </c>
      <c r="B5" s="7" t="n">
        <v>0.18</v>
      </c>
      <c r="C5" s="7" t="n">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53397</v>
      </c>
      <c r="C4" s="6" t="n">
        <v>52568</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221</v>
      </c>
      <c r="C6" s="5" t="n">
        <v>3074</v>
      </c>
    </row>
    <row r="7">
      <c r="A7" s="4" t="inlineStr">
        <is>
          <t>Provision for credit losses</t>
        </is>
      </c>
      <c r="B7" s="5" t="n">
        <v>808</v>
      </c>
      <c r="C7" s="5" t="n">
        <v>2781</v>
      </c>
    </row>
    <row r="8">
      <c r="A8" s="4" t="inlineStr">
        <is>
          <t>Securities premium amortization, net</t>
        </is>
      </c>
      <c r="B8" s="5" t="n">
        <v>11153</v>
      </c>
      <c r="C8" s="5" t="n">
        <v>13770</v>
      </c>
    </row>
    <row r="9">
      <c r="A9" s="4" t="inlineStr">
        <is>
          <t>Gain on sale of securities and other assets, net</t>
        </is>
      </c>
      <c r="B9" s="5" t="n">
        <v>0</v>
      </c>
      <c r="C9" s="5" t="n">
        <v>-976</v>
      </c>
    </row>
    <row r="10">
      <c r="A10" s="4" t="inlineStr">
        <is>
          <t>Stock-based compensation</t>
        </is>
      </c>
      <c r="B10" s="5" t="n">
        <v>1129</v>
      </c>
      <c r="C10" s="5" t="n">
        <v>952</v>
      </c>
    </row>
    <row r="11">
      <c r="A11" s="4" t="inlineStr">
        <is>
          <t>Net tax benefit from stock-based compensation</t>
        </is>
      </c>
      <c r="B11" s="5" t="n">
        <v>102</v>
      </c>
      <c r="C11" s="5" t="n">
        <v>93</v>
      </c>
    </row>
    <row r="12">
      <c r="A12" s="4" t="inlineStr">
        <is>
          <t>Change in loans held-for-sale</t>
        </is>
      </c>
      <c r="B12" s="5" t="n">
        <v>-1797</v>
      </c>
      <c r="C12" s="5" t="n">
        <v>48</v>
      </c>
    </row>
    <row r="13">
      <c r="A13" s="4" t="inlineStr">
        <is>
          <t>Change in other assets</t>
        </is>
      </c>
      <c r="B13" s="5" t="n">
        <v>-4245</v>
      </c>
      <c r="C13" s="5" t="n">
        <v>15851</v>
      </c>
    </row>
    <row r="14">
      <c r="A14" s="4" t="inlineStr">
        <is>
          <t>Change in other liabilities</t>
        </is>
      </c>
      <c r="B14" s="5" t="n">
        <v>11875</v>
      </c>
      <c r="C14" s="5" t="n">
        <v>7755</v>
      </c>
    </row>
    <row r="15">
      <c r="A15" s="4" t="inlineStr">
        <is>
          <t>Total adjustments</t>
        </is>
      </c>
      <c r="B15" s="5" t="n">
        <v>22246</v>
      </c>
      <c r="C15" s="5" t="n">
        <v>43348</v>
      </c>
    </row>
    <row r="16">
      <c r="A16" s="4" t="inlineStr">
        <is>
          <t>Net cash provided by operating activities</t>
        </is>
      </c>
      <c r="B16" s="5" t="n">
        <v>75643</v>
      </c>
      <c r="C16" s="5" t="n">
        <v>95916</v>
      </c>
    </row>
    <row r="17">
      <c r="A17" s="3" t="inlineStr">
        <is>
          <t>Activity in available-for-sale securities:</t>
        </is>
      </c>
      <c r="B17" s="4" t="inlineStr">
        <is>
          <t xml:space="preserve"> </t>
        </is>
      </c>
      <c r="C17" s="4" t="inlineStr">
        <is>
          <t xml:space="preserve"> </t>
        </is>
      </c>
    </row>
    <row r="18">
      <c r="A18" s="4" t="inlineStr">
        <is>
          <t>Sales</t>
        </is>
      </c>
      <c r="B18" s="5" t="n">
        <v>0</v>
      </c>
      <c r="C18" s="5" t="n">
        <v>145948</v>
      </c>
    </row>
    <row r="19">
      <c r="A19" s="4" t="inlineStr">
        <is>
          <t>Maturities</t>
        </is>
      </c>
      <c r="B19" s="5" t="n">
        <v>3644519</v>
      </c>
      <c r="C19" s="5" t="n">
        <v>116922</v>
      </c>
    </row>
    <row r="20">
      <c r="A20" s="4" t="inlineStr">
        <is>
          <t>Purchases</t>
        </is>
      </c>
      <c r="B20" s="5" t="n">
        <v>-3629507</v>
      </c>
      <c r="C20" s="5" t="n">
        <v>-3298</v>
      </c>
    </row>
    <row r="21">
      <c r="A21" s="4" t="inlineStr">
        <is>
          <t>Net increase in loans held-for-investment</t>
        </is>
      </c>
      <c r="B21" s="5" t="n">
        <v>-80652</v>
      </c>
      <c r="C21" s="5" t="n">
        <v>-133974</v>
      </c>
    </row>
    <row r="22">
      <c r="A22" s="4" t="inlineStr">
        <is>
          <t>Purchases of bank premises, equipment and software</t>
        </is>
      </c>
      <c r="B22" s="5" t="n">
        <v>-3912</v>
      </c>
      <c r="C22" s="5" t="n">
        <v>-6347</v>
      </c>
    </row>
    <row r="23">
      <c r="A23" s="4" t="inlineStr">
        <is>
          <t>Proceeds from sale of bank premises and equipment and other assets</t>
        </is>
      </c>
      <c r="B23" s="5" t="n">
        <v>41</v>
      </c>
      <c r="C23" s="5" t="n">
        <v>2423</v>
      </c>
    </row>
    <row r="24">
      <c r="A24" s="4" t="inlineStr">
        <is>
          <t>Net cash provided by (used in) investing activities</t>
        </is>
      </c>
      <c r="B24" s="5" t="n">
        <v>-69511</v>
      </c>
      <c r="C24" s="5" t="n">
        <v>121674</v>
      </c>
    </row>
    <row r="25">
      <c r="A25" s="3" t="inlineStr">
        <is>
          <t>CASH FLOWS FROM FINANCING ACTIVITIES:</t>
        </is>
      </c>
      <c r="B25" s="4" t="inlineStr">
        <is>
          <t xml:space="preserve"> </t>
        </is>
      </c>
      <c r="C25" s="4" t="inlineStr">
        <is>
          <t xml:space="preserve"> </t>
        </is>
      </c>
    </row>
    <row r="26">
      <c r="A26" s="4" t="inlineStr">
        <is>
          <t>Net increase (decrease) in noninterest-bearing deposits</t>
        </is>
      </c>
      <c r="B26" s="5" t="n">
        <v>-87439</v>
      </c>
      <c r="C26" s="5" t="n">
        <v>-170797</v>
      </c>
    </row>
    <row r="27">
      <c r="A27" s="4" t="inlineStr">
        <is>
          <t>Net increase in interest-bearing deposits</t>
        </is>
      </c>
      <c r="B27" s="5" t="n">
        <v>238947</v>
      </c>
      <c r="C27" s="5" t="n">
        <v>101708</v>
      </c>
    </row>
    <row r="28">
      <c r="A28" s="4" t="inlineStr">
        <is>
          <t>Net increase (decrease) in repurchase agreements and borrowings</t>
        </is>
      </c>
      <c r="B28" s="5" t="n">
        <v>-69981</v>
      </c>
      <c r="C28" s="5" t="n">
        <v>-9581</v>
      </c>
    </row>
    <row r="29">
      <c r="A29" s="3" t="inlineStr">
        <is>
          <t>Common stock transactions:</t>
        </is>
      </c>
      <c r="B29" s="4" t="inlineStr">
        <is>
          <t xml:space="preserve"> </t>
        </is>
      </c>
      <c r="C29" s="4" t="inlineStr">
        <is>
          <t xml:space="preserve"> </t>
        </is>
      </c>
    </row>
    <row r="30">
      <c r="A30" s="4" t="inlineStr">
        <is>
          <t>Proceeds from stock option exercises/stock unit conversions/restricted stock activity</t>
        </is>
      </c>
      <c r="B30" s="5" t="n">
        <v>1623</v>
      </c>
      <c r="C30" s="5" t="n">
        <v>884</v>
      </c>
    </row>
    <row r="31">
      <c r="A31" s="4" t="inlineStr">
        <is>
          <t>Dividends paid</t>
        </is>
      </c>
      <c r="B31" s="5" t="n">
        <v>-25712</v>
      </c>
      <c r="C31" s="5" t="n">
        <v>-24271</v>
      </c>
    </row>
    <row r="32">
      <c r="A32" s="4" t="inlineStr">
        <is>
          <t>Net cash provided by (used in) financing activities</t>
        </is>
      </c>
      <c r="B32" s="5" t="n">
        <v>57438</v>
      </c>
      <c r="C32" s="5" t="n">
        <v>-102057</v>
      </c>
    </row>
    <row r="33">
      <c r="A33" s="4" t="inlineStr">
        <is>
          <t>NET INCREASE (DECREASE) IN CASH AND CASH EQUIVALENTS</t>
        </is>
      </c>
      <c r="B33" s="5" t="n">
        <v>63570</v>
      </c>
      <c r="C33" s="5" t="n">
        <v>115533</v>
      </c>
    </row>
    <row r="34">
      <c r="A34" s="4" t="inlineStr">
        <is>
          <t>CASH AND CASH EQUIVALENTS, beginning of period</t>
        </is>
      </c>
      <c r="B34" s="5" t="n">
        <v>536591</v>
      </c>
      <c r="C34" s="5" t="n">
        <v>330678</v>
      </c>
    </row>
    <row r="35">
      <c r="A35" s="4" t="inlineStr">
        <is>
          <t>CASH AND CASH EQUIVALENTS, end of period</t>
        </is>
      </c>
      <c r="B35" s="5" t="n">
        <v>600161</v>
      </c>
      <c r="C35" s="5" t="n">
        <v>446211</v>
      </c>
    </row>
    <row r="36">
      <c r="A36" s="3" t="inlineStr">
        <is>
          <t>SUPPLEMENTAL INFORMATION AND NONCASH TRANSACTIONS:</t>
        </is>
      </c>
      <c r="B36" s="4" t="inlineStr">
        <is>
          <t xml:space="preserve"> </t>
        </is>
      </c>
      <c r="C36" s="4" t="inlineStr">
        <is>
          <t xml:space="preserve"> </t>
        </is>
      </c>
    </row>
    <row r="37">
      <c r="A37" s="4" t="inlineStr">
        <is>
          <t>Interest paid</t>
        </is>
      </c>
      <c r="B37" s="5" t="n">
        <v>51106</v>
      </c>
      <c r="C37" s="5" t="n">
        <v>22726</v>
      </c>
    </row>
    <row r="38">
      <c r="A38" s="4" t="inlineStr">
        <is>
          <t>Transfer of loans to other real estate</t>
        </is>
      </c>
      <c r="B38" s="6" t="n">
        <v>454</v>
      </c>
      <c r="C38" s="6" t="n">
        <v>1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First Financial Bankshares, Inc., a Texas corporation (“Bankshares,” “Company,” “we” or “us”), is a financial holding company which owns all of the capital stock of one bank with 79 locations located in Texas as of March 31, 2024 . The Company’s subsidiary bank is First Financial Bank. The Company’s primary source of revenue is providing loans and banking services to consumers and commercial customers in the market area in which First Financial Bank is located. In addition, the Company also owns First Financial Trust &amp; Asset Management Company, First Financial Insurance Agency, Inc. (inactive), First Technology Services, Inc., FFB Investment Paris Fund, LLC, and FFB Portfolio Management, Inc. Basis of Presentation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credit losses and its valuation of financial instruments. Consolidation The accompanying consolidated financial statements include the accounts of the Company and its subsidiaries, all of which are wholly-owned. All significant intercompany accounts and transactions have been eliminated. Stock Repurchase On July 27, 2021, the Company’s Board of Directors authorized the repurchase of up to 5,000,000 common shares through July 31, 2023. On July 25, 2023, the Company's Board of Directors renewed the prior authorization through July 31, 2024. The stock repurchase plan authorizes management to repurchase and retire the stock at such time as repurchases and retirements are considered beneficial to the Company and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Under the current authorization, the Company has repurchased and retired 101,337 shares (all during September 2023) at an average price of $ 26.99 per share. Other Recently Issued and Effective Authoritative Accounting Guidance ASU 2020-04, “Reference Rate Reform (Topic 848): Facilitation of the Effects of Reference Rate Reform on Financial Reporting.”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based upon the amendments provided in ASU 2022-06 discussed below, can generally be applied through December 31, 2024. The adoption of ASU 2020-04 did not have a significant impact on our financial statements.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based upon the amendments provided in ASU 2022-06 discussed below, can generally be applied through December 31, 2024. The adoption of ASU 2021-01 did not have a significant impact on our financial statements. ASU 2022-02, "Financial Instruments - Credit Losses (Topic 326): Troubled Debt Restructurings and Vintage Disclosures." ASU 2022-02 eliminates the accounting guidance for troubled debt restructurings in ASC Subtopic 310-40, Receivables - Troubled Debt Restructurings by Creditors, while enhancing disclosure requirements for certain loan refinancings and restructurings by creditors when a borrower is experiencing financial difficulty. ASU 2022-02 will also require that an entity disclose current-period gross charge-offs by year of origination for financial receivables and net investment leases within the scope of ASC Subtopic 326-20, Financial Instruments - Credit Losses - Measured at Amortized Cost. ASU 2022-02 became effective for fiscal years beginning after December 15, 2022, including interim periods within those fiscal years, though early adoption is permitted. The adoption of ASU 2022-02 did not have a significant impact on our financial statements. ASU 2022-06, "Reference Rate Reform (Topic 848): Deferral of the Sunset Date of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The adoption of ASU 2022-06 did not have a significant impact on our financial statements. ASU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ASU 2023-02 has been early adopted by the Company as it relates to the qualifying investments that are generating New Market Tax Credits. The adoption of ASU 2023-02 did not have a significant impact on our financial statements. ASU 2023-09, “Income Taxes (Topic 740): Improvements to Income Tax Disclosures.” ASU 2023-09 requires entities to disclose more detailed information in their reconciliation of their statutory tax rate to their effective tax rate. Public business entities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PBEs will be required to adopt the new requirements in annual reporting periods beginning after December 15, 2024, and interim periods beginning after December 15, 2025. The adoption of ASU 2023-09 is not expected to have a significant impact on our financial statements. Investment Securities Management classifies debt securities as held-to-maturity, available-for-sale, or trading based on its intent. Securities that management has the positive intent and ability to hold to maturity are classified as held-to-maturity and recorded at amortized cost, adjusted for amortization of premiums and accretion of discounts, which are recognized as adjustments to interest income using the interest method. Securities not classified as held-to-maturity or trading are classified as available-for-sale and recorded at fair value, with unrealized holding gains and losses (those for which no allowance for credit losses are recorded) reported as a component of other comprehensive income, net of tax. Management determines the appropriate classification of securities at the time of purchase. Interest income includes amortization of purchase premiums and discounts over the period to maturity using a level-yield method, except for premiums on callable securities, which are amortized to their earliest call date. Realized gains and losses are recorded on the sale of securities in noninterest income.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three-months ended March 31, 2024 or 2023, respectively. The Company records its available-for-sale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securities are based on quoted market prices, where available. If quoted market prices are not available, fair values are based on the quoted prices of similar instruments or an estimate of fair value by using a range of fair value estimates in the marketplace as a result of the illiquid market, specific to the type of security.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Allowance for Credit Losses – Available-for-Sale Securiti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any previously recognized allowances are charged-off and the security’s amortized cost basis is written down to fair value through income as a provision for credit losses. For available-for-sale securities that do not meet the aforementioned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Management has made the accounting policy election to exclude accrued interest receivable on available-for-sale securities from the estimate of credit losses. Changes in the allowance for credit losses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March 31, 2024 and 2023, and December 31, 2023 , no allowance for credit losses - available-for-sale securities was recorded. 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At March 31, 2024 and 2023, and December 31, 2023 , the Company held no securities that were classified as held-to-maturity. Loans Held-for-Investment Loans that management has the intent and ability to hold for the foreseeable future or until maturity or payoff are reported at amortized cost, net of the allowance for credit losses.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calculated by using the simple interest method on daily balances of the principal amounts outstanding. The Company defers and amortizes net loan origination fees and costs as an adjustment to yield.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principal or interest has been in default for a period of 90 days or more unless the loan is both well secured and in the process of collection or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Further information regarding our accounting policies related to past due loans, nonaccrual loans and loans to borrowers experiencing financial difficulty is presented in Note 3. 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is established on the acquisition date. Subsequent to the acquisition date, the initial allowance for credit losses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as well as a fair value adjustment to the amortized cost of the loan and accreted into income over the life of the loan.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For non-PCD loans, the fair value discount or premium is allocated to individual loans and recognized into interest income on a level yield basis over the remaining expected life of the loan. Allowance for Credit Losses - Loans The allowance for credit losses (“allowance” or “ACL”) is a contra-asset valuation account, calculated in accordance with ASC 326, that is deducted from the amortized cost basis of loans. The ACL represents an amount which, in management’s judgement, is adequate to absorb the lifetime expected credit losses that may be experienc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credit losses is measured and recorded upon the initial recognition of a financial asset. Determination of the adequacy of the allowance is inherently complex and requires the use of significant and highly subjective estimates. Loans are charged-off against the allowance when deemed uncollectible by management. Expected recoveries do not exceed the aggregate of amounts previously charged-off and expected to be charged-off. Adjustments to the allowance are reported in our income statement as a component of the provision for credit losses. Management has made the accounting policy election to exclude accrued interest receivable on loans from the estimate of credit losses.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based on the risk perceived in concentrations of the loan portfolio, changes in economic conditions, early delinquencies, and factors related to credit administrations, including, among others, underwriting standards, loan-to-value ratios, and borrowers’ risk rating; and (3) individual allowances on loans where borrowers are experiencing financial difficulty or when the Company determines that the foreclosure is probable.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rtfolio segments include C&amp;I, Municipal, Agricultural, Construction and Development, Farm, Non-Owner Occupied and Owner Occupied CRE, Residential, Consumer Auto and Consumer Non-Auto. We periodically reassess each pool to ensure the loans within the pool continue to share similar characteristics and risk profiles and to determine whether further segmentation is necessary. Refer to Note 3 for more details on the Company’s portfolio segments. The Company applies two methodologies to estimate the allowance on its pooled portfolio segments; discounted cash flows method and weighted average remaining life method. Allowance estimates on the following portfolio segments are calculated using the discounted cash flows method: C&amp;I, Municipal, Construction and Development, Farm, Non-Owner Occupied and Owner Occupied CRE and Residential. Allowance estimates on the following portfolio segments are calculated using the remaining life method: Agriculture, Consumer Auto and Consumer Non-Auto. The models related to these methodologies utilize the Company’s historical default and loss experience adjusted for future economic forecasts. The reasonable and supportable forecast period represents a one-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Texas unemployment rate, Texas house price index and Texas retail sales index. Contractual loan level cash flows within the discounted cash flows methodology are adjusted for the Company’s historical prepayment and curtailment rate experience.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rating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n ongoing basis. Management qualitatively adjusts model results for risk factors that are not considered within our modeling processes but are nonetheless relevant in assessing the expected credit losses within our loan pools. These qualitative factor (“Q-Factor”) adjustments may increase management’s estimate of expected credit losses based upon the estimated level of risk within the risk factor. The various risk factors that may be considered in making Q-Factor adjustments include, among other things, the impact of (i) changes in lending policies and procedures, including changes in underwriting standards and practices for collections, write-offs, and recoveries, (ii) actual and expected changes in national, regional, and local economic and business conditions and developments that affect the collectability of the loan pools, (iii) changes in the nature, volume and size of a loan or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Allowance for Credit Losses - Off-Balance-Sheet/Reserve for Unfunded Commitment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These obligations include unfunded lines of credit, commitments to extend credit and federal funds sold to correspondent banks and standby letters of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the provision for credit losses. At March 31, 2024 and 2023, and December 31, 2023, the Company’s reserve for unfunded commitments totaled $ 7,455,000 , $ 10,397,000 and $ 7,903,000 , respectively, which is included in other liabilities in the consolidated balance sheet. Other Real Estate Other real estate owned is foreclosed property held pending disposition and is initially recorded at fair value, less estimated costs to sell, and is included in other assets in the consolidated balance sheet. At foreclosure, if the fair value of the real estate, less estimated costs to sell, is less than the Company’s recorded investment in the related loan, a write-down is recognized through a charge to the ACL. Any subsequent reduction in value is recognized by a charge to income. Operating and holding expenses of such properties, net of related income, and gains/losses on their disposition are included in net gain (loss) on sale of foreclosed assets as incurred. 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 utilizing a method that approximates the expected attrition of the deposits. Goodwill with an indefinite life is not amortized, but rather tested annually for impairment as of June 30 each year. There was no impairment recorded during the three-months ended March 31, 2024 or 2023 , respectively. 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Segment Reporting The Company has determined that its banking regions meet the aggregation criteria of the current authoritative accounting guidance since each of its banking regions offer similar products and services, operate in a similar manner, have similar customers and report to the same regulatory authority, and therefore operate one line of business (community banking) located in a single geographic area (Texas). Statements of Cash Flows For purposes of reporting cash flows, cash and cash equivalents includes cash on hand, amounts due from banks, including interest-bearing deposits in banks with original maturity of 90 days or less , and federal funds sold. Accumulated Other Comprehensive Earnings (Loss) Unrealized net losses on the Company’s available-for-sale securities, net of applicable income taxes, totaled $ 441,227,000 , $ 458,249,000 and $ 403,298,000 at March 31, 2024, and 2023, and December 31, 2023 , respectively, are included in accumulated other comprehensive earnings (loss) as a separate component of shareholders' equity. 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8:14Z</dcterms:created>
  <dcterms:modified xmlns:dcterms="http://purl.org/dc/terms/" xmlns:xsi="http://www.w3.org/2001/XMLSchema-instance" xsi:type="dcterms:W3CDTF">2024-05-03T20:08:14Z</dcterms:modified>
</cp:coreProperties>
</file>